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Other" sheetId="8" state="visible" r:id="rId8"/>
    <sheet xmlns:r="http://schemas.openxmlformats.org/officeDocument/2006/relationships" name="Recent Accounting Pronouncement" sheetId="9" state="visible" r:id="rId9"/>
    <sheet xmlns:r="http://schemas.openxmlformats.org/officeDocument/2006/relationships" name="Liquidity and Going Concern Ass" sheetId="10" state="visible" r:id="rId10"/>
    <sheet xmlns:r="http://schemas.openxmlformats.org/officeDocument/2006/relationships" name="Disaggregation of Revenues and "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Selected Account Information" sheetId="14" state="visible" r:id="rId14"/>
    <sheet xmlns:r="http://schemas.openxmlformats.org/officeDocument/2006/relationships" name="Leases" sheetId="15" state="visible" r:id="rId15"/>
    <sheet xmlns:r="http://schemas.openxmlformats.org/officeDocument/2006/relationships" name="Business Combinations" sheetId="16" state="visible" r:id="rId16"/>
    <sheet xmlns:r="http://schemas.openxmlformats.org/officeDocument/2006/relationships" name="Debt" sheetId="17" state="visible" r:id="rId17"/>
    <sheet xmlns:r="http://schemas.openxmlformats.org/officeDocument/2006/relationships" name="Related Parties" sheetId="18" state="visible" r:id="rId18"/>
    <sheet xmlns:r="http://schemas.openxmlformats.org/officeDocument/2006/relationships" name="Shareholders_ Equity" sheetId="19" state="visible" r:id="rId19"/>
    <sheet xmlns:r="http://schemas.openxmlformats.org/officeDocument/2006/relationships" name="Earnings (Loss) Per Share" sheetId="20" state="visible" r:id="rId20"/>
    <sheet xmlns:r="http://schemas.openxmlformats.org/officeDocument/2006/relationships" name="Deferred Income Taxes" sheetId="21" state="visible" r:id="rId21"/>
    <sheet xmlns:r="http://schemas.openxmlformats.org/officeDocument/2006/relationships" name="Subsequent Events" sheetId="22" state="visible" r:id="rId22"/>
    <sheet xmlns:r="http://schemas.openxmlformats.org/officeDocument/2006/relationships" name="Organization and Nature of Busi" sheetId="23" state="visible" r:id="rId23"/>
    <sheet xmlns:r="http://schemas.openxmlformats.org/officeDocument/2006/relationships" name="Summary of Significant Accounti" sheetId="24" state="visible" r:id="rId24"/>
    <sheet xmlns:r="http://schemas.openxmlformats.org/officeDocument/2006/relationships" name="Discontinued Operations" sheetId="25" state="visible" r:id="rId25"/>
    <sheet xmlns:r="http://schemas.openxmlformats.org/officeDocument/2006/relationships" name="Receivables" sheetId="26" state="visible" r:id="rId26"/>
    <sheet xmlns:r="http://schemas.openxmlformats.org/officeDocument/2006/relationships" name="Inventories" sheetId="27" state="visible" r:id="rId27"/>
    <sheet xmlns:r="http://schemas.openxmlformats.org/officeDocument/2006/relationships" name="Accounts Payable and Accrued Ex" sheetId="28" state="visible" r:id="rId28"/>
    <sheet xmlns:r="http://schemas.openxmlformats.org/officeDocument/2006/relationships" name="Notes Payable" sheetId="29" state="visible" r:id="rId29"/>
    <sheet xmlns:r="http://schemas.openxmlformats.org/officeDocument/2006/relationships" name="Note Payable _ Related Party" sheetId="30" state="visible" r:id="rId30"/>
    <sheet xmlns:r="http://schemas.openxmlformats.org/officeDocument/2006/relationships" name="Convertible Promissory Notes" sheetId="31" state="visible" r:id="rId31"/>
    <sheet xmlns:r="http://schemas.openxmlformats.org/officeDocument/2006/relationships" name="Convertible Preferred Shares" sheetId="32" state="visible" r:id="rId32"/>
    <sheet xmlns:r="http://schemas.openxmlformats.org/officeDocument/2006/relationships" name="Accounting Policies, by Policy " sheetId="33" state="visible" r:id="rId33"/>
    <sheet xmlns:r="http://schemas.openxmlformats.org/officeDocument/2006/relationships" name="Disaggregation of Revenues an_2"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Selected Account Information (T" sheetId="37" state="visible" r:id="rId37"/>
    <sheet xmlns:r="http://schemas.openxmlformats.org/officeDocument/2006/relationships" name="Leases (Tables)" sheetId="38" state="visible" r:id="rId38"/>
    <sheet xmlns:r="http://schemas.openxmlformats.org/officeDocument/2006/relationships" name="Business Combinations (Tables)" sheetId="39" state="visible" r:id="rId39"/>
    <sheet xmlns:r="http://schemas.openxmlformats.org/officeDocument/2006/relationships" name="Debt (Tables)" sheetId="40" state="visible" r:id="rId40"/>
    <sheet xmlns:r="http://schemas.openxmlformats.org/officeDocument/2006/relationships" name="Shareholders_ Equity (Tables)" sheetId="41" state="visible" r:id="rId41"/>
    <sheet xmlns:r="http://schemas.openxmlformats.org/officeDocument/2006/relationships" name="Earnings (Loss) Per Share (Tabl" sheetId="42" state="visible" r:id="rId42"/>
    <sheet xmlns:r="http://schemas.openxmlformats.org/officeDocument/2006/relationships" name="Deferred Income Taxes (Tables)" sheetId="43" state="visible" r:id="rId43"/>
    <sheet xmlns:r="http://schemas.openxmlformats.org/officeDocument/2006/relationships" name="Summary of Significant Accoun_2" sheetId="44" state="visible" r:id="rId44"/>
    <sheet xmlns:r="http://schemas.openxmlformats.org/officeDocument/2006/relationships" name="Discontinued Operations (Tables" sheetId="45" state="visible" r:id="rId45"/>
    <sheet xmlns:r="http://schemas.openxmlformats.org/officeDocument/2006/relationships" name="Receivables (Tables)" sheetId="46" state="visible" r:id="rId46"/>
    <sheet xmlns:r="http://schemas.openxmlformats.org/officeDocument/2006/relationships" name="Inventories (Tables)" sheetId="47" state="visible" r:id="rId47"/>
    <sheet xmlns:r="http://schemas.openxmlformats.org/officeDocument/2006/relationships" name="Accounts Payable and Accrued _2" sheetId="48" state="visible" r:id="rId48"/>
    <sheet xmlns:r="http://schemas.openxmlformats.org/officeDocument/2006/relationships" name="Notes Payable (Tables)" sheetId="49" state="visible" r:id="rId49"/>
    <sheet xmlns:r="http://schemas.openxmlformats.org/officeDocument/2006/relationships" name="Convertible Promissory Notes (T" sheetId="50" state="visible" r:id="rId50"/>
    <sheet xmlns:r="http://schemas.openxmlformats.org/officeDocument/2006/relationships" name="Basis of Presentation and Oth_2" sheetId="51" state="visible" r:id="rId51"/>
    <sheet xmlns:r="http://schemas.openxmlformats.org/officeDocument/2006/relationships" name="Liquidity and Going Concern A_2" sheetId="52" state="visible" r:id="rId52"/>
    <sheet xmlns:r="http://schemas.openxmlformats.org/officeDocument/2006/relationships" name="Disaggregation of Revenues an_3" sheetId="53" state="visible" r:id="rId53"/>
    <sheet xmlns:r="http://schemas.openxmlformats.org/officeDocument/2006/relationships" name="Disaggregation of Revenues an_4" sheetId="54" state="visible" r:id="rId54"/>
    <sheet xmlns:r="http://schemas.openxmlformats.org/officeDocument/2006/relationships" name="Disaggregation of Revenues an_5"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Intangible Assets (Details)" sheetId="58" state="visible" r:id="rId58"/>
    <sheet xmlns:r="http://schemas.openxmlformats.org/officeDocument/2006/relationships" name="Intangible Assets (Details) - S" sheetId="59" state="visible" r:id="rId59"/>
    <sheet xmlns:r="http://schemas.openxmlformats.org/officeDocument/2006/relationships" name="Intangible Assets (Details) -_2" sheetId="60" state="visible" r:id="rId60"/>
    <sheet xmlns:r="http://schemas.openxmlformats.org/officeDocument/2006/relationships" name="Selected Account Information (D" sheetId="61" state="visible" r:id="rId61"/>
    <sheet xmlns:r="http://schemas.openxmlformats.org/officeDocument/2006/relationships" name="Selected Account Information _2" sheetId="62" state="visible" r:id="rId62"/>
    <sheet xmlns:r="http://schemas.openxmlformats.org/officeDocument/2006/relationships" name="Selected Account Information _3" sheetId="63" state="visible" r:id="rId63"/>
    <sheet xmlns:r="http://schemas.openxmlformats.org/officeDocument/2006/relationships" name="Leases (Details)" sheetId="64" state="visible" r:id="rId64"/>
    <sheet xmlns:r="http://schemas.openxmlformats.org/officeDocument/2006/relationships" name="Leases (Details) - Schedule of " sheetId="65" state="visible" r:id="rId65"/>
    <sheet xmlns:r="http://schemas.openxmlformats.org/officeDocument/2006/relationships" name="Leases (Details) - Schedule o_2" sheetId="66" state="visible" r:id="rId66"/>
    <sheet xmlns:r="http://schemas.openxmlformats.org/officeDocument/2006/relationships" name="Leases (Details) - Schedule o_3" sheetId="67" state="visible" r:id="rId67"/>
    <sheet xmlns:r="http://schemas.openxmlformats.org/officeDocument/2006/relationships" name="Business Combinations (Details)" sheetId="68" state="visible" r:id="rId68"/>
    <sheet xmlns:r="http://schemas.openxmlformats.org/officeDocument/2006/relationships" name="Business Combinations (Detail_2" sheetId="69" state="visible" r:id="rId69"/>
    <sheet xmlns:r="http://schemas.openxmlformats.org/officeDocument/2006/relationships" name="Business Combinations (Detail_3" sheetId="70" state="visible" r:id="rId70"/>
    <sheet xmlns:r="http://schemas.openxmlformats.org/officeDocument/2006/relationships" name="Business Combinations (Detail_4" sheetId="71" state="visible" r:id="rId71"/>
    <sheet xmlns:r="http://schemas.openxmlformats.org/officeDocument/2006/relationships" name="Debt (Details)" sheetId="72" state="visible" r:id="rId72"/>
    <sheet xmlns:r="http://schemas.openxmlformats.org/officeDocument/2006/relationships" name="Debt (Details) - Schedule of Ro" sheetId="73" state="visible" r:id="rId73"/>
    <sheet xmlns:r="http://schemas.openxmlformats.org/officeDocument/2006/relationships" name="Debt (Details) - Schedule of Fa" sheetId="74" state="visible" r:id="rId74"/>
    <sheet xmlns:r="http://schemas.openxmlformats.org/officeDocument/2006/relationships" name="Debt (Details) - Schedule of Re" sheetId="75" state="visible" r:id="rId75"/>
    <sheet xmlns:r="http://schemas.openxmlformats.org/officeDocument/2006/relationships" name="Debt (Details) - Schedule of _2" sheetId="76" state="visible" r:id="rId76"/>
    <sheet xmlns:r="http://schemas.openxmlformats.org/officeDocument/2006/relationships" name="Related Parties (Details)" sheetId="77" state="visible" r:id="rId77"/>
    <sheet xmlns:r="http://schemas.openxmlformats.org/officeDocument/2006/relationships" name="Shareholders_ Equity (Details)" sheetId="78" state="visible" r:id="rId78"/>
    <sheet xmlns:r="http://schemas.openxmlformats.org/officeDocument/2006/relationships" name="Shareholders_ Equity (Details) " sheetId="79" state="visible" r:id="rId79"/>
    <sheet xmlns:r="http://schemas.openxmlformats.org/officeDocument/2006/relationships" name="Shareholders_ Equity (Details_2" sheetId="80" state="visible" r:id="rId80"/>
    <sheet xmlns:r="http://schemas.openxmlformats.org/officeDocument/2006/relationships" name="Earnings (Loss) Per Share (Deta" sheetId="81" state="visible" r:id="rId81"/>
    <sheet xmlns:r="http://schemas.openxmlformats.org/officeDocument/2006/relationships" name="Earnings (Loss) Per Share (De_2" sheetId="82" state="visible" r:id="rId82"/>
    <sheet xmlns:r="http://schemas.openxmlformats.org/officeDocument/2006/relationships" name="Earnings (Loss) Per Share (De_3" sheetId="83" state="visible" r:id="rId83"/>
    <sheet xmlns:r="http://schemas.openxmlformats.org/officeDocument/2006/relationships" name="Deferred Income Taxes (Details)" sheetId="84" state="visible" r:id="rId84"/>
    <sheet xmlns:r="http://schemas.openxmlformats.org/officeDocument/2006/relationships" name="Deferred Income Taxes (Detail_2" sheetId="85" state="visible" r:id="rId85"/>
    <sheet xmlns:r="http://schemas.openxmlformats.org/officeDocument/2006/relationships" name="Subsequent Events (Details)" sheetId="86" state="visible" r:id="rId86"/>
    <sheet xmlns:r="http://schemas.openxmlformats.org/officeDocument/2006/relationships" name="Organization and Nature of Bu_2" sheetId="87" state="visible" r:id="rId87"/>
    <sheet xmlns:r="http://schemas.openxmlformats.org/officeDocument/2006/relationships" name="Summary of Significant Accoun_3" sheetId="88" state="visible" r:id="rId88"/>
    <sheet xmlns:r="http://schemas.openxmlformats.org/officeDocument/2006/relationships" name="Summary of Significant Accoun_4" sheetId="89" state="visible" r:id="rId89"/>
    <sheet xmlns:r="http://schemas.openxmlformats.org/officeDocument/2006/relationships" name="Summary of Significant Accoun_5" sheetId="90" state="visible" r:id="rId90"/>
    <sheet xmlns:r="http://schemas.openxmlformats.org/officeDocument/2006/relationships" name="Disaggregation of Revenues an_6" sheetId="91" state="visible" r:id="rId91"/>
    <sheet xmlns:r="http://schemas.openxmlformats.org/officeDocument/2006/relationships" name="Disaggregation of Revenues an_7" sheetId="92" state="visible" r:id="rId92"/>
    <sheet xmlns:r="http://schemas.openxmlformats.org/officeDocument/2006/relationships" name="Discontinued Operations (Detail" sheetId="93" state="visible" r:id="rId93"/>
    <sheet xmlns:r="http://schemas.openxmlformats.org/officeDocument/2006/relationships" name="Discontinued Operations (Deta_2" sheetId="94" state="visible" r:id="rId94"/>
    <sheet xmlns:r="http://schemas.openxmlformats.org/officeDocument/2006/relationships" name="Discontinued Operations (Deta_3" sheetId="95" state="visible" r:id="rId95"/>
    <sheet xmlns:r="http://schemas.openxmlformats.org/officeDocument/2006/relationships" name="Receivables (Details) - Schedul" sheetId="96" state="visible" r:id="rId96"/>
    <sheet xmlns:r="http://schemas.openxmlformats.org/officeDocument/2006/relationships" name="Inventories (Details) - Schedul" sheetId="97" state="visible" r:id="rId97"/>
    <sheet xmlns:r="http://schemas.openxmlformats.org/officeDocument/2006/relationships" name="Property and Equipment (Detai_3" sheetId="98" state="visible" r:id="rId98"/>
    <sheet xmlns:r="http://schemas.openxmlformats.org/officeDocument/2006/relationships" name="Intangible Assets (Details) -_3" sheetId="99" state="visible" r:id="rId99"/>
    <sheet xmlns:r="http://schemas.openxmlformats.org/officeDocument/2006/relationships" name="Intangible Assets (Details) -_4" sheetId="100" state="visible" r:id="rId100"/>
    <sheet xmlns:r="http://schemas.openxmlformats.org/officeDocument/2006/relationships" name="Accounts Payable and Accrued _3" sheetId="101" state="visible" r:id="rId101"/>
    <sheet xmlns:r="http://schemas.openxmlformats.org/officeDocument/2006/relationships" name="Accounts Payable and Accrued _4" sheetId="102" state="visible" r:id="rId102"/>
    <sheet xmlns:r="http://schemas.openxmlformats.org/officeDocument/2006/relationships" name="Leases (Details) - Schedule o_4" sheetId="103" state="visible" r:id="rId103"/>
    <sheet xmlns:r="http://schemas.openxmlformats.org/officeDocument/2006/relationships" name="Leases (Details) - Schedule o_5" sheetId="104" state="visible" r:id="rId104"/>
    <sheet xmlns:r="http://schemas.openxmlformats.org/officeDocument/2006/relationships" name="Leases (Details) - Schedule o_6" sheetId="105" state="visible" r:id="rId105"/>
    <sheet xmlns:r="http://schemas.openxmlformats.org/officeDocument/2006/relationships" name="Business Combinations (Detail_5" sheetId="106" state="visible" r:id="rId106"/>
    <sheet xmlns:r="http://schemas.openxmlformats.org/officeDocument/2006/relationships" name="Business Combinations (Detail_6" sheetId="107" state="visible" r:id="rId107"/>
    <sheet xmlns:r="http://schemas.openxmlformats.org/officeDocument/2006/relationships" name="Business Combinations (Detail_7" sheetId="108" state="visible" r:id="rId108"/>
    <sheet xmlns:r="http://schemas.openxmlformats.org/officeDocument/2006/relationships" name="Notes Payable (Details)" sheetId="109" state="visible" r:id="rId109"/>
    <sheet xmlns:r="http://schemas.openxmlformats.org/officeDocument/2006/relationships" name="Notes Payable (Details) - Sched" sheetId="110" state="visible" r:id="rId110"/>
    <sheet xmlns:r="http://schemas.openxmlformats.org/officeDocument/2006/relationships" name="Notes Payable (Details) - Sch_2" sheetId="111" state="visible" r:id="rId111"/>
    <sheet xmlns:r="http://schemas.openxmlformats.org/officeDocument/2006/relationships" name="Note Payable _ Related Party (D" sheetId="112" state="visible" r:id="rId112"/>
    <sheet xmlns:r="http://schemas.openxmlformats.org/officeDocument/2006/relationships" name="Convertible Promissory Notes (D" sheetId="113" state="visible" r:id="rId113"/>
    <sheet xmlns:r="http://schemas.openxmlformats.org/officeDocument/2006/relationships" name="Convertible Promissory Notes _2" sheetId="114" state="visible" r:id="rId114"/>
    <sheet xmlns:r="http://schemas.openxmlformats.org/officeDocument/2006/relationships" name="Convertible Preferred Shares (D" sheetId="115" state="visible" r:id="rId115"/>
    <sheet xmlns:r="http://schemas.openxmlformats.org/officeDocument/2006/relationships" name="Shareholders_ Equity (Deficit) " sheetId="116" state="visible" r:id="rId116"/>
    <sheet xmlns:r="http://schemas.openxmlformats.org/officeDocument/2006/relationships" name="Earnings (Loss) Per Share (De_4" sheetId="117" state="visible" r:id="rId117"/>
    <sheet xmlns:r="http://schemas.openxmlformats.org/officeDocument/2006/relationships" name="Earnings (Loss) Per Share (De_5" sheetId="118" state="visible" r:id="rId118"/>
    <sheet xmlns:r="http://schemas.openxmlformats.org/officeDocument/2006/relationships" name="Income Taxes (Details) - Schedu" sheetId="119" state="visible" r:id="rId119"/>
    <sheet xmlns:r="http://schemas.openxmlformats.org/officeDocument/2006/relationships" name="Income Taxes (Details) - Sche_2" sheetId="120" state="visible" r:id="rId120"/>
    <sheet xmlns:r="http://schemas.openxmlformats.org/officeDocument/2006/relationships" name="Income Taxes (Details) - Sche_3" sheetId="121" state="visible" r:id="rId121"/>
    <sheet xmlns:r="http://schemas.openxmlformats.org/officeDocument/2006/relationships" name="Income Taxes (Details) - Sche_4" sheetId="122" state="visible" r:id="rId1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1847
HOLDINGS LL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59940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quidity and Going Concern Assessment</t>
        </is>
      </c>
      <c r="B1" s="2" t="inlineStr">
        <is>
          <t>9 Months Ended</t>
        </is>
      </c>
    </row>
    <row r="2">
      <c r="B2" s="2" t="inlineStr">
        <is>
          <t>Sep. 30, 2023</t>
        </is>
      </c>
    </row>
    <row r="3">
      <c r="A3" s="3" t="inlineStr">
        <is>
          <t>Liquidity and Going Concern Assessment [Abstract]</t>
        </is>
      </c>
      <c r="B3" s="4" t="inlineStr">
        <is>
          <t xml:space="preserve"> </t>
        </is>
      </c>
    </row>
    <row r="4">
      <c r="A4" s="4" t="inlineStr">
        <is>
          <t>LIQUIDITY AND GOING CONCERN ASSESSMENT</t>
        </is>
      </c>
      <c r="B4" s="4" t="inlineStr">
        <is>
          <t>NOTE
3 —LIQUIDITY AND GOING CONCERN ASSESSMENT Management assesses liquidity and going concern
uncertainty in the Company’s condensed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As of September 30, 2023, the Company had
cash and cash equivalents of $2,056,751. For the nine months ended September 30, 2023, the Company incurred a loss from operations of
$1,697,053, cash flows used in operations of $5,697,319 and working capital of $618,235. The Company has generated operating losses since
its inception and has relied on cash on hand, sales of securities, external bank lines of credit, and issuance of third-party and related
party debt to support cashflow from operations, which creates substantial doubt about its ability to continue as a going concern for
a period at least one year from the date of issuance of these condensed consolidated financial statements. Management plans to address the above as needed
by, securing additional bank lines of credit and obtaining additional financing through debt or equity transactions. Management has implemented
tight cost controls to conserve cash. The ability of the Company to continue as
a going concern is dependent upon its ability to successfully accomplish the plans described in the preceding paragraph and to eventually
attain profitable operations. The accompanying condensed consolidated financial statements do not include any adjustments that might
be necessary if the Company is unable to continue as a going concern. If the Company is unable to obtain adequate capital, it could be
forced to cease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Annual Amortization Expense - USD ($)</t>
        </is>
      </c>
      <c r="B1" s="2" t="inlineStr">
        <is>
          <t>Sep. 30, 2023</t>
        </is>
      </c>
      <c r="C1" s="2" t="inlineStr">
        <is>
          <t>Dec. 31, 2022</t>
        </is>
      </c>
    </row>
    <row r="2">
      <c r="A2" s="3" t="inlineStr">
        <is>
          <t>Schedule Of Estimated Annual Amortization Expense Abstract</t>
        </is>
      </c>
      <c r="B2" s="4" t="inlineStr">
        <is>
          <t xml:space="preserve"> </t>
        </is>
      </c>
      <c r="C2" s="4" t="inlineStr">
        <is>
          <t xml:space="preserve"> </t>
        </is>
      </c>
    </row>
    <row r="3">
      <c r="A3" s="4" t="inlineStr">
        <is>
          <t>2023</t>
        </is>
      </c>
      <c r="B3" s="5" t="n">
        <v>1325778</v>
      </c>
      <c r="C3" s="5" t="n">
        <v>1458768</v>
      </c>
    </row>
    <row r="4">
      <c r="A4" s="4" t="inlineStr">
        <is>
          <t>2024</t>
        </is>
      </c>
      <c r="B4" s="6" t="n">
        <v>1150640</v>
      </c>
      <c r="C4" s="6" t="n">
        <v>1458768</v>
      </c>
    </row>
    <row r="5">
      <c r="A5" s="4" t="inlineStr">
        <is>
          <t>2025</t>
        </is>
      </c>
      <c r="B5" s="6" t="n">
        <v>909142</v>
      </c>
      <c r="C5" s="6" t="n">
        <v>1325778</v>
      </c>
    </row>
    <row r="6">
      <c r="A6" s="4" t="inlineStr">
        <is>
          <t>2026</t>
        </is>
      </c>
      <c r="B6" s="4" t="inlineStr">
        <is>
          <t xml:space="preserve"> </t>
        </is>
      </c>
      <c r="C6" s="6" t="n">
        <v>1150640</v>
      </c>
    </row>
    <row r="7">
      <c r="A7" s="4" t="inlineStr">
        <is>
          <t>2027</t>
        </is>
      </c>
      <c r="B7" s="5" t="n">
        <v>3990032</v>
      </c>
      <c r="C7" s="6" t="n">
        <v>909142</v>
      </c>
    </row>
    <row r="8">
      <c r="A8" s="4" t="inlineStr">
        <is>
          <t>Thereafter</t>
        </is>
      </c>
      <c r="B8" s="4" t="inlineStr">
        <is>
          <t xml:space="preserve"> </t>
        </is>
      </c>
      <c r="C8" s="6" t="n">
        <v>3682033</v>
      </c>
    </row>
    <row r="9">
      <c r="A9" s="4" t="inlineStr">
        <is>
          <t>Total</t>
        </is>
      </c>
      <c r="B9" s="4" t="inlineStr">
        <is>
          <t xml:space="preserve"> </t>
        </is>
      </c>
      <c r="C9" s="5" t="n">
        <v>998512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s>
  <sheetData>
    <row r="1">
      <c r="A1" s="1" t="inlineStr">
        <is>
          <t>Accounts Payable and Accrued Expenses (Details) - USD ($)</t>
        </is>
      </c>
      <c r="C1" s="2" t="inlineStr">
        <is>
          <t>1 Months Ended</t>
        </is>
      </c>
    </row>
    <row r="2">
      <c r="B2" s="2" t="inlineStr">
        <is>
          <t>Jul. 26, 2022</t>
        </is>
      </c>
      <c r="C2" s="2" t="inlineStr">
        <is>
          <t>Jul. 26, 2022</t>
        </is>
      </c>
      <c r="D2" s="2" t="inlineStr">
        <is>
          <t>Dec. 31, 2022</t>
        </is>
      </c>
    </row>
    <row r="3">
      <c r="A3" s="3" t="inlineStr">
        <is>
          <t>Accounts Payable and Accrued Expenses (Details) [Line Items]</t>
        </is>
      </c>
      <c r="B3" s="4" t="inlineStr">
        <is>
          <t xml:space="preserve"> </t>
        </is>
      </c>
      <c r="C3" s="4" t="inlineStr">
        <is>
          <t xml:space="preserve"> </t>
        </is>
      </c>
      <c r="D3" s="4" t="inlineStr">
        <is>
          <t xml:space="preserve"> </t>
        </is>
      </c>
    </row>
    <row r="4">
      <c r="A4" s="4" t="inlineStr">
        <is>
          <t>Common Shares (in Shares)</t>
        </is>
      </c>
      <c r="B4" s="6" t="n">
        <v>2851</v>
      </c>
      <c r="C4" s="6" t="n">
        <v>2851</v>
      </c>
      <c r="D4" s="4" t="inlineStr">
        <is>
          <t xml:space="preserve"> </t>
        </is>
      </c>
    </row>
    <row r="5">
      <c r="A5" s="4" t="inlineStr">
        <is>
          <t>Conversion price per share (in Dollars per share)</t>
        </is>
      </c>
      <c r="B5" s="5" t="n">
        <v>420</v>
      </c>
      <c r="C5" s="5" t="n">
        <v>420</v>
      </c>
      <c r="D5" s="5" t="n">
        <v>700</v>
      </c>
    </row>
    <row r="6">
      <c r="A6" s="4" t="inlineStr">
        <is>
          <t>Extinguishment of debt amount</t>
        </is>
      </c>
      <c r="B6" s="5" t="n">
        <v>303706</v>
      </c>
      <c r="C6" s="5" t="n">
        <v>456109</v>
      </c>
      <c r="D6" s="4" t="inlineStr">
        <is>
          <t xml:space="preserve"> </t>
        </is>
      </c>
    </row>
    <row r="7">
      <c r="A7" s="4" t="inlineStr">
        <is>
          <t>Related Party [Member]</t>
        </is>
      </c>
      <c r="B7" s="4" t="inlineStr">
        <is>
          <t xml:space="preserve"> </t>
        </is>
      </c>
      <c r="C7" s="4" t="inlineStr">
        <is>
          <t xml:space="preserve"> </t>
        </is>
      </c>
      <c r="D7" s="4" t="inlineStr">
        <is>
          <t xml:space="preserve"> </t>
        </is>
      </c>
    </row>
    <row r="8">
      <c r="A8" s="3" t="inlineStr">
        <is>
          <t>Accounts Payable and Accrued Expenses (Details) [Line Items]</t>
        </is>
      </c>
      <c r="B8" s="4" t="inlineStr">
        <is>
          <t xml:space="preserve"> </t>
        </is>
      </c>
      <c r="C8" s="4" t="inlineStr">
        <is>
          <t xml:space="preserve"> </t>
        </is>
      </c>
      <c r="D8" s="4" t="inlineStr">
        <is>
          <t xml:space="preserve"> </t>
        </is>
      </c>
    </row>
    <row r="9">
      <c r="A9" s="4" t="inlineStr">
        <is>
          <t>Accounts payable owed</t>
        </is>
      </c>
      <c r="B9" s="5" t="n">
        <v>1197280</v>
      </c>
      <c r="C9" s="5" t="n">
        <v>1197280</v>
      </c>
      <c r="D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and Accrued Expenses (Details) - Schedule of Accounts Payable and Accrued Expenses - USD ($)</t>
        </is>
      </c>
      <c r="B1" s="2" t="inlineStr">
        <is>
          <t>12 Months Ended</t>
        </is>
      </c>
    </row>
    <row r="2">
      <c r="B2" s="2" t="inlineStr">
        <is>
          <t>Dec. 31, 2022</t>
        </is>
      </c>
      <c r="C2" s="2" t="inlineStr">
        <is>
          <t>Dec. 31, 2021</t>
        </is>
      </c>
      <c r="D2" s="2" t="inlineStr">
        <is>
          <t>Sep. 30, 2023</t>
        </is>
      </c>
    </row>
    <row r="3">
      <c r="A3" s="3" t="inlineStr">
        <is>
          <t>Schedule of Accounts Payable and Accrued Expenses [Abstract]</t>
        </is>
      </c>
      <c r="B3" s="4" t="inlineStr">
        <is>
          <t xml:space="preserve"> </t>
        </is>
      </c>
      <c r="C3" s="4" t="inlineStr">
        <is>
          <t xml:space="preserve"> </t>
        </is>
      </c>
      <c r="D3" s="4" t="inlineStr">
        <is>
          <t xml:space="preserve"> </t>
        </is>
      </c>
    </row>
    <row r="4">
      <c r="A4" s="4" t="inlineStr">
        <is>
          <t>Trade accounts payable</t>
        </is>
      </c>
      <c r="B4" s="5" t="n">
        <v>4129393</v>
      </c>
      <c r="C4" s="5" t="n">
        <v>3117825</v>
      </c>
      <c r="D4" s="5" t="n">
        <v>9105572</v>
      </c>
    </row>
    <row r="5">
      <c r="A5" s="4" t="inlineStr">
        <is>
          <t>Credit cards payable</t>
        </is>
      </c>
      <c r="B5" s="6" t="n">
        <v>357964</v>
      </c>
      <c r="C5" s="6" t="n">
        <v>52300</v>
      </c>
      <c r="D5" s="4" t="inlineStr">
        <is>
          <t xml:space="preserve"> </t>
        </is>
      </c>
    </row>
    <row r="6">
      <c r="A6" s="4" t="inlineStr">
        <is>
          <t>Accrued payroll liabilities</t>
        </is>
      </c>
      <c r="B6" s="6" t="n">
        <v>824369</v>
      </c>
      <c r="C6" s="6" t="n">
        <v>263590</v>
      </c>
      <c r="D6" s="4" t="inlineStr">
        <is>
          <t xml:space="preserve"> </t>
        </is>
      </c>
    </row>
    <row r="7">
      <c r="A7" s="4" t="inlineStr">
        <is>
          <t>Accrued interest</t>
        </is>
      </c>
      <c r="B7" s="6" t="n">
        <v>1179875</v>
      </c>
      <c r="C7" s="6" t="n">
        <v>711258</v>
      </c>
      <c r="D7" s="6" t="n">
        <v>2228397</v>
      </c>
    </row>
    <row r="8">
      <c r="A8" s="4" t="inlineStr">
        <is>
          <t>Accrued dividends</t>
        </is>
      </c>
      <c r="B8" s="6" t="n">
        <v>136052</v>
      </c>
      <c r="C8" s="6" t="n">
        <v>242160</v>
      </c>
      <c r="D8" s="4" t="inlineStr">
        <is>
          <t xml:space="preserve"> </t>
        </is>
      </c>
    </row>
    <row r="9">
      <c r="A9" s="4" t="inlineStr">
        <is>
          <t>Other accrued liabilities</t>
        </is>
      </c>
      <c r="B9" s="6" t="n">
        <v>114116</v>
      </c>
      <c r="C9" s="6" t="n">
        <v>431539</v>
      </c>
      <c r="D9" s="6" t="n">
        <v>1182772</v>
      </c>
    </row>
    <row r="10">
      <c r="A10" s="4" t="inlineStr">
        <is>
          <t>Total accounts payable and accrued expenses</t>
        </is>
      </c>
      <c r="B10" s="5" t="n">
        <v>6741769</v>
      </c>
      <c r="C10" s="5" t="n">
        <v>4818672</v>
      </c>
      <c r="D10" s="5" t="n">
        <v>1381642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Details) - Schedule of Consolidated Balance Sheets - USD ($)</t>
        </is>
      </c>
      <c r="B1" s="2" t="inlineStr">
        <is>
          <t>Sep. 30, 2023</t>
        </is>
      </c>
      <c r="C1" s="2" t="inlineStr">
        <is>
          <t>Dec. 31, 2022</t>
        </is>
      </c>
      <c r="D1" s="2" t="inlineStr">
        <is>
          <t>Dec. 31, 2021</t>
        </is>
      </c>
    </row>
    <row r="2">
      <c r="A2" s="3" t="inlineStr">
        <is>
          <t>Schedule Of Consolidated Balance Sheets Abstract</t>
        </is>
      </c>
      <c r="B2" s="4" t="inlineStr">
        <is>
          <t xml:space="preserve"> </t>
        </is>
      </c>
      <c r="C2" s="4" t="inlineStr">
        <is>
          <t xml:space="preserve"> </t>
        </is>
      </c>
      <c r="D2" s="4" t="inlineStr">
        <is>
          <t xml:space="preserve"> </t>
        </is>
      </c>
    </row>
    <row r="3">
      <c r="A3" s="4" t="inlineStr">
        <is>
          <t>Operating lease right-of-use assets</t>
        </is>
      </c>
      <c r="B3" s="4" t="inlineStr">
        <is>
          <t xml:space="preserve"> </t>
        </is>
      </c>
      <c r="C3" s="5" t="n">
        <v>2854196</v>
      </c>
      <c r="D3" s="5" t="n">
        <v>3192604</v>
      </c>
    </row>
    <row r="4">
      <c r="A4" s="4" t="inlineStr">
        <is>
          <t>Lease liabilities, current portion</t>
        </is>
      </c>
      <c r="B4" s="5" t="n">
        <v>1075151</v>
      </c>
      <c r="C4" s="6" t="n">
        <v>713100</v>
      </c>
      <c r="D4" s="6" t="n">
        <v>613696</v>
      </c>
    </row>
    <row r="5">
      <c r="A5" s="4" t="inlineStr">
        <is>
          <t>Lease liabilities, long-term</t>
        </is>
      </c>
      <c r="B5" s="4" t="inlineStr">
        <is>
          <t xml:space="preserve"> </t>
        </is>
      </c>
      <c r="C5" s="6" t="n">
        <v>2237797</v>
      </c>
      <c r="D5" s="6" t="n">
        <v>2607862</v>
      </c>
    </row>
    <row r="6">
      <c r="A6" s="4" t="inlineStr">
        <is>
          <t>Total operating lease liabilities</t>
        </is>
      </c>
      <c r="B6" s="5" t="n">
        <v>4441879</v>
      </c>
      <c r="C6" s="5" t="n">
        <v>2950897</v>
      </c>
      <c r="D6" s="5" t="n">
        <v>3221558</v>
      </c>
    </row>
    <row r="7">
      <c r="A7" s="4" t="inlineStr">
        <is>
          <t>Weighted-average remaining lease term (months)</t>
        </is>
      </c>
      <c r="B7" s="4" t="inlineStr">
        <is>
          <t xml:space="preserve"> </t>
        </is>
      </c>
      <c r="C7" s="4" t="inlineStr">
        <is>
          <t>47 years</t>
        </is>
      </c>
      <c r="D7" s="4" t="inlineStr">
        <is>
          <t>59 years</t>
        </is>
      </c>
    </row>
    <row r="8">
      <c r="A8" s="4" t="inlineStr">
        <is>
          <t>Weighted average discount rate</t>
        </is>
      </c>
      <c r="B8" s="10" t="n">
        <v>0.0608</v>
      </c>
      <c r="C8" s="10" t="n">
        <v>0.0436</v>
      </c>
      <c r="D8" s="10" t="n">
        <v>0.04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Details) - Schedule of Operating Lease Liabilities - USD ($)</t>
        </is>
      </c>
      <c r="B1" s="2" t="inlineStr">
        <is>
          <t>Sep. 30, 2023</t>
        </is>
      </c>
      <c r="C1" s="2" t="inlineStr">
        <is>
          <t>Dec. 31, 2022</t>
        </is>
      </c>
      <c r="D1" s="2" t="inlineStr">
        <is>
          <t>Dec. 31, 2021</t>
        </is>
      </c>
    </row>
    <row r="2">
      <c r="A2" s="3" t="inlineStr">
        <is>
          <t>Schedule Of Operating Lease Liabilities Abstract</t>
        </is>
      </c>
      <c r="B2" s="4" t="inlineStr">
        <is>
          <t xml:space="preserve"> </t>
        </is>
      </c>
      <c r="C2" s="4" t="inlineStr">
        <is>
          <t xml:space="preserve"> </t>
        </is>
      </c>
      <c r="D2" s="4" t="inlineStr">
        <is>
          <t xml:space="preserve"> </t>
        </is>
      </c>
    </row>
    <row r="3">
      <c r="A3" s="4" t="inlineStr">
        <is>
          <t>2023</t>
        </is>
      </c>
      <c r="B3" s="5" t="n">
        <v>1032656</v>
      </c>
      <c r="C3" s="5" t="n">
        <v>829045</v>
      </c>
      <c r="D3" s="4" t="inlineStr">
        <is>
          <t xml:space="preserve"> </t>
        </is>
      </c>
    </row>
    <row r="4">
      <c r="A4" s="4" t="inlineStr">
        <is>
          <t>2024</t>
        </is>
      </c>
      <c r="B4" s="4" t="inlineStr">
        <is>
          <t xml:space="preserve"> </t>
        </is>
      </c>
      <c r="C4" s="6" t="n">
        <v>846987</v>
      </c>
      <c r="D4" s="4" t="inlineStr">
        <is>
          <t xml:space="preserve"> </t>
        </is>
      </c>
    </row>
    <row r="5">
      <c r="A5" s="4" t="inlineStr">
        <is>
          <t>2025</t>
        </is>
      </c>
      <c r="B5" s="4" t="inlineStr">
        <is>
          <t xml:space="preserve"> </t>
        </is>
      </c>
      <c r="C5" s="6" t="n">
        <v>802413</v>
      </c>
      <c r="D5" s="4" t="inlineStr">
        <is>
          <t xml:space="preserve"> </t>
        </is>
      </c>
    </row>
    <row r="6">
      <c r="A6" s="4" t="inlineStr">
        <is>
          <t>2026</t>
        </is>
      </c>
      <c r="B6" s="6" t="n">
        <v>766969</v>
      </c>
      <c r="C6" s="6" t="n">
        <v>512756</v>
      </c>
      <c r="D6" s="4" t="inlineStr">
        <is>
          <t xml:space="preserve"> </t>
        </is>
      </c>
    </row>
    <row r="7">
      <c r="A7" s="4" t="inlineStr">
        <is>
          <t>2027</t>
        </is>
      </c>
      <c r="B7" s="4" t="inlineStr">
        <is>
          <t xml:space="preserve"> </t>
        </is>
      </c>
      <c r="C7" s="6" t="n">
        <v>228889</v>
      </c>
      <c r="D7" s="4" t="inlineStr">
        <is>
          <t xml:space="preserve"> </t>
        </is>
      </c>
    </row>
    <row r="8">
      <c r="A8" s="4" t="inlineStr">
        <is>
          <t>Thereafter</t>
        </is>
      </c>
      <c r="B8" s="4" t="inlineStr">
        <is>
          <t xml:space="preserve"> </t>
        </is>
      </c>
      <c r="C8" s="4" t="inlineStr">
        <is>
          <t xml:space="preserve"> </t>
        </is>
      </c>
      <c r="D8" s="4" t="inlineStr">
        <is>
          <t xml:space="preserve"> </t>
        </is>
      </c>
    </row>
    <row r="9">
      <c r="A9" s="4" t="inlineStr">
        <is>
          <t>Total</t>
        </is>
      </c>
      <c r="B9" s="6" t="n">
        <v>5022958</v>
      </c>
      <c r="C9" s="6" t="n">
        <v>3220090</v>
      </c>
      <c r="D9" s="4" t="inlineStr">
        <is>
          <t xml:space="preserve"> </t>
        </is>
      </c>
    </row>
    <row r="10">
      <c r="A10" s="4" t="inlineStr">
        <is>
          <t>Less: imputed interest</t>
        </is>
      </c>
      <c r="B10" s="6" t="n">
        <v>-581079</v>
      </c>
      <c r="C10" s="6" t="n">
        <v>-269193</v>
      </c>
      <c r="D10" s="4" t="inlineStr">
        <is>
          <t xml:space="preserve"> </t>
        </is>
      </c>
    </row>
    <row r="11">
      <c r="A11" s="4" t="inlineStr">
        <is>
          <t>Total operating lease liabilities</t>
        </is>
      </c>
      <c r="B11" s="5" t="n">
        <v>4441879</v>
      </c>
      <c r="C11" s="5" t="n">
        <v>2950897</v>
      </c>
      <c r="D11" s="5" t="n">
        <v>322155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Details) - Schedule of Fnancing Lease Liabilities - USD ($)</t>
        </is>
      </c>
      <c r="B1" s="2" t="inlineStr">
        <is>
          <t>12 Months Ended</t>
        </is>
      </c>
    </row>
    <row r="2">
      <c r="B2" s="2" t="inlineStr">
        <is>
          <t>Dec. 31, 2022</t>
        </is>
      </c>
      <c r="C2" s="2" t="inlineStr">
        <is>
          <t>Sep. 30, 2023</t>
        </is>
      </c>
    </row>
    <row r="3">
      <c r="A3" s="3" t="inlineStr">
        <is>
          <t>Schedule Of Fnancing Lease Liabilities Abstract</t>
        </is>
      </c>
      <c r="B3" s="4" t="inlineStr">
        <is>
          <t xml:space="preserve"> </t>
        </is>
      </c>
      <c r="C3" s="4" t="inlineStr">
        <is>
          <t xml:space="preserve"> </t>
        </is>
      </c>
    </row>
    <row r="4">
      <c r="A4" s="4" t="inlineStr">
        <is>
          <t>2023</t>
        </is>
      </c>
      <c r="B4" s="5" t="n">
        <v>234556</v>
      </c>
      <c r="C4" s="5" t="n">
        <v>218099</v>
      </c>
    </row>
    <row r="5">
      <c r="A5" s="4" t="inlineStr">
        <is>
          <t>2024</t>
        </is>
      </c>
      <c r="B5" s="6" t="n">
        <v>218099</v>
      </c>
      <c r="C5" s="6" t="n">
        <v>211332</v>
      </c>
    </row>
    <row r="6">
      <c r="A6" s="4" t="inlineStr">
        <is>
          <t>2025</t>
        </is>
      </c>
      <c r="B6" s="6" t="n">
        <v>211332</v>
      </c>
      <c r="C6" s="6" t="n">
        <v>211332</v>
      </c>
    </row>
    <row r="7">
      <c r="A7" s="4" t="inlineStr">
        <is>
          <t>2026</t>
        </is>
      </c>
      <c r="B7" s="6" t="n">
        <v>211332</v>
      </c>
      <c r="C7" s="6" t="n">
        <v>210042</v>
      </c>
    </row>
    <row r="8">
      <c r="A8" s="4" t="inlineStr">
        <is>
          <t>2027</t>
        </is>
      </c>
      <c r="B8" s="6" t="n">
        <v>210042</v>
      </c>
      <c r="C8" s="4" t="inlineStr">
        <is>
          <t xml:space="preserve"> </t>
        </is>
      </c>
    </row>
    <row r="9">
      <c r="A9" s="4" t="inlineStr">
        <is>
          <t>Thereafter</t>
        </is>
      </c>
      <c r="B9" s="6" t="n">
        <v>28833</v>
      </c>
      <c r="C9" s="6" t="n">
        <v>28833</v>
      </c>
    </row>
    <row r="10">
      <c r="A10" s="4" t="inlineStr">
        <is>
          <t>Total</t>
        </is>
      </c>
      <c r="B10" s="6" t="n">
        <v>1114194</v>
      </c>
      <c r="C10" s="5" t="n">
        <v>938373</v>
      </c>
    </row>
    <row r="11">
      <c r="A11" s="4" t="inlineStr">
        <is>
          <t>Less: amount representing interest</t>
        </is>
      </c>
      <c r="B11" s="6" t="n">
        <v>-144328</v>
      </c>
      <c r="C11" s="4" t="inlineStr">
        <is>
          <t xml:space="preserve"> </t>
        </is>
      </c>
    </row>
    <row r="12">
      <c r="A12" s="4" t="inlineStr">
        <is>
          <t>Present value of minimum lease payments</t>
        </is>
      </c>
      <c r="B12" s="5" t="n">
        <v>969866</v>
      </c>
      <c r="C12"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Wolo Acquisition - Wolo Acquisition [Member]</t>
        </is>
      </c>
      <c r="B1" s="2" t="inlineStr">
        <is>
          <t>12 Months Ended</t>
        </is>
      </c>
    </row>
    <row r="2">
      <c r="B2" s="2" t="inlineStr">
        <is>
          <t>Dec. 31, 2022 USD ($)</t>
        </is>
      </c>
    </row>
    <row r="3">
      <c r="A3" s="3" t="inlineStr">
        <is>
          <t>Purchase consideration at fair value:</t>
        </is>
      </c>
      <c r="B3" s="4" t="inlineStr">
        <is>
          <t xml:space="preserve"> </t>
        </is>
      </c>
    </row>
    <row r="4">
      <c r="A4" s="4" t="inlineStr">
        <is>
          <t>Notes payable</t>
        </is>
      </c>
      <c r="B4" s="5" t="n">
        <v>850000</v>
      </c>
    </row>
    <row r="5">
      <c r="A5" s="4" t="inlineStr">
        <is>
          <t>Cash</t>
        </is>
      </c>
      <c r="B5" s="6" t="n">
        <v>6550000</v>
      </c>
    </row>
    <row r="6">
      <c r="A6" s="4" t="inlineStr">
        <is>
          <t>Net cash paid to Seller (post-closing)</t>
        </is>
      </c>
      <c r="B6" s="6" t="n">
        <v>944056</v>
      </c>
    </row>
    <row r="7">
      <c r="A7" s="4" t="inlineStr">
        <is>
          <t>Amount of consideration</t>
        </is>
      </c>
      <c r="B7" s="6" t="n">
        <v>8344056</v>
      </c>
    </row>
    <row r="8">
      <c r="A8" s="3" t="inlineStr">
        <is>
          <t>Assets acquired and liabilities assumed at fair value</t>
        </is>
      </c>
      <c r="B8" s="4" t="inlineStr">
        <is>
          <t xml:space="preserve"> </t>
        </is>
      </c>
    </row>
    <row r="9">
      <c r="A9" s="4" t="inlineStr">
        <is>
          <t>Cash</t>
        </is>
      </c>
      <c r="B9" s="6" t="n">
        <v>1171655</v>
      </c>
    </row>
    <row r="10">
      <c r="A10" s="4" t="inlineStr">
        <is>
          <t>Accounts receivable</t>
        </is>
      </c>
      <c r="B10" s="6" t="n">
        <v>1860107</v>
      </c>
    </row>
    <row r="11">
      <c r="A11" s="4" t="inlineStr">
        <is>
          <t>Inventory</t>
        </is>
      </c>
      <c r="B11" s="6" t="n">
        <v>1944929</v>
      </c>
    </row>
    <row r="12">
      <c r="A12" s="4" t="inlineStr">
        <is>
          <t>Customer related intangibles</t>
        </is>
      </c>
      <c r="B12" s="6" t="n">
        <v>233000</v>
      </c>
    </row>
    <row r="13">
      <c r="A13" s="4" t="inlineStr">
        <is>
          <t>Marketing related intangibles</t>
        </is>
      </c>
      <c r="B13" s="6" t="n">
        <v>992000</v>
      </c>
    </row>
    <row r="14">
      <c r="A14" s="4" t="inlineStr">
        <is>
          <t>Technology related intangibles</t>
        </is>
      </c>
      <c r="B14" s="6" t="n">
        <v>623000</v>
      </c>
    </row>
    <row r="15">
      <c r="A15" s="4" t="inlineStr">
        <is>
          <t>Other current assets</t>
        </is>
      </c>
      <c r="B15" s="6" t="n">
        <v>218154</v>
      </c>
    </row>
    <row r="16">
      <c r="A16" s="4" t="inlineStr">
        <is>
          <t>Deferred tax liability</t>
        </is>
      </c>
      <c r="B16" s="6" t="n">
        <v>-325000</v>
      </c>
    </row>
    <row r="17">
      <c r="A17" s="4" t="inlineStr">
        <is>
          <t>Accounts payable and accrued expenses</t>
        </is>
      </c>
      <c r="B17" s="6" t="n">
        <v>-111442</v>
      </c>
    </row>
    <row r="18">
      <c r="A18" s="4" t="inlineStr">
        <is>
          <t>Net tangible assets acquired</t>
        </is>
      </c>
      <c r="B18" s="6" t="n">
        <v>6606403</v>
      </c>
    </row>
    <row r="19">
      <c r="A19" s="4" t="inlineStr">
        <is>
          <t>Total net assets acquired</t>
        </is>
      </c>
      <c r="B19" s="6" t="n">
        <v>6606403</v>
      </c>
    </row>
    <row r="20">
      <c r="A20" s="4" t="inlineStr">
        <is>
          <t>Consideration paid</t>
        </is>
      </c>
      <c r="B20" s="6" t="n">
        <v>8344056</v>
      </c>
    </row>
    <row r="21">
      <c r="A21" s="4" t="inlineStr">
        <is>
          <t>Goodwill</t>
        </is>
      </c>
      <c r="B21" s="5" t="n">
        <v>173765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H&amp;I Acquisition - H&amp;I Acquisition [Member]</t>
        </is>
      </c>
      <c r="B1" s="2" t="inlineStr">
        <is>
          <t>Dec. 31, 2021 USD ($)</t>
        </is>
      </c>
    </row>
    <row r="2">
      <c r="A2" s="3" t="inlineStr">
        <is>
          <t>Purchase consideration at fair value:</t>
        </is>
      </c>
      <c r="B2" s="4" t="inlineStr">
        <is>
          <t xml:space="preserve"> </t>
        </is>
      </c>
    </row>
    <row r="3">
      <c r="A3" s="4" t="inlineStr">
        <is>
          <t>Cash</t>
        </is>
      </c>
      <c r="B3" s="5" t="n">
        <v>10687500</v>
      </c>
    </row>
    <row r="4">
      <c r="A4" s="4" t="inlineStr">
        <is>
          <t>Notes payable, net of debt discount</t>
        </is>
      </c>
      <c r="B4" s="6" t="n">
        <v>4753673</v>
      </c>
    </row>
    <row r="5">
      <c r="A5" s="4" t="inlineStr">
        <is>
          <t>Amount of consideration</t>
        </is>
      </c>
      <c r="B5" s="6" t="n">
        <v>15441173</v>
      </c>
    </row>
    <row r="6">
      <c r="A6" s="3" t="inlineStr">
        <is>
          <t>Assets acquired and liabilities assumed at fair value</t>
        </is>
      </c>
      <c r="B6" s="4" t="inlineStr">
        <is>
          <t xml:space="preserve"> </t>
        </is>
      </c>
    </row>
    <row r="7">
      <c r="A7" s="4" t="inlineStr">
        <is>
          <t>Cash</t>
        </is>
      </c>
      <c r="B7" s="6" t="n">
        <v>208552</v>
      </c>
    </row>
    <row r="8">
      <c r="A8" s="4" t="inlineStr">
        <is>
          <t>Accounts receivable</t>
        </is>
      </c>
      <c r="B8" s="6" t="n">
        <v>1042194</v>
      </c>
    </row>
    <row r="9">
      <c r="A9" s="4" t="inlineStr">
        <is>
          <t>Inventory</t>
        </is>
      </c>
      <c r="B9" s="6" t="n">
        <v>1848729</v>
      </c>
    </row>
    <row r="10">
      <c r="A10" s="4" t="inlineStr">
        <is>
          <t>Contract assets</t>
        </is>
      </c>
      <c r="B10" s="6" t="n">
        <v>367177</v>
      </c>
    </row>
    <row r="11">
      <c r="A11" s="4" t="inlineStr">
        <is>
          <t>Other current assets</t>
        </is>
      </c>
      <c r="B11" s="6" t="n">
        <v>80771</v>
      </c>
    </row>
    <row r="12">
      <c r="A12" s="4" t="inlineStr">
        <is>
          <t>Marketing intangible</t>
        </is>
      </c>
      <c r="B12" s="6" t="n">
        <v>1610000</v>
      </c>
    </row>
    <row r="13">
      <c r="A13" s="4" t="inlineStr">
        <is>
          <t>Customer intangible</t>
        </is>
      </c>
      <c r="B13" s="6" t="n">
        <v>4843000</v>
      </c>
    </row>
    <row r="14">
      <c r="A14" s="4" t="inlineStr">
        <is>
          <t>Property and equipment</t>
        </is>
      </c>
      <c r="B14" s="6" t="n">
        <v>610882</v>
      </c>
    </row>
    <row r="15">
      <c r="A15" s="4" t="inlineStr">
        <is>
          <t>Operating lease assets</t>
        </is>
      </c>
      <c r="B15" s="6" t="n">
        <v>831951</v>
      </c>
    </row>
    <row r="16">
      <c r="A16" s="4" t="inlineStr">
        <is>
          <t>Other assets</t>
        </is>
      </c>
      <c r="B16" s="4" t="inlineStr">
        <is>
          <t xml:space="preserve"> </t>
        </is>
      </c>
    </row>
    <row r="17">
      <c r="A17" s="4" t="inlineStr">
        <is>
          <t>Accounts payable and accrued expenses</t>
        </is>
      </c>
      <c r="B17" s="6" t="n">
        <v>-1207424</v>
      </c>
    </row>
    <row r="18">
      <c r="A18" s="4" t="inlineStr">
        <is>
          <t>Contract liabilities</t>
        </is>
      </c>
      <c r="B18" s="6" t="n">
        <v>-3770081</v>
      </c>
    </row>
    <row r="19">
      <c r="A19" s="4" t="inlineStr">
        <is>
          <t>Deferred tax liabilities</t>
        </is>
      </c>
      <c r="B19" s="6" t="n">
        <v>-1670000</v>
      </c>
    </row>
    <row r="20">
      <c r="A20" s="4" t="inlineStr">
        <is>
          <t>Lease liabilities</t>
        </is>
      </c>
      <c r="B20" s="6" t="n">
        <v>-856377</v>
      </c>
    </row>
    <row r="21">
      <c r="A21" s="4" t="inlineStr">
        <is>
          <t>Financing leases</t>
        </is>
      </c>
      <c r="B21" s="6" t="n">
        <v>-18600</v>
      </c>
    </row>
    <row r="22">
      <c r="A22" s="4" t="inlineStr">
        <is>
          <t>Loans payable</t>
        </is>
      </c>
      <c r="B22" s="6" t="n">
        <v>-204399</v>
      </c>
    </row>
    <row r="23">
      <c r="A23" s="4" t="inlineStr">
        <is>
          <t>Net tangible assets acquired</t>
        </is>
      </c>
      <c r="B23" s="6" t="n">
        <v>3716375</v>
      </c>
    </row>
    <row r="24">
      <c r="A24" s="4" t="inlineStr">
        <is>
          <t>Total net assets acquired</t>
        </is>
      </c>
      <c r="B24" s="6" t="n">
        <v>3716375</v>
      </c>
    </row>
    <row r="25">
      <c r="A25" s="4" t="inlineStr">
        <is>
          <t>Consideration paid</t>
        </is>
      </c>
      <c r="B25" s="6" t="n">
        <v>15441173</v>
      </c>
    </row>
    <row r="26">
      <c r="A26" s="4" t="inlineStr">
        <is>
          <t>Preliminary goodwill</t>
        </is>
      </c>
      <c r="B26" s="5" t="n">
        <v>1172479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Effect to Pro Forma Events - USD ($)</t>
        </is>
      </c>
      <c r="B1" s="2" t="inlineStr">
        <is>
          <t>12 Months Ended</t>
        </is>
      </c>
    </row>
    <row r="2">
      <c r="B2" s="2" t="inlineStr">
        <is>
          <t>Dec. 31, 2022</t>
        </is>
      </c>
      <c r="C2" s="2" t="inlineStr">
        <is>
          <t>Dec. 31, 2021</t>
        </is>
      </c>
    </row>
    <row r="3">
      <c r="A3" s="3" t="inlineStr">
        <is>
          <t>Schedule of Effect to Pro Forma Events [Abstract]</t>
        </is>
      </c>
      <c r="B3" s="4" t="inlineStr">
        <is>
          <t xml:space="preserve"> </t>
        </is>
      </c>
      <c r="C3" s="4" t="inlineStr">
        <is>
          <t xml:space="preserve"> </t>
        </is>
      </c>
    </row>
    <row r="4">
      <c r="A4" s="4" t="inlineStr">
        <is>
          <t>Revenues</t>
        </is>
      </c>
      <c r="B4" s="5" t="n">
        <v>48929124</v>
      </c>
      <c r="C4" s="5" t="n">
        <v>51589004</v>
      </c>
    </row>
    <row r="5">
      <c r="A5" s="4" t="inlineStr">
        <is>
          <t>Net loss</t>
        </is>
      </c>
      <c r="B5" s="6" t="n">
        <v>-10801913</v>
      </c>
      <c r="C5" s="6" t="n">
        <v>-4445617</v>
      </c>
    </row>
    <row r="6">
      <c r="A6" s="4" t="inlineStr">
        <is>
          <t>Net loss attributable to common shareholders</t>
        </is>
      </c>
      <c r="B6" s="5" t="n">
        <v>-20071529</v>
      </c>
      <c r="C6" s="5" t="n">
        <v>-6540284</v>
      </c>
    </row>
    <row r="7">
      <c r="A7" s="3" t="inlineStr">
        <is>
          <t>Loss per share attributable to common shareholders:</t>
        </is>
      </c>
      <c r="B7" s="4" t="inlineStr">
        <is>
          <t xml:space="preserve"> </t>
        </is>
      </c>
      <c r="C7" s="4" t="inlineStr">
        <is>
          <t xml:space="preserve"> </t>
        </is>
      </c>
    </row>
    <row r="8">
      <c r="A8" s="4" t="inlineStr">
        <is>
          <t>Basic (in Dollars per share)</t>
        </is>
      </c>
      <c r="B8" s="5" t="n">
        <v>-836</v>
      </c>
      <c r="C8" s="5" t="n">
        <v>-551</v>
      </c>
    </row>
    <row r="9">
      <c r="A9" s="4" t="inlineStr">
        <is>
          <t>Diluted (in Dollars per share)</t>
        </is>
      </c>
      <c r="B9" s="5" t="n">
        <v>-836</v>
      </c>
      <c r="C9" s="5" t="n">
        <v>-55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80" customWidth="1" min="5" max="5"/>
    <col width="80" customWidth="1" min="6" max="6"/>
    <col width="80" customWidth="1" min="7" max="7"/>
    <col width="14" customWidth="1" min="8" max="8"/>
    <col width="14" customWidth="1" min="9" max="9"/>
  </cols>
  <sheetData>
    <row r="1">
      <c r="A1" s="1" t="inlineStr">
        <is>
          <t>Notes Payable (Details) - USD ($)</t>
        </is>
      </c>
      <c r="D1" s="2" t="inlineStr">
        <is>
          <t>1 Months Ended</t>
        </is>
      </c>
      <c r="G1" s="2" t="inlineStr">
        <is>
          <t>12 Months Ended</t>
        </is>
      </c>
    </row>
    <row r="2">
      <c r="B2" s="2" t="inlineStr">
        <is>
          <t>Jul. 08, 2022</t>
        </is>
      </c>
      <c r="C2" s="2" t="inlineStr">
        <is>
          <t>Oct. 08, 2021</t>
        </is>
      </c>
      <c r="D2" s="2" t="inlineStr">
        <is>
          <t>Oct. 20, 2022</t>
        </is>
      </c>
      <c r="E2" s="2" t="inlineStr">
        <is>
          <t>Mar. 30, 2021</t>
        </is>
      </c>
      <c r="F2" s="2" t="inlineStr">
        <is>
          <t>Jul. 29, 2020</t>
        </is>
      </c>
      <c r="G2" s="2" t="inlineStr">
        <is>
          <t>Dec. 31, 2022</t>
        </is>
      </c>
      <c r="H2" s="2" t="inlineStr">
        <is>
          <t>Sep. 30, 2023</t>
        </is>
      </c>
      <c r="I2" s="2" t="inlineStr">
        <is>
          <t>Dec. 31,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old of common shares (in Shares)</t>
        </is>
      </c>
      <c r="B4" s="4" t="inlineStr">
        <is>
          <t xml:space="preserve"> </t>
        </is>
      </c>
      <c r="C4" s="4" t="inlineStr">
        <is>
          <t xml:space="preserve"> </t>
        </is>
      </c>
      <c r="D4" s="4" t="inlineStr">
        <is>
          <t xml:space="preserve"> </t>
        </is>
      </c>
      <c r="E4" s="4" t="inlineStr">
        <is>
          <t xml:space="preserve"> </t>
        </is>
      </c>
      <c r="F4" s="6" t="n">
        <v>1038</v>
      </c>
      <c r="G4" s="4" t="inlineStr">
        <is>
          <t xml:space="preserve"> </t>
        </is>
      </c>
      <c r="H4" s="4" t="inlineStr">
        <is>
          <t xml:space="preserve"> </t>
        </is>
      </c>
      <c r="I4" s="4" t="inlineStr">
        <is>
          <t xml:space="preserve"> </t>
        </is>
      </c>
    </row>
    <row r="5">
      <c r="A5" s="4" t="inlineStr">
        <is>
          <t>Purchase price per share (in Dollars per share)</t>
        </is>
      </c>
      <c r="B5" s="5" t="n">
        <v>600000</v>
      </c>
      <c r="C5" s="4" t="inlineStr">
        <is>
          <t xml:space="preserve"> </t>
        </is>
      </c>
      <c r="D5" s="4" t="inlineStr">
        <is>
          <t xml:space="preserve"> </t>
        </is>
      </c>
      <c r="E5" s="4" t="inlineStr">
        <is>
          <t xml:space="preserve"> </t>
        </is>
      </c>
      <c r="F5" s="5" t="n">
        <v>1000</v>
      </c>
      <c r="G5" s="5" t="n">
        <v>3</v>
      </c>
      <c r="H5" s="4" t="inlineStr">
        <is>
          <t xml:space="preserve"> </t>
        </is>
      </c>
      <c r="I5" s="4" t="inlineStr">
        <is>
          <t xml:space="preserve"> </t>
        </is>
      </c>
    </row>
    <row r="6">
      <c r="A6" s="4" t="inlineStr">
        <is>
          <t>Promissory note, description</t>
        </is>
      </c>
      <c r="B6" s="4" t="inlineStr">
        <is>
          <t xml:space="preserve"> </t>
        </is>
      </c>
      <c r="C6" s="4" t="inlineStr">
        <is>
          <t xml:space="preserve"> </t>
        </is>
      </c>
      <c r="D6" s="4" t="inlineStr">
        <is>
          <t xml:space="preserve"> </t>
        </is>
      </c>
      <c r="E6" s="4" t="inlineStr">
        <is>
          <t>On March 30, 2021, 1847 Wolo and Wolo entered
into a credit agreement with Sterling National Bank for revolving loans in the principal amount of $1,000,000 and a term loan in the
principal amount of $3,550,000. On October 8, 2021, the revolving loan and the term loan were repaid in full.</t>
        </is>
      </c>
      <c r="F6" s="4" t="inlineStr">
        <is>
          <t>As consideration, 1847 Asien issued to the Asien’s Seller a two-year 6% amortizing
promissory note in the aggregate principal amount of $1,037,500.</t>
        </is>
      </c>
      <c r="G6" s="4" t="inlineStr">
        <is>
          <t xml:space="preserve"> </t>
        </is>
      </c>
      <c r="H6" s="4" t="inlineStr">
        <is>
          <t xml:space="preserve"> </t>
        </is>
      </c>
      <c r="I6" s="4" t="inlineStr">
        <is>
          <t xml:space="preserve"> </t>
        </is>
      </c>
    </row>
    <row r="7">
      <c r="A7" s="4" t="inlineStr">
        <is>
          <t>Revolving credit, description</t>
        </is>
      </c>
      <c r="B7" s="4" t="inlineStr">
        <is>
          <t xml:space="preserve"> </t>
        </is>
      </c>
      <c r="C7" s="4" t="inlineStr">
        <is>
          <t xml:space="preserve"> </t>
        </is>
      </c>
      <c r="D7" s="4" t="inlineStr">
        <is>
          <t>On October 20, 2022, the parties entered into a letter agreement pursuant to which the parties agreed to
extend the maturity date of the note to February 28, 2023 and revised the repayment terms so that the outstanding principal amount and
all accrued interest thereon shall be payable monthly, beginning on November 30, 2022.</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endment fee (in Dollars)</t>
        </is>
      </c>
      <c r="B8" s="4" t="inlineStr">
        <is>
          <t xml:space="preserve"> </t>
        </is>
      </c>
      <c r="C8" s="4" t="inlineStr">
        <is>
          <t xml:space="preserve"> </t>
        </is>
      </c>
      <c r="D8" s="4" t="inlineStr">
        <is>
          <t xml:space="preserve"> </t>
        </is>
      </c>
      <c r="E8" s="4" t="inlineStr">
        <is>
          <t xml:space="preserve"> </t>
        </is>
      </c>
      <c r="F8" s="4" t="inlineStr">
        <is>
          <t xml:space="preserve"> </t>
        </is>
      </c>
      <c r="G8" s="5" t="n">
        <v>87707</v>
      </c>
      <c r="H8" s="4" t="inlineStr">
        <is>
          <t xml:space="preserve"> </t>
        </is>
      </c>
      <c r="I8" s="4" t="inlineStr">
        <is>
          <t xml:space="preserve"> </t>
        </is>
      </c>
    </row>
    <row r="9">
      <c r="A9" s="4" t="inlineStr">
        <is>
          <t>Remaining principal balance (in Dollars)</t>
        </is>
      </c>
      <c r="B9" s="4" t="inlineStr">
        <is>
          <t xml:space="preserve"> </t>
        </is>
      </c>
      <c r="C9" s="4" t="inlineStr">
        <is>
          <t xml:space="preserve"> </t>
        </is>
      </c>
      <c r="D9" s="4" t="inlineStr">
        <is>
          <t xml:space="preserve"> </t>
        </is>
      </c>
      <c r="E9" s="4" t="inlineStr">
        <is>
          <t xml:space="preserve"> </t>
        </is>
      </c>
      <c r="F9" s="4" t="inlineStr">
        <is>
          <t xml:space="preserve"> </t>
        </is>
      </c>
      <c r="G9" s="6" t="n">
        <v>465805</v>
      </c>
      <c r="H9" s="4" t="inlineStr">
        <is>
          <t xml:space="preserve"> </t>
        </is>
      </c>
      <c r="I9" s="4" t="inlineStr">
        <is>
          <t xml:space="preserve"> </t>
        </is>
      </c>
    </row>
    <row r="10">
      <c r="A10" s="4" t="inlineStr">
        <is>
          <t>Accrued interest (in Dollars)</t>
        </is>
      </c>
      <c r="B10" s="4" t="inlineStr">
        <is>
          <t xml:space="preserve"> </t>
        </is>
      </c>
      <c r="C10" s="4" t="inlineStr">
        <is>
          <t xml:space="preserve"> </t>
        </is>
      </c>
      <c r="D10" s="4" t="inlineStr">
        <is>
          <t xml:space="preserve"> </t>
        </is>
      </c>
      <c r="E10" s="4" t="inlineStr">
        <is>
          <t xml:space="preserve"> </t>
        </is>
      </c>
      <c r="F10" s="4" t="inlineStr">
        <is>
          <t xml:space="preserve"> </t>
        </is>
      </c>
      <c r="G10" s="5" t="n">
        <v>114116</v>
      </c>
      <c r="H10" s="5" t="n">
        <v>1182772</v>
      </c>
      <c r="I10" s="5" t="n">
        <v>431539</v>
      </c>
    </row>
    <row r="11">
      <c r="A11" s="4" t="inlineStr">
        <is>
          <t>Paid by issuance percentage</t>
        </is>
      </c>
      <c r="B11" s="4" t="inlineStr">
        <is>
          <t xml:space="preserve"> </t>
        </is>
      </c>
      <c r="C11" s="4" t="inlineStr">
        <is>
          <t xml:space="preserve"> </t>
        </is>
      </c>
      <c r="D11" s="4" t="inlineStr">
        <is>
          <t xml:space="preserve"> </t>
        </is>
      </c>
      <c r="E11" s="11" t="n">
        <v>0.06</v>
      </c>
      <c r="F11" s="4" t="inlineStr">
        <is>
          <t xml:space="preserve"> </t>
        </is>
      </c>
      <c r="G11" s="4" t="inlineStr">
        <is>
          <t xml:space="preserve"> </t>
        </is>
      </c>
      <c r="H11" s="4" t="inlineStr">
        <is>
          <t xml:space="preserve"> </t>
        </is>
      </c>
      <c r="I11" s="4" t="inlineStr">
        <is>
          <t xml:space="preserve"> </t>
        </is>
      </c>
    </row>
    <row r="12">
      <c r="A12" s="4" t="inlineStr">
        <is>
          <t>Increasing principal amount (in Dollars)</t>
        </is>
      </c>
      <c r="B12" s="4" t="inlineStr">
        <is>
          <t xml:space="preserve"> </t>
        </is>
      </c>
      <c r="C12" s="4" t="inlineStr">
        <is>
          <t xml:space="preserve"> </t>
        </is>
      </c>
      <c r="D12" s="4" t="inlineStr">
        <is>
          <t xml:space="preserve"> </t>
        </is>
      </c>
      <c r="E12" s="5" t="n">
        <v>850000</v>
      </c>
      <c r="F12" s="4" t="inlineStr">
        <is>
          <t xml:space="preserve"> </t>
        </is>
      </c>
      <c r="G12" s="4" t="inlineStr">
        <is>
          <t xml:space="preserve"> </t>
        </is>
      </c>
      <c r="H12" s="4" t="inlineStr">
        <is>
          <t xml:space="preserve"> </t>
        </is>
      </c>
      <c r="I12" s="4" t="inlineStr">
        <is>
          <t xml:space="preserve"> </t>
        </is>
      </c>
    </row>
    <row r="13">
      <c r="A13" s="4" t="inlineStr">
        <is>
          <t>Purchase agreement description</t>
        </is>
      </c>
      <c r="B13" s="4" t="inlineStr">
        <is>
          <t>On July 8, 2022, the Company entered into
a securities purchase agreement with Mast Hill Fund, L.P., pursuant to which the Company issued to it a promissory note in the principal
amount of $600,000 and a five-year warrant for the purchase of 1,000 common shares at an exercise price of $600.00 per share (subject
to adjustment), which such exercise price was adjusted to $420.00 following the adjustments (see Note 17), which may be exercised on
a cashless basis if the market price of the Company’s common shares is greater than the exercise price, for total net proceeds
of $499,600. Additionally, the Company issued a three-year warrant to J.H. Darbie &amp; Co (the broker) for the purchase of 36 common
shares at an exercise price of $750.00 (subject to adjustment), which such exercise price was adjusted to $420.00 following the adjustments,
which may be exercised on a cashless basis if the market price of the Company’s common shares is greater than the exercise price.
Accordingly, a portion of the proceeds were allocated to the warrants based on its relative fair value using the Geometric Brownian Motion
Stock Path Monte Carlo Simulation. On August 10, 2022, the promissory note was repaid in ful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on Vehic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te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nce at rates ranging</t>
        </is>
      </c>
      <c r="B16" s="4" t="inlineStr">
        <is>
          <t xml:space="preserve"> </t>
        </is>
      </c>
      <c r="C16" s="4" t="inlineStr">
        <is>
          <t xml:space="preserve"> </t>
        </is>
      </c>
      <c r="D16" s="4" t="inlineStr">
        <is>
          <t xml:space="preserve"> </t>
        </is>
      </c>
      <c r="E16" s="4" t="inlineStr">
        <is>
          <t xml:space="preserve"> </t>
        </is>
      </c>
      <c r="F16" s="4" t="inlineStr">
        <is>
          <t xml:space="preserve"> </t>
        </is>
      </c>
      <c r="G16" s="10" t="n">
        <v>0.0374</v>
      </c>
      <c r="H16" s="4" t="inlineStr">
        <is>
          <t xml:space="preserve"> </t>
        </is>
      </c>
      <c r="I16" s="4" t="inlineStr">
        <is>
          <t xml:space="preserve"> </t>
        </is>
      </c>
    </row>
    <row r="17">
      <c r="A17" s="4" t="inlineStr">
        <is>
          <t>Remaining principal balance (in Dollars)</t>
        </is>
      </c>
      <c r="B17" s="4" t="inlineStr">
        <is>
          <t xml:space="preserve"> </t>
        </is>
      </c>
      <c r="C17" s="4" t="inlineStr">
        <is>
          <t xml:space="preserve"> </t>
        </is>
      </c>
      <c r="D17" s="4" t="inlineStr">
        <is>
          <t xml:space="preserve"> </t>
        </is>
      </c>
      <c r="E17" s="4" t="inlineStr">
        <is>
          <t xml:space="preserve"> </t>
        </is>
      </c>
      <c r="F17" s="4" t="inlineStr">
        <is>
          <t xml:space="preserve"> </t>
        </is>
      </c>
      <c r="G17" s="5" t="n">
        <v>14422</v>
      </c>
      <c r="H17" s="4" t="inlineStr">
        <is>
          <t xml:space="preserve"> </t>
        </is>
      </c>
      <c r="I17" s="4" t="inlineStr">
        <is>
          <t xml:space="preserve"> </t>
        </is>
      </c>
    </row>
    <row r="18">
      <c r="A18" s="4" t="inlineStr">
        <is>
          <t>Credi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tes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loan, description</t>
        </is>
      </c>
      <c r="B20" s="4" t="inlineStr">
        <is>
          <t xml:space="preserve"> </t>
        </is>
      </c>
      <c r="C20" s="4" t="inlineStr">
        <is>
          <t>On October 8, 2021, 1847 Asien and the Asien’s Seller entered
into amendment no. 1 to securities purchase agreement to amend certain terms of the securities purchase agreement and the 6% amortizing
promissory note.</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orrowing base,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Pursuant to the amendment, the repayment terms of the 6% amortizing promissory note were revised so that one-half (50%)
of the outstanding principal amount ($518,750) and all accrued interest thereon shall be amortized on a two-year straight-line basis
and payable quarterly in accordance with the amortization schedule set forth on Exhibit A to the amendment, except for the payments that
were initially scheduled on January 1, 2022 and April 1, 2022, which were paid from the proceeds of the senior convertible promissory
notes described below, and the second-half (50%) of the outstanding principal amount ($518,750) and all accrued, but unpaid interest
thereon shall be paid on the second anniversary of the date of the 6% amortizing promissory note, along with any other unpaid principal
or accrued interest thereon.</t>
        </is>
      </c>
      <c r="H21" s="4" t="inlineStr">
        <is>
          <t xml:space="preserve"> </t>
        </is>
      </c>
      <c r="I21" s="4" t="inlineStr">
        <is>
          <t xml:space="preserve"> </t>
        </is>
      </c>
    </row>
    <row r="22">
      <c r="A22" s="4" t="inlineStr">
        <is>
          <t>Accrued interest (in Dollars)</t>
        </is>
      </c>
      <c r="B22" s="4" t="inlineStr">
        <is>
          <t xml:space="preserve"> </t>
        </is>
      </c>
      <c r="C22" s="4" t="inlineStr">
        <is>
          <t xml:space="preserve"> </t>
        </is>
      </c>
      <c r="D22" s="4" t="inlineStr">
        <is>
          <t xml:space="preserve"> </t>
        </is>
      </c>
      <c r="E22" s="4" t="inlineStr">
        <is>
          <t xml:space="preserve"> </t>
        </is>
      </c>
      <c r="F22" s="4" t="inlineStr">
        <is>
          <t xml:space="preserve"> </t>
        </is>
      </c>
      <c r="G22" s="5" t="n">
        <v>94456</v>
      </c>
      <c r="H22" s="4" t="inlineStr">
        <is>
          <t xml:space="preserve"> </t>
        </is>
      </c>
      <c r="I22" s="4" t="inlineStr">
        <is>
          <t xml:space="preserve"> </t>
        </is>
      </c>
    </row>
    <row r="23">
      <c r="A23" s="4" t="inlineStr">
        <is>
          <t>6% Secured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otes Pay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4" t="inlineStr">
        <is>
          <t xml:space="preserve"> </t>
        </is>
      </c>
      <c r="E25" s="11" t="n">
        <v>0.06</v>
      </c>
      <c r="F25" s="4" t="inlineStr">
        <is>
          <t xml:space="preserve"> </t>
        </is>
      </c>
      <c r="G25" s="4" t="inlineStr">
        <is>
          <t xml:space="preserve"> </t>
        </is>
      </c>
      <c r="H25" s="4" t="inlineStr">
        <is>
          <t xml:space="preserve"> </t>
        </is>
      </c>
      <c r="I25" s="4" t="inlineStr">
        <is>
          <t xml:space="preserve"> </t>
        </is>
      </c>
    </row>
    <row r="26">
      <c r="A26" s="4" t="inlineStr">
        <is>
          <t>Asein's [Member] | Loans on Vehic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otes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maining principal balance (in Dollars)</t>
        </is>
      </c>
      <c r="B28" s="4" t="inlineStr">
        <is>
          <t xml:space="preserve"> </t>
        </is>
      </c>
      <c r="C28" s="4" t="inlineStr">
        <is>
          <t xml:space="preserve"> </t>
        </is>
      </c>
      <c r="D28" s="4" t="inlineStr">
        <is>
          <t xml:space="preserve"> </t>
        </is>
      </c>
      <c r="E28" s="4" t="inlineStr">
        <is>
          <t xml:space="preserve"> </t>
        </is>
      </c>
      <c r="F28" s="4" t="inlineStr">
        <is>
          <t xml:space="preserve"> </t>
        </is>
      </c>
      <c r="G28" s="5" t="n">
        <v>93140</v>
      </c>
      <c r="H28" s="4" t="inlineStr">
        <is>
          <t xml:space="preserve"> </t>
        </is>
      </c>
      <c r="I28" s="4" t="inlineStr">
        <is>
          <t xml:space="preserve"> </t>
        </is>
      </c>
    </row>
    <row r="29">
      <c r="A29" s="4" t="inlineStr">
        <is>
          <t>Asein's [Member] | Loans on Vehicle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otes Paya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e at rates ranging</t>
        </is>
      </c>
      <c r="B31" s="4" t="inlineStr">
        <is>
          <t xml:space="preserve"> </t>
        </is>
      </c>
      <c r="C31" s="4" t="inlineStr">
        <is>
          <t xml:space="preserve"> </t>
        </is>
      </c>
      <c r="D31" s="4" t="inlineStr">
        <is>
          <t xml:space="preserve"> </t>
        </is>
      </c>
      <c r="E31" s="4" t="inlineStr">
        <is>
          <t xml:space="preserve"> </t>
        </is>
      </c>
      <c r="F31" s="4" t="inlineStr">
        <is>
          <t xml:space="preserve"> </t>
        </is>
      </c>
      <c r="G31" s="10" t="n">
        <v>0.0374</v>
      </c>
      <c r="H31" s="4" t="inlineStr">
        <is>
          <t xml:space="preserve"> </t>
        </is>
      </c>
      <c r="I31" s="4" t="inlineStr">
        <is>
          <t xml:space="preserve"> </t>
        </is>
      </c>
    </row>
    <row r="32">
      <c r="A32" s="4" t="inlineStr">
        <is>
          <t>Asein's [Member] | Loans on Vehicle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otes Paya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ance at rates ranging</t>
        </is>
      </c>
      <c r="B34" s="4" t="inlineStr">
        <is>
          <t xml:space="preserve"> </t>
        </is>
      </c>
      <c r="C34" s="4" t="inlineStr">
        <is>
          <t xml:space="preserve"> </t>
        </is>
      </c>
      <c r="D34" s="4" t="inlineStr">
        <is>
          <t xml:space="preserve"> </t>
        </is>
      </c>
      <c r="E34" s="4" t="inlineStr">
        <is>
          <t xml:space="preserve"> </t>
        </is>
      </c>
      <c r="F34" s="4" t="inlineStr">
        <is>
          <t xml:space="preserve"> </t>
        </is>
      </c>
      <c r="G34" s="10" t="n">
        <v>0.0872</v>
      </c>
      <c r="H34" s="4" t="inlineStr">
        <is>
          <t xml:space="preserve"> </t>
        </is>
      </c>
      <c r="I34" s="4" t="inlineStr">
        <is>
          <t xml:space="preserve"> </t>
        </is>
      </c>
    </row>
    <row r="35">
      <c r="A35" s="4" t="inlineStr">
        <is>
          <t>Kyle's [Member] | Loans on Vehicl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otes Pay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maining principal balance (in Dollars)</t>
        </is>
      </c>
      <c r="B37" s="4" t="inlineStr">
        <is>
          <t xml:space="preserve"> </t>
        </is>
      </c>
      <c r="C37" s="4" t="inlineStr">
        <is>
          <t xml:space="preserve"> </t>
        </is>
      </c>
      <c r="D37" s="4" t="inlineStr">
        <is>
          <t xml:space="preserve"> </t>
        </is>
      </c>
      <c r="E37" s="4" t="inlineStr">
        <is>
          <t xml:space="preserve"> </t>
        </is>
      </c>
      <c r="F37" s="4" t="inlineStr">
        <is>
          <t xml:space="preserve"> </t>
        </is>
      </c>
      <c r="G37" s="5" t="n">
        <v>50950</v>
      </c>
      <c r="H37" s="4" t="inlineStr">
        <is>
          <t xml:space="preserve"> </t>
        </is>
      </c>
      <c r="I37" s="4" t="inlineStr">
        <is>
          <t xml:space="preserve"> </t>
        </is>
      </c>
    </row>
    <row r="38">
      <c r="A38" s="4" t="inlineStr">
        <is>
          <t>Kyle's [Member] | Loans on Vehicle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otes Payable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ance at rates ranging</t>
        </is>
      </c>
      <c r="B40" s="4" t="inlineStr">
        <is>
          <t xml:space="preserve"> </t>
        </is>
      </c>
      <c r="C40" s="4" t="inlineStr">
        <is>
          <t xml:space="preserve"> </t>
        </is>
      </c>
      <c r="D40" s="4" t="inlineStr">
        <is>
          <t xml:space="preserve"> </t>
        </is>
      </c>
      <c r="E40" s="4" t="inlineStr">
        <is>
          <t xml:space="preserve"> </t>
        </is>
      </c>
      <c r="F40" s="4" t="inlineStr">
        <is>
          <t xml:space="preserve"> </t>
        </is>
      </c>
      <c r="G40" s="10" t="n">
        <v>0.059</v>
      </c>
      <c r="H40" s="4" t="inlineStr">
        <is>
          <t xml:space="preserve"> </t>
        </is>
      </c>
      <c r="I40" s="4" t="inlineStr">
        <is>
          <t xml:space="preserve"> </t>
        </is>
      </c>
    </row>
    <row r="41">
      <c r="A41" s="4" t="inlineStr">
        <is>
          <t>Kyle's [Member] | Loans on Vehicle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otes Payable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ance at rates ranging</t>
        </is>
      </c>
      <c r="B43" s="4" t="inlineStr">
        <is>
          <t xml:space="preserve"> </t>
        </is>
      </c>
      <c r="C43" s="4" t="inlineStr">
        <is>
          <t xml:space="preserve"> </t>
        </is>
      </c>
      <c r="D43" s="4" t="inlineStr">
        <is>
          <t xml:space="preserve"> </t>
        </is>
      </c>
      <c r="E43" s="4" t="inlineStr">
        <is>
          <t xml:space="preserve"> </t>
        </is>
      </c>
      <c r="F43" s="4" t="inlineStr">
        <is>
          <t xml:space="preserve"> </t>
        </is>
      </c>
      <c r="G43" s="10" t="n">
        <v>0.0654</v>
      </c>
      <c r="H43" s="4" t="inlineStr">
        <is>
          <t xml:space="preserve"> </t>
        </is>
      </c>
      <c r="I43" s="4" t="inlineStr">
        <is>
          <t xml:space="preserve"> </t>
        </is>
      </c>
    </row>
    <row r="44">
      <c r="A44" s="4" t="inlineStr">
        <is>
          <t>High Mountain [Member] | Loans on Vehicl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otes Paya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maining principal balance (in Dollars)</t>
        </is>
      </c>
      <c r="B46" s="4" t="inlineStr">
        <is>
          <t xml:space="preserve"> </t>
        </is>
      </c>
      <c r="C46" s="4" t="inlineStr">
        <is>
          <t xml:space="preserve"> </t>
        </is>
      </c>
      <c r="D46" s="4" t="inlineStr">
        <is>
          <t xml:space="preserve"> </t>
        </is>
      </c>
      <c r="E46" s="4" t="inlineStr">
        <is>
          <t xml:space="preserve"> </t>
        </is>
      </c>
      <c r="F46" s="4" t="inlineStr">
        <is>
          <t xml:space="preserve"> </t>
        </is>
      </c>
      <c r="G46" s="5" t="n">
        <v>71723</v>
      </c>
      <c r="H46" s="4" t="inlineStr">
        <is>
          <t xml:space="preserve"> </t>
        </is>
      </c>
      <c r="I46" s="4" t="inlineStr">
        <is>
          <t xml:space="preserve"> </t>
        </is>
      </c>
    </row>
    <row r="47">
      <c r="A47" s="4" t="inlineStr">
        <is>
          <t>High Mountain [Member] | Loans on Vehicles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Notes Payabl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ance at rates ranging</t>
        </is>
      </c>
      <c r="B49" s="4" t="inlineStr">
        <is>
          <t xml:space="preserve"> </t>
        </is>
      </c>
      <c r="C49" s="4" t="inlineStr">
        <is>
          <t xml:space="preserve"> </t>
        </is>
      </c>
      <c r="D49" s="4" t="inlineStr">
        <is>
          <t xml:space="preserve"> </t>
        </is>
      </c>
      <c r="E49" s="4" t="inlineStr">
        <is>
          <t xml:space="preserve"> </t>
        </is>
      </c>
      <c r="F49" s="4" t="inlineStr">
        <is>
          <t xml:space="preserve"> </t>
        </is>
      </c>
      <c r="G49" s="10" t="n">
        <v>0.0374</v>
      </c>
      <c r="H49" s="4" t="inlineStr">
        <is>
          <t xml:space="preserve"> </t>
        </is>
      </c>
      <c r="I49" s="4" t="inlineStr">
        <is>
          <t xml:space="preserve"> </t>
        </is>
      </c>
    </row>
    <row r="50">
      <c r="A50" s="4" t="inlineStr">
        <is>
          <t>High Mountain [Member] | Loans on Vehicle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otes Payabl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inance at rates ranging</t>
        </is>
      </c>
      <c r="B52" s="4" t="inlineStr">
        <is>
          <t xml:space="preserve"> </t>
        </is>
      </c>
      <c r="C52" s="4" t="inlineStr">
        <is>
          <t xml:space="preserve"> </t>
        </is>
      </c>
      <c r="D52" s="4" t="inlineStr">
        <is>
          <t xml:space="preserve"> </t>
        </is>
      </c>
      <c r="E52" s="4" t="inlineStr">
        <is>
          <t xml:space="preserve"> </t>
        </is>
      </c>
      <c r="F52" s="4" t="inlineStr">
        <is>
          <t xml:space="preserve"> </t>
        </is>
      </c>
      <c r="G52" s="10" t="n">
        <v>0.0634</v>
      </c>
      <c r="H52" s="4" t="inlineStr">
        <is>
          <t xml:space="preserve"> </t>
        </is>
      </c>
      <c r="I52"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isaggregation of Revenues and Segment Reporting</t>
        </is>
      </c>
      <c r="B1" s="2" t="inlineStr">
        <is>
          <t>9 Months Ended</t>
        </is>
      </c>
      <c r="C1" s="2" t="inlineStr">
        <is>
          <t>12 Months Ended</t>
        </is>
      </c>
    </row>
    <row r="2">
      <c r="B2" s="2" t="inlineStr">
        <is>
          <t>Sep. 30, 2023</t>
        </is>
      </c>
      <c r="C2" s="2" t="inlineStr">
        <is>
          <t>Dec. 31, 2022</t>
        </is>
      </c>
    </row>
    <row r="3">
      <c r="A3" s="3" t="inlineStr">
        <is>
          <t>Disaggregation of Revenues and Segment Reporting [Abstract]</t>
        </is>
      </c>
      <c r="B3" s="4" t="inlineStr">
        <is>
          <t xml:space="preserve"> </t>
        </is>
      </c>
      <c r="C3" s="4" t="inlineStr">
        <is>
          <t xml:space="preserve"> </t>
        </is>
      </c>
    </row>
    <row r="4">
      <c r="A4" s="4" t="inlineStr">
        <is>
          <t>DISAGGREGATION OF REVENUES AND SEGMENT REPORTING</t>
        </is>
      </c>
      <c r="B4" s="4" t="inlineStr">
        <is>
          <t>NOTE
4 —DISAGGREGATION OF REVENUES AND SEGMENT REPORTING The Company has four reportable segments: The Retail and Appliances Segment provides
a wide variety of appliance products (laundry, refrigeration, cooking, dishwashers, outdoor, accessories, parts, and other appliance
related products) and services (delivery, installation, service and repair, extended warranties, and financing). The Retail and Eyewear Segment provides a
wide variety of eyewear products (non-prescription reading glasses, sunglasses, blue light blocking eyewear, sun readers and outdoor
specialty sunglasses). The Construction Segment provides finished
carpentry products and services (door frames, base boards, crown molding, cabinetry, bathroom sinks and cabinets, bookcases, built-in
closets, fireplace mantles, windows, and custom design and build of cabinetry and countertops). The Automotive Supplies Segment provides horn
and safety products (electric, air, truck, marine, motorcycle, and industrial equipment), and offers vehicle emergency and safety warning
lights for cars, trucks, industrial equipment, and emergency vehicles.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 The Company’s revenues for the three
and nine months ended September 30, 2023 and 2022 are disaggregated as follows:
Three Months Ended September
30, 2023
Retail and Appliances Retail and Eyewear Construction Automotive Supplies Total
Revenues
Appliances $ 2,210,075 $ - $ - $ - $ 2,210,075
Appliance accessories, parts, and other 210,933 - - - 210,933
Eyewear - 3,387,117 - - 3,387,117
Eyewear accessories, parts, and other - 856,137 - - 856,137
Automotive horns - - - 616,189 616,189
Automotive lighting - - - 266,891 266,891
Custom cabinets and countertops - - 3,793,285 - 3,793,285
Finished carpentry - - 7,437,294 - 7,437,294
Total Revenues $ 2,421,008 $ 4,243,254 $ 11,230,579 $ 883,080 $ 18,777,921
Three Months Ended September
30, 2022
Retail and Appliances Retail and Eyewear Construction Automotive Supplies Total
Revenues
Appliances $ 2,492,544 $ - $ - $ - $ 2,492,544
Appliance accessories, parts, and other 442,161 - - - 442,161
Eyewear - - - - -
Eyewear accessories, parts, and other - - - - -
Automotive horns - - - 1,094,636 1,094,636
Automotive lighting - - - 395,074 395,074
Custom cabinets and countertops - - 2,990,767 - 2,990,767
Finished carpentry - - 7,057,179 - 7,057,179
Total Revenues $ 2,934,705 $ - $ 10,047,946 $ 1,489,710 $ 14,472,361
Nine Months Ended September 30,
2023
Retail and Appliances Retail and Eyewear Construction Automotive Supplies Total
Revenues
Appliances $ 6,129,197 $ - $ - $ - $ 6,129,197
Appliance accessories, parts, and other 758,392 - - - 758,392
Eyewear - 8,045,966 - - 8,045,966
Eyewear accessories, parts, and other - 3,484,061 - - 3,484,061
Automotive horns - - - 2,408,638 2,408,638
Automotive lighting - - - 1,098,745 1,098,745
Custom cabinets and countertops - - 8,150,092 - 8,150,092
Finished carpentry - - 23,497,107 - 23,497,107
Total Revenues $ 6,887,589 $ 11,530,027 $ 31,647,199 $ 3,507,383 $ 53,572,198
Nine Months Ended September 30,
2022
Retail and Appliances Retail and Eyewear Construction Automotive Supplies Total
Revenues
Appliances $ 7,206,386 $ - $ - $ - $ 7,206,386
Appliance accessories, parts, and other 1,116,114 - - - 1,116,114
Eyewear - - - - -
Eyewear accessories, parts, and other - - - - -
Automotive horns - - - 3,766,415 3,766,415
Automotive lighting - - - 1,348,340 1,348,340
Custom cabinets and countertops - - 10,288,711 - 10,288,711
Finished carpentry - - 15,711,516 - 15,711,516
Total Revenues $ 8,322,500 $ - $ 26,000,227 $ 5,114,755 $ 39,437,482 Segment information for the three and nine
months ended September 30, 2023 and 2022 are as follows:
Three Months Ended September
30, 2023
Retail and Appliances Retail and Eyewear Construction Automotive Supplies Corporate Services Total
Revenues $ 2,421,008 $ 4,243,254 $ 11,230,579 $ 883,080 $ - $ 18,777,921
Operating Expenses
Cost of revenues 1,976,031 2,662,586 5,472,716 625,841 - 10,737,174
Personnel 246,567 751,485 2,317,681 280,416 410,490 4,006,639
Personnel – corporate allocation (71,400 ) - (214,200 ) (71,400 ) 357,000 -
Depreciation and amortization 46,603 108,636 418,789 51,939 - 625,967
General and administrative 337,039 666,678 1,620,340 231,585 989,619 3,845,261
General and administrative – management fees 75,000 75,000 125,000 75,000 - 350,000
General and administrative –
corporate allocation (69,285 ) - (224,170 ) (19,355 ) 312,810 -
Total Operating Expenses 2,540,555 4,264,385 9,516,156 1,174,026 2,069,919 19,565,041
Income (loss) from operations $ (119,547 ) $ (21,131 ) $ 1,714,423 $ (290,946 ) $ (2,069,919 ) $ (787,120 )
Three Months Ended September
30, 2022
Retail and Appliances Retail and Eyewear Construction Automotive Supplies Corporate Services Total
Revenues $ 2,934,705 $ - $ 10,047,946 $ 1,489,710 $ - $ 14,472,361
Operating Expenses
Cost of revenues 2,183,972 - 6,544,843 867,572 - 9,596,387
Personnel 273,843 - 2,525,195 348,798 217,756 3,365,592
Personnel – corporate allocation (71,400 ) - (214,200 ) (71,400 ) 357,000 -
Depreciation and amortization 48,019 - 416,525 51,870 - 516,414
General and administrative 439,745 - 1,180,744 329,896 280,186 2,230,571
General and administrative – management fees 75,000 - 125,000 75,000 - 275,000
General and administrative –
corporate allocation (20,026 ) - (78,689 ) (108,535 ) 207,250 -
Total Operating Expenses 2,929,153 - 10,499,418 1,493,201 1,062,192 15,983,964
Income (loss) from operations $ 5,552 $ - $ (451,472 ) $ (3,491 ) $ (1,062,192 ) $ (1,511,603 )
Nine Months Ended September 30,
2023
Retail and Appliances Retail and Eyewear Construction Automotive Supplies Corporate Services Total
Revenues $ 6,887,589 $ 11,530,027 $ 31,647,199 $ 3,507,383 $ - $ 53,572,198
Operating Expenses
Cost of revenues 5,461,866 7,102,908 18,048,394 2,161,209 - 32,774,377
Personnel 784,561 2,070,996 6,098,832 927,245 79,229 9,960,863
Personnel – corporate allocation (226,100 ) - (678,300 ) (226,100 ) 1,130,500 -
Depreciation and amortization 139,809 277,839 1,244,908 155,817 - 1,818,373
General and administrative 1,044,671 2,404,342 4,270,157 771,084 1,250,384 9,740,638
General and administrative – management fees 225,000 150,000 375,000 225,000 - 975,000
General and administrative –
corporate allocation (146,268 ) - (686,763 ) (140,797 ) 973,828 -
Total Operating Expenses 7,283,539 12,006,085 28,672,228 3,873,458 3,433,941 55,269,251
Income (loss) from operations $ (395,950 ) $ (476,058 ) $ 2,974,971 $ (366,075 ) $ (3,433,941 ) $ (1,697,053 )
Nine Months Ended September 30,
2022
Retail and Appliances Retail and Eyewear Construction Automotive Supplies Corporate Services Total
Revenues $ 8,322,500 $ - $ 26,000,227 $ 5,114,755 $ - $ 39,437,482
Operating Expenses
Cost of revenues 6,245,993 - 15,835,830 3,028,040 - 25,109,863
Personnel 803,473 - 5,269,419 1,063,803 22,747 7,159,442
Personnel – corporate allocation (216,400 ) - (649,200 ) (216,400 ) 1,082,000 -
Depreciation and amortization 175,835 - 1,195,314 155,610 - 1,526,759
General and administrative 1,305,884 - 3,782,889 1,014,037 (190,028 ) 5,912,782
General and administrative – management fees 225,000 - 375,000 225,000 - 825,000
General and administrative –
corporate allocation (50,419 ) - (600,949 ) (317,667 ) 969,035 -
Total Operating Expenses 8,489,366 - 25,208,303 4,952,423 1,883,754 40,533,846
Income (loss) from operations $ (166,866 ) $ - $ 791,924 $ 162,332 $ (1,883,754 ) $ (1,096,364 )</t>
        </is>
      </c>
      <c r="C4" s="4" t="inlineStr">
        <is>
          <t>NOTE 3—DISAGGREGATION OF REVENUES
AND SEGMENT REPORTING The Company has three reportable segments: The Retail and Appliances Segment provides
a wide variety of appliance products (laundry, refrigeration, cooking, dishwashers, outdoor, accessories, parts, and other appliance
related products) and services (delivery, installation, service and repair, extended warranties, and financing). The Construction Segment provides finished
carpentry products and services (door frames, base boards, crown molding, cabinetry, bathroom sinks and cabinets, bookcases, built-in
closets, fireplace mantles, windows, and custom design and build of cabinetry and countertops). The Automotive Supplies Segment provides horn
and safety products (electric, air, truck, marine, motorcycle, and industrial equipment), and offers vehicle emergency and safety warning
lights for cars, trucks, industrial equipment, and emergency vehicles.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 The Company’s revenues for the years ended December 31, 2022
and 2021 are disaggregated as follows:
Year Ended December 31, 2022
Retail and Construction Automotive Total
Revenues
Appliances $ 9,197,811 $ - $ - $ 9,197,811
Appliance accessories, parts, and other 1,473,318 - - 1,473,318
Automotive horns - - 5,068,616 5,068,616
Automotive lighting - - 1,420,472 1,420,472
Custom cabinets and countertops - 10,644,283 - 10,644,283
Finished carpentry - 21,124,624 - 21,124,624
Total Revenues $ 10,671,129 $ 31,768,907 $ 6,489,088 $ 48,929,124
Year Ended December 31, 2021
Retail and Construction Automotive Total
Revenues
Appliances $ 11,214,436 $ - $ - $ 11,214,436
Appliance accessories, parts, and other 1,526,627 - - 1,526,627
Automotive horns - - 4,215,868 4,215,868
Automotive lighting - - 1,500,163 1,500,163
Custom cabinets and countertops - 7,391,959 - 7,391,959
Finished carpentry - 4,811,931 - 4,811,931
Total Revenues $ 12,741,063 $ 12,203,890 $ 5,716,031 $ 30,660,984 Segment information for the years ended December 31, 2022 and 2021
is as follows:
Year Ended December 31, 2022
Retail and Construction Automotive Corporate Total
Revenues $ 10,671,129 $ 31,768,907 $ 6,489,088 $ - $ 48,929,124
Operating expenses
Cost of revenues 8,203,401 20,980,103 4,044,226 - 33,227,730
Personnel 822,539 6,100,374 1,094,361 1,513,827 9,531,101
Depreciation and amortization 222,438 1,607,148 207,526 - 2,037,112
General and administrative 1,649,702 5,156,425 1,275,369 1,791,193 9,872,689
Total Operating Expenses 10,898,080 33,844,050 6,621,482 3,305,020 54,668,632
Loss from Operations $ (226,951 ) $ (2,075,143 ) $ (132,394 ) $ (3,305,020 ) $ (5,739,508 )
Year Ended December 31, 2021
Retail and Construction Automotive Corporate Total
Revenues $ 12,741,063 $ 12,203,890 $ 5,716,031 $ - $ 30,660,984
Operating expenses
Cost of revenues 9,782,837 6,709,827 3,608,242 - 20,100,906
Personnel 783,913 1,463,443 1,014,895 541,246 3,803,497
Depreciation and amortization 182,714 570,378 155,890 - 908,982
General and administrative 1,916,882 2,376,351 1,912,695 745,570 6,951,498
Total Operating Expenses 12,666,346 11,119,999 6,691,722 1,286,816 31,764,883
Income (loss) from Operations $ 74,717 $ 1,083,891 $ (975,691 ) $ (1,286,816 ) $ (1,103,89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s Payable (Details) - Schedule of Notes Payable - USD ($)</t>
        </is>
      </c>
      <c r="B1" s="2" t="inlineStr">
        <is>
          <t>12 Months Ended</t>
        </is>
      </c>
    </row>
    <row r="2">
      <c r="B2" s="2" t="inlineStr">
        <is>
          <t>Dec. 31, 2022</t>
        </is>
      </c>
      <c r="C2" s="2" t="inlineStr">
        <is>
          <t>Dec. 31, 2021</t>
        </is>
      </c>
    </row>
    <row r="3">
      <c r="A3" s="3" t="inlineStr">
        <is>
          <t>Schedule Of Notes Payable Abstract</t>
        </is>
      </c>
      <c r="B3" s="4" t="inlineStr">
        <is>
          <t xml:space="preserve"> </t>
        </is>
      </c>
      <c r="C3" s="4" t="inlineStr">
        <is>
          <t xml:space="preserve"> </t>
        </is>
      </c>
    </row>
    <row r="4">
      <c r="A4" s="4" t="inlineStr">
        <is>
          <t>6% Subordinated Amortizing Promissory Notes</t>
        </is>
      </c>
      <c r="B4" s="5" t="n">
        <v>465805</v>
      </c>
      <c r="C4" s="5" t="n">
        <v>581963</v>
      </c>
    </row>
    <row r="5">
      <c r="A5" s="4" t="inlineStr">
        <is>
          <t>Loans on vehicles</t>
        </is>
      </c>
      <c r="B5" s="6" t="n">
        <v>230235</v>
      </c>
      <c r="C5" s="6" t="n">
        <v>396351</v>
      </c>
    </row>
    <row r="6">
      <c r="A6" s="4" t="inlineStr">
        <is>
          <t>Subtotal</t>
        </is>
      </c>
      <c r="B6" s="6" t="n">
        <v>696040</v>
      </c>
      <c r="C6" s="6" t="n">
        <v>943923</v>
      </c>
    </row>
    <row r="7">
      <c r="A7" s="4" t="inlineStr">
        <is>
          <t>Current portion of notes payable</t>
        </is>
      </c>
      <c r="B7" s="6" t="n">
        <v>-551210</v>
      </c>
      <c r="C7" s="6" t="n">
        <v>-692522</v>
      </c>
    </row>
    <row r="8">
      <c r="A8" s="4" t="inlineStr">
        <is>
          <t>Long-term notes payable</t>
        </is>
      </c>
      <c r="B8" s="5" t="n">
        <v>144830</v>
      </c>
      <c r="C8" s="5" t="n">
        <v>25140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Payments Due on Notes Payable and Financing Leases for the Succeeding Five Years</t>
        </is>
      </c>
      <c r="B1" s="2" t="inlineStr">
        <is>
          <t>Dec. 31, 2022 USD ($)</t>
        </is>
      </c>
    </row>
    <row r="2">
      <c r="A2" s="3" t="inlineStr">
        <is>
          <t>Schedule Of Payments Due On Notes Payable And Financing Leases For The Succeeding Five Years Abstract</t>
        </is>
      </c>
      <c r="B2" s="4" t="inlineStr">
        <is>
          <t xml:space="preserve"> </t>
        </is>
      </c>
    </row>
    <row r="3">
      <c r="A3" s="4" t="inlineStr">
        <is>
          <t>2023</t>
        </is>
      </c>
      <c r="B3" s="5" t="n">
        <v>551210</v>
      </c>
    </row>
    <row r="4">
      <c r="A4" s="4" t="inlineStr">
        <is>
          <t>2024</t>
        </is>
      </c>
      <c r="B4" s="6" t="n">
        <v>66988</v>
      </c>
    </row>
    <row r="5">
      <c r="A5" s="4" t="inlineStr">
        <is>
          <t>2025</t>
        </is>
      </c>
      <c r="B5" s="6" t="n">
        <v>52231</v>
      </c>
    </row>
    <row r="6">
      <c r="A6" s="4" t="inlineStr">
        <is>
          <t>2026</t>
        </is>
      </c>
      <c r="B6" s="6" t="n">
        <v>17427</v>
      </c>
    </row>
    <row r="7">
      <c r="A7" s="4" t="inlineStr">
        <is>
          <t>2027</t>
        </is>
      </c>
      <c r="B7" s="6" t="n">
        <v>8184</v>
      </c>
    </row>
    <row r="8">
      <c r="A8" s="4" t="inlineStr">
        <is>
          <t>Thereafter</t>
        </is>
      </c>
      <c r="B8" s="4" t="inlineStr">
        <is>
          <t xml:space="preserve"> </t>
        </is>
      </c>
    </row>
    <row r="9">
      <c r="A9" s="4" t="inlineStr">
        <is>
          <t>Total payments</t>
        </is>
      </c>
      <c r="B9" s="5" t="n">
        <v>69604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80" customWidth="1" min="2" max="2"/>
    <col width="14" customWidth="1" min="3" max="3"/>
    <col width="80" customWidth="1" min="4" max="4"/>
    <col width="14" customWidth="1" min="5" max="5"/>
  </cols>
  <sheetData>
    <row r="1">
      <c r="A1" s="1" t="inlineStr">
        <is>
          <t>Note Payable – Related Party (Details) - USD ($)</t>
        </is>
      </c>
      <c r="B1" s="2" t="inlineStr">
        <is>
          <t>1 Months Ended</t>
        </is>
      </c>
      <c r="D1" s="2" t="inlineStr">
        <is>
          <t>12 Months Ended</t>
        </is>
      </c>
    </row>
    <row r="2">
      <c r="B2" s="2" t="inlineStr">
        <is>
          <t>Jul. 26, 2022</t>
        </is>
      </c>
      <c r="C2" s="2" t="inlineStr">
        <is>
          <t>Sep. 30, 2020</t>
        </is>
      </c>
      <c r="D2" s="2" t="inlineStr">
        <is>
          <t>Dec. 31, 2022</t>
        </is>
      </c>
      <c r="E2" s="2" t="inlineStr">
        <is>
          <t>Oct. 01, 2022</t>
        </is>
      </c>
    </row>
    <row r="3">
      <c r="A3" s="3" t="inlineStr">
        <is>
          <t>Note Payable – Related Party [Abstract]</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5" t="n">
        <v>1260000</v>
      </c>
      <c r="D4" s="5" t="n">
        <v>5880345</v>
      </c>
      <c r="E4" s="4" t="inlineStr">
        <is>
          <t xml:space="preserve"> </t>
        </is>
      </c>
    </row>
    <row r="5">
      <c r="A5" s="4" t="inlineStr">
        <is>
          <t>Vested principal, description</t>
        </is>
      </c>
      <c r="B5" s="4" t="inlineStr">
        <is>
          <t xml:space="preserve"> </t>
        </is>
      </c>
      <c r="C5" s="4" t="inlineStr">
        <is>
          <t xml:space="preserve"> </t>
        </is>
      </c>
      <c r="D5" s="4" t="inlineStr">
        <is>
          <t>Payment of the principal and accrued interest on the note was subject to vesting. As of December
31, 2021, the vested principal and accrued interest balance of the related party note was $1,001,183 and $103,156, respectively.</t>
        </is>
      </c>
      <c r="E5" s="4" t="inlineStr">
        <is>
          <t xml:space="preserve"> </t>
        </is>
      </c>
    </row>
    <row r="6">
      <c r="A6" s="4" t="inlineStr">
        <is>
          <t>Description of conversion agreement</t>
        </is>
      </c>
      <c r="B6" s="4" t="inlineStr">
        <is>
          <t>the Company and 1847 Cabinet
entered into a conversion agreement with the Kyle’s Sellers, pursuant to which they agreed to convert $797,221 of the vesting note
into 1,899 common shares of the Company at a conversion price of $420.00 per share.</t>
        </is>
      </c>
      <c r="C6" s="4" t="inlineStr">
        <is>
          <t xml:space="preserve"> </t>
        </is>
      </c>
      <c r="D6" s="4" t="inlineStr">
        <is>
          <t xml:space="preserve"> </t>
        </is>
      </c>
      <c r="E6" s="4" t="inlineStr">
        <is>
          <t xml:space="preserve"> </t>
        </is>
      </c>
    </row>
    <row r="7">
      <c r="A7" s="4" t="inlineStr">
        <is>
          <t>Extinguishment of debt</t>
        </is>
      </c>
      <c r="B7" s="4" t="inlineStr">
        <is>
          <t xml:space="preserve"> </t>
        </is>
      </c>
      <c r="C7" s="4" t="inlineStr">
        <is>
          <t xml:space="preserve"> </t>
        </is>
      </c>
      <c r="D7" s="5" t="n">
        <v>303706</v>
      </c>
      <c r="E7" s="4" t="inlineStr">
        <is>
          <t xml:space="preserve"> </t>
        </is>
      </c>
    </row>
    <row r="8">
      <c r="A8" s="4" t="inlineStr">
        <is>
          <t>Conversion agreement</t>
        </is>
      </c>
      <c r="B8" s="4" t="inlineStr">
        <is>
          <t xml:space="preserve"> </t>
        </is>
      </c>
      <c r="C8" s="4" t="inlineStr">
        <is>
          <t xml:space="preserve"> </t>
        </is>
      </c>
      <c r="D8" s="4" t="inlineStr">
        <is>
          <t xml:space="preserve"> </t>
        </is>
      </c>
      <c r="E8" s="5" t="n">
        <v>558734</v>
      </c>
    </row>
    <row r="9">
      <c r="A9" s="4" t="inlineStr">
        <is>
          <t>Vested principal</t>
        </is>
      </c>
      <c r="B9" s="4" t="inlineStr">
        <is>
          <t xml:space="preserve"> </t>
        </is>
      </c>
      <c r="C9" s="4" t="inlineStr">
        <is>
          <t xml:space="preserve"> </t>
        </is>
      </c>
      <c r="D9" s="6" t="n">
        <v>362779</v>
      </c>
      <c r="E9" s="4" t="inlineStr">
        <is>
          <t xml:space="preserve"> </t>
        </is>
      </c>
    </row>
    <row r="10">
      <c r="A10" s="4" t="inlineStr">
        <is>
          <t>Accrued interest</t>
        </is>
      </c>
      <c r="B10" s="4" t="inlineStr">
        <is>
          <t xml:space="preserve"> </t>
        </is>
      </c>
      <c r="C10" s="4" t="inlineStr">
        <is>
          <t xml:space="preserve"> </t>
        </is>
      </c>
      <c r="D10" s="5" t="n">
        <v>203291</v>
      </c>
      <c r="E10"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3" customWidth="1" min="1" max="1"/>
    <col width="80" customWidth="1" min="2" max="2"/>
    <col width="14" customWidth="1" min="3" max="3"/>
    <col width="15" customWidth="1" min="4" max="4"/>
    <col width="15" customWidth="1" min="5" max="5"/>
    <col width="14" customWidth="1" min="6" max="6"/>
    <col width="15" customWidth="1" min="7" max="7"/>
    <col width="14" customWidth="1" min="8" max="8"/>
    <col width="80" customWidth="1" min="9" max="9"/>
    <col width="14" customWidth="1" min="10" max="10"/>
    <col width="14" customWidth="1" min="11" max="11"/>
  </cols>
  <sheetData>
    <row r="1">
      <c r="A1" s="1" t="inlineStr">
        <is>
          <t>Convertible Promissory Notes (Details) - USD ($)</t>
        </is>
      </c>
      <c r="D1" s="2" t="inlineStr">
        <is>
          <t>1 Months Ended</t>
        </is>
      </c>
      <c r="E1" s="2" t="inlineStr">
        <is>
          <t>3 Months Ended</t>
        </is>
      </c>
      <c r="G1" s="2" t="inlineStr">
        <is>
          <t>9 Months Ended</t>
        </is>
      </c>
      <c r="I1" s="2" t="inlineStr">
        <is>
          <t>12 Months Ended</t>
        </is>
      </c>
    </row>
    <row r="2">
      <c r="B2" s="2" t="inlineStr">
        <is>
          <t>Oct. 08, 2021</t>
        </is>
      </c>
      <c r="C2" s="2" t="inlineStr">
        <is>
          <t>Mar. 26, 2021</t>
        </is>
      </c>
      <c r="D2" s="2" t="inlineStr">
        <is>
          <t>Jul. 26, 2022</t>
        </is>
      </c>
      <c r="E2" s="2" t="inlineStr">
        <is>
          <t>Sep. 30, 2023</t>
        </is>
      </c>
      <c r="F2" s="2" t="inlineStr">
        <is>
          <t>Sep. 30, 2022</t>
        </is>
      </c>
      <c r="G2" s="2" t="inlineStr">
        <is>
          <t>Sep. 30, 2023</t>
        </is>
      </c>
      <c r="H2" s="2" t="inlineStr">
        <is>
          <t>Sep. 30, 2022</t>
        </is>
      </c>
      <c r="I2" s="2" t="inlineStr">
        <is>
          <t>Dec. 31, 2022</t>
        </is>
      </c>
      <c r="J2" s="2" t="inlineStr">
        <is>
          <t>Dec. 31, 2021</t>
        </is>
      </c>
      <c r="K2" s="2" t="inlineStr">
        <is>
          <t>Oct. 08, 2022</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le amount</t>
        </is>
      </c>
      <c r="B4" s="5" t="n">
        <v>2486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original issue discount</t>
        </is>
      </c>
      <c r="B5" s="6" t="n">
        <v>497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purchase price</t>
        </is>
      </c>
      <c r="B6" s="6" t="n">
        <v>24362800</v>
      </c>
      <c r="C6" s="8" t="n">
        <v>1.6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 of expense</t>
        </is>
      </c>
      <c r="B7" s="6" t="n">
        <v>6178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proceeds</t>
        </is>
      </c>
      <c r="B8" s="6" t="n">
        <v>237449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price for the acquisition</t>
        </is>
      </c>
      <c r="B9" s="5" t="n">
        <v>10687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cured convertible promissory notes, description</t>
        </is>
      </c>
      <c r="B10" s="4" t="inlineStr">
        <is>
          <t>the
Company granted the financing agent warrants for the purchase of 1,875 common shares with a fair value of $956,526 and 7.5% interest
in High Mountain and Innovative Cabinets which had a fair value of $1,146,80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maining 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2432803</v>
      </c>
      <c r="J11" s="4" t="inlineStr">
        <is>
          <t xml:space="preserve"> </t>
        </is>
      </c>
      <c r="K11" s="4" t="inlineStr">
        <is>
          <t xml:space="preserve"> </t>
        </is>
      </c>
    </row>
    <row r="12">
      <c r="A12" s="4" t="inlineStr">
        <is>
          <t>Debt disc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427197</v>
      </c>
      <c r="J12" s="4" t="inlineStr">
        <is>
          <t xml:space="preserve"> </t>
        </is>
      </c>
      <c r="K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702</v>
      </c>
      <c r="J13" s="4" t="inlineStr">
        <is>
          <t xml:space="preserve"> </t>
        </is>
      </c>
      <c r="K13" s="4" t="inlineStr">
        <is>
          <t xml:space="preserve"> </t>
        </is>
      </c>
    </row>
    <row r="14">
      <c r="A14" s="4" t="inlineStr">
        <is>
          <t>Bear interes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The notes bear interest at a rate per annum
equal to the greater of (i) 4.75% plus the U.S. Prime Rate that appears in The Wall Street Journal from time to time or (ii) 8%; provided
that, upon an event of default (as defined in the notes), such rate shall increase to 24% or the maximum legal rate. Payments of interest
only, computed at such rate on the outstanding principal amount, will be due and payable quarterly in arrears commencing on January 1,
2022 and continuing on the first day of each calendar quarter thereafter through and including the maturity date, October 8, 2026.</t>
        </is>
      </c>
      <c r="J14" s="4" t="inlineStr">
        <is>
          <t xml:space="preserve"> </t>
        </is>
      </c>
      <c r="K14" s="4" t="inlineStr">
        <is>
          <t xml:space="preserve"> </t>
        </is>
      </c>
    </row>
    <row r="15">
      <c r="A15" s="4" t="inlineStr">
        <is>
          <t>Prepay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1</v>
      </c>
      <c r="J15" s="4" t="inlineStr">
        <is>
          <t xml:space="preserve"> </t>
        </is>
      </c>
      <c r="K15" s="4" t="inlineStr">
        <is>
          <t xml:space="preserve"> </t>
        </is>
      </c>
    </row>
    <row r="16">
      <c r="A16" s="4" t="inlineStr">
        <is>
          <t>Conversion price (in Dollars per share)</t>
        </is>
      </c>
      <c r="B16" s="4" t="inlineStr">
        <is>
          <t xml:space="preserve"> </t>
        </is>
      </c>
      <c r="C16" s="4" t="inlineStr">
        <is>
          <t xml:space="preserve"> </t>
        </is>
      </c>
      <c r="D16" s="5" t="n">
        <v>420</v>
      </c>
      <c r="E16" s="4" t="inlineStr">
        <is>
          <t xml:space="preserve"> </t>
        </is>
      </c>
      <c r="F16" s="4" t="inlineStr">
        <is>
          <t xml:space="preserve"> </t>
        </is>
      </c>
      <c r="G16" s="4" t="inlineStr">
        <is>
          <t xml:space="preserve"> </t>
        </is>
      </c>
      <c r="H16" s="4" t="inlineStr">
        <is>
          <t xml:space="preserve"> </t>
        </is>
      </c>
      <c r="I16" s="5" t="n">
        <v>420</v>
      </c>
      <c r="J16" s="4" t="inlineStr">
        <is>
          <t xml:space="preserve"> </t>
        </is>
      </c>
      <c r="K16" s="4" t="inlineStr">
        <is>
          <t xml:space="preserve"> </t>
        </is>
      </c>
    </row>
    <row r="17">
      <c r="A17" s="4" t="inlineStr">
        <is>
          <t>Conver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2</v>
      </c>
    </row>
    <row r="18">
      <c r="A18" s="4" t="inlineStr">
        <is>
          <t>Subject to equitable adjustments for stock spli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v>
      </c>
      <c r="J18" s="4" t="inlineStr">
        <is>
          <t xml:space="preserve"> </t>
        </is>
      </c>
      <c r="K18" s="4" t="inlineStr">
        <is>
          <t xml:space="preserve"> </t>
        </is>
      </c>
    </row>
    <row r="19">
      <c r="A19" s="4" t="inlineStr">
        <is>
          <t>Convertible notes</t>
        </is>
      </c>
      <c r="B19" s="4" t="inlineStr">
        <is>
          <t xml:space="preserve"> </t>
        </is>
      </c>
      <c r="C19" s="4" t="inlineStr">
        <is>
          <t xml:space="preserve"> </t>
        </is>
      </c>
      <c r="D19" s="5" t="n">
        <v>3360000</v>
      </c>
      <c r="E19" s="5" t="n">
        <v>25245621</v>
      </c>
      <c r="F19" s="4" t="inlineStr">
        <is>
          <t xml:space="preserve"> </t>
        </is>
      </c>
      <c r="G19" s="5" t="n">
        <v>25245621</v>
      </c>
      <c r="H19" s="4" t="inlineStr">
        <is>
          <t xml:space="preserve"> </t>
        </is>
      </c>
      <c r="I19" s="5" t="n">
        <v>24667799</v>
      </c>
      <c r="J19" s="5" t="n">
        <v>26630655</v>
      </c>
      <c r="K19" s="4" t="inlineStr">
        <is>
          <t xml:space="preserve"> </t>
        </is>
      </c>
    </row>
    <row r="20">
      <c r="A20" s="4" t="inlineStr">
        <is>
          <t>Extinguishment of deb</t>
        </is>
      </c>
      <c r="B20" s="4" t="inlineStr">
        <is>
          <t xml:space="preserve"> </t>
        </is>
      </c>
      <c r="C20" s="4" t="inlineStr">
        <is>
          <t xml:space="preserve"> </t>
        </is>
      </c>
      <c r="D20" s="5" t="n">
        <v>1280000</v>
      </c>
      <c r="E20" s="4" t="inlineStr">
        <is>
          <t xml:space="preserve"> </t>
        </is>
      </c>
      <c r="F20" s="5" t="n">
        <v>-2039815</v>
      </c>
      <c r="G20" s="4" t="inlineStr">
        <is>
          <t xml:space="preserve"> </t>
        </is>
      </c>
      <c r="H20" s="5" t="n">
        <v>-2039815</v>
      </c>
      <c r="I20" s="5" t="n">
        <v>-2039815</v>
      </c>
      <c r="J20" s="5" t="n">
        <v>-137692</v>
      </c>
      <c r="K20" s="4" t="inlineStr">
        <is>
          <t xml:space="preserve"> </t>
        </is>
      </c>
    </row>
    <row r="21">
      <c r="A21" s="4" t="inlineStr">
        <is>
          <t>Convertible note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The remaining principal balance of the
convertible notes at December 31, 2022 is $2,234,996, net of debt discounts of $285,350, and an accrued interest balance of $381,426.</t>
        </is>
      </c>
      <c r="J21" s="4" t="inlineStr">
        <is>
          <t xml:space="preserve"> </t>
        </is>
      </c>
      <c r="K21" s="4" t="inlineStr">
        <is>
          <t xml:space="preserve"> </t>
        </is>
      </c>
    </row>
    <row r="22">
      <c r="A22" s="4" t="inlineStr">
        <is>
          <t>6% Subordinated Convertible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nvertible Promissory Not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rinciple amount</t>
        </is>
      </c>
      <c r="B24" s="5" t="n">
        <v>58803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ear interes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The notes bear interest
at a rate of six percent (6%) per annum and are due and payable on October 8, 2024; provided that upon an event of default (as defined
in the notes), such interest rate shall increase to ten percent (10%) per annum. 1847 Cabinet may prepay the notes in whole or in part,
without penalty or premium, upon ten (10) business days prior written notice to the holders of the notes.</t>
        </is>
      </c>
      <c r="J25" s="4" t="inlineStr">
        <is>
          <t xml:space="preserve"> </t>
        </is>
      </c>
      <c r="K25" s="4" t="inlineStr">
        <is>
          <t xml:space="preserve"> </t>
        </is>
      </c>
    </row>
    <row r="26">
      <c r="A26" s="4" t="inlineStr">
        <is>
          <t>Issuance of subordinated convertible promissory notes</t>
        </is>
      </c>
      <c r="B26" s="11" t="n">
        <v>0.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onite Capital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nvertible Promissory Not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shares (in Shares)</t>
        </is>
      </c>
      <c r="B29" s="4" t="inlineStr">
        <is>
          <t xml:space="preserve"> </t>
        </is>
      </c>
      <c r="C29" s="4" t="inlineStr">
        <is>
          <t xml:space="preserve"> </t>
        </is>
      </c>
      <c r="D29" s="6" t="n">
        <v>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4">
    <mergeCell ref="A1:A2"/>
    <mergeCell ref="E1:F1"/>
    <mergeCell ref="G1:H1"/>
    <mergeCell ref="I1:J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Convertible Promissory Notes (Details) - Schedule of Convertible Notes Payable</t>
        </is>
      </c>
      <c r="B1" s="2" t="inlineStr">
        <is>
          <t>Dec. 31, 2022 USD ($)</t>
        </is>
      </c>
    </row>
    <row r="2">
      <c r="A2" s="3" t="inlineStr">
        <is>
          <t>Schedule Of Convertible Notes Payable Abstract</t>
        </is>
      </c>
      <c r="B2" s="4" t="inlineStr">
        <is>
          <t xml:space="preserve"> </t>
        </is>
      </c>
    </row>
    <row r="3">
      <c r="A3" s="4" t="inlineStr">
        <is>
          <t>2023</t>
        </is>
      </c>
      <c r="B3" s="4" t="inlineStr">
        <is>
          <t xml:space="preserve"> </t>
        </is>
      </c>
    </row>
    <row r="4">
      <c r="A4" s="4" t="inlineStr">
        <is>
          <t>2024</t>
        </is>
      </c>
      <c r="B4" s="6" t="n">
        <v>2520346</v>
      </c>
    </row>
    <row r="5">
      <c r="A5" s="4" t="inlineStr">
        <is>
          <t>2025</t>
        </is>
      </c>
      <c r="B5" s="4" t="inlineStr">
        <is>
          <t xml:space="preserve"> </t>
        </is>
      </c>
    </row>
    <row r="6">
      <c r="A6" s="4" t="inlineStr">
        <is>
          <t>2026</t>
        </is>
      </c>
      <c r="B6" s="6" t="n">
        <v>24860000</v>
      </c>
    </row>
    <row r="7">
      <c r="A7" s="4" t="inlineStr">
        <is>
          <t>2027</t>
        </is>
      </c>
      <c r="B7" s="4" t="inlineStr">
        <is>
          <t xml:space="preserve"> </t>
        </is>
      </c>
    </row>
    <row r="8">
      <c r="A8" s="4" t="inlineStr">
        <is>
          <t>Thereafter</t>
        </is>
      </c>
      <c r="B8" s="4" t="inlineStr">
        <is>
          <t xml:space="preserve"> </t>
        </is>
      </c>
    </row>
    <row r="9">
      <c r="A9" s="4" t="inlineStr">
        <is>
          <t>Total payments</t>
        </is>
      </c>
      <c r="B9" s="5" t="n">
        <v>2738034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X6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5" customWidth="1" min="8" max="8"/>
    <col width="80" customWidth="1" min="9" max="9"/>
    <col width="14" customWidth="1" min="10" max="10"/>
    <col width="14" customWidth="1" min="11" max="11"/>
    <col width="14" customWidth="1" min="12" max="12"/>
    <col width="15" customWidth="1" min="13" max="13"/>
    <col width="15"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Convertible Preferred Shares (Details) - USD ($)</t>
        </is>
      </c>
      <c r="H1" s="2" t="inlineStr">
        <is>
          <t>1 Months Ended</t>
        </is>
      </c>
      <c r="M1" s="2" t="inlineStr">
        <is>
          <t>3 Months Ended</t>
        </is>
      </c>
      <c r="N1" s="2" t="inlineStr">
        <is>
          <t>9 Months Ended</t>
        </is>
      </c>
      <c r="O1" s="2" t="inlineStr">
        <is>
          <t>12 Months Ended</t>
        </is>
      </c>
    </row>
    <row r="2">
      <c r="B2" s="2" t="inlineStr">
        <is>
          <t>Feb. 09, 2023</t>
        </is>
      </c>
      <c r="C2" s="2" t="inlineStr">
        <is>
          <t>Feb. 03, 2023</t>
        </is>
      </c>
      <c r="D2" s="2" t="inlineStr">
        <is>
          <t>Jan. 03, 2023</t>
        </is>
      </c>
      <c r="E2" s="2" t="inlineStr">
        <is>
          <t>Aug. 12, 2022</t>
        </is>
      </c>
      <c r="F2" s="2" t="inlineStr">
        <is>
          <t>Feb. 09, 2022</t>
        </is>
      </c>
      <c r="G2" s="2" t="inlineStr">
        <is>
          <t>Oct. 12, 2021</t>
        </is>
      </c>
      <c r="H2" s="2" t="inlineStr">
        <is>
          <t>Aug. 26, 2022</t>
        </is>
      </c>
      <c r="I2" s="2" t="inlineStr">
        <is>
          <t>May 19, 2022</t>
        </is>
      </c>
      <c r="J2" s="2" t="inlineStr">
        <is>
          <t>Mar. 24, 2022</t>
        </is>
      </c>
      <c r="K2" s="2" t="inlineStr">
        <is>
          <t>Feb. 16, 2022</t>
        </is>
      </c>
      <c r="L2" s="2" t="inlineStr">
        <is>
          <t>Mar. 26, 2021</t>
        </is>
      </c>
      <c r="M2" s="2" t="inlineStr">
        <is>
          <t>Sep. 30, 2023</t>
        </is>
      </c>
      <c r="N2" s="2" t="inlineStr">
        <is>
          <t>Sep. 30, 2023</t>
        </is>
      </c>
      <c r="O2" s="2" t="inlineStr">
        <is>
          <t>Dec. 31, 2022</t>
        </is>
      </c>
      <c r="P2" s="2" t="inlineStr">
        <is>
          <t>Dec. 31, 2021</t>
        </is>
      </c>
      <c r="Q2" s="2" t="inlineStr">
        <is>
          <t>Aug. 11, 2023</t>
        </is>
      </c>
      <c r="R2" s="2" t="inlineStr">
        <is>
          <t>Aug. 02, 2022</t>
        </is>
      </c>
      <c r="S2" s="2" t="inlineStr">
        <is>
          <t>Jul. 26, 2022</t>
        </is>
      </c>
      <c r="T2" s="2" t="inlineStr">
        <is>
          <t>Jul. 08, 2022</t>
        </is>
      </c>
      <c r="U2" s="2" t="inlineStr">
        <is>
          <t>Feb. 17, 2022</t>
        </is>
      </c>
      <c r="V2" s="2" t="inlineStr">
        <is>
          <t>Sep. 29, 2021</t>
        </is>
      </c>
      <c r="W2" s="2" t="inlineStr">
        <is>
          <t>Nov. 20, 2020</t>
        </is>
      </c>
      <c r="X2" s="2" t="inlineStr">
        <is>
          <t>Jul. 29, 2020</t>
        </is>
      </c>
    </row>
    <row r="3">
      <c r="A3" s="3" t="inlineStr">
        <is>
          <t>Convertible Preferred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hares calculated bas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1" t="n">
        <v>0.8</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ccumulated accrued and unpaid dividend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1" t="n">
        <v>1.1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 dividing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00</v>
      </c>
      <c r="M6" s="4" t="inlineStr">
        <is>
          <t xml:space="preserve"> </t>
        </is>
      </c>
      <c r="N6" s="4" t="inlineStr">
        <is>
          <t xml:space="preserve"> </t>
        </is>
      </c>
      <c r="O6" s="5" t="n">
        <v>2</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nversion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700</v>
      </c>
      <c r="P7" s="4" t="inlineStr">
        <is>
          <t xml:space="preserve"> </t>
        </is>
      </c>
      <c r="Q7" s="4" t="inlineStr">
        <is>
          <t xml:space="preserve"> </t>
        </is>
      </c>
      <c r="R7" s="4" t="inlineStr">
        <is>
          <t xml:space="preserve"> </t>
        </is>
      </c>
      <c r="S7" s="5" t="n">
        <v>420</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Ownership common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0" t="n">
        <v>0.0499</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hareholder limitat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This limitation may be waived (up to a maximum of 9.99%)
by the holder and in its sole discretion, upon not less than sixty-one (61) days’ prior notice to the Company.</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nvertible preferred share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1" t="n">
        <v>1.15</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nsolidations monthly adjustments to conversion pric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On the first day of the 12th month following the issuance date of any series A senior convertible preferred shares, the stated dividend rate shall automatically increase by five percent (5.0%) per annum and the conversion price shall automatically adjust to the lower of the (i) initial conversion price and (ii) the price equal to the lowest VWAP of the ten (10) trading days immediately preceding such date.
●On the first day of the 24th
                                            month following the issuance date of any series A senior convertible preferred shares,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On the first day of the 36th
                                            month following the issuance date of any series A senior convertible preferred shares,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the
                                            third adjustment date.</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nversion pric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Notwithstanding the foregoing, the conversion
price for purposes of the adjustments above shall not be adjusted to a number that is below $3.00.</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Additional equity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1" t="n">
        <v>0.1</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ale of stock share</t>
        </is>
      </c>
      <c r="B14" s="6" t="n">
        <v>2431</v>
      </c>
      <c r="C14" s="6" t="n">
        <v>1259</v>
      </c>
      <c r="D14" s="4" t="inlineStr">
        <is>
          <t xml:space="preserve"> </t>
        </is>
      </c>
      <c r="E14" s="4" t="inlineStr">
        <is>
          <t xml:space="preserve"> </t>
        </is>
      </c>
      <c r="F14" s="4" t="inlineStr">
        <is>
          <t xml:space="preserve"> </t>
        </is>
      </c>
      <c r="G14" s="4" t="inlineStr">
        <is>
          <t xml:space="preserve"> </t>
        </is>
      </c>
      <c r="H14" s="4" t="inlineStr">
        <is>
          <t xml:space="preserve"> </t>
        </is>
      </c>
      <c r="I14" s="6" t="n">
        <v>54567</v>
      </c>
      <c r="J14" s="6" t="n">
        <v>426999</v>
      </c>
      <c r="K14" s="4" t="inlineStr">
        <is>
          <t xml:space="preserve"> </t>
        </is>
      </c>
      <c r="L14" s="6" t="n">
        <v>1818182</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ale of stock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v>
      </c>
      <c r="K15" s="4" t="inlineStr">
        <is>
          <t xml:space="preserve"> </t>
        </is>
      </c>
      <c r="L15" s="8" t="n">
        <v>1.6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ggregate gross proceed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63700</v>
      </c>
      <c r="J16" s="5" t="n">
        <v>1281000</v>
      </c>
      <c r="K16" s="4" t="inlineStr">
        <is>
          <t xml:space="preserve"> </t>
        </is>
      </c>
      <c r="L16" s="5" t="n">
        <v>3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Exercise price was adjusted (in Dollars per share)</t>
        </is>
      </c>
      <c r="B17" s="4" t="inlineStr">
        <is>
          <t xml:space="preserve"> </t>
        </is>
      </c>
      <c r="C17" s="4" t="inlineStr">
        <is>
          <t xml:space="preserve"> </t>
        </is>
      </c>
      <c r="D17" s="7" t="n">
        <v>0.001</v>
      </c>
      <c r="E17" s="4" t="inlineStr">
        <is>
          <t xml:space="preserve"> </t>
        </is>
      </c>
      <c r="F17" s="5" t="n">
        <v>42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42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fair value,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The $3,000,000 of proceeds were
allocated on a relative fair value basis of $1,527,086 to the series A preferred shares and $1,472,914 to the warrants.</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ccrued dividend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56022</v>
      </c>
      <c r="O19" s="5" t="n">
        <v>615593</v>
      </c>
      <c r="P19" s="5" t="n">
        <v>1032806</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nversion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3</v>
      </c>
      <c r="P20" s="4" t="inlineStr">
        <is>
          <t xml:space="preserve"> </t>
        </is>
      </c>
      <c r="Q20" s="4" t="inlineStr">
        <is>
          <t xml:space="preserve"> </t>
        </is>
      </c>
      <c r="R20" s="4" t="inlineStr">
        <is>
          <t xml:space="preserve"> </t>
        </is>
      </c>
      <c r="S20" s="4" t="inlineStr">
        <is>
          <t xml:space="preserve"> </t>
        </is>
      </c>
      <c r="T20" s="5" t="n">
        <v>600000</v>
      </c>
      <c r="U20" s="4" t="inlineStr">
        <is>
          <t xml:space="preserve"> </t>
        </is>
      </c>
      <c r="V20" s="4" t="inlineStr">
        <is>
          <t xml:space="preserve"> </t>
        </is>
      </c>
      <c r="W20" s="4" t="inlineStr">
        <is>
          <t xml:space="preserve"> </t>
        </is>
      </c>
      <c r="X20" s="5" t="n">
        <v>1000</v>
      </c>
    </row>
    <row r="21">
      <c r="A21" s="4" t="inlineStr">
        <is>
          <t>Consolidations adjustments to conversion price,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The assumptions used in the model were as
follows: (i) dividend yield of 0%; (ii) expected volatility of 51.81%; (iii) weighted average risk-free interest rate of 0.31%; (iv)
expected life of three years; (v) estimated fair value of the common shares of $776.00 per share; and (vi) various probability assumptions
related to redemption, calls and price resets. The fair value of the warrants was $379,533, or $315.00 per warrant, resulting in the
amount allocated to the warrants, based on their relative fair of $172,050, was recorded as additional paid-in capital.</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ssuance cost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The Company had total issuance costs relating to these offerings of approximately $15,000,
resulting in net proceeds of $1,429,700.</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Exercise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200</v>
      </c>
      <c r="P23" s="4" t="inlineStr">
        <is>
          <t xml:space="preserve"> </t>
        </is>
      </c>
      <c r="Q23" s="12" t="n">
        <v>18.3</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nvertible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818182</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eries A Senior Convertible Preferred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Convertible Preferred Shar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enior convertible preferred shares, shares designa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450460</v>
      </c>
      <c r="M27" s="6" t="n">
        <v>4450460</v>
      </c>
      <c r="N27" s="6" t="n">
        <v>4450460</v>
      </c>
      <c r="O27" s="6" t="n">
        <v>4450460</v>
      </c>
      <c r="P27" s="6" t="n">
        <v>4450460</v>
      </c>
      <c r="Q27" s="4" t="inlineStr">
        <is>
          <t xml:space="preserve"> </t>
        </is>
      </c>
      <c r="R27" s="6" t="n">
        <v>1684849</v>
      </c>
      <c r="S27" s="4" t="inlineStr">
        <is>
          <t xml:space="preserve"> </t>
        </is>
      </c>
      <c r="T27" s="4" t="inlineStr">
        <is>
          <t xml:space="preserve"> </t>
        </is>
      </c>
      <c r="U27" s="4" t="inlineStr">
        <is>
          <t xml:space="preserve"> </t>
        </is>
      </c>
      <c r="V27" s="6" t="n">
        <v>4450460</v>
      </c>
      <c r="W27" s="6" t="n">
        <v>4450460</v>
      </c>
      <c r="X27" s="4" t="inlineStr">
        <is>
          <t xml:space="preserve"> </t>
        </is>
      </c>
    </row>
    <row r="28">
      <c r="A28" s="4" t="inlineStr">
        <is>
          <t>Dividend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1" t="n">
        <v>0.14</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alculated based fixed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1.57</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ividend payment dat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8" t="n">
        <v>1.57</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onvertible preferred shares</t>
        </is>
      </c>
      <c r="B31" s="4" t="inlineStr">
        <is>
          <t xml:space="preserve"> </t>
        </is>
      </c>
      <c r="C31" s="4" t="inlineStr">
        <is>
          <t xml:space="preserve"> </t>
        </is>
      </c>
      <c r="D31" s="4" t="inlineStr">
        <is>
          <t xml:space="preserve"> </t>
        </is>
      </c>
      <c r="E31" s="6" t="n">
        <v>90909</v>
      </c>
      <c r="F31" s="4" t="inlineStr">
        <is>
          <t xml:space="preserve"> </t>
        </is>
      </c>
      <c r="G31" s="6" t="n">
        <v>2632278</v>
      </c>
      <c r="H31" s="4" t="inlineStr">
        <is>
          <t xml:space="preserve"> </t>
        </is>
      </c>
      <c r="I31" s="4" t="inlineStr">
        <is>
          <t xml:space="preserve"> </t>
        </is>
      </c>
      <c r="J31" s="4" t="inlineStr">
        <is>
          <t xml:space="preserve"> </t>
        </is>
      </c>
      <c r="K31" s="6" t="n">
        <v>133333</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onvertible dividends</t>
        </is>
      </c>
      <c r="B32" s="4" t="inlineStr">
        <is>
          <t xml:space="preserve"> </t>
        </is>
      </c>
      <c r="C32" s="4" t="inlineStr">
        <is>
          <t xml:space="preserve"> </t>
        </is>
      </c>
      <c r="D32" s="4" t="inlineStr">
        <is>
          <t xml:space="preserve"> </t>
        </is>
      </c>
      <c r="E32" s="6" t="n">
        <v>209091</v>
      </c>
      <c r="F32" s="4" t="inlineStr">
        <is>
          <t xml:space="preserve"> </t>
        </is>
      </c>
      <c r="G32" s="6" t="n">
        <v>6395645</v>
      </c>
      <c r="H32" s="4" t="inlineStr">
        <is>
          <t xml:space="preserve"> </t>
        </is>
      </c>
      <c r="I32" s="4" t="inlineStr">
        <is>
          <t xml:space="preserve"> </t>
        </is>
      </c>
      <c r="J32" s="4" t="inlineStr">
        <is>
          <t xml:space="preserve"> </t>
        </is>
      </c>
      <c r="K32" s="6" t="n">
        <v>38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Accrued dividends attributable amoun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590162</v>
      </c>
      <c r="P33" s="5" t="n">
        <v>984176</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Accrued dividend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37246</v>
      </c>
      <c r="N34" s="5" t="n">
        <v>401183</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enior convertible preferred shares,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26667</v>
      </c>
      <c r="N35" s="6" t="n">
        <v>226667</v>
      </c>
      <c r="O35" s="6" t="n">
        <v>1593940</v>
      </c>
      <c r="P35" s="6" t="n">
        <v>1818182</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enior convertible preferred shares,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26667</v>
      </c>
      <c r="N36" s="6" t="n">
        <v>226667</v>
      </c>
      <c r="O36" s="6" t="n">
        <v>1593940</v>
      </c>
      <c r="P36" s="6" t="n">
        <v>1818182</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eries A Senior Convertible Preferred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Convertible Preferred Shar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ividends rat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eries B Senior Convertible Preferred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Convertible Preferred Shar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enior convertible preferred shares, shares designa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583334</v>
      </c>
      <c r="N42" s="6" t="n">
        <v>583334</v>
      </c>
      <c r="O42" s="6" t="n">
        <v>583334</v>
      </c>
      <c r="P42" s="6" t="n">
        <v>583334</v>
      </c>
      <c r="Q42" s="4" t="inlineStr">
        <is>
          <t xml:space="preserve"> </t>
        </is>
      </c>
      <c r="R42" s="6" t="n">
        <v>481566</v>
      </c>
      <c r="S42" s="4" t="inlineStr">
        <is>
          <t xml:space="preserve"> </t>
        </is>
      </c>
      <c r="T42" s="4" t="inlineStr">
        <is>
          <t xml:space="preserve"> </t>
        </is>
      </c>
      <c r="U42" s="6" t="n">
        <v>583334</v>
      </c>
      <c r="V42" s="4" t="inlineStr">
        <is>
          <t xml:space="preserve"> </t>
        </is>
      </c>
      <c r="W42" s="4" t="inlineStr">
        <is>
          <t xml:space="preserve"> </t>
        </is>
      </c>
      <c r="X42" s="4" t="inlineStr">
        <is>
          <t xml:space="preserve"> </t>
        </is>
      </c>
    </row>
    <row r="43">
      <c r="A43" s="4" t="inlineStr">
        <is>
          <t>Dividend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1" t="n">
        <v>0.14</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ividends rat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mmon shares calculated bas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1" t="n">
        <v>0.8</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alculated based fixed 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2" t="n">
        <v>2.7</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Dividend payment dat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2" t="n">
        <v>2.7</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ccumulated accrued and unpaid dividends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1" t="n">
        <v>1.15</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hare dividing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3</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Ownership common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0" t="n">
        <v>0.0499</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hareholder limitation,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This limitation may be waived (up to a maximum of 9.99%)
by the holder and in its sole discretion, upon not less than sixty-one (61) days’ prior notice to the Company.</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onvertible preferred share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1" t="n">
        <v>1.15</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onversion pric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Notwithstanding the foregoing, the conversion
price for purposes of the adjustments above shall not be adjusted to a number that is below $3.00 per share (subject to adjustment for
splits or dividends of the common shares).</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Exercise price was adjusted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42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fair value,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The $1,429,700 of net proceeds were
allocated on a relative fair value basis of $1,257,650 to the series B preferred shares and $172,050 to the warrants.</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onvertible preferr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6667</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onvertible divide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750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ccrued dividends attributable amount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62268</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Accrued dividends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54839</v>
      </c>
      <c r="N59" s="5" t="n">
        <v>54839</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enior convertible preferred shares,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91567</v>
      </c>
      <c r="N60" s="6" t="n">
        <v>91567</v>
      </c>
      <c r="O60" s="6" t="n">
        <v>464899</v>
      </c>
      <c r="P60" s="6" t="n">
        <v>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enior convertible preferred shares,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91567</v>
      </c>
      <c r="N61" s="6" t="n">
        <v>91567</v>
      </c>
      <c r="O61" s="6" t="n">
        <v>464899</v>
      </c>
      <c r="P61" s="6" t="n">
        <v>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onversion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2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onsolidations adjustments to conversion price,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On the first day of the 12th month following the issuance of the first series B senior convertible preferred share, the stated dividend rate shall automatically increase by five percent (5.0%) per annum and the conversion price shall automatically adjust to the lower of the (i) initial conversion price and (ii) the price equal to the lowest VWAP of the ten (10) trading days immediately preceding such date.
●On the first day of the 24th
                                            month following the issuance of the first series B senior convertible preferred share,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On the first day of the 36th
                                            month following the issuance of the first series B senior convertible preferred share,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Exercise 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2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Accrued dividends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29103</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sheetData>
  <mergeCells count="3">
    <mergeCell ref="A1:A2"/>
    <mergeCell ref="H1:L1"/>
    <mergeCell ref="O1:P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hareholders’ Equity (Deficit) (Details) - Schedule of Warrants Outstanding - $ / shares</t>
        </is>
      </c>
      <c r="B1" s="2" t="inlineStr">
        <is>
          <t>12 Months Ended</t>
        </is>
      </c>
    </row>
    <row r="2">
      <c r="B2" s="2" t="inlineStr">
        <is>
          <t>Dec. 31, 2022</t>
        </is>
      </c>
      <c r="D2" s="2" t="inlineStr">
        <is>
          <t>Dec. 31, 2021</t>
        </is>
      </c>
      <c r="E2" s="2" t="inlineStr">
        <is>
          <t>Jan. 01, 2021</t>
        </is>
      </c>
    </row>
    <row r="3">
      <c r="A3" s="4" t="inlineStr">
        <is>
          <t>Warrants [Member]</t>
        </is>
      </c>
      <c r="B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D4" s="4" t="inlineStr">
        <is>
          <t xml:space="preserve"> </t>
        </is>
      </c>
      <c r="E4" s="4" t="inlineStr">
        <is>
          <t xml:space="preserve"> </t>
        </is>
      </c>
    </row>
    <row r="5">
      <c r="A5" s="4" t="inlineStr">
        <is>
          <t>Warrants, Outstanding Ending</t>
        </is>
      </c>
      <c r="B5" s="6" t="n">
        <v>30712</v>
      </c>
      <c r="D5" s="6" t="n">
        <v>13024</v>
      </c>
      <c r="E5" s="6" t="n">
        <v>6603</v>
      </c>
    </row>
    <row r="6">
      <c r="A6" s="4" t="inlineStr">
        <is>
          <t>Warrants, Exercisable</t>
        </is>
      </c>
      <c r="B6" s="6" t="n">
        <v>29996</v>
      </c>
      <c r="D6" s="4" t="inlineStr">
        <is>
          <t xml:space="preserve"> </t>
        </is>
      </c>
      <c r="E6" s="4" t="inlineStr">
        <is>
          <t xml:space="preserve"> </t>
        </is>
      </c>
    </row>
    <row r="7">
      <c r="A7" s="4" t="inlineStr">
        <is>
          <t>Warrants, Granted</t>
        </is>
      </c>
      <c r="B7" s="6" t="n">
        <v>19785</v>
      </c>
      <c r="C7" s="4" t="inlineStr">
        <is>
          <t>[1]</t>
        </is>
      </c>
      <c r="D7" s="6" t="n">
        <v>6421</v>
      </c>
      <c r="E7" s="4" t="inlineStr">
        <is>
          <t xml:space="preserve"> </t>
        </is>
      </c>
    </row>
    <row r="8">
      <c r="A8" s="4" t="inlineStr">
        <is>
          <t>Warrants, Exercised</t>
        </is>
      </c>
      <c r="B8" s="6" t="n">
        <v>-2097</v>
      </c>
      <c r="D8" s="4" t="inlineStr">
        <is>
          <t xml:space="preserve"> </t>
        </is>
      </c>
      <c r="E8" s="4" t="inlineStr">
        <is>
          <t xml:space="preserve"> </t>
        </is>
      </c>
    </row>
    <row r="9">
      <c r="A9" s="4" t="inlineStr">
        <is>
          <t>Weighted- Average Exercise Price [Member]</t>
        </is>
      </c>
      <c r="B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D10" s="4" t="inlineStr">
        <is>
          <t xml:space="preserve"> </t>
        </is>
      </c>
      <c r="E10" s="4" t="inlineStr">
        <is>
          <t xml:space="preserve"> </t>
        </is>
      </c>
    </row>
    <row r="11">
      <c r="A11" s="4" t="inlineStr">
        <is>
          <t>Weighted- Average Exercise Price, Outstanding Ending</t>
        </is>
      </c>
      <c r="B11" s="8" t="n">
        <v>413.98</v>
      </c>
      <c r="D11" s="5" t="n">
        <v>952</v>
      </c>
      <c r="E11" s="5" t="n">
        <v>1000</v>
      </c>
    </row>
    <row r="12">
      <c r="A12" s="4" t="inlineStr">
        <is>
          <t>Weighted- Average Exercise Price, Exercisable</t>
        </is>
      </c>
      <c r="B12" s="9" t="n">
        <v>411.33</v>
      </c>
      <c r="D12" s="4" t="inlineStr">
        <is>
          <t xml:space="preserve"> </t>
        </is>
      </c>
      <c r="E12" s="4" t="inlineStr">
        <is>
          <t xml:space="preserve"> </t>
        </is>
      </c>
    </row>
    <row r="13">
      <c r="A13" s="4" t="inlineStr">
        <is>
          <t>Weighted Average Exercise Price, Granted</t>
        </is>
      </c>
      <c r="B13" s="6" t="n">
        <v>525</v>
      </c>
      <c r="C13" s="4" t="inlineStr">
        <is>
          <t>[1]</t>
        </is>
      </c>
      <c r="D13" s="5" t="n">
        <v>903</v>
      </c>
      <c r="E13" s="4" t="inlineStr">
        <is>
          <t xml:space="preserve"> </t>
        </is>
      </c>
    </row>
    <row r="14">
      <c r="A14" s="4" t="inlineStr">
        <is>
          <t>Weighted- Average Exercise Price, Exercised</t>
        </is>
      </c>
      <c r="B14" s="5" t="n">
        <v>-558</v>
      </c>
      <c r="D14" s="4" t="inlineStr">
        <is>
          <t xml:space="preserve"> </t>
        </is>
      </c>
      <c r="E14" s="4" t="inlineStr">
        <is>
          <t xml:space="preserve"> </t>
        </is>
      </c>
    </row>
    <row r="15"/>
    <row r="16">
      <c r="A16" s="4" t="inlineStr">
        <is>
          <t>[1] Includes the issuance of warrants for the purchase of 2,955 common shares and an increase of 16,830 common shares underlying warrants pursuant to the adjustments described above.</t>
        </is>
      </c>
    </row>
  </sheetData>
  <mergeCells count="5">
    <mergeCell ref="A1:A2"/>
    <mergeCell ref="B1:D1"/>
    <mergeCell ref="B2:C2"/>
    <mergeCell ref="A15:E15"/>
    <mergeCell ref="A16:E1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Loss) Per Share (Details) - Schedule of Weighted Average Shares Outstanding and the Basic and Diluted Loss Per Common Shar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Weighted Average Shares Outstanding and the Basic and Diluted Loss Per Common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per common share attributable to common shareholders</t>
        </is>
      </c>
      <c r="B4" s="5" t="n">
        <v>-5981334</v>
      </c>
      <c r="C4" s="5" t="n">
        <v>-13440062</v>
      </c>
      <c r="D4" s="5" t="n">
        <v>-11336623</v>
      </c>
      <c r="E4" s="5" t="n">
        <v>-14801040</v>
      </c>
      <c r="F4" s="5" t="n">
        <v>-20071529</v>
      </c>
      <c r="G4" s="5" t="n">
        <v>-5815824</v>
      </c>
    </row>
    <row r="5">
      <c r="A5" s="4" t="inlineStr">
        <is>
          <t>Weighted average common shares outstanding</t>
        </is>
      </c>
      <c r="B5" s="4" t="inlineStr">
        <is>
          <t xml:space="preserve"> </t>
        </is>
      </c>
      <c r="C5" s="4" t="inlineStr">
        <is>
          <t xml:space="preserve"> </t>
        </is>
      </c>
      <c r="D5" s="4" t="inlineStr">
        <is>
          <t xml:space="preserve"> </t>
        </is>
      </c>
      <c r="E5" s="4" t="inlineStr">
        <is>
          <t xml:space="preserve"> </t>
        </is>
      </c>
      <c r="F5" s="6" t="n">
        <v>24001</v>
      </c>
      <c r="G5" s="6" t="n">
        <v>11875</v>
      </c>
    </row>
    <row r="6">
      <c r="A6" s="4" t="inlineStr">
        <is>
          <t>Basic loss per share</t>
        </is>
      </c>
      <c r="B6" s="4" t="inlineStr">
        <is>
          <t xml:space="preserve"> </t>
        </is>
      </c>
      <c r="C6" s="4" t="inlineStr">
        <is>
          <t xml:space="preserve"> </t>
        </is>
      </c>
      <c r="D6" s="4" t="inlineStr">
        <is>
          <t xml:space="preserve"> </t>
        </is>
      </c>
      <c r="E6" s="4" t="inlineStr">
        <is>
          <t xml:space="preserve"> </t>
        </is>
      </c>
      <c r="F6" s="8" t="n">
        <v>-836.28</v>
      </c>
      <c r="G6" s="8" t="n">
        <v>-489.75</v>
      </c>
    </row>
  </sheetData>
  <mergeCells count="4">
    <mergeCell ref="A1:A2"/>
    <mergeCell ref="B1:C1"/>
    <mergeCell ref="D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chedule of Weighted Average Shares Outstanding and the Basic and Diluted Loss Per Common Share (Parentheticals) - $ / shares</t>
        </is>
      </c>
      <c r="B1" s="2" t="inlineStr">
        <is>
          <t>12 Months Ended</t>
        </is>
      </c>
    </row>
    <row r="2">
      <c r="B2" s="2" t="inlineStr">
        <is>
          <t>Dec. 31, 2022</t>
        </is>
      </c>
      <c r="C2" s="2" t="inlineStr">
        <is>
          <t>Dec. 31, 2021</t>
        </is>
      </c>
    </row>
    <row r="3">
      <c r="A3" s="3" t="inlineStr">
        <is>
          <t>Schedule of Weighted Average Shares Outstanding and the Basic and Diluted Loss Per Common Share [Abstract]</t>
        </is>
      </c>
      <c r="B3" s="4" t="inlineStr">
        <is>
          <t xml:space="preserve"> </t>
        </is>
      </c>
      <c r="C3" s="4" t="inlineStr">
        <is>
          <t xml:space="preserve"> </t>
        </is>
      </c>
    </row>
    <row r="4">
      <c r="A4" s="4" t="inlineStr">
        <is>
          <t>Diluted loss per share</t>
        </is>
      </c>
      <c r="B4" s="8" t="n">
        <v>-836.28</v>
      </c>
      <c r="C4" s="8" t="n">
        <v>-489.7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chedule of Provision of Income Taxes - USD ($)</t>
        </is>
      </c>
      <c r="B1" s="2" t="inlineStr">
        <is>
          <t>12 Months Ended</t>
        </is>
      </c>
    </row>
    <row r="2">
      <c r="B2" s="2" t="inlineStr">
        <is>
          <t>Dec. 31, 2022</t>
        </is>
      </c>
      <c r="C2" s="2" t="inlineStr">
        <is>
          <t>Dec. 31, 2021</t>
        </is>
      </c>
    </row>
    <row r="3">
      <c r="A3" s="3" t="inlineStr">
        <is>
          <t>Schedule of Provision of Income Taxes [Abstract]</t>
        </is>
      </c>
      <c r="B3" s="4" t="inlineStr">
        <is>
          <t xml:space="preserve"> </t>
        </is>
      </c>
      <c r="C3" s="4" t="inlineStr">
        <is>
          <t xml:space="preserve"> </t>
        </is>
      </c>
    </row>
    <row r="4">
      <c r="A4" s="4" t="inlineStr">
        <is>
          <t>Current Federal and State</t>
        </is>
      </c>
      <c r="B4" s="5" t="n">
        <v>-206000</v>
      </c>
      <c r="C4" s="5" t="n">
        <v>143000</v>
      </c>
    </row>
    <row r="5">
      <c r="A5" s="4" t="inlineStr">
        <is>
          <t>Deferred Federal and State</t>
        </is>
      </c>
      <c r="B5" s="6" t="n">
        <v>-1471000</v>
      </c>
      <c r="C5" s="6" t="n">
        <v>75300</v>
      </c>
    </row>
    <row r="6">
      <c r="A6" s="4" t="inlineStr">
        <is>
          <t>Total (benefit) provision for income taxes</t>
        </is>
      </c>
      <c r="B6" s="5" t="n">
        <v>-1677000</v>
      </c>
      <c r="C6" s="5" t="n">
        <v>2183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3</t>
        </is>
      </c>
      <c r="C2" s="2" t="inlineStr">
        <is>
          <t>Dec. 31, 2022</t>
        </is>
      </c>
    </row>
    <row r="3">
      <c r="A3" s="3" t="inlineStr">
        <is>
          <t>Property and Equipment [Abstract]</t>
        </is>
      </c>
      <c r="B3" s="4" t="inlineStr">
        <is>
          <t xml:space="preserve"> </t>
        </is>
      </c>
      <c r="C3" s="4" t="inlineStr">
        <is>
          <t xml:space="preserve"> </t>
        </is>
      </c>
    </row>
    <row r="4">
      <c r="A4" s="4" t="inlineStr">
        <is>
          <t>PROPERTY AND EQUIPMENT</t>
        </is>
      </c>
      <c r="B4" s="4" t="inlineStr">
        <is>
          <t>NOTE
5 —PROPERTY AND EQUIPMENT Property and equipment at September 30, 2023
and December 31, 2022 consisted of the following:
September
30, 2023 December 31,
Equipment and machinery $ 1,406,531 $ 1,403,817
Office furniture and equipment 156,960 156,960
Transportation equipment 1,158,102 883,077
Displays 757,162 -
Leasehold improvements 181,206 166,760
Total property and equipment 3,659,961 2,610,614
Less: Accumulated depreciation (1,448,361 ) (725,408 )
Property and equipment, net $ 2,211,600 $ 1,885,206 Depreciation expense for the three and nine
months ended September 30, 2023</t>
        </is>
      </c>
      <c r="C4" s="4" t="inlineStr">
        <is>
          <t>NOTE 7—PROPERTY AND EQUIPMENT Property and equipment at December 31, 2022
and 2021 consisted of the following:
December 31, December 31,
Equipment and machinery $ 1,403,817 $ 808,592
Office furniture and equipment 156,960 105,203
Transportation equipment 883,077 864,121
Leasehold improvements 166,760 112,356
Total property and equipment 2,610,614 1,890,272
Less: Accumulated depreciation (725,408 ) (194,961 )
Property and equipment, net $ 1,885,206 $ 1,695,311 Depreciation expense for the years ended December
31, 2022 and 2021 was $578,344 and $166,412,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Statutory US Federal Income Tax Rate</t>
        </is>
      </c>
      <c r="B1" s="2" t="inlineStr">
        <is>
          <t>12 Months Ended</t>
        </is>
      </c>
    </row>
    <row r="2">
      <c r="B2" s="2" t="inlineStr">
        <is>
          <t>Dec. 31, 2022</t>
        </is>
      </c>
      <c r="C2" s="2" t="inlineStr">
        <is>
          <t>Dec. 31, 2021</t>
        </is>
      </c>
    </row>
    <row r="3">
      <c r="A3" s="3" t="inlineStr">
        <is>
          <t>Schedule of Reconciliation of the Statutory Us Federal Income Tax Rate [Abstract]</t>
        </is>
      </c>
      <c r="B3" s="4" t="inlineStr">
        <is>
          <t xml:space="preserve"> </t>
        </is>
      </c>
      <c r="C3" s="4" t="inlineStr">
        <is>
          <t xml:space="preserve"> </t>
        </is>
      </c>
    </row>
    <row r="4">
      <c r="A4" s="4" t="inlineStr">
        <is>
          <t>Federal tax</t>
        </is>
      </c>
      <c r="B4" s="11" t="n">
        <v>0.21</v>
      </c>
      <c r="C4" s="11" t="n">
        <v>0.21</v>
      </c>
    </row>
    <row r="5">
      <c r="A5" s="4" t="inlineStr">
        <is>
          <t>State tax</t>
        </is>
      </c>
      <c r="B5" s="10" t="n">
        <v>0.011</v>
      </c>
      <c r="C5" s="10" t="n">
        <v>0.017</v>
      </c>
    </row>
    <row r="6">
      <c r="A6" s="4" t="inlineStr">
        <is>
          <t>Permanent items</t>
        </is>
      </c>
      <c r="B6" s="4" t="inlineStr">
        <is>
          <t>(3.10%)</t>
        </is>
      </c>
      <c r="C6" s="4" t="inlineStr">
        <is>
          <t>(5.00%)</t>
        </is>
      </c>
    </row>
    <row r="7">
      <c r="A7" s="4" t="inlineStr">
        <is>
          <t>Measurement Period Adjustment</t>
        </is>
      </c>
      <c r="B7" s="4" t="inlineStr">
        <is>
          <t xml:space="preserve"> </t>
        </is>
      </c>
      <c r="C7" s="4" t="inlineStr">
        <is>
          <t>(16.90%)</t>
        </is>
      </c>
    </row>
    <row r="8">
      <c r="A8" s="4" t="inlineStr">
        <is>
          <t>Valuation Allowance</t>
        </is>
      </c>
      <c r="B8" s="4" t="inlineStr">
        <is>
          <t xml:space="preserve"> </t>
        </is>
      </c>
      <c r="C8" s="10" t="n">
        <v>0.023</v>
      </c>
    </row>
    <row r="9">
      <c r="A9" s="4" t="inlineStr">
        <is>
          <t>Other</t>
        </is>
      </c>
      <c r="B9" s="4" t="inlineStr">
        <is>
          <t>(5.50%)</t>
        </is>
      </c>
      <c r="C9" s="4" t="inlineStr">
        <is>
          <t>(6.50%)</t>
        </is>
      </c>
    </row>
    <row r="10">
      <c r="A10" s="4" t="inlineStr">
        <is>
          <t>Effective income tax rate</t>
        </is>
      </c>
      <c r="B10" s="10" t="n">
        <v>0.135</v>
      </c>
      <c r="C10" s="4" t="inlineStr">
        <is>
          <t>(3.40%)</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Major Components of Deferred Tax Assets and Liabilities - USD ($)</t>
        </is>
      </c>
      <c r="B1" s="2" t="inlineStr">
        <is>
          <t>Sep. 30, 2023</t>
        </is>
      </c>
      <c r="C1" s="2" t="inlineStr">
        <is>
          <t>Dec. 31, 2022</t>
        </is>
      </c>
      <c r="D1" s="2" t="inlineStr">
        <is>
          <t>Dec. 31, 2021</t>
        </is>
      </c>
    </row>
    <row r="2">
      <c r="A2" s="3" t="inlineStr">
        <is>
          <t>Schedule of Major Components of Deferred Tax Assets and Liabilities [Abstract]</t>
        </is>
      </c>
      <c r="B2" s="4" t="inlineStr">
        <is>
          <t xml:space="preserve"> </t>
        </is>
      </c>
      <c r="C2" s="4" t="inlineStr">
        <is>
          <t xml:space="preserve"> </t>
        </is>
      </c>
      <c r="D2" s="4" t="inlineStr">
        <is>
          <t xml:space="preserve"> </t>
        </is>
      </c>
    </row>
    <row r="3">
      <c r="A3" s="4" t="inlineStr">
        <is>
          <t>Inventory obsolescence</t>
        </is>
      </c>
      <c r="B3" s="4" t="inlineStr">
        <is>
          <t xml:space="preserve"> </t>
        </is>
      </c>
      <c r="C3" s="5" t="n">
        <v>93000</v>
      </c>
      <c r="D3" s="5" t="n">
        <v>107000</v>
      </c>
    </row>
    <row r="4">
      <c r="A4" s="4" t="inlineStr">
        <is>
          <t>Sales return reserve</t>
        </is>
      </c>
      <c r="B4" s="4" t="inlineStr">
        <is>
          <t xml:space="preserve"> </t>
        </is>
      </c>
      <c r="C4" s="4" t="inlineStr">
        <is>
          <t xml:space="preserve"> </t>
        </is>
      </c>
      <c r="D4" s="4" t="inlineStr">
        <is>
          <t xml:space="preserve"> </t>
        </is>
      </c>
    </row>
    <row r="5">
      <c r="A5" s="4" t="inlineStr">
        <is>
          <t>Business interest limitation</t>
        </is>
      </c>
      <c r="B5" s="4" t="inlineStr">
        <is>
          <t xml:space="preserve"> </t>
        </is>
      </c>
      <c r="C5" s="6" t="n">
        <v>1707000</v>
      </c>
      <c r="D5" s="6" t="n">
        <v>481000</v>
      </c>
    </row>
    <row r="6">
      <c r="A6" s="4" t="inlineStr">
        <is>
          <t>Lease liability</t>
        </is>
      </c>
      <c r="B6" s="4" t="inlineStr">
        <is>
          <t xml:space="preserve"> </t>
        </is>
      </c>
      <c r="C6" s="6" t="n">
        <v>650000</v>
      </c>
      <c r="D6" s="6" t="n">
        <v>712000</v>
      </c>
    </row>
    <row r="7">
      <c r="A7" s="4" t="inlineStr">
        <is>
          <t>Other</t>
        </is>
      </c>
      <c r="B7" s="5" t="n">
        <v>45000</v>
      </c>
      <c r="C7" s="6" t="n">
        <v>75000</v>
      </c>
      <c r="D7" s="6" t="n">
        <v>135000</v>
      </c>
    </row>
    <row r="8">
      <c r="A8" s="4" t="inlineStr">
        <is>
          <t>Loss carryforward</t>
        </is>
      </c>
      <c r="B8" s="4" t="inlineStr">
        <is>
          <t xml:space="preserve"> </t>
        </is>
      </c>
      <c r="C8" s="6" t="n">
        <v>285000</v>
      </c>
      <c r="D8" s="6" t="n">
        <v>153000</v>
      </c>
    </row>
    <row r="9">
      <c r="A9" s="4" t="inlineStr">
        <is>
          <t>Valuation Allowance</t>
        </is>
      </c>
      <c r="B9" s="6" t="n">
        <v>-2698000</v>
      </c>
      <c r="C9" s="4" t="inlineStr">
        <is>
          <t xml:space="preserve"> </t>
        </is>
      </c>
      <c r="D9" s="4" t="inlineStr">
        <is>
          <t xml:space="preserve"> </t>
        </is>
      </c>
    </row>
    <row r="10">
      <c r="A10" s="4" t="inlineStr">
        <is>
          <t>Total deferred tax assets</t>
        </is>
      </c>
      <c r="B10" s="6" t="n">
        <v>2480000</v>
      </c>
      <c r="C10" s="6" t="n">
        <v>2810000</v>
      </c>
      <c r="D10" s="6" t="n">
        <v>1588000</v>
      </c>
    </row>
    <row r="11">
      <c r="A11" s="4" t="inlineStr">
        <is>
          <t>Fixed assets</t>
        </is>
      </c>
      <c r="B11" s="4" t="inlineStr">
        <is>
          <t xml:space="preserve"> </t>
        </is>
      </c>
      <c r="C11" s="6" t="n">
        <v>-418000</v>
      </c>
      <c r="D11" s="6" t="n">
        <v>-230000</v>
      </c>
    </row>
    <row r="12">
      <c r="A12" s="4" t="inlineStr">
        <is>
          <t>Right of Use Assets</t>
        </is>
      </c>
      <c r="B12" s="4" t="inlineStr">
        <is>
          <t xml:space="preserve"> </t>
        </is>
      </c>
      <c r="C12" s="6" t="n">
        <v>-628000</v>
      </c>
      <c r="D12" s="6" t="n">
        <v>-706000</v>
      </c>
    </row>
    <row r="13">
      <c r="A13" s="4" t="inlineStr">
        <is>
          <t>Intangibles</t>
        </is>
      </c>
      <c r="B13" s="4" t="inlineStr">
        <is>
          <t xml:space="preserve"> </t>
        </is>
      </c>
      <c r="C13" s="6" t="n">
        <v>-2363000</v>
      </c>
      <c r="D13" s="6" t="n">
        <v>-2722000</v>
      </c>
    </row>
    <row r="14">
      <c r="A14" s="4" t="inlineStr">
        <is>
          <t>Total deferred tax liabilities</t>
        </is>
      </c>
      <c r="B14" s="5" t="n">
        <v>-3064000</v>
      </c>
      <c r="C14" s="6" t="n">
        <v>-3409000</v>
      </c>
      <c r="D14" s="6" t="n">
        <v>-3658000</v>
      </c>
    </row>
    <row r="15">
      <c r="A15" s="4" t="inlineStr">
        <is>
          <t>Total net deferred income tax assets (liabilities)</t>
        </is>
      </c>
      <c r="B15" s="4" t="inlineStr">
        <is>
          <t xml:space="preserve"> </t>
        </is>
      </c>
      <c r="C15" s="5" t="n">
        <v>-599000</v>
      </c>
      <c r="D15" s="5" t="n">
        <v>-207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epaid and Deferred Tax Assets and Liabilities - USD ($)</t>
        </is>
      </c>
      <c r="B1" s="2" t="inlineStr">
        <is>
          <t>12 Months Ended</t>
        </is>
      </c>
    </row>
    <row r="2">
      <c r="B2" s="2" t="inlineStr">
        <is>
          <t>Dec. 31, 2022</t>
        </is>
      </c>
      <c r="C2" s="2" t="inlineStr">
        <is>
          <t>Dec. 31, 2021</t>
        </is>
      </c>
    </row>
    <row r="3">
      <c r="A3" s="3" t="inlineStr">
        <is>
          <t>Schedule of Prepaid and Deferred Tax Assets and Liabilities [Abstract]</t>
        </is>
      </c>
      <c r="B3" s="4" t="inlineStr">
        <is>
          <t xml:space="preserve"> </t>
        </is>
      </c>
      <c r="C3" s="4" t="inlineStr">
        <is>
          <t xml:space="preserve"> </t>
        </is>
      </c>
    </row>
    <row r="4">
      <c r="A4" s="4" t="inlineStr">
        <is>
          <t>Prepaid income taxes (accrued tax liability)</t>
        </is>
      </c>
      <c r="B4" s="5" t="n">
        <v>122000</v>
      </c>
      <c r="C4" s="5" t="n">
        <v>-175000</v>
      </c>
    </row>
    <row r="5">
      <c r="A5" s="4" t="inlineStr">
        <is>
          <t>Deferred tax liability</t>
        </is>
      </c>
      <c r="B5" s="6" t="n">
        <v>-599000</v>
      </c>
      <c r="C5" s="6" t="n">
        <v>-2070000</v>
      </c>
    </row>
    <row r="6">
      <c r="A6" s="4" t="inlineStr">
        <is>
          <t>Income tax expense</t>
        </is>
      </c>
      <c r="B6" s="5" t="n">
        <v>1677000</v>
      </c>
      <c r="C6" s="5" t="n">
        <v>218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3</t>
        </is>
      </c>
      <c r="C2" s="2" t="inlineStr">
        <is>
          <t>Dec. 31, 2022</t>
        </is>
      </c>
    </row>
    <row r="3">
      <c r="A3" s="3" t="inlineStr">
        <is>
          <t>Intangible Assets [Abstract]</t>
        </is>
      </c>
      <c r="B3" s="4" t="inlineStr">
        <is>
          <t xml:space="preserve"> </t>
        </is>
      </c>
      <c r="C3" s="4" t="inlineStr">
        <is>
          <t xml:space="preserve"> </t>
        </is>
      </c>
    </row>
    <row r="4">
      <c r="A4" s="4" t="inlineStr">
        <is>
          <t>INTANGIBLE ASSETS</t>
        </is>
      </c>
      <c r="B4" s="4" t="inlineStr">
        <is>
          <t xml:space="preserve">NOTE
6 —INTANGIBLE ASSETS Intangible assets at September 30, 2023 and
December 31, 2022 consisted of the following:
September
30, 2023 December 31,
Customer relationships $ 9,024,000 $ 9,024,000
Marketing-related 2,992,000 2,684,000
Technology-related 623,000 623,000
Total intangible assets 12,639,000 12,331,000
Less: accumulated amortization (3,439,947 ) (2,345,871 )
Intangible assets, net $ 9,199,053 $ 9,985,129 Amortization expense for the three and nine
months ended September 30, 2023 was $364,692 and $1,094,076, respectively. In comparison, amortization expense for the three and nine
months ended September 30, 2022 was $364,692 and $1,094,076, respectively. Estimated amortization expense for intangible
assets for the next five years consists of the following as of September 30, 2023:
Year Ending December 31, Amount
2023 - remaining $ 364,692
2024 1,458,769
2025 1,325,778
2026 1,150,640
2027 909,142
Thereafter 3,990,032
Total $ 9,199,053 </t>
        </is>
      </c>
      <c r="C4" s="4" t="inlineStr">
        <is>
          <t xml:space="preserve">NOTE 8—INTANGIBLE ASSETS Intangible assets at December 31, 2022 and
2021 consisted of the following:
December 31, December 31,
Customer relationships $ 9,024,000 $ 9,024,000
Marketing-related 2,684,000 2,684,000
Technology-related 623,000 623,000
Total intangible assets 12,331,000 12,331,000
Less: accumulated amortization (2,345,871 ) (887,103 )
Intangible assets, net $ 9,985,129 $ 11,443,897 Amortization expense for the years ended December
31, 2022 and 2021 was $1,458,768 and $742,570, respectively. Estimated amortization expense for intangible
assets for the next five years consists of the following as of December 31, 2022:
Year Ending December 31, Amount
2023 $ 1,458,768
2024 1,458,768
2025 1,325,778
2026 1,150,640
2027 909,142
Thereafter 3,682,033
Total $ 9,985,1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Account Information</t>
        </is>
      </c>
      <c r="B1" s="2" t="inlineStr">
        <is>
          <t>9 Months Ended</t>
        </is>
      </c>
    </row>
    <row r="2">
      <c r="B2" s="2" t="inlineStr">
        <is>
          <t>Sep. 30, 2023</t>
        </is>
      </c>
    </row>
    <row r="3">
      <c r="A3" s="3" t="inlineStr">
        <is>
          <t>Selected Account Information [Abstract]</t>
        </is>
      </c>
      <c r="B3" s="4" t="inlineStr">
        <is>
          <t xml:space="preserve"> </t>
        </is>
      </c>
    </row>
    <row r="4">
      <c r="A4" s="4" t="inlineStr">
        <is>
          <t>SELECTED ACCOUNT INFORMATION</t>
        </is>
      </c>
      <c r="B4" s="4" t="inlineStr">
        <is>
          <t xml:space="preserve">NOTE
7 —SELECTED ACCOUNT INFORMATION Receivables Receivables at September 30, 2023 and December
31, 2022 consisted of the following:
September 30, December 31,
Trade accounts receivable $ 6,924,822 $ 4,867,749
Vendor rebates receivable 6,060 460
Credit card payments in process of settlement - 102,917
Retainage 1,241,919 603,442
Total receivables 8,172,801 5,574,568
Allowance for doubtful accounts (405,172 ) (359,000 )
Total receivables, net $ 7,767,629 $ 5,215,568 Inventories Inventories at September 30, 2023 and December
31, 2022 consisted of the following:
September 30, December 31,
Appliances $ 2,113,379 $ 2,155,839
Eyewear 9,224,632 -
Automotive 1,181,768 934,683
Construction 1,983,242 1,519,345
Total inventories 14,503,021 4,609,867
Less reserve for obsolescence (545,848 ) (425,848 )
Total inventories, net $ 13,957,173 $ 4,184,019 Inventory balances are composed of finished
goods. Raw materials and work in process inventory are immaterial to the condensed consolidated financial statements. Accounts payable and accrued expenses Accounts payable and accrued expenses at September
30, 2023 and December 31, 2022 consisted of the following:
September 30, December 31,
Trade accounts payable $ 9,105,572 $ 4,129,393
Credit cards payable 380,165 357,964
Accrued payroll liabilities 892,035 824,369
Accrued interest 2,228,397 1,179,875
Accrued dividends 27,480 136,052
Other accrued liabilities 1,182,772 114,116
Total accounts payable and accrued expenses $ 13,816,421 $ 6,741,7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NOTE
8 —LEASES Operating Leases On July 1, 2023, ICU Eyewear Holdings, Inc.
(“ICU Eyewear”) entered into a lease amendment to renew its office and warehouse space in the retail and eyewear segment,
located in Hollister, California. The lease renewal commenced on July 1, 2023 and shall expire on June 30, 2028. Under the terms of the
lease renewal, ICU Eyewear will lease the premises at the monthly rate of $35,000 for the first year, with scheduled annual increases.
The lease agreement contains customary events of default, representations, warranties, and covenants. The initial measurement of the
right-of-use asset and liability associated with this operating lease was $2,088,680. The following was included in the condensed
consolidated balance sheets at September 30, 2023 and December 31, 2022:
September 30, December 31,
Operating lease right-of-use assets $ 4,310,916 $ 2,854,196
Lease liabilities, current portion 1,075,151 713,100
Lease liabilities, long-term 3,366,728 2,237,797
Total operating lease liabilities $ 4,441,879 $ 2,950,897
Weighted-average remaining lease term (months) 47 47
Weighted average discount rate 6.08 % 4.36 % Rent expense for the three and nine months
ended September 30, 2023 was $419,769 and $1,149,954, respectively. In comparison, rent expense for the three and nine months ended September
30, 2022 was $278,823 and $804,544, respectively. As of September 30, 2023, maturities of operating
lease liabilities were as follows:
Year Ending December 31, Amount
2023 - remaining $ 312,613
2024 1,332,327
2025 1,304,733
2026 1,032,656
2027 766,969
Thereafter 273,660
Total 5,022,958
Less: imputed interest (581,079 )
Total operating lease liabilities $ 4,441,879 Finance Leases As of September 30, 2023, maturities of financing
lease liabilities were as follows:
Year Ending December 31, Amount
2023 - remaining $ 58,735
2024 218,099
2025 211,332
2026 211,332
2027 210,042
Thereafter 28,833
Total 938,373
Less: amount representing interest (106,803 )
Present value of minimum lease payments $ 831,570 As of September 30, 2023, the weighted-average
remaining lease term for all finance leases is 4.30 years.</t>
        </is>
      </c>
      <c r="C4" s="4" t="inlineStr">
        <is>
          <t xml:space="preserve">NOTE 10—LEASES Operating
Leases On June 9, 2021, Kyle’s entered into
an additional industrial lease agreement with a third party. The lease commenced on January 1, 2022 and is for a term of 62 months, with
an option for a renewal term of five years, and provides for a base rent of $3,336 for months 3-4 (with no payments for the first two
months), with gradual increases to $7,508 for final year. In addition, Kyle’s is responsible for its proportionate share of all
taxes, insurance and certain operating costs during the lease term. The lease agreement contains customary events of default, representations,
warranties and covenants. The lease increased the operating lease right to use asset and corresponding operating lease liability by $361,158. On October 29, 2021, High Mountain entered
into a new lease agreement with a third party. The term of the lease commenced on June 1, 2022 (upon the completion of improvements)
and is for a period of 61 months. The base rent is $29,400 for months 2-13 (with no payments for the first month), with gradual increases
to $34,394 for months 50-61. In addition, High Mountain is responsible for its proportionate share of all taxes, insurance and certain
operating costs during the lease term. The lease agreement contains customary events of default, representations, warranties and covenants.
The lease increased the operating lease right to use asset and corresponding operating lease liability by $1,718,183. In April 2022, Wolo entered into a lease amendment
to renew its office and warehouse space in the automotive supplies segment, located in Deer Park, New York. The lease renewal commenced
on August 1, 2022 and shall expire on July 31, 2025. Under the terms of the lease renewal, Wolo will lease the premises at the monthly
rate of $7,518 for the first year, with scheduled annual increases. The lease agreement contains customary events of default, representations,
warranties, and covenants. The remeasurement of the ROU asset and liability associated with this operating lease was $254,713. The following was included in the consolidated
balance sheets at December 31, 2022 and 2021:
December 31, December 31,
Operating lease right-of-use assets $ 2,854,196 $ 3,192,604
Lease liabilities, current portion 713,100 613,696
Lease liabilities, long-term 2,237,797 2,607,862
Total operating lease liabilities $ 2,950,897 $ 3,221,558
Weighted-average remaining lease term (months) 47 59
Weighted average discount rate 4.36 % 4.29 % Rent expense for the years ended December
31, 2022 and 2021 was $1,054,936 and $448,510, respectively. As of December 31, 2022, maturities of operating
lease liabilities were as follows:
Year Ending December 31, Amount
2023 $ 829,045
2024 846,987
2025 802,413
2026 512,756
2027 228,889
Thereafter -
Total 3,220,090
Less: imputed interest (269,193 )
Total operating lease liabilities $ 2,950,897 Financing
Leases On May 6, 2021, Kyle’s entered in an
equipment financing lease to purchase equipment for $276,896, which matures in December 2027. The balance payable was $229,080 as of
December 31, 2022. On October 12, 2021, Kyle’s entered
in an equipment financing lease to purchase equipment for $245,376, which matures in December 2027. The balance payable was $203,169
as of December 31, 2022. On March 28, 2022, Kyle’s entered an
equipment financing lease to purchase machinery and equipment for $316,798, which matures in January 2028. The balance payable was $274,527
as of December 31, 2022. On April 11, 2022, Kyle’s entered in
an equipment financing lease to purchase machinery and equipment for $11,706, which matures in June 2027. The balance payable was $10,237
as of December 31, 2022. On July 13, 2022, Kyle’s entered in
an equipment financing lease to purchase machinery and equipment for $240,260, which matures in June 2028. The balance payable was $223,179
as of December 31, 2022. As of December 31, 2022, maturities of financing
lease liabilities were as follows:
Year Ending December 31, Amount
2023 $ 234,556
2024 218,099
2025 211,332
2026 211,332
2027 210,042
Thereafter 28,833
Total 1,114,194
Less: amount representing interest (144,328 )
Present value of minimum lease payments $ 969,8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s</t>
        </is>
      </c>
      <c r="B1" s="2" t="inlineStr">
        <is>
          <t>9 Months Ended</t>
        </is>
      </c>
      <c r="C1" s="2" t="inlineStr">
        <is>
          <t>12 Months Ended</t>
        </is>
      </c>
    </row>
    <row r="2">
      <c r="B2" s="2" t="inlineStr">
        <is>
          <t>Sep. 30, 2023</t>
        </is>
      </c>
      <c r="C2" s="2" t="inlineStr">
        <is>
          <t>Dec. 31, 2022</t>
        </is>
      </c>
    </row>
    <row r="3">
      <c r="A3" s="3" t="inlineStr">
        <is>
          <t>Business Combinations [Abstract]</t>
        </is>
      </c>
      <c r="B3" s="4" t="inlineStr">
        <is>
          <t xml:space="preserve"> </t>
        </is>
      </c>
      <c r="C3" s="4" t="inlineStr">
        <is>
          <t xml:space="preserve"> </t>
        </is>
      </c>
    </row>
    <row r="4">
      <c r="A4" s="4" t="inlineStr">
        <is>
          <t>BUSINESS COMBINATIONS</t>
        </is>
      </c>
      <c r="B4" s="4" t="inlineStr">
        <is>
          <t>NOTE
9 —BUSINESS COMBINATIONS On December 21, 2022, the Company’s
newly formed wholly owned subsidiaries 1847 ICU Holdings Inc. (“1847 ICU”) and 1847 ICU Acquisition Sub Inc. entered into
an agreement and plan of merger with ICU Eyewear and San Francisco Equity Partners, as the stockholder representative, which was amended
on February 9, 2023. On February 9, 2023, closing of the transactions
contemplated by the agreement and plan of merger was completed. Pursuant to the agreement and plan of merger, 1847 ICU Acquisition Sub
Inc. merged with and into ICU Eyewear, with ICU Eyewear surviving the merger as a wholly owned subsidiary of 1847 ICU. The merger consideration
paid by 1847 ICU to the stockholders of ICU Eyewear consists of (i) $4,000,000 in cash, minus any unpaid debt of ICU Eyewear and certain
transaction expenses, and (ii) 6% subordinated promissory notes in the aggregate principal amount of $500,000. ICU Eyewear specializes in the sale and distribution
of reading eyewear and sunglasses, blue light blocking eyewear, sun readers, and other outdoor specialty sunglasses, as well as select
health and personal care items, including face masks. This transaction aligned with the Company’s acquisition strategy of targeting
small businesses in various industries that the Company expects will face minimal threats of technological or competitive obsolescence,
produce positive and stable earnings and cash flow, as well as achieve attractive returns on the Company’s invested capital. The Company accounted for the acquisition
using the acquisition method of accounting in accordance with ASC 805, Business Combinations The preliminary fair value of the purchase
consideration issued to the ICU Eyewear stockholders was allocated to the net tangible assets acquired. The preliminary fair value of
the net assets acquired was $7,139,861, exceeding the purchase consideration, resulting in a bargain purchase gain of $2,639,861. For
the three and nine months ended September 30, 2023, ICU Eyewear contributed revenue of $4,243,524 and $11,530,027, respectively. Additionally,
for the same periods, ICU Eyewear reported a net loss of $743,236 and net income of $1,215,425, respectively, which are included in our
condensed consolidated statements of operations for the respective periods. The table below represents the estimated preliminary
purchase price allocation to the net assets acquired:
Provisional purchase consideration at preliminary fair value:
Cash $ 4,000,000
Notes payable 500,000
Amount of consideration $ 4,500,000
Assets acquired and liabilities assumed at preliminary fair value
Cash $ 329,113
Accounts receivable 1,922,052
Inventory 9,997,332
Prepaids and other current assets 79,777
Property and equipment 545,670
Other assets 74,800
Marketing related intangibles 308,000
Accounts payable and accrued expenses (6,116,883 )
Net tangible assets acquired $ 7,139,861
Consideration paid 4,500,000
Preliminary gain on bargain purchase $ (2,639,861 ) Pro Forma Information The following unaudited pro forma results
presented below include the effects of the ICU Eyewear acquisition as if it had been consummated as of January 1, 2022, with adjustments
to give effect to pro forma events that are directly attributable to this acquisition.
Three
Months Ended September 30, Nine
Months Ended September 30,
2023 2022 2023 2022
Revenues $ 18,777,921 $ 19,573,352 $ 55,648,535 $ 55,839,814
Net loss (5,859,072 ) (4,778,614 ) (8,801,137 ) (5,630,467 )
Net loss attributable to common shareholders (5,981,334 ) (13,746,054 ) (11,356,133 ) (14,884,009 )
Loss per share attributable to common shareholders – basic and diluted $ (12.04 ) $ (422.04 ) $ (56.12 ) $ (705.68 ) These unaudited pro forma results are presented
for informational purposes only and are not necessarily indicative of what the actual results of operations would have been if the acquisitions
had occurred at the beginning of the period presented, nor are they indicative of future results of operations.</t>
        </is>
      </c>
      <c r="C4" s="4" t="inlineStr">
        <is>
          <t>NOTE 11—BUSINESS COMBINATIONS Wolo On December 22, 2020, the Company 1847 Wolo
entered into a stock purchase agreement with Wolo and the Wolo Sellers, pursuant to which 1847 Wolo agreed to acquire all of the issued
and outstanding capital stock of Wolo. On March 30, 2021, the Company, 1847 Wolo,
Wolo and the Wolo Sellers entered into amendment No. 1 to the stock purchase agreement and closing of the acquisition of all of the issued
and outstanding capital stock of Wolo was completed (the “Wolo Acquisition”). The aggregate purchase price was $8,344,056,
consisting of (i) $6,550,000 in cash, (ii) a 6% secured promissory note in the aggregate principal amount of $850,000 and (iii) cash
paid to seller, net of working capital adjustment, of $944,056. The Company accounted for the Wolo Acquisition
using the acquisition method of accounting in accordance with ASC Topic 805, Business Combinations The fair value of the purchase consideration
issued to the Wolo Sellers was allocated to the net tangible assets acquired. The fair value of the net assets acquired was approximately
$6,606,403. The excess of the aggregate fair value of the net tangible assets has been allocated to goodwill. The table below shows an analysis for the
Wolo Acquisition:
Purchase consideration at fair value:
Notes payable $ 850,000
Cash 6,550,000
Net cash paid to Seller (post-closing) 944,056
Amount of consideration $ 8,344,056
Assets acquired and liabilities assumed at fair value
Cash $ 1,171,655
Accounts receivable 1,860,107
Inventory 1,944,929
Customer related intangibles 233,000
Marketing related intangibles 992,000
Technology related intangibles 623,000
Other current assets 218,154
Deferred tax liability (325,000 )
Accounts payable and accrued expenses (111,442 )
Net tangible assets acquired $ 6,606,403
Total net assets acquired $ 6,606,403
Consideration paid 8,344,056
Goodwill $ 1,737,653 High Mountain and Innovative Cabinets On September 23, 2021, 1847 Cabinet entered
into a securities purchase agreement with High Mountain, Innovative Cabinets and the H&amp;I Sellers, which was amended on October 6,
2021, pursuant to which 1847 Cabinet agreed to acquire all of the issued and outstanding capital stock or other equity securities of
High Mountain and Innovative Cabinets. On October 8, 2021, closing of the acquisition was completed (the “H&amp;I Acquisition”). The purchase price was $15,441,173 (subject
to adjustment), consisting of (i) $10,687,500 in cash (subject to adjustment) and (ii) the issuance by 1847 Cabinet of 6% subordinated
convertible promissory notes in the amount of $4,753,673 consisting of an aggregate principal amount of $5,880,345, net of debt discount
of $1,126,672. The Company accounted for the H&amp;I Acquisition
using the acquisition method of accounting in accordance with ASC 805. In accordance with ASC 805, the Company assigned fair value to
the tangible and intangible assets acquired and liabilities assumed at the acquisition date. The fair value of the purchase consideration
issued to the H&amp;I Sellers was allocated to the net tangible assets acquired. The fair value of the net assets acquired was approximately
$3,716,376. The excess of the aggregate fair value of the net tangible assets has been allocated to goodwill. The table below shows an analysis for the
H&amp;I Acquisition:
Purchase consideration at fair value:
Cash $ 10,687,500
Notes payable, net of debt discount 4,753,673
Amount of consideration $ 15,441,173
Assets acquired and liabilities assumed at fair value
Cash $ 208,552
Accounts receivable 1,042,194
Inventory 1,848,729
Contract assets 367,177
Other current assets 80,771
Marketing intangible 1,610,000
Customer intangible 4,843,000
Property and equipment 610,882
Operating lease assets 831,951
Other assets -
Accounts payable and accrued expenses (1,207,424 )
Contract liabilities (3,770,081 )
Deferred tax liabilities (1,670,000 )
Lease liabilities (856,377 )
Financing leases (18,600 )
Loans payable (204,399 )
Net tangible assets acquired $ 3,716,375
Total net assets acquired $ 3,716,375
Consideration paid 15,441,173
Preliminary goodwill $ 11,724,798 The estimated useful life remaining on the
property and equipment acquired in the Wolo and H&amp;I acquisitions is 3 to 7 years. For the years ended December 31, 2022 and
2021, Wolo contributed revenue of $6,489,088 and $5,716,031, respectively, and net loss from continuing operations of $1,307,085 and
$1,476,272, respectively, which are included in the consolidated statements of operations for the years ended December 31, 2022 and 2021. For the years ended December 31, 2022 and
2021, High Mountain and Innovative Cabinets contributed combined revenue of $25,817,012 and $6,766,540, respectively, and combined net
loss from continuing operations of $5,121,056 and combined net income from continuing operations $276,743, respectively, which are included
in the consolidated statements of operations for the years ended December 31, 2022 and 2021. Pro Forma Information The following unaudited pro forma results
presented below include the effects of the Wolo and H&amp;I acquisitions as if they had been consummated as of January 1, 2021, with
adjustments to give effect to pro forma events that are directly attributable to the acquisitions.
Years Ended December 31,
2022 2021
Revenues $ 48,929,124 $ 51,589,004
Net loss (10,801,913 ) (4,445,617 )
Net loss attributable to common shareholders (20,071,529 ) (6,540,284 )
Loss per share attributable to common shareholders:
Basic $ (836.00 ) $ (551.00 )
Diluted $ (836.00 ) $ (551.00 ) These unaudited pro forma results are presented
for informational purposes only and are not necessarily indicative of what the actual results of operations would have been if the acquisitions
had occurred at the beginning of the period presented, nor are they indicative of future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3</t>
        </is>
      </c>
    </row>
    <row r="3">
      <c r="A3" s="3" t="inlineStr">
        <is>
          <t>Debt [Abstract]</t>
        </is>
      </c>
      <c r="B3" s="4" t="inlineStr">
        <is>
          <t xml:space="preserve"> </t>
        </is>
      </c>
    </row>
    <row r="4">
      <c r="A4" s="4" t="inlineStr">
        <is>
          <t>DEBT</t>
        </is>
      </c>
      <c r="B4" s="4" t="inlineStr">
        <is>
          <t xml:space="preserve">NOTE
10 —DEBT Revolving Lines of Credit On February 9, 2023, 1847 ICU and ICU Eyewear
entered into a loan and security agreement with Industrial Funding Group, Inc. for a revolving loan of up to $5,000,000, which was evidenced
by a secured promissory note in the principal amount of up to $5,000,000. On February 9, 2023, 1847 ICU received an advance of $2,063,182
under the note, of which $1,963,182 was used to repay certain debt of ICU Eyewear in connection with the agreement and plan of merger,
with the remaining $100,000 used to pay lender fees. On February 11, 2023, the Industrial Funding Group, Inc. sold and assigned the loan
and security agreement, the note and related loan documents to GemCap Solutions, LLC. The note was to mature on February 9, 2025
with all advances bearing interest at an annual rate equal to the greater of (i) the sum of (a) the “Prime Rate” as reported
in the “Money Rates” column of The Wall Street Journal, adjusted as and when such prime rate changes, plus (b) eight percent
(8.00%), and (ii) fifteen percent (15.00%); provided that following and during the continuation of an event of default (as defined in
the loan and security agreement), interest on the unpaid principal balance of the advances shall accrue at an annual rate equal to such
rate plus three percent (3.00%). Interest accrued on the advances was payable monthly commencing on March 7, 2023. The note was secured
by all of the assets of 1847 ICU and ICU Eyewear. On September 11, 2023, GemCap Solutions, LLC
sold and assigned the loan to AB Lending SPV I LLC d/b/a Mountain Ridge Capital. On the same date, 1847 ICU and ICU Eyewear entered into
an amended and restated credit and security agreement with the AB Lending SPV I LLC d/b/a Mountain Ridge Capital for a revolving loan
of up to $15,000,000, which loan may be drawn in advances. On the same date, the Company received an advance of $4,218,985, which was
used to pay the amounts outstanding under the loan from GemCap Solutions, LLC, to pay certain closing fees and expenses in connection
with the closing and for general working capital purposes. The revolving loan matures on September 11,
2026 and bears interest at an annual rate equal to Term SOFR plus eight percent (8.00%) per annum or, if at any time the Term SOFR cannot
be determined, then at the Base Rate plus seven percent (7.00%), but in any event at a rate no higher than that permitted under applicable
law. “Term SOFR” means the secured overnight financing rate published by the Federal Reserve Bank of New York for a one-month
period on the date that is two (2) business days prior to the first day of such one-month period and “Base Rate” means a
rate per annum equal to the greatest of (i) the Federal Funds Rate in effect on such day plus 1.00%, (ii) the Prime Rate in effect on
such day, and (iii) Term SOFR for a one-month tenor plus 1.00%. However, following and during the continuation of an event of default
(as defined in the amended and restated credit and security agreement), interest shall accrue at a default rate equal to such above rate
plus two percent (2.00%) per annum. Interest accrued on the advances shall be payable monthly on the first day of each month commencing
on October 1, 2023. The Company may voluntarily prepay the entire unpaid principal amount of the advances prior to the maturity date,
but must pay a prepayment fee determined as follows: (i) a fee of three percent (3.00%) if the prepayment is made on or before September
11, 2024, (ii) a fee of two percent (2.00%) if the prepayment is made between September 12, 2024 and September 11, 2025, or (iii) a fee
of one percent (1.00%) if the prepayment is made between September 12, 2025 and September 11, 2026. The amended and restated credit and security
agreement contains customary affirmative and negative financial and other covenants and events of default for a loan of this type. The
loan is secured by a first priority security interest in all of the assets of 1847 ICU and ICU Eyewear and is guaranteed by the Company
pursuant to a limited guaranty. The Company may satisfy its obligations under the limited guaranty by paying such amounts in cash, or
by issuing to the lender a number of common shares equal to the sum needed to satisfy the obligations under the limited guaranty in full
divided by a price equal to the lesser of $4.575 or the closing price of the common shares on the day prior to such issuance; provided
that if such issuance would violate Section 7.13 of the NYSE American Company Guide, which restricts the issuance of shares equal to
20% or more of the outstanding common shares for less than the greater of book or market value, then the Company must obtain shareholder
approval of such issuance. Notes Payable 6% Subordinated Promissory Notes As part of the consideration paid in the acquisition
of ICU Eyewear, 1847 ICU issued the sellers 6% subordinated promissory notes in the aggregate principal amount of $500,000. The notes
bear interest at the rate of 6% per annum with all principal and accrued interest being due and payable in one lump sum on February 9,
2024; provided that upon an event of default (as defined in the notes), such interest rate shall increase to 10%. 1847 ICU may prepay
all or any portion of the notes at any time prior to the maturity date without premium or penalty of any kind. The notes contain customary
events of default, including, without limitation, in the event of (i) non-payment, (ii) a default by 1847 ICU of any of its covenants
in the notes, the agreement and plan of merger or any other agreement entered into in connection with the agreement and plan of merger,
or a breach of any of the representations or warranties under such documents, (iii) the insolvency or bankruptcy of 1847 ICU or ICU Eyewear
or (iv) a change of control (as defined in the notes) of 1847 ICU or ICU Eyewear. The notes are unsecured and subordinated to all senior
indebtedness. Purchase and Sale of Future Revenues Agreement On March 31, 2023, the Company and its subsidiary
1847 Cabinet Inc. (“1847 Cabinet”) entered into a non-recourse funding agreement with a third-party for the sale of future
revenues totaling $1,965,000 for net cash proceeds of $1,410,000. The Company is required to make weekly ACH payments in the amount of
$39,300. The agreement also allows for the third-party to file UCCs securing their interest in the receivables and includes customary
events of default. The Company recorded a debt discount of $555,000,
which will be amortized under the effective interest method. The Company is utilizing the prospective method to account for subsequent
changes in the estimated future payments, whereby if there is a change in the estimated future cash flows, a new effective interest rate
is determined based on the revised estimate of remaining cash flows. As of September 30, 2023, the effective interest rate was 72.4%. Private Placement of 20% OID Promissory
Notes and Warrants On August 11, 2023, the Company entered into
a securities purchase agreement in a private placement transaction with certain accredited investors, pursuant to which the Company issued
and sold to the investors 20% OID subordinated promissory notes in the aggregate principal amount of $3,125,000 and warrants for the
purchase of an aggregate of 40,989 common shares for total cash proceeds of $2,218,000. The notes are due and payable on February
11, 2024. The Company may voluntarily prepay the notes in full at any time. In addition, if the Company consummates any equity or equity-linked
or debt securities issuance, or enters into a loan agreement or other financing, other than certain excluded debt (as defined in the
notes), then the Company must prepay the notes in full. The notes are unsecured and have priority over all other unsecured indebtedness
of the Company, except for certain senior indebtedness (as defined in the notes). The notes contain customary affirmative and negative
covenants and events of default for a loan of this type. The warrants are exercisable for a period
five (5) years at an exercise price of $18.30 (subject to standard adjustments for share splits, share combinations, share dividends,
reclassifications, mergers, consolidations, reorganizations and similar transactions) and may be exercised on a cashless basis if at
the time of exercise there is no effective registration statement registering, or the prospectus contained therein is not available for,
the issuance of common shares upon exercise thereof. Pursuant to the securities purchase agreement,
the Company is required to hold a special meeting of its shareholders on or before the date that is sixty (60) calendar days after the
date of the securities purchase agreement for the purpose of obtaining shareholder approval of the issuance of all common shares that
may be issued upon conversion of the notes and exercise of the warrants in accordance with NYSE American rules (the “Shareholder
Approval”). In connection with the securities purchase agreement, the Company also entered into a registration rights agreement
with the investors, pursuant to which the Company agreed to file a registration statement to register all common shares underlying the
notes and the warrants under the Securities Act of 1933, as amended, within fifteen (15) days following an event of default and use its
best efforts to cause such registration statement to be declared effective within ninety (90) days after the filing thereof. If the Company
fails to meet these deadlines or comply with certain other requirements in the registration rights agreement, then on each date that
the Company fails to comply, and on each monthly anniversary thereof, the Company shall pay to each investor an amount in cash, as partial
liquidated damages and not as a penalty, equal to 1.0% of the aggregate subscription amount paid by such investor pursuant to the securities
purchase agreement, subject to an aggregate cap of 10%. If the Company fails to pay any of these amounts in full within seven (7) days
after the date payable, the Company must pay interest thereon at a rate of 18% per annum (or such lesser maximum amount that is permitted
to be paid by applicable law). Spartan Capital Securities, LLC (“Spartan”)
acted as placement agent in connection with the securities purchase agreement and received (i) a cash transaction fee equal to 6% of
the aggregate gross proceeds, (ii) a non-accountable and non-reimbursable due diligence and expense fee equal to 1% of the aggregate
gross proceeds and (iii) a warrant for the purchase of a number of common shares equal to eight percent (8%) of the number common shares
issuable upon conversion of the notes and exercise of the warrants at an exercise price of $20.13 per share (subject to adjustment),
resulting in the issuance of a warrant for 86,613 common shares. The warrant is exercisable at any time six months after the date of
issuance and until the fifth anniversary thereof. Subject to Shareholder Approval, the notes
are convertible into common shares at the option of the holders at any time on or following the date that an event of default (as defined
in the notes) occurs at a conversion price equal to 90% of the lowest volume weighted average price of the Company’s common shares
on any trading day during the five (5) trading days prior to the conversion date; provided that such conversion price shall not be less
than $3.00 (subject to adjustments). The conversion price of the notes is subject to standard adjustments, including a price-based adjustment
in the event that the Company issues any common shares or other securities convertible into or exercisable for common shares at an effective
price per share that is lower than the conversion price, subject to certain exceptions. The Company evaluated the embedded features
within these promissory notes in accordance with ASC 480 and ASC 815. The Company determined that the embedded features, specifically
(i) the default penalty of 40% on outstanding principal, and (ii) the conversion option into common shares at 90% of the lowest VWAP
in the five days preceding conversion, subject to a $3.00 floor price, constitute derivative liabilities. These features, arising from
default provisions not within the Company’s control, including the contingent interest feature and the contingent conversion (deemed
redemption) feature, meet the definition of a derivative and do not qualify for derivative accounting exemptions. Consequently, these
embedded features are bifurcated from the debt host and recognized as a single derivative liability. The initial fair value of the derivative liabilities
was determined using a Monte Carlo Simulation valuation model, considering various potential outcomes and scenarios. The model used the
following assumptions: (i) dividend yield of 0%; (ii) expected volatility of 145.37%; (iii) risk-free interest rate of 5.37%; (iv) maximum
term of one year; (v) estimated fair value of the common shares of $18.52 per share; and (vi) various probability assumptions. Subsequent
changes in fair value are recognized in the statement of operations each reporting period. The issuance costs for the promissory notes,
along with the allocated fair values of both the warrants and the bifurcated embedded derivative liability, have been collectively treated
as a debt discount. This discount is being amortized to interest expense over the term of the promissory notes using the effective interest
method. Convertible Notes Payable Private Placements of Promissory Notes
and Warrants On February 3, 2023, the Company entered
into securities purchase agreements with two accredited investors, Mast Hill Fund, L.P. (“Mast Hill”) and Leonite
Fund I, LP (“Leonite”), pursuant to which the Company issued to such investors (i) promissory notes in the
aggregate principal amount of $604,000 and (ii) five-year warrants for the purchase of an aggregate of 1,259 common shares at an
exercise price of $105.00 per share (subject to adjustment) for total cash proceeds of $540,000. As additional consideration, the
Company issued an aggregate of 1,259 common shares to the investors as a commitment fee. Additionally, the Company issued a
five-year warrant to J.H. Darbie &amp; Co (the broker) for the purchase of 9 common shares at an exercise price of $525.00 (subject
to adjustment). On February 9, 2023, the Company entered into
securities purchase agreements with two accredited investors, Mast Hill and Leonite, pursuant to which the Company issued to such investors
(i) promissory notes in the aggregate principal amount of $2,557,575 and (ii) five-year warrants for the purchase of an aggregate of
5,329 common shares at an exercise price of $420.00 per share (subject to adjustment) for total cash proceeds of $2,271,818. As additional
consideration, the Company issued 2,898 On February 22, 2023, the Company entered
into securities purchase agreement with one accredited investor, Mast Hill, pursuant to which the Company issued to such investor (i)
a promissory note in the principal amount of $878,000 and (ii) five-year warrants for the purchase of an aggregate of 1,830 common shares
at an exercise price of $420.00 per share (subject to adjustment) for total cash proceeds of $737,700. As additional consideration, the
Company issued a five-year warrant for the purchase of 1,984 common shares at an exercise price of $1.00 per share (subject to adjustment)
to the investor as a commitment fee. Additionally, the Company issued a five-year warrant to J.H. Darbie &amp; Co (the broker) for the
purchase of 76 common shares at an exercise price of $525.00 (subject to adjustment). These notes bear interest at a rate of 12%
per annum and mature on the first anniversary of the date of issuance; provided that any principal amount or interest which is not paid
when due shall bear interest at a rate of the lesser of 16% per annum or the maximum amount permitted by law from the due date thereof
until the same is paid. The notes require monthly payments of principal and interest commencing in May 2023. The Company may voluntarily
prepay the outstanding principal amount and accrued interest of each note in whole upon payment of certain prepayment fees. In addition,
if at any time the Company receives cash proceeds from any source or series of related or unrelated sources, including, but not limited
to, the issuance of equity or debt, the exercise of outstanding warrants, the issuance of securities pursuant to an equity line of credit
(as defined in the notes) or the sale of assets outside of the ordinary course of business, each holder shall have the right in its sole
discretion to require the Company to immediately apply up to 50% of such proceeds to repay all or any portion of the outstanding principal
amount and interest then due under the notes. The notes are unsecured and have priority over all other unsecured indebtedness. The notes
contain customary affirmative and negative covenants and events of default for a loan of this type. The notes become convertible into common shares
at the option of the holders at any time on or following the date that an event of default (as defined in the notes) occurs under the
notes at a conversion price equal the lower of (i) $420.00 (subject to adjustments) and (ii) 80% of the lowest volume weighted average
price of the common shares on any trading day during the five (5) trading days prior to the conversion date; provided that such conversion
price shall not be less than $3.00 (subject to adjustments). The Company evaluated the embedded features
within these promissory notes in accordance with ASC 480 and ASC 815. The Company determined that the embedded features, specifically
(i) the default penalty of 15% on outstanding principal and accrued interest, and (ii) the conversion option into common shares at the
lower of $420.00 or 80% of the lowest VWAP in the five days preceding conversion, subject to a $3.00 floor price, constitute derivative
liabilities. These features, arising from default provisions not within the Company’s control, including the contingent interest
feature and the contingent conversion (deemed redemption) feature, meet the definition of a derivative and do not qualify for derivative
accounting exemptions. Consequently, these embedded features are bifurcated from the debt host and recognized as a single derivative
liability. The initial fair value of the derivative liabilities
was determined using a Monte Carlo Simulation valuation model, considering various potential outcomes and scenarios. The model used the
following assumptions: (i) dividend yield of 0%; (ii) expected volatility of 160.45%; (iii) risk-free interest rate of 4.68%; (iv) maximum
term of one year; (v) estimated fair value of the common shares of $193.00 per share; and (vi) various probability assumptions. Subsequent
changes in fair value are recognized in the statement of operations each reporting period. The issuance costs for the promissory notes,
along with the allocated fair values of both the warrants and the bifurcated embedded derivative liability, have been collectively treated
as a debt discount. This discount is being amortized to interest expense over the term of the promissory notes using the effective interest
method. On August 4, 2023, the Company received notices
from Mast Hill and Leonite that an event of default had occurred under the notes issued on February 3, 2023 for failure to make certain
payments when due. Mast Hill and Leonite agreed in writing that they would not require any payments in cash for the over-due amounts
or accelerate the payments due under the notes for a period of 60 days. Since an event of default occurred, Mast Hill and Leonite has
the right to convert the notes, including the over-due amounts, penalties and fees, into common shares at their election. On August 4,
2023, Mast Hill converted its note in full into 5,536 common shares, which conversion amount included $91,174 of principal, interest
and certain penalties and fees. In August 2023, Leonite converted its note in full into 47,979 common shares, which conversion amount
included $730,814 of principal, interest and certain penalties and fees. On August 9, 2023, the Company received notices
from Mast Hill and Leonite that an event of default had occurred under the notes issued on February 9, 2023 for failure to make certain
payments when due. Mast Hill and Leonite agreed in writing that they would not require any payments in cash for the over-due amounts
or accelerate the payments due under the notes for a period of 60 days. Since an event of default occurred, Mast Hill and Leonite has
the right to convert the notes, including the over-due amounts, penalties and fees, into common shares at their election. In August 2023,
Mast Hill converted a portion of its note into 100,691 common shares, which conversion amount included $1,002,556 of principal, interest
and certain penalties and fees. In August 2023, Leonite converted a portion of its note into 145,000 common shares, which conversion
amount included $1,305,432 of principal, interest and certain penalties and fees. On August 31, 2023, the Company, Mast Hill
and Leonite entered into amendments to the notes issued on February 9, 2023 and February 22, 2023, pursuant to which the parties agreed
to extend the maturity date of these remaining notes to August 31, 2024 and the Company agreed to make monthly payments commencing on
September 30, 2023, as further described in the amendments. Mast Hill and Leonite also agreed not to convert any portion of the remaining
notes as long as the Company makes these payments when due. As consideration for Mast Hill and Leonite’s entry into the amendments,
the Company agreed to pay Mast Hill and Leonite an amendment fee equal to 10% of the principal amounts of the remaining notes. Derivative Liabilities The following table provides a roll-forward
of the derivative liabilities for the three and nine months ended September 30, 2023, as follows:
Amount
Balance at December 31, 2022 $ -
Initial fair value of derivative liabilities upon issuance 2,613,177
Gain on change in fair value of derivative liabilities (425,977 )
Extinguishment of derivative liabilities upon conversion of convertible notes (864,576 )
Balance at September 30, 2023 $ 1,322,624 The gain on change in fair value of derivative
liabilities for three and nine months ended September 30, 2023, is comprised as follows:
Amount
Initial derivative expense $ 154,991
Gain on change in fair value of derivative liabilities (580,968 )
Gain on change in fair value of derivative liabilities $ (425,977 ) Interest Expense and Accrued Interest
Reconciliation The following table provides a reconciliation
of interest expense for the nine months ended September 30, 2023, as follows:
Amount
Interest expense from amortization of debt discounts $ 3,879,558
Interest expense from notes payable 243,119
Interest expense from related party notes payable 83,891
Interest expense from convertible notes payable 4,595,106
Interest expense from revolving lines of credit 765,786
Interest expense from financing leases 38,308
Other interest expense 141,531
$ 9,747,299 The following table provides a reconciliation
of accrued interest at September 30, 2023, as follows:
Amount
Accrued interest balance at December 31, 2022 $ 1,179,875
Interest expense from notes payable 243,119
Interest expense from related party notes payable 83,891
Interest expense from convertible notes payable 4,595,106
Interest expense from revolving lines of credit 765,786
Interest expense from financing leases 38,308
Cash paid for interest (3,217,831 )
Common shares issued in settlement of interest (1,247,701 )
Settlement of interest through the issuance of a new revolving line of credit (212,156 )
Accrued interest balance at September 30, 2023 $ 2,228,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3</t>
        </is>
      </c>
      <c r="C2" s="2" t="inlineStr">
        <is>
          <t>Dec. 31, 2022</t>
        </is>
      </c>
    </row>
    <row r="3">
      <c r="A3" s="3" t="inlineStr">
        <is>
          <t>Related Parties [Abstract]</t>
        </is>
      </c>
      <c r="B3" s="4" t="inlineStr">
        <is>
          <t xml:space="preserve"> </t>
        </is>
      </c>
      <c r="C3" s="4" t="inlineStr">
        <is>
          <t xml:space="preserve"> </t>
        </is>
      </c>
    </row>
    <row r="4">
      <c r="A4" s="4" t="inlineStr">
        <is>
          <t>RELATED PARTIES</t>
        </is>
      </c>
      <c r="B4" s="4" t="inlineStr">
        <is>
          <t>NOTE
11 —RELATED PARTIES Related Party Notes Payable On September 30, 2020, a portion of the purchase
price for the acquisition of Kyle’s Custom Wood Shop, Inc. (“Kyle’s”) was paid by the issuance of a promissory
note by 1847 Cabinet to the sellers in the principal amount of $1,260,000. Payment of the principal and accrued interest on the note
was subject to vesting. On July 26, 2022, the Company and 1847 Cabinet
entered into a conversion agreement with sellers, pursuant to which they agreed to convert $797,221 of the vesting note into 1,899 common
shares of the Company at a conversion price of $420.00 per share. As a result, the Company recognized a loss on extinguishment of debt
of $303,706. Pursuant to the conversion agreement, the note was cancelled, and the Company agreed to pay $558,734 to the sellers no later
than October 1, 2022. On March 30, 2023, the Company entered into
an amendment to the conversion agreement, effective retroactively to October 1, 2022. Pursuant to the amendment, the Company agreed to
pay a total of $642,544 in three monthly payments commencing on April 5, 2023. Management Services Agreement On April 15, 2013, the Company and 1847 Partners
LLC (the “Manager”) entered into a management services agreement, pursuant to which the Company is required to pay the Manager
a quarterly management fee equal to 0.5% of its adjusted net assets for services performed (the “Parent Management Fee”).
The amount of the Parent Management Fee with respect to any fiscal quarter is (i) reduced by the aggregate amount of any management fees
received by the Manager under any offsetting management services agreements with respect to such fiscal quarter, (ii) reduced (or increased)
by the amount of any over-paid (or under-paid) Parent Management Fees received by (or owed to) the Manager as of the end of such fiscal
quarter, and (iii) increased by the amount of any outstanding accrued and unpaid Parent Management Fees. The Company expensed $0 in Parent
Management Fees for the three and nine months ended September 30, 2023 and 2022. Offsetting Management Services Agreements The Company’s subsidiary 1847 Asien
Inc. (“1847 Asien”) entered into an offsetting management services agreement with the Manager on May 28, 2020, 1847 Cabinet
entered into an offsetting management services agreement with the Manager on August 21, 2020 (which was amended and restated on October
8, 2021), the Company’s subsidiary 1847 Wolo Inc. (“1847 Wolo”) entered into an offsetting management services agreement
with the Manager on March 30, 2021 and 1847 ICU entered into an offsetting management services agreement with the Manager on February
9, 2023. Pursuant to the offsetting management services agreements, each of 1847 Asien, 1847 Wolo and 1847 ICU appointed the Manager
to provide certain services to it for a quarterly management fee equal to the greater of $75,000 or 2% of adjusted net assets (as defined
in the management services agreement) and 1847 Cabinet appointed the Manager to provide certain services to it for a quarterly management
fee equal to the greater of $125,000 or 2% of adjusted net assets (as defined in the management services agreement); provided, however,
in each case that if the aggregate amount of management fees paid or to be paid by such entities, together with all other management
fees paid or to be paid to the Manager under other offsetting management services agreements, exceeds, or is expected to exceed, 9.5%
of the Company’s gross income in any fiscal year or the Parent Management Fee in any fiscal quarter, then the management fee to
be paid by such entities shall be reduced, on a pro rata basis determined by reference to the other management fees to be paid to the
Manager under other offsetting management services agreements. 1847 Asien expensed management fees of $75,000
and $225,000 for the three and nine months ended September 30, 2023 and 2022, respectively. 1847 Cabinet expensed management fees of $125,000
and $375,000 for the three and nine months ended September 30, 2023 and 2022, respectively. 1847 Wolo expensed management fees of $75,000
and $225,000 for the three and nine months ended September 30, 2023 and 2022, respectively. 1847 ICU expensed management fees of $75,000
and $150,000 for the three and nine months ended September 30, 2023. On a consolidated basis, the Company expensed
total management fees of $350,000 and $975,000 for the three and nine months ended September 30, 2023, respectively, compared to $275,000
and $825,000 for the three and nine months ended September 30, 2022, respectively. Advances From time to time, the Company has received
advances from its chief executive officer to meet short-term working capital needs. As of September 30, 2023 and December 31, 2022, a
total of $118,834 in advances from related parties are outstanding. These advances are unsecured, bear no interest, and do not have formal
repayment terms or arrangements. As of September 30, 2023 and December 31,
2022, the Manager has funded the Company $74,928 in related party advances. These advances are unsecured, bear no interest, and do not
have formal repayment terms or arrangements. Building Lease On September 1, 2020, Kyle’s entered
into an industrial lease agreement with Stephen Mallatt, Jr. and Rita Mallatt, the sellers of Kyle’s, who are officers of Kyle’s
and principal shareholders of the Company.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 The total rent expense under this related
party lease was $21,777 and $65,330 for the three and nine months ended September 30, 2023 and 2022, respectively.</t>
        </is>
      </c>
      <c r="C4" s="4" t="inlineStr">
        <is>
          <t>NOTE 15—RELATED PARTIES Management Services Agreement On April 15, 2013, the Company and 1847 Partners
LLC (the “Manager”) entered into a management services agreement, pursuant to which the Company is required to pay the Manager
a quarterly management fee equal to 0.5% of its adjusted net assets for services performed (the “Parent Management Fee”).
The amount of the Parent Management Fee with respect to any fiscal quarter is (i) reduced by the aggregate amount of any management fees
received by the Manager under any offsetting management services agreements with respect to such fiscal quarter, (ii) reduced (or increased)
by the amount of any over-paid (or under-paid) Parent Management Fees received by (or owed to) the Manager as of the end of such fiscal
quarter, and (iii) increased by the amount of any outstanding accrued and unpaid Parent Management Fees. The Company expensed $0 in Parent
Management Fees for the years ended December 31, 2022 and 2021. Offsetting Management Services Agreements 1847 Asien entered
into an offsetting management services agreement with the Manager on May 28, 2020, 1847 Cabinet entered into an offsetting management
services agreement with the Manager on August 21, 2020 (which was amended and restated on October 8, 2021) and 1847 Wolo entered into
an offsetting management services agreement with the Manager on March 30, 2021. Pursuant to the offsetting management services agreements,
1847 Asien appointed the Manager to provide certain services to it for a quarterly management fee equal to the greater of $75,000 or
2% of adjusted net assets (as defined in the management services agreement), 1847 Cabinet appointed the Manager to provide certain services
to it for a quarterly management fee equal to the greater of $75,000 or 2% of adjusted net assets (as defined in the management services
agreement), which was increased to $125,000 or 2% of adjusted net assets on October 8, 2021, and 1847 Wolo appointed the Manager to provide
certain services to it for a quarterly management fee equal to the greater of $75,000 or 2% of adjusted net assets (as defined in the
management services agreement); provided, however, in each case that if the aggregate amount of management fees paid or to be paid by
such entities, together with all other management fees paid or to be paid to the Manager under other offsetting management services agreements,
exceeds, or is expected to exceed, 9.5% of the Company’s gross income in any fiscal year or the Parent Management Fee in any fiscal
quarter, then the management fee to be paid by such entities shall be reduced, on a pro rata basis determined by reference to the other
management fees to be paid to the Manager under other offsetting management services agreements. 1847 Asien expensed management fees of $300,000
for the years ended December 31, 2022 and 2021. 1847 Cabinet expensed management fees of $500,000
and $350,000 for the years ended December 31, 2022 and 2021, respectively. 1847 Wolo expensed management fees of $300,000
and $225,000 for the years ended December 31, 2022 and 2021, respectively. On a consolidated basis, the Company expensed
total management fees of $1,100,000 and $875,000 for the years ended December 31, 2022 and 2021, respectively. Advances From time to time, the Company has received
advances from its chief executive officer to meet short-term working capital needs. As of December 31, 2022 and 2021, a total of $118,834
in advances from related parties are outstanding. These advances are unsecured, bear no interest, and do not have formal repayment terms
or arrangements. As of December 31, 2022 and 2021, the Manager
has funded the Company $74,928 in related party advances. These advances are unsecured, bear no interest, and do not have formal repayment
terms or arrangements. Building Lease On September 1, 2020, Kyle’s entered
into an industrial lease agreement with the Kyle’s Sellers, who are officers of Kyle’s and principal shareholders of the
Company.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 As of December 31, 2022 and 2021, the total rent expense under
this related party leases was $87,1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t>
        </is>
      </c>
      <c r="B1" s="2" t="inlineStr">
        <is>
          <t>9 Months Ended</t>
        </is>
      </c>
      <c r="C1" s="2" t="inlineStr">
        <is>
          <t>12 Months Ended</t>
        </is>
      </c>
    </row>
    <row r="2">
      <c r="B2" s="2" t="inlineStr">
        <is>
          <t>Sep. 30, 2023</t>
        </is>
      </c>
      <c r="C2" s="2" t="inlineStr">
        <is>
          <t>Dec. 31, 2022</t>
        </is>
      </c>
    </row>
    <row r="3">
      <c r="A3" s="3" t="inlineStr">
        <is>
          <t>Shareholders’ Equity [Abstract]</t>
        </is>
      </c>
      <c r="B3" s="4" t="inlineStr">
        <is>
          <t xml:space="preserve"> </t>
        </is>
      </c>
      <c r="C3" s="4" t="inlineStr">
        <is>
          <t xml:space="preserve"> </t>
        </is>
      </c>
    </row>
    <row r="4">
      <c r="A4" s="4" t="inlineStr">
        <is>
          <t>SHAREHOLDERS’ EQUITY</t>
        </is>
      </c>
      <c r="B4" s="4" t="inlineStr">
        <is>
          <t>NOTE
12 —SHAREHOLDERS’ EQUITY Series A Senior Convertible Preferred
Shares During the three months ended September 30,
2023, the Company accrued dividends of $93,941 for the series A senior convertible preferred shares and settled $137,246 of previously
accrued dividends through the issuance of 8,423 common shares. During the nine months ended September 30, 2023, the Company accrued dividends
of $314,037 for the series A senior convertible preferred shares and settled $401,183 of previously accrued dividends through the issuance
of 11,290 common shares. On May 15, 2023, the Company entered into
amendments to the securities purchase agreements relating to the series A senior convertible preferred shares, pursuant to which the
securities purchase agreements were amended to include a provision giving the Company to option to force the exercise of warrants issued
pursuant to such securities purchase agreements for the issuance of a number of common shares equal to the quotient of (i) eighty percent
(80%) of the Black Scholes Value of the warrants divided by (ii) the applicable exercise price of the warrants. During the three and nine months ended September
30, 2023, an aggregate of 1,367,273 series A senior convertible preferred shares were converted into an aggregate of 160,752 common shares. As of September 30, 2023 and December 31,
2022, the Company had 226,667 and 1,593,940 series A senior convertible preferred shares issued and outstanding, respectively. Series B Senior Convertible Preferred
Shares During the three months ended September 30,
2023, the Company accrued dividends of $31,088 for the series B senior convertible preferred shares and settled $54,839 of previously
accrued dividends through the issuance of 3,366 common shares. During the nine months ended September 30, 2023, the Company accrued dividends
of $139,084 for the series B senior convertible preferred shares, paid $105,671 and settled $54,839 previously accrued dividends through
the issuance of 3,366 common shares. On May 15, 2023, the Company entered into
amendments to the securities purchase agreements relating to the series B senior convertible preferred shares, pursuant to which the
securities purchase agreements were amended to include a provision giving the Company to option to force the exercise of warrants issued
pursuant to such securities purchase agreements for the issuance of a number of common shares equal to the quotient of (i) eighty percent
(80%) of the Black Scholes Value of the warrants divided by (ii) the applicable exercise price of the warrants. During the three months ended September 30,
2023, an aggregate of 288,332 series B senior convertible preferred shares were converted into an aggregate of 84,188 common shares.
During the nine months ended September 30, 2023, an aggregate of 373,332 series B senior convertible preferred shares were converted
into an aggregate of 88,495 common shares. As of September 30, 2023 and December 31,
2022, the Company had 91,567 and 464,899 series B senior convertible preferred shares issued and outstanding, respectively. Common Shares As of September 30, 2023 and December 31,
2022, the Company was authorized to issue 500,000,000 common shares. As of September 30, 2023 and December 31, 2022, the Company had
785,311 and 56,789 common shares issued and outstanding, respectively. In February 2023, the Company issued an aggregate
of 4,157 common shares to two accredited investors as a commitment fee (see Note 10). On May 16, 2023, the Company issued an aggregate
of 10,068 common shares upon the forced cashless exercise of warrants, which were originally issued with the series A and B senior convertible
preferred shares. In May 2023, the Company issued 5,066 common
shares upon the exercise of warrants for cash proceeds of $5,064. On July 3, 2023, the Company entered into
a securities purchase agreement with certain purchasers and a placement agency agreement with Spartan, pursuant to which the Company
agreed to issue and sell to such purchasers an aggregate of 38,450 common shares and prefunded warrants for the purchase of 55,000 common
shares at an offering price of $20.00 per common share and $19.00 per pre-funded warrant, pursuant to the Company’s effective registration
statement on Form S-1 (File No. 333-272057). On July 7, 2023, the closing of this offering was completed. At the closing, the purchasers
prepaid the exercise price of the prefunded warrants in full. Therefore, the Company received total gross proceeds of $1,869,000. Pursuant
to the placement agency agreement, Spartan received a cash transaction fee equal to 8% of the aggregate gross proceeds and reimbursement
of certain out-of-pocket expenses. After deducting these and other offering expenses, the Company received net proceeds of approximately
$1,494,480. All of the purchasers exercised the prefunded warrants in full either at closing or shortly thereafter and the Company
issued an aggregate of 55,000 common shares upon such exercise. On July 14, 2023, the Company entered into
a securities purchase agreement with certain purchasers and a placement agency agreement with Spartan, which were amended pursuant to
an amendatory agreement, dated July 18, 2023, among the Company, Spartan and such purchasers. Pursuant to the foregoing, on July 18,
2023, the Company issued and sold to such purchasers an aggregate of 40,000 common shares at a purchase price of $24.00 per share for
total gross proceeds of $960,000, pursuant to the Company’s effective shelf registration statement on Form S-3 (File No. 333-269509).
Spartan received a cash transaction fee equal to 8% of the aggregate gross proceeds and reimbursement of certain out-of-pocket expenses.
After deducting these and other offering expenses, the Company received net proceeds of approximately $858,200. During the nine months ended September 30,
2023, the Company issued an aggregate 14,656 common shares to the holders of the series A and B senior convertible preferred shares in
settlement of $456,022 of accrued dividends. Pursuant to the series A and B senior convertible preferred shares designations, dividends
payable in common shares shall be calculated based on a price equal to eighty percent (80%) of the volume weighted average price for
the common shares on the Company’s principal trading market during the five (5) trading days immediately prior to the applicable
dividend payment date. During the nine months ended September 30,
2023, the Company issued an aggregate of 12,683 common shares upon the cashless exercise of other warrants. During the nine months ended September 30,
2023, the Company issued an aggregate of 160,752 common shares upon the conversion of an aggregate of 1,367,273 series A senior convertible
preferred shares. During the nine months ended September 30,
2023, the Company issued an aggregate of 88,495 common shares upon the conversion of an aggregate of 373,332 series B senior convertible
preferred shares. During the nine months ended September 30,
2023, the Company issued an aggregate of 299,206 common shares upon the conversion promissory notes and accrued interest (see Note 10). Warrants Warrant Dividend Issued to Common Shareholders On January 3, 2023, the Company issued warrants
for the purchase of 4,079 common shares as a dividend to common shareholders of record as of December 23, 2022, pursuant to a warrant
agent agreement, dated January 3, 2023, with VStock Transfer, LLC. Each holder of common shares received a warrant to purchase one (1)
common share for every ten (10) common shares owned as of the record date (with the number of shares underlying the warrant received
rounded down to the nearest whole number). Each warrant represents the right to purchase common shares at an initial exercise price of
$420.00 per share (subject to certain adjustments as set forth in the warrants). The Company may, at its option, voluntarily reduce the
then-current exercise price to such amount and for such period or periods of time which may be through the expiration date as may be
deemed appropriate by the board of directors. Cashless exercises of the warrants are not permitted. The warrants will generally be exercisable
in whole or in part beginning on the later of (i) January 3, 2024 or (ii) the date that a registration statement on Form S-3 with respect
to the issuance and registration of the common shares underlying the warrants has been filed with and declared effective by the SEC,
and thereafter until January 3, 2026. The Company may redeem the warrants at any time in whole or in part at $0.001 per warrant (subject
to equitable adjustment to reflect share splits, share dividends, share combinations, recapitalizations and like occurrences) upon not
less than 30 days’ prior written notice to the registered holders of the warrants. As a result of the issuance of warrants as a
dividend to common shareholders, the Company recognized a deemed dividend of approximately $0.6 million, which was calculated using a
Black-Scholes pricing model. Warrants Issued in Private Placements of
Promissory Notes On February 3, 2023 (as described in Note
10), the Company entered into securities purchase agreements with two accredited investors, Mast Hill and Leonite, pursuant to which
the Company issued to such investors (i) promissory notes in the aggregate principal amount of $604,000 and (ii) five Accordingly, a portion of the proceeds were
allocated to the warrants and common shares based on their relative fair value using the Geometric Brownian Motion Stock Path Monte Carlo
Simulation. The assumptions used in the model were as follows: (i) dividend yield of 0%; (ii) expected volatility of 162.3%; (iii) weighted
average risk-free interest rate of 4.1%; (iv) expected life of five years; (v) estimated fair value of the common shares of $193.00 per
share; (vi) exercise price ranging from $420.00 to $525.00; and (vii) various probability assumptions related to down round price adjustments.
The fair value of the warrants was $222,129 and the fair value of the commitment shares was $242,858, resulting in the amount allocated
to the warrants and commitment shares, based on their relative fair value of $218,172, which was recorded as additional paid-in capital. On February 9, 2023 (as described in Note
10), the Company entered into securities purchase agreements with two accredited investors, Mast Hill and Leonite, pursuant to which
the Company issued to such investors five Accordingly, a portion of the proceeds were
allocated to the warrants and common shares based on their relative fair value using the Geometric Brownian Motion Stock Path Monte Carlo
Simulation. The assumptions used in the model were as follows: (i) dividend yield of 0%; (ii) expected volatility of 162.0%; (iii) weighted
average risk-free interest rate of 4.3%; (iv) expected life of five years; (v) estimated fair value of the common shares of $180.00 per
share; (vi) exercise price ranging from $1.00 to $525.00; and (vii) various probability assumptions related to down round price adjustments.
The fair value of the warrants was $1,323,774 and the fair value of the commitment shares was $521,590, resulting in the amount allocated
to the warrants and commitment shares, based on their relative fair value of $879,829, which was recorded as additional paid-in capital. On February 22, 2023 (as described in Note
10), the Company entered into securities purchase agreement with one accredited investor, Mast Hill, pursuant to which the Company issued
to such investor five-year warrants for the purchase of an aggregate of 1,830 common shares at an exercise price of $420.00 per share
(subject to adjustment). As additional consideration, the Company issued a five-year warrant for the purchase of 1,984 common shares
at an exercise price of $1.00 per share (subject to adjustment) to the investor as a commitment fee. Additionally, the Company issued
a five-year warrant to J.H. Darbie &amp; Co (the broker) for the purchase of 76 common shares at an exercise price of $525.00 (subject
to adjustment). On September 11, 2023, Mast Hill exercised both warrants in full on a cashless basis for 3,098 common shares. The exercise
prices of the outstanding foregoing warrants were adjusted on multiple occasions due to the antidilution provisions (down round feature)
in the warrants described below. Accordingly, a portion of the proceeds were
allocated to the warrants based on their relative fair value using the Geometric Brownian Motion Stock Path Monte Carlo Simulation. The
assumptions used in the model were as follows: (i) dividend yield of 0%; (ii) expected volatility of 161.6%; (iii) weighted average risk-free
interest rate of 4.5%; (iv) expected life of five years; (v) estimated fair value of the common shares of $151.00 per share; (vi) exercise
price ranging from $1.00 to $525.00; and (vii) various probability assumptions related to down round price adjustments. The fair value
of the warrants was $556,485, resulting in the amount allocated to the warrants, based on their relative fair value of $261,945, which
was recorded as additional paid-in capital. Warrants Issued in Public Equity Offering On July 7, 2023 (as described above), the
Company closed on a securities purchase agreement with certain purchasers and a placement agency agreement with Spartan, pursuant to
which the Company agreed to issue and sell to such purchasers prefunded warrants for the purchase of 55,000 common shares at an exercise
price of $1.00 per common share. All of the prefunded warrants were exercised in full either at closing or shortly thereafter and the
Company issued an aggregate of 55,000 common shares upon such exercise. The Company evaluated the prefunded warrants
as either equity-classified or liability-classified instruments based on an assessment of the specific terms of the prefunded warrants
and applicable authoritative guidance in ASC 480 and ASC 815-40. The Company determined the prefunded warrants issued failed the indexation
guidance under ASC 815-40, specifically, the prefunded warrants provide for a Black-Scholes value calculation in the event of certain
transactions (“Fundamental Transactions”), which includes a floor on volatility utilized in the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40, the Company recorded the fair value of the warrants as a liability upon issuance and marked to market each reporting
period in the Company’s consolidated statement of operations until their exercise or expiration. The fair value of the warrants deemed to be
a liability, due to certain contingent put features, was determined using the Black-Scholes option pricing model, which was deemed to
be an appropriate model due to the terms of the warrants issued, including a fixed term and exercise price. The assumptions used in the
model were as follows: (i) dividend yield of 0%; (ii) expected volatility of 157.8%; (iii) risk-free interest rate of 5.3%; (iv) expected
life of 30 days; (v) estimated fair value of the common shares of $22.04 per share; (vi) exercise price of $1.00. The following table provides a roll-forward
of the warrant liability for the three and nine months ended September 30, 2023, as follows:
Amount
Balance at December 31, 2022 $ -
Fair value of warrant liability upon issuance 1,156,300
Loss on change in fair value of warrant liability 27,900
Extinguishment of warrant liability upon exercise of prefunded warrants (1,184,200 )
Balance at September 30, 2023 $ - Warrants Issued in Private Placement of
20% OID Promissory Notes On August 11, 2023 (as described in Note 10),
the Company entered into a securities purchase agreement in a private placement transaction with certain accredited investors, pursuant
to which the Company issued five-year warrants for the purchase of an aggregate of 40,989 common shares an exercise price of $18.30 (subject
to standard adjustments). Spartan acted as placement agent in connection with the securities purchase agreement and received warrants
for the purchase of a number of common shares equal to eight percent (8%) of the number common shares issuable upon conversion of the
notes and exercise of the warrants at an exercise price of $20.13 per share (subject to standard adjustments), resulting in the issuance
of a warrant for 86,613 common shares. The warrant is exercisable at any time six months after the date of issuance and until the fifth
anniversary thereof. Accordingly, a portion of the proceeds were
allocated to the warrants based on their relative fair value using the Black-Scholes option pricing model. The assumptions used in the
model were as follows: (i) dividend yield of 0%; (ii) expected volatility of 153.1%; (iii) risk-free interest rate of 4.3%; (iv) expected
life of 5 years; (v) estimated fair value of the common shares of $18.52 per share; (vi) exercise price ranging from $18.30 to $20.13.
The fair value of the warrants was $2,171,600, resulting in the amount allocated to the warrants, based on their relative fair value
of $909,377, which was recorded as additional paid-in capital. Exercise Price Adjustments to Warrants
As a result of the issuance of common shares
in settlement of series A senior convertible preferred shares accrued dividends on January 30, 2023, the exercise price of certain of
the Company’s outstanding warrants was adjusted to $153.44 pursuant to certain antidilution provisions of such warrants (down round
feature). As a result, the Company recognized a deemed dividend of $1,217,000, which was calculated using a Black-Scholes pricing model. As a result of the issuance of common shares
in settlement of series A senior convertible preferred shares accrued dividends on April 30, 2023, the exercise price of certain of the
Company’s outstanding warrants was adjusted to $59.48 pursuant to certain antidilution provisions of such warrants (down round
feature). As a result, the Company recognized a deemed dividend of $534,000, which was calculated using a Black-Scholes pricing model. As a result of the issuance of common shares
in the offering on July 7, 2023, the exercise price of certain of the Company’s outstanding warrants was adjusted to $20.00 pursuant
to certain antidilution provisions of such warrants (down round feature). As a result, the Company recognized a deemed dividend of $19,000,
which was calculated using a Black-Scholes pricing model. As a result of the issuance of common shares
in settlement of series A senior convertible preferred shares and series B senior convertible preferred shares accrued dividends on July
30, 2023, the exercise price of certain of the Company’s outstanding warrants was adjusted to $16.28 pursuant to certain antidilution
provisions of such warrants (down round feature). As a result, the Company recognized a deemed dividend of approximately $3,000, which
was calculated using a Black-Scholes pricing model. As a result of the issuance of common shares
upon the conversion of promissory notes on August 30, 2023, the exercise price of certain of the Company’s outstanding warrants
was adjusted to $7.92 pursuant to certain antidilution provisions of such warrants (down round feature). As a result, the Company recognized
a deemed dividend of $6,000, which was calculated using a Black-Scholes pricing model. Below is a table summarizing the changes in
warrants outstanding during the nine months ended September 30, 2023:
Warrants Weighted-
Outstanding at December 31, 2022 30,712 $ 413.98
Granted 199,719 39.60
Exercised/settled (94,816 ) (17.43 )
Outstanding at September 30, 2023 135,615 $ 33.86
Exercisable at September 30, 2023 131,536 $ 21.88 As of September 30, 2023, the outstanding
warrants have a weighted average remaining contractual life of 4.74 years and a total intrinsic value of $0.</t>
        </is>
      </c>
      <c r="C4" s="4" t="inlineStr">
        <is>
          <t>NOTE 17—SHAREHOLDERS’ EQUITY
(DEFICIT) Allocation Shares As of December 31, 2022 and 2021, the Company
had authorized and outstanding 1,000 allocation shares. These allocation shares do not entitle the holder thereof to vote on any matter
relating to the Company other than in connection with amendments to the Company’s operating agreement and in connection with certain
other corporate transactions as specified in the operating agreement. The Manager owns 100% of the allocation shares
of the Company which represent the original equity interest in the Company. As a holder of the allocation shares, the Manager is entitled
to receive a 20% profit allocation as a form of preferred distribution, pursuant to a profit allocation formula upon the occurrence of
certain events. Generally, the distribution of the profit allocation is paid upon the occurrence of the sale of a material amount of
capital stock or assets of one of the Company’s businesses, including if the Company distributes its equity ownership in a subsidiary
to the Company’s shareholders in a spin-off or similar transaction (a “Sale Event”), or, at the option of the Manager,
at the five-year anniversary date of the acquisition of one of the Company’s businesses (a “Holding Event”). The Company
records distributions of the profit allocation to the holders upon occurrence of a Sale Event or Holding Event as dividends declared
on allocation interests to stockholders’ equity when they are approved by the Company’s board of directors. The 1,000 allocation shares are issued and
outstanding and held by the Manager, which is controlled by Mr. Roberts, the Company’s chief executive officer and a principal
shareholder. Common Shares The Company’s board of directors approved
a 1-for-4 reverse stock split of its issued and outstanding common shares, which became effective August 2, 2022 (as described in Note
1). As of December 31, 2022 and 2021, the Company
was authorized to issue 500,000,000 common shares. As of December 31, 2022 and 2021, the Company had 56,789 and 28,105 common shares
issued and outstanding, respectively. On March 26, 2021, the Company issued an aggregate
of 997 common shares to the holders of the series A senior convertible preferred shares issued during 2020. The purchase price for
the units issued to such holders was $1.90 per unit. As noted above, on March 26, 2021, the Company issued additional units at a purchase
price of $1.65 per unit. In exchange for the consent of the holders of the Company’s outstanding series A senior convertible preferred
shares to the issuance of these additional units at a lower purchase price than such holders paid for their shares, the Company issued
997 common shares to such holders. On February 16, 2022, the Company issued 381
common shares upon the conversion of 133,333 series A senior convertible preferred shares. From July 12, 2022 to September 15, 2022,
the Company issued 1,267 common shares upon cashless exercises of warrants. On August 2, 2022, the Company entered into
an underwriting agreement with Craft Capital Management LLC and R.F. Lafferty &amp; Co. Inc., as representatives of the underwriters
named on Schedule 1 thereto, relating to the Company’s public offering of common shares. Under the underwriting agreement, the
Company agreed to sell 14,286 common shares to the underwriters, at a gross purchase price per share of $420.00 per share, pursuant to
the Company’s registration statement on Form S-1 (File No. 333-259011) under the Securities Act of 1933, as amended. On August
5, 2022, the closing of the public offering was completed and the Company sold 14,286 common shares for total gross proceeds of $6 million.
After deducting underwriting commissions and expenses, the Company received net proceeds of approximately $5.15 million. On August 2, 2022, the Company issued an aggregate
of 8,000 common shares upon the partial extinguishment of the 6% convertible promissory notes issued to the H&amp;I Sellers (as described
in Note 14). On August 2, 2022, the Company issued 1,899
common shares upon the partial extinguishment of the related party promissory issued to the Kyle’s Sellers (as described in Note
13). On August 2, 2022, the Company issued 2,851
common shares to Bevilacqua PLLC, the Company’s outside securities counsel, upon the settlement of accounts payable (as described
in Note 9). On March 23, 2022, the Company declared a
common share dividend of $5.00 per share, or an aggregate of $249,762, to shareholders of record as of March 31, 2022. This dividend
was paid on April 15, 2022. On July 29, 2022, the Company declared a common
share dividend of $13.13 per share, or an aggregate of $337,841, to shareholders of record as of August 4, 2022. This dividend was paid
on August 19, 2022. On August 23, 2022, the Company declared a
common share dividend of $13.13 per share, or an aggregate of $505,751 to shareholders of record as of September 30, 2022. This dividend
was paid on October 17, 2022. Warrants During 2021 (as described in Note 16), the
Company issued units, with each unit consisting of one (1) series A senior convertible preferred share and a three-year warrant to purchase
one (1) common share at an exercise price of $1,000.00 per common share (subject to adjustment), which such exercise price was adjusted
to $420.00 following the adjustments described below. Accordingly, a portion of the proceeds were allocated to the warrant based on its
relative fair value using the Geometric Brownian Motion Stock Path Monte Carlo Simulation. The assumptions used in the model were as
follows: (i) dividend yield of 0%; (ii) expected volatility of 62.5-63.25%; (iii) weighted average risk-free interest rate of 0.16%;
(iv) expected life of three years; (v) estimated fair value of the common shares of $1,040.00-$2,100.00 per share; and (vi) various probability
assumptions related to redemption, calls and price resets. The amount allocated to the warrants, based on their relative fair of $1,472,914,
was recorded as additional paid-in capital. The warrants allow the holder to purchase
one (1) common share at an exercise price of $420.00 per common share (subject to adjustment including upon any future equity offering
with a lower exercise price), which may be exercised on a cashless basis under certain circumstances. Upon a reduction to the exercise
price of such warrants, the number of warrant shares shall increase such that the aggregate exercise price will remain the same. The
warrants have a term of three years and are callable by the Company after one year if the 30-day average stock price is in excess of
$5 and the trading volume in the Company’s shares exceed 100,000 shares a day over such period. The Company can also redeem the
warrants during the term for $0.50 a warrant in the first year; $1.00 a warrant in the second year; and $1.50 a warrant in the third
year. On October 8, 2021, the Company issued to
Leonite Capital LLC a five-year warrant for the purchase of 625 common shares with an exercise price of $4.00 per share and a five-year
warrant for the purchase of 1,250 common shares with an exercise price of $1,000.00 per share (subject to adjustment), which such exercise
price was adjusted to $420.00 following the adjustments described below. The exercise price is subject to standard adjustments, including
upon any future equity offering with a lower exercise price. Upon a reduction to the exercise price of such warrants, the number of warrant
shares shall increase such that the aggregate exercise price will remain the same. The warrants may be exercised on a cashless basis
under certain circumstances and contain certain beneficial ownership limitations. During 2022 (as described in Note 16), the
Company issued units, with each unit consisting of one (1) series B senior convertible preferred share and a three-year warrant to purchase
one (1) common share at an exercise price of $1,200.00 per common share (subject to adjustment), which such exercise price was adjusted
to $420.00 following the adjustments described below. Accordingly, a portion of the proceeds were allocated to the warrant based on its
relative fair value using the Geometric Brownian Motion Stock Path Monte Carlo Simulation. The assumptions used in the model were as
follows: (i) dividend yield of 0%; (ii) expected volatility of 51.81%; (iii) weighted average risk-free interest rate of 0.31%; (iv)
expected life of three years; (v) estimated fair value of the common shares of $776.00 per share; and (vi) various probability assumptions
related to redemption, calls and price resets. The fair value of the warrants was $379,533, or $315.00 per warrant, resulting in the
amount allocated to the warrants, based on their relative fair of $172,050, was recorded as additional paid-in capital. The warrants allow the holder to purchase
one (1) common share at an exercise price of $420.00 per common share (subject to adjustment including upon any future equity offering
with a lower exercise price), which may be exercised on a cashless basis under certain circumstances. The Company may force the exercise
of the warrants at any time after the one year anniversary of the date of the warrants, if (i) the Company is listed on a national securities
exchange or the over-the-counter market, (ii) the underlying common shares are registered or the holder of the warrant otherwise has
the ability to trade the underlying common shares without restriction, (iii) the 30-day volume-weighted daily average price of the common
shares exceeds 200% of the exercise price, as adjusted, and (iv) the average daily trading volume is at least 100,000 common shares during
such 30-day period. The Company may redeem the warrants held by any holder in whole (but not in part) by paying in cash to such holder
as follows: (i) $0.50 per share then underlying the warrant if within the first twelve (12) months of issuance; (ii) $1.00 per share
then underlying the warrant if after the first twelve (12) months, but before twenty-four (24) months of issuance; and (iii) $1.50 per
share then underlying the warrant if after twenty-four months, but before thirty-six (36) months. On July 8, 2022 (as described in Note 12),
the Company entered into a securities purchase agreement with Mast Hill Fund, L.P., pursuant to which the Company issued to it a promissory
note in the principal amount of $600,000, and a five-year warrant for the purchase of 1,000 common shares at an exercise price of $600.00
per share (subject to adjustment), which such exercise price was adjusted to $420.00 following the adjustments described below, which
may be exercised on a cashless basis if the market price of the Company’s common shares is greater than the exercise price, for
total net proceeds of $499,600. Additionally, the Company issued a three-year warrant to J.H. Darbie &amp; Co (the broker) for the purchase
of 36 common shares at an exercise price of $750.00 (subject to adjustment), which such exercise price was adjusted to $420.00 following
the adjustments described below, which may be exercised on a cashless basis if the market price of the Company’s common shares
is greater than the exercise price. Accordingly, a portion of the proceeds were allocated to the warrants based on its relative fair
value using the Geometric Brownian Motion Stock Path Monte Carlo Simulation. The assumptions used in the model were as follows: (i) dividend
yield of 0%; (ii) expected volatility of 49.11%; (iii) weighted average risk-free interest rate of 3.13%; (iv) expected life of five
years; (v) estimated fair value of the common shares of $723.00 per share; and (vi) various probability assumptions related to down round
price adjustments. The fair value of the warrants was $2,405,306, or $601.00 per warrant, resulting in the amount allocated to the warrants,
based on their relative fair of $402,650, which was recorded as additional paid-in capital. On August 10, 2022, the promissory note was
repaid in full. On September 15, 2022, Mast Hill Fund, L.P. exercised its warrant on a cashless basis. As a result of the issuance of the note to
Mast Hill Fund, L.P. on July 8, 2022, the exercise price of certain of the Company’s outstanding warrants was adjusted to $520.00
pursuant to certain antidilution provisions of such warrants (down round feature). In addition, certain of the Company’s outstanding
warrants include a “full ratchet” feature, whereby the exercise price was reset to $520.00 and the number of shares underlying
the warrants was increased in the same proportion as the exercise price decrease. As a result, the Company recognized a deemed dividend
of approximately $6.4 million, which was calculated using a Black-Scholes pricing model. On August 5, 2022, the Company issued a common
share purchase warrant to each of Craft Capital Management LLC and R.F. Lafferty &amp; Co. Inc., the representatives of the underwriters
for the public offering described above, for the purchase of 358 common shares at an exercise price of $525.00, subject to adjustments.
The warrants will be exercisable at any time and from time to time, in whole or in part, during the period commencing on February 5,
2023 and ending on August 2, 2027 and may be exercised on a cashless basis under certain circumstances. As a result of the public offering, the exercise
price of certain of the Company’s outstanding warrants was adjusted to $420.00 pursuant to certain antidilution provisions of such
warrants (down round feature). In addition, certain of the Company’s outstanding warrants include an “full ratchet”
feature, whereby the exercise price was reset to $420.00 and the number of shares underlying the warrants was increased in the same proportion
as the exercise price decrease. As a result, the Company recognized a deemed dividend of approximately $2.6 million, which was calculated
using a Black-Scholes pricing model. Below is a table summarizing the changes in
warrants outstanding during the years ended December 31, 2022 and 2021:
Warrants Weighted-
Outstanding at December 31, 2020 6,603 $ 1,000.00
Granted 6,421 903.00
Outstanding at December 31, 2021 13,024 $ 952.00
Granted (1) 19,785 525.00
Exercised (2,097 ) (558.00 )
Outstanding at December 31, 2022 30,712 $ 413.98
Exercisable at December 31, 2022 29,996 $ 411.33
(1) Includes the issuance of warrants for the purchase of 2,955 common shares and an increase of 16,830 common shares underlying warrants pursuant to the adjustments described above. As of December 31, 2022, the outstanding warrants
have a weighted average remaining contractual life of 1.43 years and a total intrinsic value of $108,7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056751</v>
      </c>
      <c r="C3" s="5" t="n">
        <v>1079355</v>
      </c>
      <c r="D3" s="5" t="n">
        <v>1383533</v>
      </c>
    </row>
    <row r="4">
      <c r="A4" s="4" t="inlineStr">
        <is>
          <t>Investments</t>
        </is>
      </c>
      <c r="B4" s="6" t="n">
        <v>277816</v>
      </c>
      <c r="C4" s="6" t="n">
        <v>277310</v>
      </c>
      <c r="D4" s="6" t="n">
        <v>276429</v>
      </c>
    </row>
    <row r="5">
      <c r="A5" s="4" t="inlineStr">
        <is>
          <t>Receivables, net</t>
        </is>
      </c>
      <c r="B5" s="6" t="n">
        <v>7767629</v>
      </c>
      <c r="C5" s="6" t="n">
        <v>5215568</v>
      </c>
      <c r="D5" s="6" t="n">
        <v>3378996</v>
      </c>
    </row>
    <row r="6">
      <c r="A6" s="4" t="inlineStr">
        <is>
          <t>Contract assets</t>
        </is>
      </c>
      <c r="B6" s="6" t="n">
        <v>34211</v>
      </c>
      <c r="C6" s="6" t="n">
        <v>89574</v>
      </c>
      <c r="D6" s="6" t="n">
        <v>88466</v>
      </c>
    </row>
    <row r="7">
      <c r="A7" s="4" t="inlineStr">
        <is>
          <t>Inventories, net</t>
        </is>
      </c>
      <c r="B7" s="6" t="n">
        <v>13957173</v>
      </c>
      <c r="C7" s="6" t="n">
        <v>4184019</v>
      </c>
      <c r="D7" s="6" t="n">
        <v>5427302</v>
      </c>
    </row>
    <row r="8">
      <c r="A8" s="4" t="inlineStr">
        <is>
          <t>Prepaid expenses and other current assets</t>
        </is>
      </c>
      <c r="B8" s="6" t="n">
        <v>1274079</v>
      </c>
      <c r="C8" s="6" t="n">
        <v>379875</v>
      </c>
      <c r="D8" s="6" t="n">
        <v>582048</v>
      </c>
    </row>
    <row r="9">
      <c r="A9" s="4" t="inlineStr">
        <is>
          <t>Total Current Assets</t>
        </is>
      </c>
      <c r="B9" s="6" t="n">
        <v>25367659</v>
      </c>
      <c r="C9" s="6" t="n">
        <v>11225701</v>
      </c>
      <c r="D9" s="6" t="n">
        <v>11136774</v>
      </c>
    </row>
    <row r="10">
      <c r="A10" s="4" t="inlineStr">
        <is>
          <t>Property and equipment, net</t>
        </is>
      </c>
      <c r="B10" s="6" t="n">
        <v>2211600</v>
      </c>
      <c r="C10" s="6" t="n">
        <v>1885206</v>
      </c>
      <c r="D10" s="6" t="n">
        <v>1695311</v>
      </c>
    </row>
    <row r="11">
      <c r="A11" s="4" t="inlineStr">
        <is>
          <t>Operating lease right-of-use assets</t>
        </is>
      </c>
      <c r="B11" s="6" t="n">
        <v>4310916</v>
      </c>
      <c r="C11" s="6" t="n">
        <v>2854196</v>
      </c>
      <c r="D11" s="6" t="n">
        <v>3192604</v>
      </c>
    </row>
    <row r="12">
      <c r="A12" s="4" t="inlineStr">
        <is>
          <t>Long-term deposits</t>
        </is>
      </c>
      <c r="B12" s="6" t="n">
        <v>153735</v>
      </c>
      <c r="C12" s="6" t="n">
        <v>82197</v>
      </c>
      <c r="D12" s="6" t="n">
        <v>85691</v>
      </c>
    </row>
    <row r="13">
      <c r="A13" s="4" t="inlineStr">
        <is>
          <t>Intangible assets, net</t>
        </is>
      </c>
      <c r="B13" s="6" t="n">
        <v>9199053</v>
      </c>
      <c r="C13" s="6" t="n">
        <v>9985129</v>
      </c>
      <c r="D13" s="6" t="n">
        <v>11443897</v>
      </c>
    </row>
    <row r="14">
      <c r="A14" s="4" t="inlineStr">
        <is>
          <t>Goodwill</t>
        </is>
      </c>
      <c r="B14" s="6" t="n">
        <v>19452270</v>
      </c>
      <c r="C14" s="6" t="n">
        <v>19452270</v>
      </c>
      <c r="D14" s="6" t="n">
        <v>19452270</v>
      </c>
    </row>
    <row r="15">
      <c r="A15" s="4" t="inlineStr">
        <is>
          <t>TOTAL ASSETS</t>
        </is>
      </c>
      <c r="B15" s="6" t="n">
        <v>60695233</v>
      </c>
      <c r="C15" s="6" t="n">
        <v>45484699</v>
      </c>
      <c r="D15" s="6" t="n">
        <v>47006547</v>
      </c>
    </row>
    <row r="16">
      <c r="A16" s="3" t="inlineStr">
        <is>
          <t>Current Liabilities</t>
        </is>
      </c>
      <c r="B16" s="4" t="inlineStr">
        <is>
          <t xml:space="preserve"> </t>
        </is>
      </c>
      <c r="C16" s="4" t="inlineStr">
        <is>
          <t xml:space="preserve"> </t>
        </is>
      </c>
      <c r="D16" s="4" t="inlineStr">
        <is>
          <t xml:space="preserve"> </t>
        </is>
      </c>
    </row>
    <row r="17">
      <c r="A17" s="4" t="inlineStr">
        <is>
          <t>Accounts payable and accrued expenses</t>
        </is>
      </c>
      <c r="B17" s="6" t="n">
        <v>13816421</v>
      </c>
      <c r="C17" s="6" t="n">
        <v>6741769</v>
      </c>
      <c r="D17" s="6" t="n">
        <v>4818672</v>
      </c>
    </row>
    <row r="18">
      <c r="A18" s="4" t="inlineStr">
        <is>
          <t>Contract liabilities</t>
        </is>
      </c>
      <c r="B18" s="6" t="n">
        <v>1905590</v>
      </c>
      <c r="C18" s="6" t="n">
        <v>2353295</v>
      </c>
      <c r="D18" s="6" t="n">
        <v>2547903</v>
      </c>
    </row>
    <row r="19">
      <c r="A19" s="4" t="inlineStr">
        <is>
          <t>Customer deposits</t>
        </is>
      </c>
      <c r="B19" s="6" t="n">
        <v>2565877</v>
      </c>
      <c r="C19" s="6" t="n">
        <v>3059658</v>
      </c>
      <c r="D19" s="6" t="n">
        <v>3465259</v>
      </c>
    </row>
    <row r="20">
      <c r="A20" s="4" t="inlineStr">
        <is>
          <t>Current portion of operating lease liabilities</t>
        </is>
      </c>
      <c r="B20" s="6" t="n">
        <v>1075151</v>
      </c>
      <c r="C20" s="6" t="n">
        <v>713100</v>
      </c>
      <c r="D20" s="6" t="n">
        <v>613696</v>
      </c>
    </row>
    <row r="21">
      <c r="A21" s="4" t="inlineStr">
        <is>
          <t>Current portion of finance lease liabilities</t>
        </is>
      </c>
      <c r="B21" s="6" t="n">
        <v>182384</v>
      </c>
      <c r="C21" s="6" t="n">
        <v>185718</v>
      </c>
      <c r="D21" s="6" t="n">
        <v>100652</v>
      </c>
    </row>
    <row r="22">
      <c r="A22" s="4" t="inlineStr">
        <is>
          <t>Current portion of notes payable, net</t>
        </is>
      </c>
      <c r="B22" s="6" t="n">
        <v>1877409</v>
      </c>
      <c r="C22" s="6" t="n">
        <v>551210</v>
      </c>
      <c r="D22" s="6" t="n">
        <v>692522</v>
      </c>
    </row>
    <row r="23">
      <c r="A23" s="4" t="inlineStr">
        <is>
          <t>Current portion of convertible notes payable, net</t>
        </is>
      </c>
      <c r="B23" s="6" t="n">
        <v>1447427</v>
      </c>
      <c r="C23" s="4" t="inlineStr">
        <is>
          <t xml:space="preserve"> </t>
        </is>
      </c>
      <c r="D23" s="4" t="inlineStr">
        <is>
          <t xml:space="preserve"> </t>
        </is>
      </c>
    </row>
    <row r="24">
      <c r="A24" s="4" t="inlineStr">
        <is>
          <t>Derivative liabilities</t>
        </is>
      </c>
      <c r="B24" s="6" t="n">
        <v>1322624</v>
      </c>
      <c r="C24" s="4" t="inlineStr">
        <is>
          <t xml:space="preserve"> </t>
        </is>
      </c>
      <c r="D24" s="4" t="inlineStr">
        <is>
          <t xml:space="preserve"> </t>
        </is>
      </c>
    </row>
    <row r="25">
      <c r="A25" s="4" t="inlineStr">
        <is>
          <t>Total Current Liabilities</t>
        </is>
      </c>
      <c r="B25" s="6" t="n">
        <v>24749424</v>
      </c>
      <c r="C25" s="6" t="n">
        <v>14161291</v>
      </c>
      <c r="D25" s="6" t="n">
        <v>12432466</v>
      </c>
    </row>
    <row r="26">
      <c r="A26" s="4" t="inlineStr">
        <is>
          <t>Operating lease liabilities, net of current portion</t>
        </is>
      </c>
      <c r="B26" s="6" t="n">
        <v>3366728</v>
      </c>
      <c r="C26" s="6" t="n">
        <v>2237797</v>
      </c>
      <c r="D26" s="6" t="n">
        <v>2607862</v>
      </c>
    </row>
    <row r="27">
      <c r="A27" s="4" t="inlineStr">
        <is>
          <t>Finance lease liabilities, net of current portion</t>
        </is>
      </c>
      <c r="B27" s="6" t="n">
        <v>649186</v>
      </c>
      <c r="C27" s="6" t="n">
        <v>784148</v>
      </c>
      <c r="D27" s="6" t="n">
        <v>455905</v>
      </c>
    </row>
    <row r="28">
      <c r="A28" s="4" t="inlineStr">
        <is>
          <t>Notes payable, net of current portion</t>
        </is>
      </c>
      <c r="B28" s="6" t="n">
        <v>303498</v>
      </c>
      <c r="C28" s="6" t="n">
        <v>144830</v>
      </c>
      <c r="D28" s="6" t="n">
        <v>251401</v>
      </c>
    </row>
    <row r="29">
      <c r="A29" s="4" t="inlineStr">
        <is>
          <t>Convertible notes payable, net</t>
        </is>
      </c>
      <c r="B29" s="6" t="n">
        <v>25245621</v>
      </c>
      <c r="C29" s="6" t="n">
        <v>24667799</v>
      </c>
      <c r="D29" s="6" t="n">
        <v>26630655</v>
      </c>
    </row>
    <row r="30">
      <c r="A30" s="4" t="inlineStr">
        <is>
          <t>Revolving line of credit, net</t>
        </is>
      </c>
      <c r="B30" s="6" t="n">
        <v>3311558</v>
      </c>
      <c r="C30" s="4" t="inlineStr">
        <is>
          <t xml:space="preserve"> </t>
        </is>
      </c>
      <c r="D30" s="4" t="inlineStr">
        <is>
          <t xml:space="preserve"> </t>
        </is>
      </c>
    </row>
    <row r="31">
      <c r="A31" s="4" t="inlineStr">
        <is>
          <t>Deferred tax liability, net</t>
        </is>
      </c>
      <c r="B31" s="6" t="n">
        <v>584000</v>
      </c>
      <c r="C31" s="6" t="n">
        <v>599000</v>
      </c>
      <c r="D31" s="6" t="n">
        <v>2070000</v>
      </c>
    </row>
    <row r="32">
      <c r="A32" s="4" t="inlineStr">
        <is>
          <t>TOTAL LIABILITIES</t>
        </is>
      </c>
      <c r="B32" s="6" t="n">
        <v>58210015</v>
      </c>
      <c r="C32" s="6" t="n">
        <v>42594865</v>
      </c>
      <c r="D32" s="6" t="n">
        <v>45449472</v>
      </c>
    </row>
    <row r="33">
      <c r="A33" s="3" t="inlineStr">
        <is>
          <t>Mezzanine Equity</t>
        </is>
      </c>
      <c r="B33" s="4" t="inlineStr">
        <is>
          <t xml:space="preserve"> </t>
        </is>
      </c>
      <c r="C33" s="4" t="inlineStr">
        <is>
          <t xml:space="preserve"> </t>
        </is>
      </c>
      <c r="D33" s="4" t="inlineStr">
        <is>
          <t xml:space="preserve"> </t>
        </is>
      </c>
    </row>
    <row r="34">
      <c r="A34" s="4" t="inlineStr">
        <is>
          <t>Series A senior convertible preferred shares</t>
        </is>
      </c>
      <c r="B34" s="4" t="inlineStr">
        <is>
          <t xml:space="preserve"> </t>
        </is>
      </c>
      <c r="C34" s="4" t="inlineStr">
        <is>
          <t xml:space="preserve"> </t>
        </is>
      </c>
      <c r="D34" s="6" t="n">
        <v>1655404</v>
      </c>
    </row>
    <row r="35">
      <c r="A35" s="4" t="inlineStr">
        <is>
          <t>TOTAL MEZZANINE EQUITY</t>
        </is>
      </c>
      <c r="B35" s="4" t="inlineStr">
        <is>
          <t xml:space="preserve"> </t>
        </is>
      </c>
      <c r="C35" s="4" t="inlineStr">
        <is>
          <t xml:space="preserve"> </t>
        </is>
      </c>
      <c r="D35" s="6" t="n">
        <v>1655404</v>
      </c>
    </row>
    <row r="36">
      <c r="A36" s="3" t="inlineStr">
        <is>
          <t>Shareholders’ Equity</t>
        </is>
      </c>
      <c r="B36" s="4" t="inlineStr">
        <is>
          <t xml:space="preserve"> </t>
        </is>
      </c>
      <c r="C36" s="4" t="inlineStr">
        <is>
          <t xml:space="preserve"> </t>
        </is>
      </c>
      <c r="D36" s="4" t="inlineStr">
        <is>
          <t xml:space="preserve"> </t>
        </is>
      </c>
    </row>
    <row r="37">
      <c r="A37" s="4" t="inlineStr">
        <is>
          <t>Allocation shares</t>
        </is>
      </c>
      <c r="B37" s="6" t="n">
        <v>1000</v>
      </c>
      <c r="C37" s="6" t="n">
        <v>1000</v>
      </c>
      <c r="D37" s="6" t="n">
        <v>1000</v>
      </c>
    </row>
    <row r="38">
      <c r="A38" s="4" t="inlineStr">
        <is>
          <t>Common shares</t>
        </is>
      </c>
      <c r="B38" s="6" t="n">
        <v>785</v>
      </c>
      <c r="C38" s="6" t="n">
        <v>57</v>
      </c>
      <c r="D38" s="6" t="n">
        <v>28</v>
      </c>
    </row>
    <row r="39">
      <c r="A39" s="4" t="inlineStr">
        <is>
          <t>Distribution receivable</t>
        </is>
      </c>
      <c r="B39" s="6" t="n">
        <v>-2000000</v>
      </c>
      <c r="C39" s="6" t="n">
        <v>-2000000</v>
      </c>
      <c r="D39" s="6" t="n">
        <v>-2000000</v>
      </c>
    </row>
    <row r="40">
      <c r="A40" s="4" t="inlineStr">
        <is>
          <t>Additional paid-in capital</t>
        </is>
      </c>
      <c r="B40" s="6" t="n">
        <v>57315083</v>
      </c>
      <c r="C40" s="6" t="n">
        <v>43966628</v>
      </c>
      <c r="D40" s="6" t="n">
        <v>21724225</v>
      </c>
    </row>
    <row r="41">
      <c r="A41" s="4" t="inlineStr">
        <is>
          <t>Accumulated deficit</t>
        </is>
      </c>
      <c r="B41" s="6" t="n">
        <v>-53255900</v>
      </c>
      <c r="C41" s="6" t="n">
        <v>-41919277</v>
      </c>
      <c r="D41" s="6" t="n">
        <v>-20754394</v>
      </c>
    </row>
    <row r="42">
      <c r="A42" s="4" t="inlineStr">
        <is>
          <t>TOTAL 1847 HOLDINGS SHAREHOLDERS’ EQUITY</t>
        </is>
      </c>
      <c r="B42" s="6" t="n">
        <v>2491844</v>
      </c>
      <c r="C42" s="6" t="n">
        <v>2601335</v>
      </c>
      <c r="D42" s="6" t="n">
        <v>-1029141</v>
      </c>
    </row>
    <row r="43">
      <c r="A43" s="4" t="inlineStr">
        <is>
          <t>NON-CONTROLLING INTERESTS</t>
        </is>
      </c>
      <c r="B43" s="6" t="n">
        <v>-6626</v>
      </c>
      <c r="C43" s="6" t="n">
        <v>288499</v>
      </c>
      <c r="D43" s="6" t="n">
        <v>930812</v>
      </c>
    </row>
    <row r="44">
      <c r="A44" s="4" t="inlineStr">
        <is>
          <t>TOTAL SHAREHOLDERS’ EQUITY</t>
        </is>
      </c>
      <c r="B44" s="6" t="n">
        <v>2485218</v>
      </c>
      <c r="C44" s="6" t="n">
        <v>2889834</v>
      </c>
      <c r="D44" s="6" t="n">
        <v>-98329</v>
      </c>
    </row>
    <row r="45">
      <c r="A45" s="4" t="inlineStr">
        <is>
          <t>TOTAL LIABILITIES AND SHAREHOLDERS’ EQUITY</t>
        </is>
      </c>
      <c r="B45" s="6" t="n">
        <v>60695233</v>
      </c>
      <c r="C45" s="6" t="n">
        <v>45484699</v>
      </c>
      <c r="D45" s="6" t="n">
        <v>47006547</v>
      </c>
    </row>
    <row r="46">
      <c r="A46" s="4" t="inlineStr">
        <is>
          <t>Series A Senior Convertible Preferred Shares</t>
        </is>
      </c>
      <c r="B46" s="4" t="inlineStr">
        <is>
          <t xml:space="preserve"> </t>
        </is>
      </c>
      <c r="C46" s="4" t="inlineStr">
        <is>
          <t xml:space="preserve"> </t>
        </is>
      </c>
      <c r="D46" s="4" t="inlineStr">
        <is>
          <t xml:space="preserve"> </t>
        </is>
      </c>
    </row>
    <row r="47">
      <c r="A47" s="3" t="inlineStr">
        <is>
          <t>Shareholders’ Equity</t>
        </is>
      </c>
      <c r="B47" s="4" t="inlineStr">
        <is>
          <t xml:space="preserve"> </t>
        </is>
      </c>
      <c r="C47" s="4" t="inlineStr">
        <is>
          <t xml:space="preserve"> </t>
        </is>
      </c>
      <c r="D47" s="4" t="inlineStr">
        <is>
          <t xml:space="preserve"> </t>
        </is>
      </c>
    </row>
    <row r="48">
      <c r="A48" s="4" t="inlineStr">
        <is>
          <t>Senior convertible preferred shares</t>
        </is>
      </c>
      <c r="B48" s="6" t="n">
        <v>190377</v>
      </c>
      <c r="C48" s="6" t="n">
        <v>1338746</v>
      </c>
      <c r="D48" s="4" t="inlineStr">
        <is>
          <t xml:space="preserve"> </t>
        </is>
      </c>
    </row>
    <row r="49">
      <c r="A49" s="4" t="inlineStr">
        <is>
          <t>Series B Senior Convertible Preferred Shares</t>
        </is>
      </c>
      <c r="B49" s="4" t="inlineStr">
        <is>
          <t xml:space="preserve"> </t>
        </is>
      </c>
      <c r="C49" s="4" t="inlineStr">
        <is>
          <t xml:space="preserve"> </t>
        </is>
      </c>
      <c r="D49" s="4" t="inlineStr">
        <is>
          <t xml:space="preserve"> </t>
        </is>
      </c>
    </row>
    <row r="50">
      <c r="A50" s="3" t="inlineStr">
        <is>
          <t>Shareholders’ Equity</t>
        </is>
      </c>
      <c r="B50" s="4" t="inlineStr">
        <is>
          <t xml:space="preserve"> </t>
        </is>
      </c>
      <c r="C50" s="4" t="inlineStr">
        <is>
          <t xml:space="preserve"> </t>
        </is>
      </c>
      <c r="D50" s="4" t="inlineStr">
        <is>
          <t xml:space="preserve"> </t>
        </is>
      </c>
    </row>
    <row r="51">
      <c r="A51" s="4" t="inlineStr">
        <is>
          <t>Senior convertible preferred shares</t>
        </is>
      </c>
      <c r="B51" s="6" t="n">
        <v>240499</v>
      </c>
      <c r="C51" s="6" t="n">
        <v>1214181</v>
      </c>
      <c r="D51" s="4" t="inlineStr">
        <is>
          <t xml:space="preserve"> </t>
        </is>
      </c>
    </row>
    <row r="52">
      <c r="A52" s="4" t="inlineStr">
        <is>
          <t>Related Party</t>
        </is>
      </c>
      <c r="B52" s="4" t="inlineStr">
        <is>
          <t xml:space="preserve"> </t>
        </is>
      </c>
      <c r="C52" s="4" t="inlineStr">
        <is>
          <t xml:space="preserve"> </t>
        </is>
      </c>
      <c r="D52" s="4" t="inlineStr">
        <is>
          <t xml:space="preserve"> </t>
        </is>
      </c>
    </row>
    <row r="53">
      <c r="A53" s="3" t="inlineStr">
        <is>
          <t>Current Liabilities</t>
        </is>
      </c>
      <c r="B53" s="4" t="inlineStr">
        <is>
          <t xml:space="preserve"> </t>
        </is>
      </c>
      <c r="C53" s="4" t="inlineStr">
        <is>
          <t xml:space="preserve"> </t>
        </is>
      </c>
      <c r="D53" s="4" t="inlineStr">
        <is>
          <t xml:space="preserve"> </t>
        </is>
      </c>
    </row>
    <row r="54">
      <c r="A54" s="4" t="inlineStr">
        <is>
          <t>Due to related parties</t>
        </is>
      </c>
      <c r="B54" s="6" t="n">
        <v>193762</v>
      </c>
      <c r="C54" s="6" t="n">
        <v>193762</v>
      </c>
      <c r="D54" s="6" t="n">
        <v>193762</v>
      </c>
    </row>
    <row r="55">
      <c r="A55" s="4" t="inlineStr">
        <is>
          <t>Related party note payable</t>
        </is>
      </c>
      <c r="B55" s="5" t="n">
        <v>362779</v>
      </c>
      <c r="C55" s="6" t="n">
        <v>362779</v>
      </c>
      <c r="D55" s="4" t="inlineStr">
        <is>
          <t xml:space="preserve"> </t>
        </is>
      </c>
    </row>
    <row r="56">
      <c r="A56" s="4" t="inlineStr">
        <is>
          <t>Related party note payable, net of current portion</t>
        </is>
      </c>
      <c r="B56" s="4" t="inlineStr">
        <is>
          <t xml:space="preserve"> </t>
        </is>
      </c>
      <c r="C56" s="4" t="inlineStr">
        <is>
          <t xml:space="preserve"> </t>
        </is>
      </c>
      <c r="D56" s="5" t="n">
        <v>1001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Sep. 30, 2023</t>
        </is>
      </c>
      <c r="C2" s="2" t="inlineStr">
        <is>
          <t>Dec. 31, 2022</t>
        </is>
      </c>
    </row>
    <row r="3">
      <c r="A3" s="3" t="inlineStr">
        <is>
          <t>Earnings (Loss) Per Share [Abstract]</t>
        </is>
      </c>
      <c r="B3" s="4" t="inlineStr">
        <is>
          <t xml:space="preserve"> </t>
        </is>
      </c>
      <c r="C3" s="4" t="inlineStr">
        <is>
          <t xml:space="preserve"> </t>
        </is>
      </c>
    </row>
    <row r="4">
      <c r="A4" s="4" t="inlineStr">
        <is>
          <t>EARNINGS (LOSS) PER SHARE</t>
        </is>
      </c>
      <c r="B4" s="4" t="inlineStr">
        <is>
          <t>NOTE
13 —EARNINGS (LOSS) PER SHARE The computation of weighted average shares
outstanding and the basic and diluted loss per common share attributable to common shareholders for the three and nine months ended September
30, 2023 and 2022 consisted of the following:
Three Months Ended Nine Months Ended
2023 2022 2023 2022
Net loss attributable to common shareholders $ (5,981,334 ) $ (13,440,062 ) $ (11,336,623 ) $ (14,801,040 )
Weighted-average common shares outstanding – basic and diluted 496,849 32,570 202,354 21,092
Loss per common share attributable to common shareholders – basic and diluted $ (12.04 ) $ (412.65 ) $ (56.02 ) $ (701.74 ) For the three and nine months ended September
30, 2023, there were 3,650,553 potential common share equivalents from warrants, convertible debt, and series A and B senior convertible
preferred shares excluded from the diluted earnings per share calculations as their effect is anti-dilutive. For the three and nine months ended September
30, 2022, there were 64,630 potential common share equivalents from warrants, convertible debt, and series A and B senior convertible
preferred shares excluded from the diluted earnings per share calculations as their effect is anti-dilutive.</t>
        </is>
      </c>
      <c r="C4" s="4" t="inlineStr">
        <is>
          <t>NOTE 18—EARNINGS (LOSS) PER SHARE The computation of weighted average shares
outstanding and the basic and diluted loss per common share attributable to common shareholders for the years ended December 31, 2022
and 2021 consisted of the following:
Year Ended December 31, Year Ended December 31,
Net loss per common share attributable to common shareholders (20,071,529 ) $ (5,815,824 )
Weighted average common shares outstanding 24,001 11,875
Basic and diluted loss per share $ (836.28 ) $ (489.75 ) For the year ended December 31, 2022, there
were 64,669 potential common share equivalents from warrants, convertible debt, and series A and B convertible preferred shares excluded
from the diluted earnings per share calculations as their effect is anti-dilutive. For the year ended December 31, 2021, there
were 43,973 potential common share equivalents from warrants, convertible debt, and series A convertible preferred shares excluded from
the diluted earnings per share calculations as their effect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ferred Income Taxes</t>
        </is>
      </c>
      <c r="B1" s="2" t="inlineStr">
        <is>
          <t>9 Months Ended</t>
        </is>
      </c>
      <c r="C1" s="2" t="inlineStr">
        <is>
          <t>12 Months Ended</t>
        </is>
      </c>
    </row>
    <row r="2">
      <c r="B2" s="2" t="inlineStr">
        <is>
          <t>Sep. 30, 2023</t>
        </is>
      </c>
      <c r="C2" s="2" t="inlineStr">
        <is>
          <t>Dec. 31, 2022</t>
        </is>
      </c>
    </row>
    <row r="3">
      <c r="A3" s="3" t="inlineStr">
        <is>
          <t>Deferred Income Taxes [Abstract]</t>
        </is>
      </c>
      <c r="B3" s="4" t="inlineStr">
        <is>
          <t xml:space="preserve"> </t>
        </is>
      </c>
      <c r="C3" s="4" t="inlineStr">
        <is>
          <t xml:space="preserve"> </t>
        </is>
      </c>
    </row>
    <row r="4">
      <c r="A4" s="4" t="inlineStr">
        <is>
          <t>DEFERRED INCOME TAXES</t>
        </is>
      </c>
      <c r="B4" s="4" t="inlineStr">
        <is>
          <t>NOTE
14 —DEFERRED INCOME TAXES As of September 30, 2023, the Company has
net operating loss carry forwards of approximately $5.9 million that may be available to reduce future years’ taxable income indefinitely.
Future tax benefits which may arise as a result of these losses have not been recognized in these condensed consolidated financial statements,
as their realization is determined not likely to occur. Accordingly, the Company has recorded a valuation allowance for the deferred
tax asset relating to these tax loss carry-forwards. For the period ending September 30, 2023, the Company reflects a deferred tax liability
in the amount of $0.6 million due to the future tax liability from an asset with an indefinite life known as a “naked credit.”
The future tax liability from this indefinite lived asset can be offset by up to 80% of net operating loss carryforwards created after
2017. The remaining portion of the future tax liability from indefinite lived assets cannot be used to offset definite lived deferred
tax assets. Deferred income taxes reflect the net tax
effect of temporary differences between amounts recorded for financial reporting purposes and amounts used for tax purposes. The Company
has a net cumulative long-term deferred tax liability of $584,000. The major components of the deferred tax assets and liabilities at
September 30, 2023 and December 31, 2022 consisted of the following:
September 30, December 31,
Deferred tax assets
Inventory obsolescence $ 289,000 $ 93,000
Reserves 86,000 -
Business interest limitations 2,750,000 1,707,000
Lease liabilities 533,000 650,000
Other 45,000 75,000
Loss carryforward 1,475,000 285,000
Valuation allowance (2,698,000 ) -
Total deferred tax asset 2,480,000 2,810,000
Deferred tax liabilities
Fixed assets (430,000 ) (418,000 )
Right-of-use assets (508,000 ) (628,000 )
Intangibles (2,126,000 ) (2,363,000 )
Total deferred tax liability (3,064,000 ) (3,409,000 )
Total deferred tax liability, net $ (584,000 ) $ (599,000 )</t>
        </is>
      </c>
      <c r="C4" s="4" t="inlineStr">
        <is>
          <t xml:space="preserve">NOTE
19 —INCOME TAXES As
of December 31, 2022 and 2021, the Company had net operating loss carry forwards of $1,248,630 and $438,209, respectively, that may be
available to reduce future years’ taxable income in varying amounts through 2041. The
provision for Federal income tax consists of the following: The
cumulative tax effect at the expected rate of 13.5% and (3.4)% of significant items comprising the Company’s net deferred tax amount
is as follows: The
components for the provision of income taxes include:
December 31,
December 31,
Current Federal and State $ (206,000 ) $ 143,000
Deferred Federal
and State (1,471,000 ) 75,300
Total (benefit) provision
for income taxes $ (1,677,000 ) $ 218,300 A
reconciliation of the statutory US Federal income tax rate to the Company’s effective income tax rate is as follows:
December 31,
December 31,
Federal tax 21.0 % 21.0 %
State tax 1.1 % 1.7 %
Permanent items (3.1 )% (5.0 )%
Measurement Period Adjustment - (16.9 )%
Valuation Allowance - 2.3 %
Other (5.5 )% (6.5 )%
Effective income
tax rate 13.5 % (3.4 )% Deferred
income taxes reflect the net tax effect of temporary differences between amounts recorded for financial reporting purposes and amounts
used for tax purposes. The Company has a net cumulative current deferred tax asset of $168,000 and a net cumulative long-term deferred
tax liability of $769,000. The major components of deferred tax assets and liabilities are as follows:
December 31,
December 31,
Deferred tax assets
Inventory obsolescence $ 93,000 $ 107,000
Sales return reserve - -
Business interest limitation 1,707,000 481,000
Lease liability 650,000 712,000
Other 75,000 135,000
Loss carryforward 285,000 153,000
Valuation Allowance - -
Total deferred tax
assets $ 2,810,000 $ 1,588,000
Deferred tax liabilities
Fixed assets $ (418,000 ) $ (230,000 )
Right of Use Assets (628,000 ) (706,000 )
Intangibles (2,363,000 ) (2,722,000 )
Total deferred tax
liabilities $ (3,409,000 ) $ (3,658,000 )
Total net deferred
income tax assets (liabilities) $ (599,000 ) $ (2,070,000 ) The
Company recognizes interest and penalties accrued related to unrecognized tax benefits in income tax expense. At December 31, 2022 and
2021, the Company does not believe that a liability for uncertain tax provisions exists, and therefore, accrued interest and penalties
were $0, respectively. The tax years ended December 31, 2016 through December 31, 2022 are considered to be open under statute and therefore
may be subject to examination by the Internal Revenue Service and various state jurisdictions. The
Company is a partnership for federal income taxes; however, its subsidiaries are C corporations. The Company will file consolidated returns
whenever possible. Following is a summary of prepaid and deferred tax assets and liabilities for December 31, 2022 and 2021:
As
of December 31,
2022 2021
Prepaid income taxes (accrued
tax liability) $ 122,000 $ (175,000 )
Deferred tax liability $ (599,000 ) $ (2,070,000 )
Years
Ended December 31,
2022 2021
Income tax expense $ 1,677,000 $ 21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5 —SUBSEQUENT EVENTS On October 30, 2023, the Company issued 19,709 common
shares as payment of dividends on the series A senior convertible preferred shares and series B senior convertible preferred shares. On January 8, 2024, we effected a 1-for-4
reverse split of our outstanding common shares. All outstanding common shares and warrants were adjusted to reflect the 1-for-4 reverse
split, with respective exercise prices of the warrants proportionately increased. The outstanding convertible notes and series A and
B senior convertible preferred shares conversion prices were adjusted to reflect a proportional decrease in the number of common shares
to be issued upon conversion. All share and per share data throughout these
condensed consolidated financial statements have been retroactively adjusted to reflect the reverse share split. The total number of
authorized common shares did not change. As a result of the reverse common share split, an amount equal to the decreased value of common
shares was reclassified from “common shares” to “additional paid-in capital.”</t>
        </is>
      </c>
      <c r="C4" s="4" t="inlineStr">
        <is>
          <t>NOTE
20 —SUBSEQUENT EVENTS Warrant
Dividend On
January 3, 2023, the Company issued warrants for the purchase of 4,079 common shares as a dividend to common shareholders of record as
of December 23, 2022 pursuant to a warrant agent agreement, dated January 3, 2023, with VStock Transfer, LLC. Each holder of common shares
received a warrant to purchase one (1) common share for every ten (10) common shares owned as of the record date (with the number of
shares underlying the warrant received rounded down to the nearest whole number). Each warrant represents the right to purchase common
shares at an initial exercise price of $420.00 per share (subject to certain adjustments as set forth in the warrants). The Company may,
at its option, voluntarily reduce the then-current exercise price to such amount and for such period or periods of time which may be
through the expiration date as may be deemed appropriate by the board of directors. Cashless exercises of the warrants are not permitted. The
warrants will generally be exercisable in whole or in part beginning on the later of (i) January 3, 2024 or (ii) the date that a registration
statement on Form S-3 with respect to the issuance and registration of the common shares underlying the warrants has been filed with
and declared effective by the SEC, and thereafter until January 3, 2026. The
Company may redeem the warrants at any time in whole or in part at $0.10 per warrant (subject to equitable adjustment to reflect share
splits, share dividends, share combinations, recapitalizations and like occurrences) upon not less than 30 days’ prior written
notice to the registered holders of the warrants. Private
Placements On
February 3, 2023, the Company entered into securities purchase agreements with two accredited investors, pursuant to which the Company
issued to such investors (i) promissory notes in the aggregate principal amount of $604,000, which include an original issue discount
in the amount of $60,400, (ii) five-year warrants for the purchase of an aggregate of 1,259 common shares at an exercise price of $420.00
per share (subject to adjustment) and (iii) an aggregate of 1,259 common shares for an aggregate purchase price of $543,600. On
February 9, 2023, the Company entered into securities purchase agreements with the same two accredited investors, pursuant to which the
Company issued to such investors (i) promissory notes in the aggregate principal amount of $2,557,575, which include an original issue
discount in the amount of $139,091, and (ii) five-year warrants for the purchase of an aggregate of 5,329 common shares at an exercise
price of $420.00 per share (subject to adjustment). The Company also issued 2,898 common shares to one investor and issued to the other
investor a five-year warrant for the purchase of 2,431 common shares at an exercise price of 1.00 per share (subject to adjustment).
The aggregate purchase price was $2,301,818. On
February 22, 2023, the Company entered into another securities purchase agreement with one of the investors pursuant to which the Company
issued to such investor (i) a promissory note in the principal amount of $878,000, which includes an original issue discount in the amount
of $87,800, (ii) a five-year warrant for the purchase of 1,830 common shares at an exercise price of $420.00 per share (subject to adjustment)
and (iii) a five-year warrant for the purchase of 1,984 common shares at an exercise price of $1.00 per share (subject to adjustment)
for a total purchase price of $790,200. In
the aggregate, the Company issued promissory notes in the aggregate principal amount of $4,039,575, warrants for the purchase of an aggregate
of 12,833 common shares and 4,157 common shares for gross proceeds of $3,635,618 and net proceeds of approximately $3,553,118. The
notes bear interest at a rate of 12% per annum and mature on the first anniversary of the date of issuance; provided that any principal
amount or interest which is not paid when due shall bear interest at a rate of the lesser of 16% per annum or the maximum amount permitted
by law from the due date thereof until the same is paid. The notes require monthly payments of principal and interest commencing in May
2023. The Company may voluntarily prepay the outstanding principal amount and accrued interest of each note in whole upon payment of
certain prepayment fees. In addition, if at any time the Company receives cash proceeds from any source or series of related or unrelated
sources, including, but not limited to, the issuance of equity or debt, the exercise of outstanding warrants, the issuance of securities
pursuant to an equity line of credit (as defined in the notes) or the sale of assets outside of the ordinary course of business, each
holder shall have the right in its sole discretion to require the Company to immediately apply up to 50% of such proceeds to repay all
or any portion of the outstanding principal amount and interest then due under the notes. The notes are unsecured and have priority over
all other unsecured indebtedness. The notes contain customary affirmative and negative covenants and events of default for a loan of
this type. The
notes are convertible into common shares at the option of the holders at any time on or following the date that an event of default (as
defined in the notes) occurs under the notes at a conversion price equal the lower of (i) $420.00 (subject to adjustments) and (ii) 80%
of the lowest volume weighted average price of the common shares on any trading day during the five (5) trading days prior to the conversion
date; provided that such conversion price shall not be less than $3.00 (subject to adjustments). The
conversion price of the notes and the exercise price of the warrants are subject to standard adjustments, including a price-based adjustment
in the event that the Company issues any common shares or other securities convertible into or exercisable for common shares at an effective
price per share that is lower than the conversion or exercise price, subject to certain exceptions. In addition, the notes and the warrants
contain an ownership limitation, such that the Company shall not effect any conversion or exercise, and the holders shall not have the
right to convert or exercise, any portion of the notes or the warrants to the extent that after giving effect to the issuance of common
shares upon conversion or exercise, such holder, together with its affiliates and any other persons acting as a group together with such
holder or any of its affiliates, would beneficially own in excess of 4.99% of the number of common shares outstanding immediately after
giving effect to the issuance of common shares upon conversion or exercise. Acquisition
of ICU Eyewear On
December 21, 2022, the Company’s newly formed wholly owned subsidiaries 1847 ICU Holdings Inc. (“1847 ICU”) and 1847
ICU Acquisition Sub Inc. (“Merger Sub”) entered into an agreement and plan of merger with ICU Eyewear Holdings Inc. (“ICU
Holdings”) and San Francisco Equity Partners, as the stockholder representative, which was amended on February 9, 2023. On
February 9, 2023, closing of the transactions contemplated by the agreement and plan of merger was completed. Pursuant to the agreement
and plan of merger, Merger Sub merged with and into ICU Holdings, with ICU Holdings surviving the merger as a wholly owned subsidiary
of 1847 ICU. The merger consideration paid by 1847 ICU to the stockholders of ICU Holdings consists of (i) $4,000,000 in cash, minus
any unpaid debt of ICU Holdings and certain transaction expenses, and (ii) 6% subordinated promissory notes in the aggregate principal
amount of $500,000. The
notes bear interest at the rate of 6% per annum with all principal and accrued interest being due and payable in one lump sum on February
9, 2024; provided that upon an event of default (as defined in the notes), such interest rate shall increase to 10%. 1847 ICU may prepay
all or any portion of the notes at any time prior to the maturity date without premium or penalty of any kind. The notes contain customary
events of default, including, without limitation, in the event of (i) non-payment, (ii) a default by 1847 ICU of any of its covenants
in the notes, the agreement and plan of merger or any other agreement entered into in connection with the agreement and plan of merger,
or a breach of any of the representations or warranties under such documents, (iii) the insolvency or bankruptcy of 1847 ICU or ICU Holdings
or (iv) a change of control (as defined in the notes) of 1847 ICU or ICU Holdings. The notes are unsecured and subordinated to all senior
indebtedness (as defined in the notes). Loan
and Security Agreement On
February 9, 2023, 1847 ICU, ICU Holdings and ICU Holdings’ wholly owned subsidiary ICU Eyewear, Inc. (together, the “Borrower”)
entered into a loan and security agreement with Industrial Funding Group, Inc. for a revolving loan of up to $5,000,000, which is
evidenced by a secured promissory note in the principal amount of up to $5,000,000. On February 9, 2023, 1847 ICU received an advance
of $2,063,182 under the note, of which $1,963,182 was used to repay certain debt of ICU Holdings in connection with the agreement and
plan of merger, with the remaining $100,000 used to pay lender fees. On February 11, 2023, the Industrial Funding Group, Inc. sold and
assigned the loan and security agreement, the note and related loan documents to GemCap Solutions, LLC. The
note matures on February 9, 2025 with all advances bearing interest at an annual rate equal to the greater of (i) the sum of (a) the
“Prime Rate” as reported in the “Money Rates” column of The Wall Street Journal, adjusted as and when such prime
rate changes, plus (b) eight percent (8.00%), and (ii) fifteen percent (15.00%); provided that following and during the continuation
of an event of default (as defined in the loan and security agreement), interest on the unpaid principal balance of the advances shall
accrue at an annual rate equal to such rate plus three percent (3.00%). Interest accrued on the advances shall be payable monthly commencing
on March 7, 2023. The Borrower may voluntarily prepay the entire unpaid principal amount of the note without premium or penalty; provided
that in the event that such prepayment is made on or before February 9, 2024, then the Borrower must pay certain fees set forth in the
note. The note is secured by all of the assets of the Borrower. The
loan and security agreement contains customary representations, warranties and affirmative and negative financial and other covenants
for loans of this type. The loan and security agreement contains customary events of default, including, among others: (i) for failure
to pay principal and interest on the note when due, or to pay any fees due under the loan and security agreement; (ii) for failure to
perform any covenant or agreement contained in the loan and security agreement or any document delivered in connection therewith; (iii)
if any statement, representation or warranty in the loan and security agreement or any document delivered in connection therewith is
at any time found to have been false in any material respect at the time such representation or warranty was made; (iv) if the Borrower
defaults under any agreement or contract with a third party which default would result in a liability to the Borrower in excess of $25,000;
(v) for any voluntary or involuntary bankruptcy, insolvency, or dissolution or assignment to creditors; (vi) if any judgments or attachments
aggregating in excess of $10,000 at any given time are obtained against the Borrower which remain unstayed for a period of ten (10) days
or are enforced or if there is an indictment under an criminal statute or proceeding pursuant to which remedies sought may include the
forfeiture of any property; (vii) if a material adverse effect or change of control of the Borrower (each as defined in the loan agreement)
shall have occurred; (viii) for certain environmental claims; and (ix) for failure to notify the lender of certain events or failure
to deliver certain documentation required by the loan and security agreement. Amendment
to Conversion Agreement On
March 30, 2023, the Company entered into an amendment to the conversion agreement described in Note 13, effective retroactively to October
1, 2022. Pursuant to the amendment, the Company agreed to pay a total of $642,544 in three monthly payments commencing on April 5, 2023. Amendment
to 6% Amortizing Promissory Note On
April 6, 2023, 1847 Asien entered into an amendment to the 6% amortizing promissory note described in Note 12, effective retroactively
to October 20, 2022. Pursuant to the amendment, the parties agreed to extend the maturity date of the note to July 30, 2023 and revised
the repayment terms so that the outstanding principal amount and all accrued interest thereon shall be payable in three payments on April
6, 2023, June 30, 2023 and July 30, 2023. As additional consideration for entering into the amendment, 1847 Asien also agreed to pay
an amendment fee of $84,362 on the maturity date. Reverse Share Splits On September 11, 2023, we effected a 1-for-25
reverse split of our outstanding common shares. All outstanding common shares and warrants were adjusted to reflect the 1-for-25 reverse
split, with respective exercise prices of the warrants proportionately increased. The outstanding convertible notes and series A and
B senior convertible preferred shares conversion prices were adjusted to reflect a proportional decrease in the number of common shares
to be issued upon conversion. On January 8, 2024, we effected a 1-for-4
reverse split of our outstanding common shares. All outstanding common shares and warrants were adjusted to reflect the 1-for-4 reverse
split, with respective exercise prices of the warrants proportionately increased. The outstanding convertible notes and series A and
B senior convertible preferred shares conversion prices were adjusted to reflect a proportional decrease in the number of common shares
to be issued upon conversion. All share and per share data throughout these
condensed consolidated financial statements have been retroactively adjusted to reflect the reverse share splits. The total number of
authorized common shares did not change. As a result of the reverse common share splits, an amount equal to the decreased value of common
shares was reclassified from “common shares” to “additional paid-in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and Nature of Business [Abstract]</t>
        </is>
      </c>
      <c r="B3" s="4" t="inlineStr">
        <is>
          <t xml:space="preserve"> </t>
        </is>
      </c>
    </row>
    <row r="4">
      <c r="A4" s="4" t="inlineStr">
        <is>
          <t>ORGANIZATION AND NATURE OF BUSINESS</t>
        </is>
      </c>
      <c r="B4" s="4" t="inlineStr">
        <is>
          <t>NOTE 1—ORGANIZATION AND NATURE OF BUSINESS 1847 Holdings LLC (the “Company”)
was formed under the laws of the State of Delaware on January 22, 2013. The Company is in the business of acquiring small businesses
in a variety of different industries. On March 27, 2020, the Company and the Company’s
wholly owned subsidiary 1847 Asien Inc., a Delaware corporation (“1847 Asien”), entered into a stock purchase agreement with
Asien’s Appliance, Inc., a California corporation (“Asien’s”), and Joerg Christian Wilhelmsen and Susan Kay Wilhelmsen,
as trustees of the Wilhelmsen Family Trust, U/D/T Dated May 1, 1992 (the “Asien’s Seller”), pursuant to which 1847
Asien acquired all of the issued and outstanding stock of Asien’s on May 28, 2020. As a result of this transaction, the Company
owns 95% of 1847 Asien, with the remaining 5% held by a third-party, and 1847 Asien owns 100% of Asien’s. On August 27, 2020, the Company and the Company’s
wholly owned subsidiary 1847 Cabinet Inc., a Delaware corporation (“1847 Cabinet”), entered into a stock purchase agreement
with Kyle’s Custom Wood Shop, Inc., an Idaho corporation (“Kyle’s”), and Stephen Mallatt, Jr. and Rita Mallatt
(the “Kyle’s Sellers”), pursuant to which 1847 Cabinet acquired all of the issued and outstanding stock of Kyle’s
on September 30, 2020. As a result of this transaction, the Company owns 92.5% of 1847 Cabinet, with the remaining 7.5% held by a third-party,
and 1847 Cabinet owns 100% of Kyle’s. On December 22, 2020, the Company and its
wholly-owned subsidiary 1847 Wolo Inc. (“1847 Wolo”) entered into a stock purchase agreement with Wolo Mfg. Corp., a New
York corporation (“Wolo Mfg”), and Wolo Industrial Horn &amp; Signal, Inc., a New York corporation (“Wolo H&amp;S”),
and Barbara Solow and Stanley Solow (together, the “Wolo Sellers”), pursuant to which 1847 Wolo acquired all of the issued
and outstanding stock of Wolo Mfg and Wolo H&amp;S on March 30, 2021 (see Note 11). As a result of this transaction, the Company owns
92.5% of 1847 Wolo, with the remaining 7.5% held by a third-party, and 1847 Wolo owns 100% of Wolo Mfg and Wolo H&amp;S. On March 3, 2017, the Company’s wholly
owned subsidiary 1847 Neese Inc., a Delaware corporation (“1847 Neese”), entered into a stock purchase agreement with Neese,
Inc., an Iowa corporation (“Neese”), and Alan Neese and Katherine Neese (the “Neese Sellers”), pursuant to which
1847 Neese acquired all of the issued and outstanding capital stock of Neese on March 3, 2017. As a result of this transaction, the Company
owned 55% of 1847 Neese, with the remaining 45% held by the Neese Sellers. On April 19, 2021, the Company entered into a stock purchase
agreement with the Neese Sellers, pursuant to which the Neese Sellers purchased the Company’s 55% ownership interest in 1847 Neese
for a purchase price of $325,000 in cash (the “Neese Spin-Off”). As a result of the Neese Spin-Off, 1847 Neese is no longer
a subsidiary of the Company (see Note 4). On September 23, 2021, 1847 Cabinet entered
into a securities purchase agreement with High Mountain Door &amp; Trim Inc., a Nevada corporation (“High Mountain”), and
Sierra Homes, LLC d/b/a Innovative Cabinets &amp; Design, a Nevada limited liability company (“Innovative Cabinets”), and
Steven J. Parkey and Jose D. Garcia-Rendon (together, the “H&amp;I Sellers”), pursuant to which 1847 Cabinet acquired all
of the issued and outstanding capital stock or other equity securities of High Mountain and Innovative Cabinets on October 8, 2021 (see
Note 11). As a result of this transaction, 1847 Cabinet acquired 92.5% of High Mountain and Innovative Cabinets, with the remaining 7.5%
held by a third-party. On April 1, 2022, 1847 Cabinet transferred all of its shares of High Mountain to Innovative Cabinets, as a result
of which Innovative Cabinets now owns 92.5% of High Mountain, with the remaining 7.5% held by a third-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SUMMARY OF SIGNIFICANT ACCOUNTING POLICIES Basis of Presentation The consolidated financial statements of the
Company have been prepared in accordance with generally accepted accounting principles in the United States of America (“GAAP”)
and are presented in US dollars. The results of 1847 Neese are included within
discontinued operations for the year ended December 31, 2021. Principles of Consolidation The consolidated financial statements of the
Company include the accounts of the Company and its majority-owned or controlled subsidiaries. Intercompany accounts and transactions
have been eliminated in consolidation. Reverse Share Split On August 2, 2022, the Company effected a
1-for-4 reverse split of its outstanding common shares. All outstanding common shares and warrants were adjusted to reflect the 1-for-4
reverse split, with respective exercise prices of the warrants proportionately increased. The outstanding convertible notes and series
A and B convertible senior preferred shares conversion prices were adjusted to reflect a proportional decrease in the number of common
shares to be issued upon conversion. All share and per share data throughout these
condensed consolidated financial statements have been retroactively adjusted to reflect the reverse share split. The total number of
authorized common shares did not change. As a result of the reverse common share split, an amount equal to the decreased value of common
shares was reclassified from “common shares” to “additional paid-in capital.”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egment Reporting The Financial Accounting Standards Board (“FASB”)
Accounting Standard Codification (“ASC”) Topic 280, Segment Reporting The Retail and Appliances Segment is
comprised of the business of Asien’s, which is based in Santa Rosa, CA, and provides a wide variety of appliance products (laundry,
refrigeration, cooking, dishwashers, outdoor, accessories, parts, and other appliance related products) and services (delivery, installation,
service and repair, extended warranties, and financing). The Construction Segment is comprised
of the businesses of Kyle’s, High Mountain and Innovative Cabinets. Kyle’s, which is based in Boise, Idaho, provides a wide
variety of construction services including custom design and build of kitchen and bathroom cabinetry, delivery, installation, service
and repair, and financing. High Mountain, which is based in Reno, Nevada, specializes in all aspects of finished carpentry products and
services, including doors, door frames, base boards, crown molding, cabinetry, bathroom sinks and cabinets, bookcases, built-in closets,
and fireplace mantles, among others, as well as window installation. Innovative Cabinets, also based in Reno, Nevada, specializes in
custom cabinetry and countertops. The Automotive Supplies Segment is comprised
of the business of Wolo, which is based in Deer Park, NY, and designs and sells horn and safety products (electric, air, truck, marine,
motorcycle and industrial equipment), and offers vehicle emergency and safety warning lights for cars, trucks, industrial equipment,
and emergency vehicles.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 Cash and Cash Equivalents, and Marketable
Securities Cash and cash equivalents consist of cash
on hand and highly liquid investments with original maturities of three months or less. The Company maintains deposits in several financial
institutions, which may at times exceed amounts covered by insurance provided by the U.S. Federal Deposit Insurance Corporation (“FDIC”).
The Company has not experienced any losses related to amounts in excess of FDIC limits. As of December 31, 2022 and 2021, the Company
had $380,401 and $369,963 in excess of FDIC limits, respectively. The Company’s investments in marketable
securities are classified based on the nature of the securities and their availability for use in current operations. The Company classifies
its marketable debt securities as either short-term or long-term based on each instrument’s underlying contractual maturity date. Reclassifications Certain reclassifications within property
and equipment, notes payable, preferred shares, and operating expenses have been made to prior period’s financial statements to
conform to the current period financial statement presentation. There is no impact in total to the results of operations and cash flows
in all periods presented. Revenue Recognition and Cost of Revenue The Company records revenue in accordance
with FASB ASC Topic 606, Revenue from Contracts with Customers Retail and Appliances Segment The Company collects payment for special-order
models including tax and partial payment for non-special orders from the customer at the time the order is placed. The Company does not
incur incremental costs obtaining purchase orders from customers, however, if it did, because all contracts are less than a year in duration,
any contract costs incurred would be expensed rather than capitalized. Performance Obligations – The revenue
that the Company recognizes arises from orders it receives from customers. The Company’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the Company’s products, which
generally occurs when the customer assumes the risk of loss. The transfer of control generally occurs at the point of pickup, shipment,
or installation. Once this occurs, the Company has satisfied its performance obligation and it recognizes revenue. Transaction Price ‒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that the Company collects
concurrently with revenue-producing activities are excluded from revenue. Cost of revenue includes the cost of purchased
merchandise plus freight and any applicable delivery charges from the vendor to the Company. Substantially all sales are to individual
retail consumers (homeowners), builders and designers. The large majority of customers are homeowners and their contractors, with the
homeowner being key in the final decisions. The Company has a diverse customer base with no one client accounting for more than 10% of
total revenue. Customer deposits ‒ The Company records
customer deposits when payments are received in advance of the delivery of the merchandise. The Company expects that substantially all
of the customer deposits will be recognized within six months as the performance obligations are satisfied. Construction Segment The Company’s construction segment revenues
are derived primarily through contracts with customers whereby the Company specializes in all aspects of products and services relating
to finished carpentry, custom cabinetry, and countertops. The Company recognizes revenue when control of the promised goods or services
is transferred to customers, in an amount that reflects the consideration the Company expects to be entitled to in exchange for those
goods or service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performance obligation and recognized as revenue when, or as, the performance obligation is satisfied. Since most contracts
are bundled to include both material and installation services, the Company combines these items into one performance obligation as the
overall promise to transfer the individual goods or services is not separately identifiable from other promises in the contract and,
therefore, is not distinct. The Company does offer assurance-type warranties on certain of its installed products and services that do
not represent a separate performance obligation and, as such, do not impact the timing or extent of revenue recognition. For any contracts that are not complete at
the reporting date, the Company recognizes revenue over time, because of the continuous transfer of control to the customer as work is
performed at the customer’s site and, therefore, the customer controls the asset as it is being installed. The Company utilizes
the output method to measure progress toward completion for the value of the goods and services transferred to the customer as it believes
this best depicts the transfer of control of assets to the customer. Additionally, external factors such as weather, and customer delays
may affect the progress of a project’s completion, and thus the timing and amount of revenue recognition, cash flow, and profitability
from a particular contract may be adversely affected. An insignificant portion of sales, primarily
retail sales, is accounted for on a point-in-time basis when the sale occurs. Sales taxes, when incurred, are recorded as a liability
and excluded from revenue on a net basis. Contracts can be subject to modification to
account for changes in contract specifications and requirements. The Company considers contract modifications to exist when the modification
either creates new, or changes the existing, enforceable rights and obligations. Most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Company’s measure of progress for the performance obligation to which it relates, is recognized as an adjustment to revenue
on a cumulative catch-up basis. All contracts are billed either contractually
or as work is performed. Billing on long-term contracts occurs primarily on a monthly basis throughout the contract period whereby the
Company submits progress invoices for customer payment as work is performed. On some contracts, the customer may withhold payment on
an invoice equal to a percentage of the invoice amount, which will be subsequently paid after satisfactory completion of each project.
This amount is referred to as retainage and is common practice in the construction industry, as it allows for customers to ensure the
quality of the service performed prior to full payment. The retention provisions are not considered a significant financing component. Cost of revenues earned include all direct
material and labor costs and those indirect costs related to contract performance. Contract Assets and Contract Liabilities The Company records a contract asset when
it has satisfied its performance obligation prior to billing and a contract liability when a customer payment is received prior to the
satisfaction of the Company’s performance obligation. The difference between the beginning and ending balances of contract assets
and liabilities primarily results from the timing of the Company’s performance and the customer’s payment. At times, the
Company has a right to payment from previous performance that is conditional on something other than passage of time, such as retainage,
which is included in contract assets or contract liabilities, as determined on a contract-by-contract basis. Automotive Supplies Segment The Company’s automotive supplies segment
designs and sells horn and safety products (electric, air, truck, marine, motorcycle and industrial equipment), and offers vehicle emergency
and safety warning lights for cars, trucks, industrial equipment and emergency vehicles. Focused on the automotive and industrial after-market,
the Company sells its products to big-box national retail chains, through specialty and industrial distributors, as well as online/mail
order retailers and original equipment manufacturers. The Company collects payment for internet
and phone orders, including tax, from the customer at the time the order is shipped. Customers placing orders with a purchase order through
the EDI (Electronic Data Interface) are allowed to purchase on credit and make payment after receipt of product on the agreed upon terms. Performance Obligations – The revenue
that the Company recognizes arises from orders it receives from contracts with customers. The Company’s performance obligations
under the customer orders correspond to each sale of merchandise that it makes to customers and each order generally contains only one
performance obligation based on the merchandise sale to be completed. Control of the delivery transfers to customers when the customer
can direct the use of, and obtain substantially all the benefits from, the Company’s products, which generally occurs when the
customer assumes the risk of loss. The transfer of control generally occurs at the point of shipment of the order. Once this occurs,
the Company has satisfied its performance obligation and it recognizes revenue. Transaction Price ‒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that the Company collects
concurrently with revenue-producing activities are excluded from revenue. Cost of revenues includes the cost of purchased
merchandise plus freight, warehouse salaries, tariffs, and any applicable delivery charges from the vendor to the Company. The Company
had two major customers who represent a significant portion of revenue in the automotive segment. These two customers represented 39.4%
of total revenue in the automotive segment for the year ended December 31, 2022. Warranties vary and are typically 90 days
to consumers and manufacturing defect warranty to are available to resellers. At times, depending on the product, the Company can also
offer a warranty up to 12 months. Receivables Receivables consist of trade accounts receivable
from customer, credit card transactions in the process of settlement, and vendor rebates receivable. Vendor rebates receivable represent
amounts due from manufactures from whom the Company purchases products. Rebates receivables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 Retainage receivables represent the amount retained by customers to ensure the quality of the
installation and is received after satisfactory completion of each installation project. Management regularly reviews aging of retainage receivables
and changes in payment trends and records an allowance when collection of amounts due are considered at risk. The allowance for doubtful
accounts amounted to $359,000 for the years ended December 31, 2022 and 2021, respectively. Uncollectible balances are expensed in the
periods they are determined to be uncollectible. Inventory For Asien’s, inventory mainly consists
of appliances that are acquired for resale and is valued at the average cost determined on a specific item basis. Inventory also consists
of parts that are used in service and repairs and may or may not be charged to the customer depending on warranty and contractual relationship.
Kyle’s typically orders inventory on a job-by-job basis and those jobs are put into production within hours of being received.
Inventories consisting of materials and supplies are stated at lower of costs or market. High Mountain and Innovative Cabinets’
inventory mainly consists of doors, door frames, baseboards, crown molding, cabinetry, countertops, custom cabinets, closet shelving,
and other related products. The Company values inventory at each balance sheet date to ensure that it is carried at the lower of cost
or net realizable value with cost determined based on the average cost basis. Wolo’s inventory consists of finished goods acquired
for resale and is valued at the weighted-average cost determined on a specific item basis. The Company periodically evaluates the value
of items in inventory and provides write-downs to inventory based on its estimate of market conditions. The Company estimated an obsolescence
allowance of $425,848 and $387,848 at December 31, 2022 and 2021, respectively. Property and Equipment Property and equipment is stated at historical
cost less accumulated depreciation. Depreciation of furniture, vehicles and equipment is calculated using the straight-line method over
the estimated useful lives as follows:
Useful Life
Building and Improvements 2-5
Machinery and Equipment 3-7
Trucks and Vehicles 3-5 Goodwill Goodwill represents the excess of purchase
price over the fair value of the net assets acquired. The Company evaluates goodwill for impairment annually, on December 31, or more
frequently if an event occurs or circumstances that indicate the goodwill is not recoverable. When impairment indicators are identified,
the Company may elect to perform an optional qualitative assessment to determine whether it is more likely than not that the fair value
of its reporting units has fallen below their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such qualitative analysis, or if the Company elects to skip this step, the Company performs a Step 1 quantitative analysis to
determine the fair value of the reporting unit. At December 31, 2022 and 2021, there were no impairments of goodwill. Intangible Assets Acquired identifiable intangible assets are
amortized over the following periods:
Acquired intangible Asset Amortization
Basis Expected Life
Customer-Related Straight-line basis 9-15
Marketing-Related Straight-line basis 5
Technology-Related Straight-line basis 7 The Company periodically evaluates the reasonableness
of the useful lives of these assets. These assets are reviewed for impairment when events or changes in circumstances indicate that the
carrying amount may not be recoverable. If impaired, intangible assets are written down to fair value based on discounted cash flows
or other valuation techniques. The Company has no intangibles with indefinite lives. At December 31, 2022 and 2021, there were no impairments
of intangible assets. Long-Lived Assets The Company reviews its property and equipment
and right-of-use (“ROU”) assets for impairment whenever events or changes in circumstances indicate that the carrying amount
of an asset group may not be recoverable. The test for impairment is required to be performed by management upon triggering events. Recoverability
of assets to be held and used is measured by a comparison of the carrying amount of an asset to the future undiscounted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At December 31, 2022 and 2021, there were no impairments of long-lived assets.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The Company’s marketable securities
are considered held to maturity are comprised of certificates of deposit and are categorized as Level 2 in the fair value hierarchy. Cash and cash equivalents, receivables, inventories,
prepaid expenses, accounts payable, accrued expenses, customer deposits, and contract assets and liabilities approximate fair value,
due to their short-term nature. The carrying value of notes payable and short and long-term debt also approximates fair value since these
instruments bear market rates of interest. Assets and liabilities that are measured at
fair value on a nonrecurring basis relate primarily to long-lived assets, intangible assets, and goodwill, which are remeasured when
the derived fair value is below carrying value in the consolidated balance sheets. 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Stock-Based Compensation The Company records stock-based compensation
in accordance with ASC Topic 718, Compensation-Stock Compensation Basic Income (Loss) Per Share Basic earnings (loss) per share is calculated
by dividing net income (loss) by the weighted average number of shares of common stock outstanding during each period. Diluted earnings
(loss) per share is calculated by adjusting the weighted average number of shares of common stock outstanding for the dilutive effect,
if any, of common stock equivalents. Common stock equivalents whose effect would be antidilutive are not included in diluted earnings
(los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see Note 18). Operating Leases The Company accounts for leases in accordance
with ASC Topic 842, Leases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the Company accounts for leases as one single lease component if a lease has both lease and non-lease fixed cost components.
Variable lease and non-lease cost components are expensed as incurred. The Company does not recognize ROU assets
and lease liabilities for short-term leases that have an initial lease term of 12 months or less. The Company recognizes the lease payments
associated with short-term leases as an expense on a straight-line basis over the lease term. Liquidity and Going Concern Assessment As of December 31, 2022, the Company had cash
and cash equivalents of $1,079,355. For the year ended December 31, 2022, the Company incurred a loss from operations of $5,739,508 (before
deducting losses attributable to non-controlling interests), cash flows used in operations of $4,131,477, and working capital deficit
of $2,935,590. The Company has generated operating losses since its inception and has relied on cash on hand, sales of securities, external
bank lines of credit, and issuance of third-party and related party debt to support cashflow from operations, which creates substantial
doubt about its ability to continue as a going concern for a period at least one year from the date of issuance of these consolidated
financial statements. Management plans to address the above as needed
by, securing additional bank lines of credit and obtaining additional financing through debt or equity transactions. Management has implemented
tight cost controls to conserve cash. The ability of the Company to continue as
a going concern is dependent upon its ability to successfully accomplish the plans described in the preceding paragraph and to eventually
attain profitable operations. The accompanying consolidated financial statements do not include any adjustments that might be necessary
if the Company is unable to continue as a going concern. If the Company is unable to obtain adequate capital, it could be forced to cease
operations. Sequencing Under ASC Topic 815, Derivatives and Hedging Recent Accounting Pronouncements In June 2016, the FASB issued ASU 2016-13,
Financial Instruments—Credit Losses (Topic 326): Measurement of Credit Losses on Financial Instruments In August 2020, the FASB issued ASU 2020-06,
Accounting for Convertible Instruments and Contracts In An Entity’s Own Equity In October 2021, the FASB issued ASU 2021-08,
Business Combinations (Topic 805): Accounting for Contract Assets and Contract Liabilities from Contracts with Customers In March 2022, the FASB issued ASU 2022-02,
Troubled Debt Restructurings (“TDRs”) and Vintage Disclosures (Topic 326): Financial Instruments – Credi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NOTE 4—DISCONTINUED OPERATIONS ASC Topic 360, Property, Plant, and Equipment On April 19, 2021, the Company entered into
a stock purchase agreement with the original owners of Neese, pursuant to which they purchased our 55% ownership interest in 1847 Neese
for a purchase price of $325,000 in cash. As a result of this transaction, 1847 Neese is no longer a subsidiary of the Company. All financial
information of 1847 Neese operations are classified as discontinued operations and not presented as part of continuing operations for
the year ended December 31, 2021. In accordance with ASC Topic 205, Presentation
of Financial Statements The following information presents the major
classes of line items constituting the after-tax loss from discontinued operations in the consolidated statements of operations for the
year ended December 31, 2021:
Year Ended
REVENUES
Services $ 612,862
Sales of parts and equipment 324,189
TOTAL REVENUE 937,051
OPERATING EXPENSES
Cost of revenues 298,050
Personnel costs 485,774
Depreciation and amortization 360,746
Fuel 112,746
General and administrative 290,872
TOTAL OPERATING EXPENSES 1,548,188
LOSS FROM OPERATIONS (611,137 )
OTHER INCOME (EXPENSE)
Financing costs and loss on early extinguishment of debt (320 )
Gain on forgiveness of debt 380,247
Gain on sale of assets 548,723
Interest expense (78,308 )
Other income (expense) 1,200
TOTAL OTHER INCOME (EXPENSE) 851,542
NET LOSS BEFORE INCOME TAXES 240,405
INCOME TAX EXPENSE -
NET INCOME BEFORE NON-CONTROLLING INTERESTS 240,405
LESS NET INCOME ATTRIBUTABLE
TO NON-CONTROLLING INTERESTS 108,182
NET INCOME ATTRIBUTABLE TO SHAREHOLDERS $ 132,223 The following information presents the major
classes of line items constituting significant operating, investing and financing cash flow activities in the unaudited consolidated
statements of cash flows relating to discontinued operations for the year ended December 31, 2021:
Year Ended
Cash flows from operating activities of discontinued operations:
Net Income $ 240,405
Adjustments to reconcile net loss to net cash provided
by (used in) operating activities of discontinued operations:
Depreciation and amortization 360,746
Amortization of financing costs and warrant features 2,187
Amortization of operating lease right-of-use assets 19,007
Gain on forgiveness of PPP loans (380,247 )
Gain on sale of equipment (548,723 )
Changes in operating assets and liabilities:
Accounts receivable 10,698
Inventory (161,286 )
Prepaid expenses and other assets 49,222
Accounts payable and accrued expenses 118,980
Operating lease liability (19,007 )
Accrued expense long-term 137,438
Net cash used in operating activities from discontinued operations $ (170,580 )
Cash flows from investing activities in discontinued operations:
Proceeds from sale of equipment $ 675,000
Purchase of equipment (30,697 )
Net cash provided by investing activities in discontinued operations $ 644,303
Cash flows from financing activities in discontinued operations:
Proceeds from note payable $ 380,385
Repayments of notes payable (589,078 )
Net cash used in financing activities in discontinued operations $ (208,6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2</t>
        </is>
      </c>
    </row>
    <row r="3">
      <c r="A3" s="3" t="inlineStr">
        <is>
          <t>Receivables [Abstract]</t>
        </is>
      </c>
      <c r="B3" s="4" t="inlineStr">
        <is>
          <t xml:space="preserve"> </t>
        </is>
      </c>
    </row>
    <row r="4">
      <c r="A4" s="4" t="inlineStr">
        <is>
          <t>RECEIVABLES</t>
        </is>
      </c>
      <c r="B4" s="4" t="inlineStr">
        <is>
          <t xml:space="preserve">NOTE 5—RECEIVABLES Receivables at December 31, 2022 and 2021
consisted of the following:
December 31, December 31,
Trade accounts receivable $ 4,867,749 $ 2,691,702
Vendor rebates receivable 460 126,118
Credit card payments in process of settlement 102,917 116,187
Retainage 603,442 803,989
Total receivables 5,574,568 3,737,996
Allowance for doubtful accounts (359,000 ) (359,000 )
Total receivables, net $ 5,215,568 $ 3,378,9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NOTE 6—INVENTORIES Inventories at December 31, 2022 and 2021
consisted of the following:
December 31, December 31,
Appliances $ 2,155,839 $ 2,206,336
Automotive 934,683 2,064,834
Construction 1,519,345 1,543,980
Total inventories 4,609,867 5,815,150
Less reserve for obsolescence (425,848 ) (387,848 )
Total inventories, net $ 4,184,019 $ 5,427,302 Inventory balances are composed of finished
goods. Raw materials and work in process inventory are immaterial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 [Abstract]</t>
        </is>
      </c>
      <c r="B3" s="4" t="inlineStr">
        <is>
          <t xml:space="preserve"> </t>
        </is>
      </c>
    </row>
    <row r="4">
      <c r="A4" s="4" t="inlineStr">
        <is>
          <t>ACCOUNTS PAYABLE AND ACCRUED EXPENSES</t>
        </is>
      </c>
      <c r="B4" s="4" t="inlineStr">
        <is>
          <t>NOTE 9—ACCOUNTS PAYABLE AND ACCRUED
EXPENSES Accounts payable and accrued expenses at December
31, 2022 and 2021 consisted of the following:
December 31, December 31,
Trade accounts payable $ 4,129,393 $ 3,117,825
Credit cards payable 357,964 52,300
Accrued payroll liabilities 824,369 263,590
Accrued interest 1,179,875 711,258
Accrued dividends 136,052 242,160
Other accrued liabilities 114,116 431,539
Total accounts payable and accrued expenses $ 6,741,769 $ 4,818,672 On July 26, 2022, the Company entered into
a conversion agreement with Bevilacqua PLLC, pursuant to which it agreed to convert $1,197,280 of the accounts payable owed to it into
2,851 common shares of the Company at a conversion price of $420.00 per share. As a result, the Company recognized a loss on extinguishment
of debt of $456,1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 xml:space="preserve">NOTE 12 —NOTES PAYABLE Notes payable at December 31, 2022 and 2021
consisted of the following:
December 31, December 31,
6% Subordinated Amortizing Promissory Notes $ 465,805 $ 581,963
Loans on vehicles 230,235 396,351
Subtotal 696,040 943,923
Current portion of notes payable (551,210 ) (692,522 )
Long-term notes payable $ 144,830 $ 251,401 Promissory Notes On July 29, 2020, 1847 Asien entered into
a securities purchase agreement with the Asien’s Seller, pursuant to which the Asien’s Seller sold 1,038 common shares to
1847 Asien a purchase price of $1,000.00 per share. As consideration, 1847 Asien issued to the Asien’s Seller a two-year 6% amortizing
promissory note in the aggregate principal amount of $1,037,500. On October 8, 2021, 1847 Asien and the Asien’s Seller entered
into amendment no. 1 to securities purchase agreement to amend certain terms of the securities purchase agreement and the 6% amortizing
promissory note. Pursuant to the amendment, the repayment terms of the 6% amortizing promissory note were revised so that one-half (50%)
of the outstanding principal amount ($518,750) and all accrued interest thereon shall be amortized on a two-year straight-line basis
and payable quarterly in accordance with the amortization schedule set forth on Exhibit A to the amendment, except for the payments that
were initially scheduled on January 1, 2022 and April 1, 2022, which were paid from the proceeds of the senior convertible promissory
notes described below, and the second-half (50%) of the outstanding principal amount ($518,750) and all accrued, but unpaid interest
thereon shall be paid on the second anniversary of the date of the 6% amortizing promissory note, along with any other unpaid principal
or accrued interest thereon. On October 20, 2022, the parties entered into a letter agreement pursuant to which the parties agreed to
extend the maturity date of the note to February 28, 2023 and revised the repayment terms so that the outstanding principal amount and
all accrued interest thereon shall be payable monthly, beginning on November 30, 2022. As additional consideration for entering into
the letter agreement, 1847 Asien also agreed to pay the Asien’s Seller $87,707 as an amendment fee. The note is unsecured and contains
customary events of default. The remaining principal and accrued interest balance of the note at December 31, 2022 was $465,805 and $94,456,
respectively. On March 30, 2021, a portion of the purchase
price for the acquisition of Wolo was paid by the issuance of a 6% secured promissory note in the principal amount of $850,000 by 1847
Wolo to the Wolo Sellers. Interest on the outstanding principal amount was payable quarterly at the rate of six percent (6%) per annum.
On October 8, 2021, the promissory note was repaid in full. On March 30, 2021, 1847 Wolo and Wolo entered
into a credit agreement with Sterling National Bank for revolving loans in the principal amount of $1,000,000 and a term loan in the
principal amount of $3,550,000. On October 8, 2021, the revolving loan and the term loan were repaid in full. On July 8, 2022, the Company entered into
a securities purchase agreement with Mast Hill Fund, L.P., pursuant to which the Company issued to it a promissory note in the principal
amount of $600,000 and a five-year warrant for the purchase of 1,000 common shares at an exercise price of $600.00 per share (subject
to adjustment), which such exercise price was adjusted to $420.00 following the adjustments (see Note 17), which may be exercised on
a cashless basis if the market price of the Company’s common shares is greater than the exercise price, for total net proceeds
of $499,600. Additionally, the Company issued a three-year warrant to J.H. Darbie &amp; Co (the broker) for the purchase of 36 common
shares at an exercise price of $750.00 (subject to adjustment), which such exercise price was adjusted to $420.00 following the adjustments,
which may be exercised on a cashless basis if the market price of the Company’s common shares is greater than the exercise price.
Accordingly, a portion of the proceeds were allocated to the warrants based on its relative fair value using the Geometric Brownian Motion
Stock Path Monte Carlo Simulation. On August 10, 2022, the promissory note was repaid in full. Vehicle Loans Asien’s has entered into seven retail
installment sale contracts pursuant to which it agreed to finance its delivery trucks at rates ranging from 3.74% to 8.72% with an aggregate
remaining principal amount of $93,140 as of December 31, 2022. Kyle’s has entered into two retail installment
sale contracts pursuant to which it agreed to finance its delivery trucks at rates ranging from 5.90% to 6.54% with an aggregate remaining
principal amount of $50,950 as of December 31, 2022. High Mountain has entered into twelve retail
installment sale contracts pursuant to which it agreed to finance delivery trucks and equipment at rates ranging from 3.74% to 6.34%
with an aggregate remaining principal amount of $71,723 as of December 31, 2022. Innovative Cabinets has entered into two retail
installment sale contracts pursuant to which it agreed to finance delivery trucks and equipment at rates of 3.74% with an aggregate remaining
principal amount of $14,422 as of December 31, 2022. Following is a summary of payments due on
notes payable for the succeeding five years:
Year Ending
December 31, Amount
2023 $ 551,210
2024 66,988
2025 52,231
2026 17,427
2027 8,184
Thereafter -
Total payments $ 696,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densed Consolidated Balance Sheets (Parentheticals) - $ / shares</t>
        </is>
      </c>
      <c r="B1" s="2" t="inlineStr">
        <is>
          <t>Sep. 30, 2023</t>
        </is>
      </c>
      <c r="C1" s="2" t="inlineStr">
        <is>
          <t>Dec. 31, 2022</t>
        </is>
      </c>
      <c r="D1" s="2" t="inlineStr">
        <is>
          <t>Dec. 31, 2021</t>
        </is>
      </c>
    </row>
    <row r="2">
      <c r="A2" s="4" t="inlineStr">
        <is>
          <t>Allocation shares, authorized</t>
        </is>
      </c>
      <c r="B2" s="6" t="n">
        <v>1000</v>
      </c>
      <c r="C2" s="6" t="n">
        <v>1000</v>
      </c>
      <c r="D2" s="6" t="n">
        <v>1000</v>
      </c>
    </row>
    <row r="3">
      <c r="A3" s="4" t="inlineStr">
        <is>
          <t>Allocation shares, issued</t>
        </is>
      </c>
      <c r="B3" s="6" t="n">
        <v>1000</v>
      </c>
      <c r="C3" s="6" t="n">
        <v>1000</v>
      </c>
      <c r="D3" s="6" t="n">
        <v>1000</v>
      </c>
    </row>
    <row r="4">
      <c r="A4" s="4" t="inlineStr">
        <is>
          <t>Allocation shares, outstanding</t>
        </is>
      </c>
      <c r="B4" s="6" t="n">
        <v>1000</v>
      </c>
      <c r="C4" s="6" t="n">
        <v>1000</v>
      </c>
      <c r="D4" s="6" t="n">
        <v>1000</v>
      </c>
    </row>
    <row r="5">
      <c r="A5" s="4" t="inlineStr">
        <is>
          <t>Common shares, par value (in Dollars per share)</t>
        </is>
      </c>
      <c r="B5" s="7" t="n">
        <v>0.001</v>
      </c>
      <c r="C5" s="7" t="n">
        <v>0.001</v>
      </c>
      <c r="D5" s="7" t="n">
        <v>0.001</v>
      </c>
    </row>
    <row r="6">
      <c r="A6" s="4" t="inlineStr">
        <is>
          <t>Common shares, shares authorized</t>
        </is>
      </c>
      <c r="B6" s="6" t="n">
        <v>500000000</v>
      </c>
      <c r="C6" s="6" t="n">
        <v>500000000</v>
      </c>
      <c r="D6" s="6" t="n">
        <v>500000000</v>
      </c>
    </row>
    <row r="7">
      <c r="A7" s="4" t="inlineStr">
        <is>
          <t>Common shares, shares issued</t>
        </is>
      </c>
      <c r="B7" s="6" t="n">
        <v>785322</v>
      </c>
      <c r="C7" s="6" t="n">
        <v>56789</v>
      </c>
      <c r="D7" s="6" t="n">
        <v>28105</v>
      </c>
    </row>
    <row r="8">
      <c r="A8" s="4" t="inlineStr">
        <is>
          <t>Common shares, shares outstanding</t>
        </is>
      </c>
      <c r="B8" s="6" t="n">
        <v>785322</v>
      </c>
      <c r="C8" s="6" t="n">
        <v>56789</v>
      </c>
      <c r="D8" s="6" t="n">
        <v>28105</v>
      </c>
    </row>
    <row r="9">
      <c r="A9" s="4" t="inlineStr">
        <is>
          <t>Series A Senior Convertible Preferred Shares</t>
        </is>
      </c>
      <c r="B9" s="4" t="inlineStr">
        <is>
          <t xml:space="preserve"> </t>
        </is>
      </c>
      <c r="C9" s="4" t="inlineStr">
        <is>
          <t xml:space="preserve"> </t>
        </is>
      </c>
      <c r="D9" s="4" t="inlineStr">
        <is>
          <t xml:space="preserve"> </t>
        </is>
      </c>
    </row>
    <row r="10">
      <c r="A10" s="4" t="inlineStr">
        <is>
          <t>Senior convertible preferred shares, par value (in Dollars per share)</t>
        </is>
      </c>
      <c r="B10" s="4" t="inlineStr">
        <is>
          <t xml:space="preserve"> </t>
        </is>
      </c>
      <c r="C10" s="4" t="inlineStr">
        <is>
          <t xml:space="preserve"> </t>
        </is>
      </c>
      <c r="D10" s="4" t="inlineStr">
        <is>
          <t xml:space="preserve"> </t>
        </is>
      </c>
    </row>
    <row r="11">
      <c r="A11" s="4" t="inlineStr">
        <is>
          <t>Senior convertible preferred shares, shares designated</t>
        </is>
      </c>
      <c r="B11" s="6" t="n">
        <v>4450460</v>
      </c>
      <c r="C11" s="6" t="n">
        <v>4450460</v>
      </c>
      <c r="D11" s="6" t="n">
        <v>4450460</v>
      </c>
    </row>
    <row r="12">
      <c r="A12" s="4" t="inlineStr">
        <is>
          <t>Senior convertible preferred shares, shares issued</t>
        </is>
      </c>
      <c r="B12" s="6" t="n">
        <v>226667</v>
      </c>
      <c r="C12" s="6" t="n">
        <v>1593940</v>
      </c>
      <c r="D12" s="6" t="n">
        <v>1818182</v>
      </c>
    </row>
    <row r="13">
      <c r="A13" s="4" t="inlineStr">
        <is>
          <t>Senior convertible preferred shares, shares outstanding</t>
        </is>
      </c>
      <c r="B13" s="6" t="n">
        <v>226667</v>
      </c>
      <c r="C13" s="6" t="n">
        <v>1593940</v>
      </c>
      <c r="D13" s="6" t="n">
        <v>1818182</v>
      </c>
    </row>
    <row r="14">
      <c r="A14" s="4" t="inlineStr">
        <is>
          <t>Series B Senior Convertible Preferred Shares</t>
        </is>
      </c>
      <c r="B14" s="4" t="inlineStr">
        <is>
          <t xml:space="preserve"> </t>
        </is>
      </c>
      <c r="C14" s="4" t="inlineStr">
        <is>
          <t xml:space="preserve"> </t>
        </is>
      </c>
      <c r="D14" s="4" t="inlineStr">
        <is>
          <t xml:space="preserve"> </t>
        </is>
      </c>
    </row>
    <row r="15">
      <c r="A15" s="4" t="inlineStr">
        <is>
          <t>Senior convertible preferred shares, par value (in Dollars per share)</t>
        </is>
      </c>
      <c r="B15" s="4" t="inlineStr">
        <is>
          <t xml:space="preserve"> </t>
        </is>
      </c>
      <c r="C15" s="4" t="inlineStr">
        <is>
          <t xml:space="preserve"> </t>
        </is>
      </c>
      <c r="D15" s="4" t="inlineStr">
        <is>
          <t xml:space="preserve"> </t>
        </is>
      </c>
    </row>
    <row r="16">
      <c r="A16" s="4" t="inlineStr">
        <is>
          <t>Senior convertible preferred shares, shares designated</t>
        </is>
      </c>
      <c r="B16" s="6" t="n">
        <v>583334</v>
      </c>
      <c r="C16" s="6" t="n">
        <v>583334</v>
      </c>
      <c r="D16" s="6" t="n">
        <v>583334</v>
      </c>
    </row>
    <row r="17">
      <c r="A17" s="4" t="inlineStr">
        <is>
          <t>Senior convertible preferred shares, shares issued</t>
        </is>
      </c>
      <c r="B17" s="6" t="n">
        <v>91567</v>
      </c>
      <c r="C17" s="6" t="n">
        <v>464899</v>
      </c>
      <c r="D17" s="6" t="n">
        <v>0</v>
      </c>
    </row>
    <row r="18">
      <c r="A18" s="4" t="inlineStr">
        <is>
          <t>Senior convertible preferred shares, shares outstanding</t>
        </is>
      </c>
      <c r="B18" s="6" t="n">
        <v>91567</v>
      </c>
      <c r="C18" s="6" t="n">
        <v>464899</v>
      </c>
      <c r="D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 – Related Party</t>
        </is>
      </c>
      <c r="B1" s="2" t="inlineStr">
        <is>
          <t>12 Months Ended</t>
        </is>
      </c>
    </row>
    <row r="2">
      <c r="B2" s="2" t="inlineStr">
        <is>
          <t>Dec. 31, 2022</t>
        </is>
      </c>
    </row>
    <row r="3">
      <c r="A3" s="3" t="inlineStr">
        <is>
          <t>Note Payable – Related Party [Abstract]</t>
        </is>
      </c>
      <c r="B3" s="4" t="inlineStr">
        <is>
          <t xml:space="preserve"> </t>
        </is>
      </c>
    </row>
    <row r="4">
      <c r="A4" s="4" t="inlineStr">
        <is>
          <t>NOTE PAYABLE – RELATED PARTY</t>
        </is>
      </c>
      <c r="B4" s="4" t="inlineStr">
        <is>
          <t>NOTE 13 —NOTE PAYABLE – RELATED PARTY On September 30, 2020, a portion of the purchase
price for the acquisition of Kyle’s was paid by the issuance of a promissory note by 1847 Cabinet to the Kyle’s Sellers in
the principal amount of $1,260,000. Payment of the principal and accrued interest on the note was subject to vesting. As of December
31, 2021, the vested principal and accrued interest balance of the related party note was $1,001,183 and $103,156, respectively. On July 26, 2022, the Company and 1847 Cabinet
entered into a conversion agreement with the Kyle’s Sellers, pursuant to which they agreed to convert $797,221 of the vesting note
into 1,899 common shares of the Company at a conversion price of $420.00 per share. As a result, the Company recognized a loss on extinguishment
of debt of $303,706. Pursuant to the conversion agreement, the note was cancelled, and the Company agreed to pay $558,734 to the Kyle’s
Sellers no later than October 1, 2022. See also Note 20 regarding an amendment to the conversion agreement. As of December 31, 2022,
the vested principal and accrued interest balance of the related party note was $362,779 and $203,29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Dec. 31, 2022</t>
        </is>
      </c>
    </row>
    <row r="3">
      <c r="A3" s="3" t="inlineStr">
        <is>
          <t>Convertible Promissory Notes [Abstract]</t>
        </is>
      </c>
      <c r="B3" s="4" t="inlineStr">
        <is>
          <t xml:space="preserve"> </t>
        </is>
      </c>
    </row>
    <row r="4">
      <c r="A4" s="4" t="inlineStr">
        <is>
          <t>CONVERTIBLE PROMISSORY NOTES</t>
        </is>
      </c>
      <c r="B4" s="4" t="inlineStr">
        <is>
          <t xml:space="preserve">NOTE 14—CONVERTIBLE PROMISSORY NOTES Secured Convertible
Promissory Notes On October 8, 2021, the Company and each of
its subsidiaries 1847 Asien, 1847 Wolo, 1847 Cabinet, entered into a note purchase agreement with two institutional investors, pursuant
to which the Company issued to these purchasers secured convertible promissory notes in the aggregate principal amount of $24,860,000.
The notes contain an aggregate original issue discount of $497,200. As a result, the total purchase price was $24,362,800. After payment
of expenses of $617,825, the Company received net proceeds of $23,744,975, of which $10,687,500 was used to fund the cash portion of
the purchase price for the acquisition of High Mountain and Innovative Cabinets. In addition, as consideration for the financing, the
Company granted the financing agent warrants for the purchase of 1,875 common shares with a fair value of $956,526 and 7.5% interest
in High Mountain and Innovative Cabinets which had a fair value of $1,146,803. The agent fees were reflected as a discount against the
convertible note payable with the warrants being included in additional paid in capital and the equity interest being including within
noncontrolling interest on the consolidated balance sheet. The remaining principal balance of the convertible notes at December 31, 2022
is $22,432,803, net of debt discounts of $2,427,197, and an accrued interest balance of $500,702. The notes bear interest at a rate per annum
equal to the greater of (i) 4.75% plus the U.S. Prime Rate that appears in The Wall Street Journal from time to time or (ii) 8%; provided
that, upon an event of default (as defined in the notes), such rate shall increase to 24% or the maximum legal rate. Payments of interest
only, computed at such rate on the outstanding principal amount, will be due and payable quarterly in arrears commencing on January 1,
2022 and continuing on the first day of each calendar quarter thereafter through and including the maturity date, October 8, 2026. The Company may voluntarily prepay the notes
in whole or in part upon payment of a prepayment fee in an amount equal to 10% of the principal and interest paid in connection with
such prepayment. In addition, immediately upon receipt by the Company or any subsidiary of any proceeds from any issuance of indebtedness
(other than certain permitted indebtedness), any proceeds of any sale or disposition by the Company or any subsidiary of any of the collateral
or any of its respective assets (other than asset sales or dispositions in the ordinary course of business which are permitted by the
note purchase agreement), or any proceeds from any casualty insurance policies or eminent domain, condemnation or similar proceedings,
the Company must prepay the notes in an amount equal to all such proceeds, net of reasonable and customary transaction costs, fees and
expenses properly attributable to such transaction and payable by the Company or a subsidiary in connection therewith (in each case,
paid to non-affiliates). The holders of the notes may, in their sole
discretion, elect to convert any outstanding and unpaid principal portion of the notes, and any accrued but unpaid interest on such portion,
into common shares at a conversion price equal to $420.00 (subject to standard adjustments, including a full ratchet antidilution adjustment);
provided that the notes contain certain beneficial ownership limitations. Pursuant to the terms of the notes, until
the date that is eighteen (18) months after the issuance date of the notes, the holders shall have the right, but not the obligation,
to participate in any securities offering other than a permitted issuance (as defined in the note purchase agreement) in an amount of
up to the original principal amount of the notes. In addition, the holders shall have the right of first refusal to participate in any
issuance of indebtedness until the notes have been terminated; provided, however, that this right of first refusal shall not apply to
permitted issuances. The note purchase agreement and the notes
contain customary representations, warranties, affirmative and negative financial and other covenants and events of default for loans
of this type. The notes are guaranteed by each subsidiary and are secured by a first priority security interest in all of the assets
of the Company and its subsidiaries. 6% Subordinated
Convertible Promissory Notes On October 8, 2021,
a portion of the purchase price for the acquisition of High Mountain and Innovative Cabinets was paid by the issuance of 6% subordinated
convertible promissory notes in the aggregate principal amount of $5,880,345 by 1847 Cabinet to the H&amp;I Sellers. The notes bear interest
at a rate of six percent (6%) per annum and are due and payable on October 8, 2024; provided that upon an event of default (as defined
in the notes), such interest rate shall increase to ten percent (10%) per annum. 1847 Cabinet may prepay the notes in whole or in part,
without penalty or premium, upon ten (10) business days prior written notice to the holders of the notes. At any time prior
to October 8, 2022, the holders may, in their sole discretion, elect to convert up to twenty percent (20%) of the original principal
amount of the notes and all accrued, but unpaid, interest into such number of shares of the common stock of 1847 Cabinet determined by
dividing the amount to be converted by a conversion price determined by dividing (i) the fair market value of 1847 Cabinet (determined
in accordance with the notes) by (ii) the number of shares of 1847 Cabinet outstanding on a fully diluted basis. In addition, on October
8, 2021, the Company entered into an exchange agreement with the holders, pursuant to which the Company granted them the right to exchange
all of the principal amount and accrued but unpaid interest under the notes or any portion thereof for a number of common shares to be
determined by dividing the amount to be converted by an exchange price equal to the higher of (i) the 30-day volume weighted average
price for the common shares on the primary national securities exchange or over-the-counter market on which the common shares are traded
over the thirty (30) trading days immediately prior to the applicable exchange date or (ii) $1,000.00 (subject to equitable adjustments
for stock splits, stock combinations, recapitalizations and similar transactions). The notes contain
customary events of default, including in the event of a default under the secured convertible promissory notes described above. The
rights of the holders to receive payments under the notes are subordinated to the rights of the purchasers under secured convertible
promissory notes described above. On July 26, 2022,
the Company and 1847 Cabinet entered into a conversion agreement with the H&amp;I Sellers, pursuant to which they agreed to convert an
aggregate of $3,360,000 of the convertible notes into an aggregate of 8,000 common shares of the Company at a conversion price of $420.00
per share. As a result, the Company recognized a loss on extinguishment of debt of $1,280,000. The remaining principal balance of the
convertible notes at December 31, 2022 is $2,234,996, net of debt discounts of $285,350, and an accrued interest balance of $381,426. Following is a summary of payments due on
convertible notes payable for the succeeding five years:
Year Ending
December 31, Amount
2023 $ -
2024 2,520,346
2025 -
2026 24,860,000
2027 -
Thereafter -
Total payments $ 27,380,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hares</t>
        </is>
      </c>
      <c r="B1" s="2" t="inlineStr">
        <is>
          <t>12 Months Ended</t>
        </is>
      </c>
    </row>
    <row r="2">
      <c r="B2" s="2" t="inlineStr">
        <is>
          <t>Dec. 31, 2022</t>
        </is>
      </c>
    </row>
    <row r="3">
      <c r="A3" s="3" t="inlineStr">
        <is>
          <t>Convertible Preferred Shares [Abstract]</t>
        </is>
      </c>
      <c r="B3" s="4" t="inlineStr">
        <is>
          <t xml:space="preserve"> </t>
        </is>
      </c>
    </row>
    <row r="4">
      <c r="A4" s="4" t="inlineStr">
        <is>
          <t>CONVERTIBLE PREFERRED SHARES</t>
        </is>
      </c>
      <c r="B4" s="4" t="inlineStr">
        <is>
          <t>NOTE 16—CONVERTIBLE PREFERRED SHARES
Series A Senior Convertible Preferred
Shares On September 30, 2020, the Company executed
a share designation, which was amended on November 20, 2020, March 26, 2021 and September 29, 2021, to designate 4,450,460 of its shares
as series A senior convertible preferred shares. Following is a description of the rights of the series A senior convertible preferred
shares. Ranking. Dividend Rights. Liquidation Rights. Voting Rights. Conversion Rights. Redemption Rights. Adjustments.
● On the first day of the 12th month following the issuance date of any series A senior convertible preferred shares, the stated dividend rate shall automatically increase by five percent (5.0%) per annum and the conversion price shall automatically adjust to the lower of the (i) initial conversion price and (ii) the price equal to the lowest VWAP of the ten (10) trading days immediately preceding such date.
● On the first day of the 24th
month following the issuance date of any series A senior convertible preferred shares,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 On the first day of the 36th
month following the issuance date of any series A senior convertible preferred shares,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the
third adjustment date. Notwithstanding the foregoing, the conversion
price for purposes of the adjustments above shall not be adjusted to a number that is below $3.00. In addition, if any legislation or
rules are adopted whereby the holding period of securities for purposes of Rule 144 of the Securities Act of 1933, as amended, for convertible
securities that convert at market-adjusted rates is increased resulting in a longer holding period for convertible securities like the
series A senior convertible preferred shares and the unavailability at the time of conversion of Rule 144, the pricing provisions that
are based upon the lowest VWAP of the previous ten (10) trading days immediately preceding the relevant adjustment date shall be removed
unless the common shares issuable upon conversion are then registered under an effective registration statement. Additional Equity Interest. On March 26, 2021, the Company sold an aggregate
of 1,818,182 units, at a price of $1.65 per unit, for aggregate gross proceeds of $3,000,000. Each unit consists of one (1) series A
senior convertible preferred share and a three-year warrant to purchase one (1) common share at an exercise price of $1,000.00 per common
share (subject to adjustments), which such exercise price was adjusted to $420.00 following the adjustments (see Note 17), and may be
exercised on a cashless basis under certain circumstances. The embedded conversion options of the series A senior convertible preferred
shares and warrants were clearly and closely related to the equity host and did not require bifurcation. The $3,000,000 of proceeds were
allocated on a relative fair value basis of $1,527,086 to the series A preferred shares and $1,472,914 to the warrants. The series A
preferred shares fair value was derived using an Option Pricing Method and the warrants fair value was derived using a Monte Carlo Simulation
Model. On October 12, 2021, the Company redeemed
2,632,278 series A senior convertible preferred shares for a total redemption price, including dividends through such date, of $6,395,645. On February 16, 2022, 133,333 shares of series
A senior convertible preferred shares were converted into 381 common shares. On August 12, 2022, the Company redeemed 90,909 series A
senior convertible preferred shares for a total redemption price of $209,091. During the year ended December 31, 2022, the
Company accrued dividends attributable to the series A senior convertible preferred shares in the amount of $590,162 and paid prior period
accrued dividends of $615,593. During the year ended December 31, 2021, the Company accrued dividends attributable to the series A senior
convertible preferred shares in the amount of $984,176 and paid prior period accrued dividends of $1,032,806. As of December 31, 2022 and 2021, the Company
had 1,593,940 and 1,818,182 series A senior convertible preferred shares issued and outstanding, respectively. Series B Senior Convertible Preferred
Shares On February 17, 2022, the Company executed
a share designation to designate 583,334 of its shares as series B senior convertible preferred shares. Following is a description of
the rights of the series B senior convertible preferred shares. Ranking Dividend Rights Liquidation Rights Voting Rights Conversion Rights Redemption Rights Adjustments
● On the first day of the 12th month following the issuance of the first series B senior convertible preferred share, the stated dividend rate shall automatically increase by five percent (5.0%) per annum and the conversion price shall automatically adjust to the lower of the (i) initial conversion price and (ii) the price equal to the lowest VWAP of the ten (10) trading days immediately preceding such date.
● On the first day of the 24th
month following the issuance of the first series B senior convertible preferred share,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 On the first day of the 36th
month following the issuance of the first series B senior convertible preferred share,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Notwithstanding the foregoing, the conversion
price for purposes of the adjustments above shall not be adjusted to a number that is below $3.00 per share (subject to adjustment for
splits or dividends of the common shares). In addition, if any legislation or rules are adopted whereby the holding period of securities
for purposes of Rule 144 of the Securities Act of 1933, as amended, for convertible securities that convert at market-adjusted rates
is increased resulting in a longer holding period for convertible securities like the series B senior convertible preferred shares and
the unavailability at the time of conversion of Rule 144, the pricing provisions that are based upon the lowest VWAP of the previous
ten (10) trading days immediately preceding the relevant adjustment date shall be removed unless the common shares issuable upon conversion
are then registered under an effective registration statement. From February 24, 2022 to March 24, 2022,
the Company sold an aggregate of 426,999 units, at a price of $3.00 per unit, for aggregate gross proceeds of $1,281,000. From April
20, 2022 to May 19, 2022, the Company sold an aggregate of 54,567 units to the Company’s Chief Executive Officer, Ellery W. Roberts,
for aggregate gross proceeds of $163,700. The Company had total issuance costs relating to these offerings of approximately $15,000,
resulting in net proceeds of $1,429,700. Each unit consists of one (1) series B senior
convertible preferred share and a three-year warrant to purchase one (1) common share at an exercise price of $1,200.00 per common share
(subject to adjustments), which such exercise price was adjusted to $420.00 following the adjustments (see Note 17), and may be exercised
on a cashless basis under certain circumstances. The embedded conversion options of the series B senior convertible preferred shares
and warrants were clearly and closely related to the equity host and did not require bifurcation. The $1,429,700 of net proceeds were
allocated on a relative fair value basis of $1,257,650 to the series B preferred shares and $172,050 to the warrants. The series B preferred
shares fair value was derived using an Option Pricing Method and the warrants fair value was derived using a Monte Carlo Simulation Model. On August 26, 2022, the Company redeemed 16,667
series B senior convertible preferred shares for a total redemption price of $57,501. During the year ended December 31, 2022, the
Company accrued dividends attributable to the series B senior convertible preferred shares in the amount of $162,268 and paid prior period
accrued dividends of $129,103. As of December 31, 2022 and 2021, the Company
had 464,899 and 0 series B senior convertible preferred shares issued and outstanding, respectively. Mezzanine (Temporary) Equity Classification The Company applied the guidance in ASC Topic
480, Distinguishing Liabilities from Equity Derivatives and Hedgin ASC 480 requires equity instruments to be
evaluated on an ongoing basis for mezzanine equity (temporary equity) vs permanent equity classification. As a result of the maximum
number of common shares that may be issuable (upon conversion of the preferred securities) exceeding the number of authorized but unissued
common shares available, temporary equity classification is required. As of December 31, 2021, there were 1,818,182 series A senior convertible
preferred shares presented in mezzanine equity. As a result of the 1-for-4 reverse split of
the outstanding common shares on August 2, 2022 (as described in Note 1), the maximum number of common shares that may be issuable (upon
conversion of the preferred securities) no longer exceeded the number of unissued common shares available, resulting in the reclassification
of 1,684,849 series A senior convertible preferred shares and 481,566 series B senior convertible preferred shares from mezzanine equity
to permanent equ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generally accepted accounting principles in the United States of America (“GAAP”)
and are presented in US dollars. The results of 1847 Neese are included within
discontinued operations for the year ended December 31, 2021.</t>
        </is>
      </c>
    </row>
    <row r="5">
      <c r="A5" s="4" t="inlineStr">
        <is>
          <t>Principles of Consolidation</t>
        </is>
      </c>
      <c r="B5" s="4" t="inlineStr">
        <is>
          <t xml:space="preserve">Principles of Consolidation The consolidated financial statements of the
Company include the accounts of the Company and its majority-owned or controlled subsidiaries. Intercompany accounts and transactions
have been eliminated in consolidation. </t>
        </is>
      </c>
    </row>
    <row r="6">
      <c r="A6" s="4" t="inlineStr">
        <is>
          <t>Reverse Share Split</t>
        </is>
      </c>
      <c r="B6" s="4" t="inlineStr">
        <is>
          <t>Reverse Share Split On August 2, 2022, the Company effected a
1-for-4 reverse split of its outstanding common shares. All outstanding common shares and warrants were adjusted to reflect the 1-for-4
reverse split, with respective exercise prices of the warrants proportionately increased. The outstanding convertible notes and series
A and B convertible senior preferred shares conversion prices were adjusted to reflect a proportional decrease in the number of common
shares to be issued upon conversion. All share and per share data throughout these
condensed consolidated financial statements have been retroactively adjusted to reflect the reverse share split. The total number of
authorized common shares did not change. As a result of the reverse common share split, an amount equal to the decreased value of common
shares was reclassified from “common shares” to “additional paid-in capital.”</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Segment Reporting</t>
        </is>
      </c>
      <c r="B8" s="4" t="inlineStr">
        <is>
          <t>Segment Reporting The Financial Accounting Standards Board (“FASB”)
Accounting Standard Codification (“ASC”) Topic 280, Segment Reporting The Retail and Appliances Segment is
comprised of the business of Asien’s, which is based in Santa Rosa, CA, and provides a wide variety of appliance products (laundry,
refrigeration, cooking, dishwashers, outdoor, accessories, parts, and other appliance related products) and services (delivery, installation,
service and repair, extended warranties, and financing). The Construction Segment is comprised
of the businesses of Kyle’s, High Mountain and Innovative Cabinets. Kyle’s, which is based in Boise, Idaho, provides a wide
variety of construction services including custom design and build of kitchen and bathroom cabinetry, delivery, installation, service
and repair, and financing. High Mountain, which is based in Reno, Nevada, specializes in all aspects of finished carpentry products and
services, including doors, door frames, base boards, crown molding, cabinetry, bathroom sinks and cabinets, bookcases, built-in closets,
and fireplace mantles, among others, as well as window installation. Innovative Cabinets, also based in Reno, Nevada, specializes in
custom cabinetry and countertops. The Automotive Supplies Segment is comprised
of the business of Wolo, which is based in Deer Park, NY, and designs and sells horn and safety products (electric, air, truck, marine,
motorcycle and industrial equipment), and offers vehicle emergency and safety warning lights for cars, trucks, industrial equipment,
and emergency vehicles.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t>
        </is>
      </c>
    </row>
    <row r="9">
      <c r="A9" s="4" t="inlineStr">
        <is>
          <t>Cash and Cash Equivalents, and Marketable Securities</t>
        </is>
      </c>
      <c r="B9" s="4" t="inlineStr">
        <is>
          <t xml:space="preserve">Cash and Cash Equivalents, and Marketable
Securities Cash and cash equivalents consist of cash
on hand and highly liquid investments with original maturities of three months or less. The Company maintains deposits in several financial
institutions, which may at times exceed amounts covered by insurance provided by the U.S. Federal Deposit Insurance Corporation (“FDIC”).
The Company has not experienced any losses related to amounts in excess of FDIC limits. As of December 31, 2022 and 2021, the Company
had $380,401 and $369,963 in excess of FDIC limits, respectively. The Company’s investments in marketable
securities are classified based on the nature of the securities and their availability for use in current operations. The Company classifies
its marketable debt securities as either short-term or long-term based on each instrument’s underlying contractual maturity date. </t>
        </is>
      </c>
    </row>
    <row r="10">
      <c r="A10" s="4" t="inlineStr">
        <is>
          <t>Reclassifications</t>
        </is>
      </c>
      <c r="B10" s="4" t="inlineStr">
        <is>
          <t>Reclassifications Certain reclassifications within property
and equipment, notes payable, preferred shares, and operating expenses have been made to prior period’s financial statements to
conform to the current period financial statement presentation. There is no impact in total to the results of operations and cash flows
in all periods presented.</t>
        </is>
      </c>
    </row>
    <row r="11">
      <c r="A11" s="4" t="inlineStr">
        <is>
          <t>Revenue Recognition and Cost of Revenue</t>
        </is>
      </c>
      <c r="B11" s="4" t="inlineStr">
        <is>
          <t>Revenue Recognition and Cost of Revenue The Company records revenue in accordance
with FASB ASC Topic 606, Revenue from Contracts with Customers Retail and Appliances Segment The Company collects payment for special-order
models including tax and partial payment for non-special orders from the customer at the time the order is placed. The Company does not
incur incremental costs obtaining purchase orders from customers, however, if it did, because all contracts are less than a year in duration,
any contract costs incurred would be expensed rather than capitalized. Performance Obligations – The revenue
that the Company recognizes arises from orders it receives from customers. The Company’s performance obligations under the customer
orders correspond to each sale of merchandise that it makes to customers under the purchase orders; as a result, each purchase order
generally contains only one performance obligation based on the merchandise sale to be completed. Control of the delivery transfers to
customers when the customer can direct the use of, and obtain substantially all the benefits from, the Company’s products, which
generally occurs when the customer assumes the risk of loss. The transfer of control generally occurs at the point of pickup, shipment,
or installation. Once this occurs, the Company has satisfied its performance obligation and it recognizes revenue. Transaction Price ‒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that the Company collects
concurrently with revenue-producing activities are excluded from revenue. Cost of revenue includes the cost of purchased
merchandise plus freight and any applicable delivery charges from the vendor to the Company. Substantially all sales are to individual
retail consumers (homeowners), builders and designers. The large majority of customers are homeowners and their contractors, with the
homeowner being key in the final decisions. The Company has a diverse customer base with no one client accounting for more than 10% of
total revenue. Customer deposits ‒ The Company records
customer deposits when payments are received in advance of the delivery of the merchandise. The Company expects that substantially all
of the customer deposits will be recognized within six months as the performance obligations are satisfied. Construction Segment The Company’s construction segment revenues
are derived primarily through contracts with customers whereby the Company specializes in all aspects of products and services relating
to finished carpentry, custom cabinetry, and countertops. The Company recognizes revenue when control of the promised goods or services
is transferred to customers, in an amount that reflects the consideration the Company expects to be entitled to in exchange for those
goods or services. The Company accounts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performance obligation and recognized as revenue when, or as, the performance obligation is satisfied. Since most contracts
are bundled to include both material and installation services, the Company combines these items into one performance obligation as the
overall promise to transfer the individual goods or services is not separately identifiable from other promises in the contract and,
therefore, is not distinct. The Company does offer assurance-type warranties on certain of its installed products and services that do
not represent a separate performance obligation and, as such, do not impact the timing or extent of revenue recognition. For any contracts that are not complete at
the reporting date, the Company recognizes revenue over time, because of the continuous transfer of control to the customer as work is
performed at the customer’s site and, therefore, the customer controls the asset as it is being installed. The Company utilizes
the output method to measure progress toward completion for the value of the goods and services transferred to the customer as it believes
this best depicts the transfer of control of assets to the customer. Additionally, external factors such as weather, and customer delays
may affect the progress of a project’s completion, and thus the timing and amount of revenue recognition, cash flow, and profitability
from a particular contract may be adversely affected. An insignificant portion of sales, primarily
retail sales, is accounted for on a point-in-time basis when the sale occurs. Sales taxes, when incurred, are recorded as a liability
and excluded from revenue on a net basis. Contracts can be subject to modification to
account for changes in contract specifications and requirements. The Company considers contract modifications to exist when the modification
either creates new, or changes the existing, enforceable rights and obligations. Most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Company’s measure of progress for the performance obligation to which it relates, is recognized as an adjustment to revenue
on a cumulative catch-up basis. All contracts are billed either contractually
or as work is performed. Billing on long-term contracts occurs primarily on a monthly basis throughout the contract period whereby the
Company submits progress invoices for customer payment as work is performed. On some contracts, the customer may withhold payment on
an invoice equal to a percentage of the invoice amount, which will be subsequently paid after satisfactory completion of each project.
This amount is referred to as retainage and is common practice in the construction industry, as it allows for customers to ensure the
quality of the service performed prior to full payment. The retention provisions are not considered a significant financing component. Cost of revenues earned include all direct
material and labor costs and those indirect costs related to contract performance. Contract Assets and Contract Liabilities The Company records a contract asset when
it has satisfied its performance obligation prior to billing and a contract liability when a customer payment is received prior to the
satisfaction of the Company’s performance obligation. The difference between the beginning and ending balances of contract assets
and liabilities primarily results from the timing of the Company’s performance and the customer’s payment. At times, the
Company has a right to payment from previous performance that is conditional on something other than passage of time, such as retainage,
which is included in contract assets or contract liabilities, as determined on a contract-by-contract basis. Automotive Supplies Segment The Company’s automotive supplies segment
designs and sells horn and safety products (electric, air, truck, marine, motorcycle and industrial equipment), and offers vehicle emergency
and safety warning lights for cars, trucks, industrial equipment and emergency vehicles. Focused on the automotive and industrial after-market,
the Company sells its products to big-box national retail chains, through specialty and industrial distributors, as well as online/mail
order retailers and original equipment manufacturers. The Company collects payment for internet
and phone orders, including tax, from the customer at the time the order is shipped. Customers placing orders with a purchase order through
the EDI (Electronic Data Interface) are allowed to purchase on credit and make payment after receipt of product on the agreed upon terms. Performance Obligations – The revenue
that the Company recognizes arises from orders it receives from contracts with customers. The Company’s performance obligations
under the customer orders correspond to each sale of merchandise that it makes to customers and each order generally contains only one
performance obligation based on the merchandise sale to be completed. Control of the delivery transfers to customers when the customer
can direct the use of, and obtain substantially all the benefits from, the Company’s products, which generally occurs when the
customer assumes the risk of loss. The transfer of control generally occurs at the point of shipment of the order. Once this occurs,
the Company has satisfied its performance obligation and it recognizes revenue. Transaction Price ‒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that the Company collects
concurrently with revenue-producing activities are excluded from revenue. Cost of revenues includes the cost of purchased
merchandise plus freight, warehouse salaries, tariffs, and any applicable delivery charges from the vendor to the Company. The Company
had two major customers who represent a significant portion of revenue in the automotive segment. These two customers represented 39.4%
of total revenue in the automotive segment for the year ended December 31, 2022. Warranties vary and are typically 90 days
to consumers and manufacturing defect warranty to are available to resellers. At times, depending on the product, the Company can also
offer a warranty up to 12 months.</t>
        </is>
      </c>
    </row>
    <row r="12">
      <c r="A12" s="4" t="inlineStr">
        <is>
          <t>Receivables</t>
        </is>
      </c>
      <c r="B12" s="4" t="inlineStr">
        <is>
          <t>Receivables Receivables consist of trade accounts receivable
from customer, credit card transactions in the process of settlement, and vendor rebates receivable. Vendor rebates receivable represent
amounts due from manufactures from whom the Company purchases products. Rebates receivables are stated at the amount that management
expects to collect from manufacturers, net of accounts payable amounts due the vendor.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of
its outstanding rebates receivable. Retainage receivables represent the amount retained by customers to ensure the quality of the
installation and is received after satisfactory completion of each installation project. Management regularly reviews aging of retainage receivables
and changes in payment trends and records an allowance when collection of amounts due are considered at risk. The allowance for doubtful
accounts amounted to $359,000 for the years ended December 31, 2022 and 2021, respectively. Uncollectible balances are expensed in the
periods they are determined to be uncollectible.</t>
        </is>
      </c>
    </row>
    <row r="13">
      <c r="A13" s="4" t="inlineStr">
        <is>
          <t>Inventory</t>
        </is>
      </c>
      <c r="B13" s="4" t="inlineStr">
        <is>
          <t xml:space="preserve">Inventory For Asien’s, inventory mainly consists
of appliances that are acquired for resale and is valued at the average cost determined on a specific item basis. Inventory also consists
of parts that are used in service and repairs and may or may not be charged to the customer depending on warranty and contractual relationship.
Kyle’s typically orders inventory on a job-by-job basis and those jobs are put into production within hours of being received.
Inventories consisting of materials and supplies are stated at lower of costs or market. High Mountain and Innovative Cabinets’
inventory mainly consists of doors, door frames, baseboards, crown molding, cabinetry, countertops, custom cabinets, closet shelving,
and other related products. The Company values inventory at each balance sheet date to ensure that it is carried at the lower of cost
or net realizable value with cost determined based on the average cost basis. Wolo’s inventory consists of finished goods acquired
for resale and is valued at the weighted-average cost determined on a specific item basis. The Company periodically evaluates the value
of items in inventory and provides write-downs to inventory based on its estimate of market conditions. The Company estimated an obsolescence
allowance of $425,848 and $387,848 at December 31, 2022 and 2021, respectively. </t>
        </is>
      </c>
    </row>
    <row r="14">
      <c r="A14" s="4" t="inlineStr">
        <is>
          <t>Property and Equipment</t>
        </is>
      </c>
      <c r="B14" s="4" t="inlineStr">
        <is>
          <t>Property and Equipment Property and equipment is stated at historical
cost less accumulated depreciation. Depreciation of furniture, vehicles and equipment is calculated using the straight-line method over
the estimated useful lives as follows:
Useful Life
Building and Improvements 2-5
Machinery and Equipment 3-7
Trucks and Vehicles 3-5</t>
        </is>
      </c>
    </row>
    <row r="15">
      <c r="A15" s="4" t="inlineStr">
        <is>
          <t>Goodwill</t>
        </is>
      </c>
      <c r="B15" s="4" t="inlineStr">
        <is>
          <t>Goodwill Goodwill represents the excess of purchase
price over the fair value of the net assets acquired. The Company evaluates goodwill for impairment annually, on December 31, or more
frequently if an event occurs or circumstances that indicate the goodwill is not recoverable. When impairment indicators are identified,
the Company may elect to perform an optional qualitative assessment to determine whether it is more likely than not that the fair value
of its reporting units has fallen below their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such qualitative analysis, or if the Company elects to skip this step, the Company performs a Step 1 quantitative analysis to
determine the fair value of the reporting unit. At December 31, 2022 and 2021, there were no impairments of goodwill.</t>
        </is>
      </c>
    </row>
    <row r="16">
      <c r="A16" s="4" t="inlineStr">
        <is>
          <t>Intangible Assets</t>
        </is>
      </c>
      <c r="B16" s="4" t="inlineStr">
        <is>
          <t>Intangible Assets Acquired identifiable intangible assets are
amortized over the following periods:
Acquired intangible Asset Amortization
Basis Expected Life
Customer-Related Straight-line basis 9-15
Marketing-Related Straight-line basis 5
Technology-Related Straight-line basis 7 The Company periodically evaluates the reasonableness
of the useful lives of these assets. These assets are reviewed for impairment when events or changes in circumstances indicate that the
carrying amount may not be recoverable. If impaired, intangible assets are written down to fair value based on discounted cash flows
or other valuation techniques. The Company has no intangibles with indefinite lives. At December 31, 2022 and 2021, there were no impairments
of intangible assets.</t>
        </is>
      </c>
    </row>
    <row r="17">
      <c r="A17" s="4" t="inlineStr">
        <is>
          <t>Long-Lived Assets</t>
        </is>
      </c>
      <c r="B17" s="4" t="inlineStr">
        <is>
          <t xml:space="preserve">Long-Lived Assets The Company reviews its property and equipment
and right-of-use (“ROU”) assets for impairment whenever events or changes in circumstances indicate that the carrying amount
of an asset group may not be recoverable. The test for impairment is required to be performed by management upon triggering events. Recoverability
of assets to be held and used is measured by a comparison of the carrying amount of an asset to the future undiscounted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At December 31, 2022 and 2021, there were no impairments of long-lived assets. </t>
        </is>
      </c>
    </row>
    <row r="18">
      <c r="A18" s="4" t="inlineStr">
        <is>
          <t>Fair Value of Financial Instruments</t>
        </is>
      </c>
      <c r="B18" s="4" t="inlineStr">
        <is>
          <t>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The Company’s marketable securities
are considered held to maturity are comprised of certificates of deposit and are categorized as Level 2 in the fair value hierarchy. Cash and cash equivalents, receivables, inventories,
prepaid expenses, accounts payable, accrued expenses, customer deposits, and contract assets and liabilities approximate fair value,
due to their short-term nature. The carrying value of notes payable and short and long-term debt also approximates fair value since these
instruments bear market rates of interest. Assets and liabilities that are measured at
fair value on a nonrecurring basis relate primarily to long-lived assets, intangible assets, and goodwill, which are remeasured when
the derived fair value is below carrying value in the consolidated balance sheets.</t>
        </is>
      </c>
    </row>
    <row r="19">
      <c r="A19" s="4" t="inlineStr">
        <is>
          <t>Income Taxes</t>
        </is>
      </c>
      <c r="B19" s="4" t="inlineStr">
        <is>
          <t>Income Taxes Income taxes are accounted for under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income tax assets and liabilities
are recorded with respect to temporary differences in the accounting treatment of items for financial reporting purposes and for income
tax purposes. Where, based on the weight of available evidence, it is more likely than not that some amount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t>
        </is>
      </c>
    </row>
    <row r="20">
      <c r="A20" s="4" t="inlineStr">
        <is>
          <t>Stock-Based Compensation</t>
        </is>
      </c>
      <c r="B20" s="4" t="inlineStr">
        <is>
          <t xml:space="preserve">Stock-Based Compensation The Company records stock-based compensation
in accordance with ASC Topic 718, Compensation-Stock Compensation </t>
        </is>
      </c>
    </row>
    <row r="21">
      <c r="A21" s="4" t="inlineStr">
        <is>
          <t>Basic Income (Loss) Per Share</t>
        </is>
      </c>
      <c r="B21" s="4" t="inlineStr">
        <is>
          <t>Basic Income (Loss) Per Share Basic earnings (loss) per share is calculated
by dividing net income (loss) by the weighted average number of shares of common stock outstanding during each period. Diluted earnings
(loss) per share is calculated by adjusting the weighted average number of shares of common stock outstanding for the dilutive effect,
if any, of common stock equivalents. Common stock equivalents whose effect would be antidilutive are not included in diluted earnings
(los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see Note 18).</t>
        </is>
      </c>
    </row>
    <row r="22">
      <c r="A22" s="4" t="inlineStr">
        <is>
          <t>Operating Leases</t>
        </is>
      </c>
      <c r="B22" s="4" t="inlineStr">
        <is>
          <t>Operating Leases The Company accounts for leases in accordance
with ASC Topic 842, Leases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the Company accounts for leases as one single lease component if a lease has both lease and non-lease fixed cost components.
Variable lease and non-lease cost components are expensed as incurred. The Company does not recognize ROU assets
and lease liabilities for short-term leases that have an initial lease term of 12 months or less. The Company recognizes the lease payments
associated with short-term leases as an expense on a straight-line basis over the lease term.</t>
        </is>
      </c>
    </row>
    <row r="23">
      <c r="A23" s="4" t="inlineStr">
        <is>
          <t>Liquidity and Going Concern Assessment</t>
        </is>
      </c>
      <c r="B23" s="4" t="inlineStr">
        <is>
          <t xml:space="preserve">Liquidity and Going Concern Assessment As of December 31, 2022, the Company had cash
and cash equivalents of $1,079,355. For the year ended December 31, 2022, the Company incurred a loss from operations of $5,739,508 (before
deducting losses attributable to non-controlling interests), cash flows used in operations of $4,131,477, and working capital deficit
of $2,935,590. The Company has generated operating losses since its inception and has relied on cash on hand, sales of securities, external
bank lines of credit, and issuance of third-party and related party debt to support cashflow from operations, which creates substantial
doubt about its ability to continue as a going concern for a period at least one year from the date of issuance of these consolidated
financial statements. Management plans to address the above as needed
by, securing additional bank lines of credit and obtaining additional financing through debt or equity transactions. Management has implemented
tight cost controls to conserve cash. The ability of the Company to continue as
a going concern is dependent upon its ability to successfully accomplish the plans described in the preceding paragraph and to eventually
attain profitable operations. The accompanying consolidated financial statements do not include any adjustments that might be necessary
if the Company is unable to continue as a going concern. If the Company is unable to obtain adequate capital, it could be forced to cease
operations. </t>
        </is>
      </c>
    </row>
    <row r="24">
      <c r="A24" s="4" t="inlineStr">
        <is>
          <t>Sequencing</t>
        </is>
      </c>
      <c r="B24" s="4" t="inlineStr">
        <is>
          <t>Sequencing Under ASC Topic 815, Derivatives and Hedging</t>
        </is>
      </c>
    </row>
    <row r="25">
      <c r="A25" s="4" t="inlineStr">
        <is>
          <t>Recent Accounting Pronouncements</t>
        </is>
      </c>
      <c r="B25" s="4" t="inlineStr">
        <is>
          <t>Recent Accounting Pronouncements In June 2016, the FASB issued ASU 2016-13,
Financial Instruments—Credit Losses (Topic 326): Measurement of Credit Losses on Financial Instruments In August 2020, the FASB issued ASU 2020-06,
Accounting for Convertible Instruments and Contracts In An Entity’s Own Equity In October 2021, the FASB issued ASU 2021-08,
Business Combinations (Topic 805): Accounting for Contract Assets and Contract Liabilities from Contracts with Customers In March 2022, the FASB issued ASU 2022-02,
Troubled Debt Restructurings (“TDRs”) and Vintage Disclosures (Topic 326): Financial Instruments – Credit Lo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isaggregation of Revenues and Segment Reporting (Tables)</t>
        </is>
      </c>
      <c r="B1" s="2" t="inlineStr">
        <is>
          <t>9 Months Ended</t>
        </is>
      </c>
      <c r="C1" s="2" t="inlineStr">
        <is>
          <t>12 Months Ended</t>
        </is>
      </c>
    </row>
    <row r="2">
      <c r="B2" s="2" t="inlineStr">
        <is>
          <t>Sep. 30, 2023</t>
        </is>
      </c>
      <c r="C2" s="2" t="inlineStr">
        <is>
          <t>Dec. 31, 2022</t>
        </is>
      </c>
    </row>
    <row r="3">
      <c r="A3" s="3" t="inlineStr">
        <is>
          <t>Disaggregation of Revenues and Segment Reporting [Abstract]</t>
        </is>
      </c>
      <c r="B3" s="4" t="inlineStr">
        <is>
          <t xml:space="preserve"> </t>
        </is>
      </c>
      <c r="C3" s="4" t="inlineStr">
        <is>
          <t xml:space="preserve"> </t>
        </is>
      </c>
    </row>
    <row r="4">
      <c r="A4" s="4" t="inlineStr">
        <is>
          <t>Schedule of Revenues</t>
        </is>
      </c>
      <c r="B4" s="4" t="inlineStr">
        <is>
          <t xml:space="preserve">The Company’s revenues for the three
and nine months ended September 30, 2023 and 2022 are disaggregated as follows:
Three Months Ended September
30, 2023
Retail and Appliances Retail and Eyewear Construction Automotive Supplies Total
Revenues
Appliances $ 2,210,075 $ - $ - $ - $ 2,210,075
Appliance accessories, parts, and other 210,933 - - - 210,933
Eyewear - 3,387,117 - - 3,387,117
Eyewear accessories, parts, and other - 856,137 - - 856,137
Automotive horns - - - 616,189 616,189
Automotive lighting - - - 266,891 266,891
Custom cabinets and countertops - - 3,793,285 - 3,793,285
Finished carpentry - - 7,437,294 - 7,437,294
Total Revenues $ 2,421,008 $ 4,243,254 $ 11,230,579 $ 883,080 $ 18,777,921
Three Months Ended September
30, 2022
Retail and Appliances Retail and Eyewear Construction Automotive Supplies Total
Revenues
Appliances $ 2,492,544 $ - $ - $ - $ 2,492,544
Appliance accessories, parts, and other 442,161 - - - 442,161
Eyewear - - - - -
Eyewear accessories, parts, and other - - - - -
Automotive horns - - - 1,094,636 1,094,636
Automotive lighting - - - 395,074 395,074
Custom cabinets and countertops - - 2,990,767 - 2,990,767
Finished carpentry - - 7,057,179 - 7,057,179
Total Revenues $ 2,934,705 $ - $ 10,047,946 $ 1,489,710 $ 14,472,361
Nine Months Ended September 30,
2023
Retail and Appliances Retail and Eyewear Construction Automotive Supplies Total
Revenues
Appliances $ 6,129,197 $ - $ - $ - $ 6,129,197
Appliance accessories, parts, and other 758,392 - - - 758,392
Eyewear - 8,045,966 - - 8,045,966
Eyewear accessories, parts, and other - 3,484,061 - - 3,484,061
Automotive horns - - - 2,408,638 2,408,638
Automotive lighting - - - 1,098,745 1,098,745
Custom cabinets and countertops - - 8,150,092 - 8,150,092
Finished carpentry - - 23,497,107 - 23,497,107
Total Revenues $ 6,887,589 $ 11,530,027 $ 31,647,199 $ 3,507,383 $ 53,572,198
Nine Months Ended September 30,
2022
Retail and Appliances Retail and Eyewear Construction Automotive Supplies Total
Revenues
Appliances $ 7,206,386 $ - $ - $ - $ 7,206,386
Appliance accessories, parts, and other 1,116,114 - - - 1,116,114
Eyewear - - - - -
Eyewear accessories, parts, and other - - - - -
Automotive horns - - - 3,766,415 3,766,415
Automotive lighting - - - 1,348,340 1,348,340
Custom cabinets and countertops - - 10,288,711 - 10,288,711
Finished carpentry - - 15,711,516 - 15,711,516
Total Revenues $ 8,322,500 $ - $ 26,000,227 $ 5,114,755 $ 39,437,482 </t>
        </is>
      </c>
      <c r="C4" s="4" t="inlineStr">
        <is>
          <t xml:space="preserve">The Company’s revenues for the years ended December 31, 2022
and 2021 are disaggregated as follows:
Year Ended December 31, 2022
Retail and Construction Automotive Total
Revenues
Appliances $ 9,197,811 $ - $ - $ 9,197,811
Appliance accessories, parts, and other 1,473,318 - - 1,473,318
Automotive horns - - 5,068,616 5,068,616
Automotive lighting - - 1,420,472 1,420,472
Custom cabinets and countertops - 10,644,283 - 10,644,283
Finished carpentry - 21,124,624 - 21,124,624
Total Revenues $ 10,671,129 $ 31,768,907 $ 6,489,088 $ 48,929,124
Year Ended December 31, 2021
Retail and Construction Automotive Total
Revenues
Appliances $ 11,214,436 $ - $ - $ 11,214,436
Appliance accessories, parts, and other 1,526,627 - - 1,526,627
Automotive horns - - 4,215,868 4,215,868
Automotive lighting - - 1,500,163 1,500,163
Custom cabinets and countertops - 7,391,959 - 7,391,959
Finished carpentry - 4,811,931 - 4,811,931
Total Revenues $ 12,741,063 $ 12,203,890 $ 5,716,031 $ 30,660,984 </t>
        </is>
      </c>
    </row>
    <row r="5">
      <c r="A5" s="4" t="inlineStr">
        <is>
          <t>Schedule of Segment Information</t>
        </is>
      </c>
      <c r="B5" s="4" t="inlineStr">
        <is>
          <t>Segment information for the three and nine
months ended September 30, 2023 and 2022 are as follows:
Three Months Ended September
30, 2023
Retail and Appliances Retail and Eyewear Construction Automotive Supplies Corporate Services Total
Revenues $ 2,421,008 $ 4,243,254 $ 11,230,579 $ 883,080 $ - $ 18,777,921
Operating Expenses
Cost of revenues 1,976,031 2,662,586 5,472,716 625,841 - 10,737,174
Personnel 246,567 751,485 2,317,681 280,416 410,490 4,006,639
Personnel – corporate allocation (71,400 ) - (214,200 ) (71,400 ) 357,000 -
Depreciation and amortization 46,603 108,636 418,789 51,939 - 625,967
General and administrative 337,039 666,678 1,620,340 231,585 989,619 3,845,261
General and administrative – management fees 75,000 75,000 125,000 75,000 - 350,000
General and administrative –
corporate allocation (69,285 ) - (224,170 ) (19,355 ) 312,810 -
Total Operating Expenses 2,540,555 4,264,385 9,516,156 1,174,026 2,069,919 19,565,041
Income (loss) from operations $ (119,547 ) $ (21,131 ) $ 1,714,423 $ (290,946 ) $ (2,069,919 ) $ (787,120 )
Three Months Ended September
30, 2022
Retail and Appliances Retail and Eyewear Construction Automotive Supplies Corporate Services Total
Revenues $ 2,934,705 $ - $ 10,047,946 $ 1,489,710 $ - $ 14,472,361
Operating Expenses
Cost of revenues 2,183,972 - 6,544,843 867,572 - 9,596,387
Personnel 273,843 - 2,525,195 348,798 217,756 3,365,592
Personnel – corporate allocation (71,400 ) - (214,200 ) (71,400 ) 357,000 -
Depreciation and amortization 48,019 - 416,525 51,870 - 516,414
General and administrative 439,745 - 1,180,744 329,896 280,186 2,230,571
General and administrative – management fees 75,000 - 125,000 75,000 - 275,000
General and administrative –
corporate allocation (20,026 ) - (78,689 ) (108,535 ) 207,250 -
Total Operating Expenses 2,929,153 - 10,499,418 1,493,201 1,062,192 15,983,964
Income (loss) from operations $ 5,552 $ - $ (451,472 ) $ (3,491 ) $ (1,062,192 ) $ (1,511,603 )
Nine Months Ended September 30,
2023
Retail and Appliances Retail and Eyewear Construction Automotive Supplies Corporate Services Total
Revenues $ 6,887,589 $ 11,530,027 $ 31,647,199 $ 3,507,383 $ - $ 53,572,198
Operating Expenses
Cost of revenues 5,461,866 7,102,908 18,048,394 2,161,209 - 32,774,377
Personnel 784,561 2,070,996 6,098,832 927,245 79,229 9,960,863
Personnel – corporate allocation (226,100 ) - (678,300 ) (226,100 ) 1,130,500 -
Depreciation and amortization 139,809 277,839 1,244,908 155,817 - 1,818,373
General and administrative 1,044,671 2,404,342 4,270,157 771,084 1,250,384 9,740,638
General and administrative – management fees 225,000 150,000 375,000 225,000 - 975,000
General and administrative –
corporate allocation (146,268 ) - (686,763 ) (140,797 ) 973,828 -
Total Operating Expenses 7,283,539 12,006,085 28,672,228 3,873,458 3,433,941 55,269,251
Income (loss) from operations $ (395,950 ) $ (476,058 ) $ 2,974,971 $ (366,075 ) $ (3,433,941 ) $ (1,697,053 )
Nine Months Ended September 30,
2022
Retail and Appliances Retail and Eyewear Construction Automotive Supplies Corporate Services Total
Revenues $ 8,322,500 $ - $ 26,000,227 $ 5,114,755 $ - $ 39,437,482
Operating Expenses
Cost of revenues 6,245,993 - 15,835,830 3,028,040 - 25,109,863
Personnel 803,473 - 5,269,419 1,063,803 22,747 7,159,442
Personnel – corporate allocation (216,400 ) - (649,200 ) (216,400 ) 1,082,000 -
Depreciation and amortization 175,835 - 1,195,314 155,610 - 1,526,759
General and administrative 1,305,884 - 3,782,889 1,014,037 (190,028 ) 5,912,782
General and administrative – management fees 225,000 - 375,000 225,000 - 825,000
General and administrative –
corporate allocation (50,419 ) - (600,949 ) (317,667 ) 969,035 -
Total Operating Expenses 8,489,366 - 25,208,303 4,952,423 1,883,754 40,533,846
Income (loss) from operations $ (166,866 ) $ - $ 791,924 $ 162,332 $ (1,883,754 ) $ (1,096,364 )</t>
        </is>
      </c>
      <c r="C5" s="4" t="inlineStr">
        <is>
          <t>Segment information for the years ended December 31, 2022 and 2021
is as follows:
Year Ended December 31, 2022
Retail and Construction Automotive Corporate Total
Revenues $ 10,671,129 $ 31,768,907 $ 6,489,088 $ - $ 48,929,124
Operating expenses
Cost of revenues 8,203,401 20,980,103 4,044,226 - 33,227,730
Personnel 822,539 6,100,374 1,094,361 1,513,827 9,531,101
Depreciation and amortization 222,438 1,607,148 207,526 - 2,037,112
General and administrative 1,649,702 5,156,425 1,275,369 1,791,193 9,872,689
Total Operating Expenses 10,898,080 33,844,050 6,621,482 3,305,020 54,668,632
Loss from Operations $ (226,951 ) $ (2,075,143 ) $ (132,394 ) $ (3,305,020 ) $ (5,739,508 )
Year Ended December 31, 2021
Retail and Construction Automotive Corporate Total
Revenues $ 12,741,063 $ 12,203,890 $ 5,716,031 $ - $ 30,660,984
Operating expenses
Cost of revenues 9,782,837 6,709,827 3,608,242 - 20,100,906
Personnel 783,913 1,463,443 1,014,895 541,246 3,803,497
Depreciation and amortization 182,714 570,378 155,890 - 908,982
General and administrative 1,916,882 2,376,351 1,912,695 745,570 6,951,498
Total Operating Expenses 12,666,346 11,119,999 6,691,722 1,286,816 31,764,883
Income (loss) from Operations $ 74,717 $ 1,083,891 $ (975,691 ) $ (1,286,816 ) $ (1,103,8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3</t>
        </is>
      </c>
      <c r="C2" s="2" t="inlineStr">
        <is>
          <t>Dec. 31, 2022</t>
        </is>
      </c>
    </row>
    <row r="3">
      <c r="A3" s="3" t="inlineStr">
        <is>
          <t>Property and Equipment [Abstract]</t>
        </is>
      </c>
      <c r="B3" s="4" t="inlineStr">
        <is>
          <t xml:space="preserve"> </t>
        </is>
      </c>
      <c r="C3" s="4" t="inlineStr">
        <is>
          <t xml:space="preserve"> </t>
        </is>
      </c>
    </row>
    <row r="4">
      <c r="A4" s="4" t="inlineStr">
        <is>
          <t>Schedule of Property and Equipment</t>
        </is>
      </c>
      <c r="B4" s="4" t="inlineStr">
        <is>
          <t xml:space="preserve">Property and equipment at September 30, 2023
and December 31, 2022 consisted of the following:
September
30, 2023 December 31,
Equipment and machinery $ 1,406,531 $ 1,403,817
Office furniture and equipment 156,960 156,960
Transportation equipment 1,158,102 883,077
Displays 757,162 -
Leasehold improvements 181,206 166,760
Total property and equipment 3,659,961 2,610,614
Less: Accumulated depreciation (1,448,361 ) (725,408 )
Property and equipment, net $ 2,211,600 $ 1,885,206 </t>
        </is>
      </c>
      <c r="C4" s="4" t="inlineStr">
        <is>
          <t xml:space="preserve">Property and equipment at December 31, 2022
and 2021 consisted of the following:
December 31, December 31,
Equipment and machinery $ 1,403,817 $ 808,592
Office furniture and equipment 156,960 105,203
Transportation equipment 883,077 864,121
Leasehold improvements 166,760 112,356
Total property and equipment 2,610,614 1,890,272
Less: Accumulated depreciation (725,408 ) (194,961 )
Property and equipment, net $ 1,885,206 $ 1,695,3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3</t>
        </is>
      </c>
      <c r="C2" s="2" t="inlineStr">
        <is>
          <t>Dec. 31, 2022</t>
        </is>
      </c>
    </row>
    <row r="3">
      <c r="A3" s="3" t="inlineStr">
        <is>
          <t>Intangible Assets [Abstract]</t>
        </is>
      </c>
      <c r="B3" s="4" t="inlineStr">
        <is>
          <t xml:space="preserve"> </t>
        </is>
      </c>
      <c r="C3" s="4" t="inlineStr">
        <is>
          <t xml:space="preserve"> </t>
        </is>
      </c>
    </row>
    <row r="4">
      <c r="A4" s="4" t="inlineStr">
        <is>
          <t>Schedule of Intangible Assets</t>
        </is>
      </c>
      <c r="B4" s="4" t="inlineStr">
        <is>
          <t xml:space="preserve">Intangible assets at September 30, 2023 and
December 31, 2022 consisted of the following:
September
30, 2023 December 31,
Customer relationships $ 9,024,000 $ 9,024,000
Marketing-related 2,992,000 2,684,000
Technology-related 623,000 623,000
Total intangible assets 12,639,000 12,331,000
Less: accumulated amortization (3,439,947 ) (2,345,871 )
Intangible assets, net $ 9,199,053 $ 9,985,129 </t>
        </is>
      </c>
      <c r="C4" s="4" t="inlineStr">
        <is>
          <t xml:space="preserve">Intangible assets at December 31, 2022 and
2021 consisted of the following:
December 31, December 31,
Customer relationships $ 9,024,000 $ 9,024,000
Marketing-related 2,684,000 2,684,000
Technology-related 623,000 623,000
Total intangible assets 12,331,000 12,331,000
Less: accumulated amortization (2,345,871 ) (887,103 )
Intangible assets, net $ 9,985,129 $ 11,443,897 </t>
        </is>
      </c>
    </row>
    <row r="5">
      <c r="A5" s="4" t="inlineStr">
        <is>
          <t>Schedule of Amortization Expense for Intangible Assets</t>
        </is>
      </c>
      <c r="B5" s="4" t="inlineStr">
        <is>
          <t xml:space="preserve">Estimated amortization expense for intangible
assets for the next five years consists of the following as of September 30, 2023:
Year Ending December 31, Amount
2023 - remaining $ 364,692
2024 1,458,769
2025 1,325,778
2026 1,150,640
2027 909,142
Thereafter 3,990,032
Total $ 9,199,053 </t>
        </is>
      </c>
      <c r="C5" s="4" t="inlineStr">
        <is>
          <t xml:space="preserve">Estimated amortization expense for intangible
assets for the next five years consists of the following as of December 31, 2022:
Year Ending December 31, Amount
2023 $ 1,458,768
2024 1,458,768
2025 1,325,778
2026 1,150,640
2027 909,142
Thereafter 3,682,033
Total $ 9,985,1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elected Account Information (Tables)</t>
        </is>
      </c>
      <c r="B1" s="2" t="inlineStr">
        <is>
          <t>9 Months Ended</t>
        </is>
      </c>
      <c r="C1" s="2" t="inlineStr">
        <is>
          <t>12 Months Ended</t>
        </is>
      </c>
    </row>
    <row r="2">
      <c r="B2" s="2" t="inlineStr">
        <is>
          <t>Sep. 30, 2023</t>
        </is>
      </c>
      <c r="C2" s="2" t="inlineStr">
        <is>
          <t>Dec. 31, 2022</t>
        </is>
      </c>
    </row>
    <row r="3">
      <c r="A3" s="3" t="inlineStr">
        <is>
          <t>Selected Account Information [Abstract]</t>
        </is>
      </c>
      <c r="B3" s="4" t="inlineStr">
        <is>
          <t xml:space="preserve"> </t>
        </is>
      </c>
      <c r="C3" s="4" t="inlineStr">
        <is>
          <t xml:space="preserve"> </t>
        </is>
      </c>
    </row>
    <row r="4">
      <c r="A4" s="4" t="inlineStr">
        <is>
          <t>Schedules of Receivables</t>
        </is>
      </c>
      <c r="B4" s="4" t="inlineStr">
        <is>
          <t xml:space="preserve">Receivables at September 30, 2023 and December
31, 2022 consisted of the following:
September 30, December 31,
Trade accounts receivable $ 6,924,822 $ 4,867,749
Vendor rebates receivable 6,060 460
Credit card payments in process of settlement - 102,917
Retainage 1,241,919 603,442
Total receivables 8,172,801 5,574,568
Allowance for doubtful accounts (405,172 ) (359,000 )
Total receivables, net $ 7,767,629 $ 5,215,568 </t>
        </is>
      </c>
      <c r="C4" s="4" t="inlineStr">
        <is>
          <t xml:space="preserve"> </t>
        </is>
      </c>
    </row>
    <row r="5">
      <c r="A5" s="4" t="inlineStr">
        <is>
          <t>Schedule of Inventories</t>
        </is>
      </c>
      <c r="B5" s="4" t="inlineStr">
        <is>
          <t xml:space="preserve">Inventories at September 30, 2023 and December
31, 2022 consisted of the following:
September 30, December 31,
Appliances $ 2,113,379 $ 2,155,839
Eyewear 9,224,632 -
Automotive 1,181,768 934,683
Construction 1,983,242 1,519,345
Total inventories 14,503,021 4,609,867
Less reserve for obsolescence (545,848 ) (425,848 )
Total inventories, net $ 13,957,173 $ 4,184,019 </t>
        </is>
      </c>
      <c r="C5" s="4" t="inlineStr">
        <is>
          <t xml:space="preserve">Inventories at December 31, 2022 and 2021
consisted of the following:
December 31, December 31,
Appliances $ 2,155,839 $ 2,206,336
Automotive 934,683 2,064,834
Construction 1,519,345 1,543,980
Total inventories 4,609,867 5,815,150
Less reserve for obsolescence (425,848 ) (387,848 )
Total inventories, net $ 4,184,019 $ 5,427,302 </t>
        </is>
      </c>
    </row>
    <row r="6">
      <c r="A6" s="4" t="inlineStr">
        <is>
          <t>Schedule of Accounts Payable and Accrued Expenses</t>
        </is>
      </c>
      <c r="B6" s="4" t="inlineStr">
        <is>
          <t xml:space="preserve">Accounts payable and accrued expenses at September
30, 2023 and December 31, 2022 consisted of the following:
September 30, December 31,
Trade accounts payable $ 9,105,572 $ 4,129,393
Credit cards payable 380,165 357,964
Accrued payroll liabilities 892,035 824,369
Accrued interest 2,228,397 1,179,875
Accrued dividends 27,480 136,052
Other accrued liabilities 1,182,772 114,116
Total accounts payable and accrued expenses $ 13,816,421 $ 6,741,769 </t>
        </is>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Schedule of Condensed Consolidated Balance Sheets</t>
        </is>
      </c>
      <c r="B4" s="4" t="inlineStr">
        <is>
          <t>The following was included in the condensed
consolidated balance sheets at September 30, 2023 and December 31, 2022:
September 30, December 31,
Operating lease right-of-use assets $ 4,310,916 $ 2,854,196
Lease liabilities, current portion 1,075,151 713,100
Lease liabilities, long-term 3,366,728 2,237,797
Total operating lease liabilities $ 4,441,879 $ 2,950,897
Weighted-average remaining lease term (months) 47 47
Weighted average discount rate 6.08 % 4.36 %</t>
        </is>
      </c>
      <c r="C4" s="4" t="inlineStr">
        <is>
          <t>The following was included in the consolidated
balance sheets at December 31, 2022 and 2021:
December 31, December 31,
Operating lease right-of-use assets $ 2,854,196 $ 3,192,604
Lease liabilities, current portion 713,100 613,696
Lease liabilities, long-term 2,237,797 2,607,862
Total operating lease liabilities $ 2,950,897 $ 3,221,558
Weighted-average remaining lease term (months) 47 59
Weighted average discount rate 4.36 % 4.29 %</t>
        </is>
      </c>
    </row>
    <row r="5">
      <c r="A5" s="4" t="inlineStr">
        <is>
          <t>Schedule of Operating Lease Liabilities</t>
        </is>
      </c>
      <c r="B5" s="4" t="inlineStr">
        <is>
          <t xml:space="preserve">As of September 30, 2023, maturities of operating
lease liabilities were as follows:
Year Ending December 31, Amount
2023 - remaining $ 312,613
2024 1,332,327
2025 1,304,733
2026 1,032,656
2027 766,969
Thereafter 273,660
Total 5,022,958
Less: imputed interest (581,079 )
Total operating lease liabilities $ 4,441,879 </t>
        </is>
      </c>
      <c r="C5" s="4" t="inlineStr">
        <is>
          <t xml:space="preserve">As of December 31, 2022, maturities of operating
lease liabilities were as follows:
Year Ending December 31, Amount
2023 $ 829,045
2024 846,987
2025 802,413
2026 512,756
2027 228,889
Thereafter -
Total 3,220,090
Less: imputed interest (269,193 )
Total operating lease liabilities $ 2,950,897 </t>
        </is>
      </c>
    </row>
    <row r="6">
      <c r="A6" s="4" t="inlineStr">
        <is>
          <t>Schedule of Financing Lease Liabilities</t>
        </is>
      </c>
      <c r="B6" s="4" t="inlineStr">
        <is>
          <t xml:space="preserve">As of September 30, 2023, maturities of financing
lease liabilities were as follows:
Year Ending December 31, Amount
2023 - remaining $ 58,735
2024 218,099
2025 211,332
2026 211,332
2027 210,042
Thereafter 28,833
Total 938,373
Less: amount representing interest (106,803 )
Present value of minimum lease payments $ 831,570 </t>
        </is>
      </c>
      <c r="C6" s="4" t="inlineStr">
        <is>
          <t xml:space="preserve">As of December 31, 2022, maturities of financing
lease liabilities were as follows:
Year Ending December 31, Amount
2023 $ 234,556
2024 218,099
2025 211,332
2026 211,332
2027 210,042
Thereafter 28,833
Total 1,114,194
Less: amount representing interest (144,328 )
Present value of minimum lease payments $ 969,8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Business Combinations (Tables)</t>
        </is>
      </c>
      <c r="B1" s="2" t="inlineStr">
        <is>
          <t>9 Months Ended</t>
        </is>
      </c>
      <c r="C1" s="2" t="inlineStr">
        <is>
          <t>12 Months Ended</t>
        </is>
      </c>
    </row>
    <row r="2">
      <c r="B2" s="2" t="inlineStr">
        <is>
          <t>Sep. 30, 2023</t>
        </is>
      </c>
      <c r="C2" s="2" t="inlineStr">
        <is>
          <t>Dec. 31, 2022</t>
        </is>
      </c>
    </row>
    <row r="3">
      <c r="A3" s="3" t="inlineStr">
        <is>
          <t>Business Combinations [Abstract]</t>
        </is>
      </c>
      <c r="B3" s="4" t="inlineStr">
        <is>
          <t xml:space="preserve"> </t>
        </is>
      </c>
      <c r="C3" s="4" t="inlineStr">
        <is>
          <t xml:space="preserve"> </t>
        </is>
      </c>
    </row>
    <row r="4">
      <c r="A4" s="4" t="inlineStr">
        <is>
          <t>Schedule of Preliminary Purchase Price Allocation to the Net Assets Acquired</t>
        </is>
      </c>
      <c r="B4" s="4" t="inlineStr">
        <is>
          <t>The table below represents the estimated preliminary
purchase price allocation to the net assets acquired:
Provisional purchase consideration at preliminary fair value:
Cash $ 4,000,000
Notes payable 500,000
Amount of consideration $ 4,500,000
Assets acquired and liabilities assumed at preliminary fair value
Cash $ 329,113
Accounts receivable 1,922,052
Inventory 9,997,332
Prepaids and other current assets 79,777
Property and equipment 545,670
Other assets 74,800
Marketing related intangibles 308,000
Accounts payable and accrued expenses (6,116,883 )
Net tangible assets acquired $ 7,139,861
Consideration paid 4,500,000
Preliminary gain on bargain purchase $ (2,639,861 )</t>
        </is>
      </c>
      <c r="C4" s="4" t="inlineStr">
        <is>
          <t xml:space="preserve">The table below shows an analysis for the
H&amp;I Acquisition:
Purchase consideration at fair value:
Cash $ 10,687,500
Notes payable, net of debt discount 4,753,673
Amount of consideration $ 15,441,173
Assets acquired and liabilities assumed at fair value
Cash $ 208,552
Accounts receivable 1,042,194
Inventory 1,848,729
Contract assets 367,177
Other current assets 80,771
Marketing intangible 1,610,000
Customer intangible 4,843,000
Property and equipment 610,882
Operating lease assets 831,951
Other assets -
Accounts payable and accrued expenses (1,207,424 )
Contract liabilities (3,770,081 )
Deferred tax liabilities (1,670,000 )
Lease liabilities (856,377 )
Financing leases (18,600 )
Loans payable (204,399 )
Net tangible assets acquired $ 3,716,375
Total net assets acquired $ 3,716,375
Consideration paid 15,441,173
Preliminary goodwill $ 11,724,798 </t>
        </is>
      </c>
    </row>
    <row r="5">
      <c r="A5" s="4" t="inlineStr">
        <is>
          <t>Schedule of Effect to Pro Forma Events</t>
        </is>
      </c>
      <c r="B5" s="4" t="inlineStr">
        <is>
          <t>The following unaudited pro forma results
presented below include the effects of the ICU Eyewear acquisition as if it had been consummated as of January 1, 2022, with adjustments
to give effect to pro forma events that are directly attributable to this acquisition.
Three
Months Ended September 30, Nine
Months Ended September 30,
2023 2022 2023 2022
Revenues $ 18,777,921 $ 19,573,352 $ 55,648,535 $ 55,839,814
Net loss (5,859,072 ) (4,778,614 ) (8,801,137 ) (5,630,467 )
Net loss attributable to common shareholders (5,981,334 ) (13,746,054 ) (11,356,133 ) (14,884,009 )
Loss per share attributable to common shareholders – basic and diluted $ (12.04 ) $ (422.04 ) $ (56.12 ) $ (705.68 )</t>
        </is>
      </c>
      <c r="C5" s="4" t="inlineStr">
        <is>
          <t>The following unaudited pro forma results
presented below include the effects of the Wolo and H&amp;I acquisitions as if they had been consummated as of January 1, 2021, with
adjustments to give effect to pro forma events that are directly attributable to the acquisitions.
Years Ended December 31,
2022 2021
Revenues $ 48,929,124 $ 51,589,004
Net loss (10,801,913 ) (4,445,617 )
Net loss attributable to common shareholders (20,071,529 ) (6,540,284 )
Loss per share attributable to common shareholders:
Basic $ (836.00 ) $ (551.00 )
Diluted $ (836.00 ) $ (551.00 )</t>
        </is>
      </c>
    </row>
    <row r="6">
      <c r="A6" s="4" t="inlineStr">
        <is>
          <t>Schedule of Wolo Acquisition</t>
        </is>
      </c>
      <c r="B6" s="4" t="inlineStr">
        <is>
          <t xml:space="preserve"> </t>
        </is>
      </c>
      <c r="C6" s="4" t="inlineStr">
        <is>
          <t xml:space="preserve">The table below shows an analysis for the
Wolo Acquisition:
Purchase consideration at fair value:
Notes payable $ 850,000
Cash 6,550,000
Net cash paid to Seller (post-closing) 944,056
Amount of consideration $ 8,344,056
Assets acquired and liabilities assumed at fair value
Cash $ 1,171,655
Accounts receivable 1,860,107
Inventory 1,944,929
Customer related intangibles 233,000
Marketing related intangibles 992,000
Technology related intangibles 623,000
Other current assets 218,154
Deferred tax liability (325,000 )
Accounts payable and accrued expenses (111,442 )
Net tangible assets acquired $ 6,606,403
Total net assets acquired $ 6,606,403
Consideration paid 8,344,056
Goodwill $ 1,737,6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8777921</v>
      </c>
      <c r="C4" s="5" t="n">
        <v>14472361</v>
      </c>
      <c r="D4" s="5" t="n">
        <v>53572198</v>
      </c>
      <c r="E4" s="5" t="n">
        <v>39437482</v>
      </c>
      <c r="F4" s="5" t="n">
        <v>48929124</v>
      </c>
      <c r="G4" s="5" t="n">
        <v>30660984</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sales</t>
        </is>
      </c>
      <c r="B6" s="6" t="n">
        <v>10737174</v>
      </c>
      <c r="C6" s="6" t="n">
        <v>9596387</v>
      </c>
      <c r="D6" s="6" t="n">
        <v>32774377</v>
      </c>
      <c r="E6" s="6" t="n">
        <v>25109863</v>
      </c>
      <c r="F6" s="6" t="n">
        <v>33227730</v>
      </c>
      <c r="G6" s="6" t="n">
        <v>20100906</v>
      </c>
    </row>
    <row r="7">
      <c r="A7" s="4" t="inlineStr">
        <is>
          <t>Personnel</t>
        </is>
      </c>
      <c r="B7" s="6" t="n">
        <v>4006639</v>
      </c>
      <c r="C7" s="6" t="n">
        <v>3365592</v>
      </c>
      <c r="D7" s="6" t="n">
        <v>9960863</v>
      </c>
      <c r="E7" s="6" t="n">
        <v>7159442</v>
      </c>
      <c r="F7" s="6" t="n">
        <v>9531101</v>
      </c>
      <c r="G7" s="6" t="n">
        <v>3803497</v>
      </c>
    </row>
    <row r="8">
      <c r="A8" s="4" t="inlineStr">
        <is>
          <t>Depreciation and amortization</t>
        </is>
      </c>
      <c r="B8" s="6" t="n">
        <v>625967</v>
      </c>
      <c r="C8" s="6" t="n">
        <v>516414</v>
      </c>
      <c r="D8" s="6" t="n">
        <v>1818373</v>
      </c>
      <c r="E8" s="6" t="n">
        <v>1526759</v>
      </c>
      <c r="F8" s="6" t="n">
        <v>2037112</v>
      </c>
      <c r="G8" s="6" t="n">
        <v>908982</v>
      </c>
    </row>
    <row r="9">
      <c r="A9" s="4" t="inlineStr">
        <is>
          <t>General and administrative</t>
        </is>
      </c>
      <c r="B9" s="6" t="n">
        <v>4195261</v>
      </c>
      <c r="C9" s="6" t="n">
        <v>2505571</v>
      </c>
      <c r="D9" s="6" t="n">
        <v>10715638</v>
      </c>
      <c r="E9" s="6" t="n">
        <v>6737782</v>
      </c>
      <c r="F9" s="6" t="n">
        <v>9872689</v>
      </c>
      <c r="G9" s="6" t="n">
        <v>6951498</v>
      </c>
    </row>
    <row r="10">
      <c r="A10" s="4" t="inlineStr">
        <is>
          <t>Total Operating Expenses</t>
        </is>
      </c>
      <c r="B10" s="6" t="n">
        <v>19565041</v>
      </c>
      <c r="C10" s="6" t="n">
        <v>15983964</v>
      </c>
      <c r="D10" s="6" t="n">
        <v>55269251</v>
      </c>
      <c r="E10" s="6" t="n">
        <v>40533846</v>
      </c>
      <c r="F10" s="6" t="n">
        <v>54668632</v>
      </c>
      <c r="G10" s="6" t="n">
        <v>31764883</v>
      </c>
    </row>
    <row r="11">
      <c r="A11" s="4" t="inlineStr">
        <is>
          <t>LOSS FROM OPERATIONS</t>
        </is>
      </c>
      <c r="B11" s="6" t="n">
        <v>-787120</v>
      </c>
      <c r="C11" s="6" t="n">
        <v>-1511603</v>
      </c>
      <c r="D11" s="6" t="n">
        <v>-1697053</v>
      </c>
      <c r="E11" s="6" t="n">
        <v>-1096364</v>
      </c>
      <c r="F11" s="6" t="n">
        <v>-5739508</v>
      </c>
      <c r="G11" s="6" t="n">
        <v>-1103899</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income (expense)</t>
        </is>
      </c>
      <c r="B13" s="6" t="n">
        <v>-187200</v>
      </c>
      <c r="C13" s="6" t="n">
        <v>2756</v>
      </c>
      <c r="D13" s="6" t="n">
        <v>-135232</v>
      </c>
      <c r="E13" s="6" t="n">
        <v>3431</v>
      </c>
      <c r="F13" s="6" t="n">
        <v>-11450</v>
      </c>
      <c r="G13" s="6" t="n">
        <v>876</v>
      </c>
    </row>
    <row r="14">
      <c r="A14" s="4" t="inlineStr">
        <is>
          <t>Interest expense</t>
        </is>
      </c>
      <c r="B14" s="6" t="n">
        <v>-5704169</v>
      </c>
      <c r="C14" s="6" t="n">
        <v>-1875757</v>
      </c>
      <c r="D14" s="6" t="n">
        <v>-9747299</v>
      </c>
      <c r="E14" s="6" t="n">
        <v>-3714623</v>
      </c>
      <c r="F14" s="6" t="n">
        <v>-4594740</v>
      </c>
      <c r="G14" s="6" t="n">
        <v>-1296537</v>
      </c>
    </row>
    <row r="15">
      <c r="A15" s="4" t="inlineStr">
        <is>
          <t>Gain on forgiveness of debt</t>
        </is>
      </c>
      <c r="B15" s="4" t="inlineStr">
        <is>
          <t xml:space="preserve"> </t>
        </is>
      </c>
      <c r="C15" s="4" t="inlineStr">
        <is>
          <t xml:space="preserve"> </t>
        </is>
      </c>
      <c r="D15" s="4" t="inlineStr">
        <is>
          <t xml:space="preserve"> </t>
        </is>
      </c>
      <c r="E15" s="4" t="inlineStr">
        <is>
          <t xml:space="preserve"> </t>
        </is>
      </c>
      <c r="F15" s="4" t="inlineStr">
        <is>
          <t xml:space="preserve"> </t>
        </is>
      </c>
      <c r="G15" s="6" t="n">
        <v>360302</v>
      </c>
    </row>
    <row r="16">
      <c r="A16" s="4" t="inlineStr">
        <is>
          <t>Gain on disposal of property and equipment</t>
        </is>
      </c>
      <c r="B16" s="6" t="n">
        <v>18026</v>
      </c>
      <c r="C16" s="6" t="n">
        <v>15614</v>
      </c>
      <c r="D16" s="6" t="n">
        <v>18026</v>
      </c>
      <c r="E16" s="6" t="n">
        <v>47690</v>
      </c>
      <c r="F16" s="6" t="n">
        <v>65417</v>
      </c>
      <c r="G16" s="6" t="n">
        <v>10885</v>
      </c>
    </row>
    <row r="17">
      <c r="A17" s="4" t="inlineStr">
        <is>
          <t>Gain on disposition of subsidiary</t>
        </is>
      </c>
      <c r="B17" s="4" t="inlineStr">
        <is>
          <t xml:space="preserve"> </t>
        </is>
      </c>
      <c r="C17" s="4" t="inlineStr">
        <is>
          <t xml:space="preserve"> </t>
        </is>
      </c>
      <c r="D17" s="4" t="inlineStr">
        <is>
          <t xml:space="preserve"> </t>
        </is>
      </c>
      <c r="E17" s="4" t="inlineStr">
        <is>
          <t xml:space="preserve"> </t>
        </is>
      </c>
      <c r="F17" s="4" t="inlineStr">
        <is>
          <t xml:space="preserve"> </t>
        </is>
      </c>
      <c r="G17" s="6" t="n">
        <v>3282804</v>
      </c>
    </row>
    <row r="18">
      <c r="A18" s="4" t="inlineStr">
        <is>
          <t>Loss on extinguishment of debt</t>
        </is>
      </c>
      <c r="B18" s="4" t="inlineStr">
        <is>
          <t xml:space="preserve"> </t>
        </is>
      </c>
      <c r="C18" s="6" t="n">
        <v>-2039815</v>
      </c>
      <c r="D18" s="4" t="inlineStr">
        <is>
          <t xml:space="preserve"> </t>
        </is>
      </c>
      <c r="E18" s="6" t="n">
        <v>-2039815</v>
      </c>
      <c r="F18" s="6" t="n">
        <v>-2039815</v>
      </c>
      <c r="G18" s="6" t="n">
        <v>-137692</v>
      </c>
    </row>
    <row r="19">
      <c r="A19" s="4" t="inlineStr">
        <is>
          <t>Loss on redemption of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6" t="n">
        <v>-4017553</v>
      </c>
    </row>
    <row r="20">
      <c r="A20" s="4" t="inlineStr">
        <is>
          <t>Loss on change in fair value of warrant liability</t>
        </is>
      </c>
      <c r="B20" s="6" t="n">
        <v>-27900</v>
      </c>
      <c r="C20" s="4" t="inlineStr">
        <is>
          <t xml:space="preserve"> </t>
        </is>
      </c>
      <c r="D20" s="6" t="n">
        <v>-27900</v>
      </c>
      <c r="E20" s="4" t="inlineStr">
        <is>
          <t xml:space="preserve"> </t>
        </is>
      </c>
      <c r="F20" s="4" t="inlineStr">
        <is>
          <t xml:space="preserve"> </t>
        </is>
      </c>
      <c r="G20" s="4" t="inlineStr">
        <is>
          <t xml:space="preserve"> </t>
        </is>
      </c>
    </row>
    <row r="21">
      <c r="A21" s="4" t="inlineStr">
        <is>
          <t>Gain on change in fair value of derivative liabilities</t>
        </is>
      </c>
      <c r="B21" s="6" t="n">
        <v>425977</v>
      </c>
      <c r="C21" s="4" t="inlineStr">
        <is>
          <t xml:space="preserve"> </t>
        </is>
      </c>
      <c r="D21" s="6" t="n">
        <v>425977</v>
      </c>
      <c r="E21" s="4" t="inlineStr">
        <is>
          <t xml:space="preserve"> </t>
        </is>
      </c>
      <c r="F21" s="4" t="inlineStr">
        <is>
          <t xml:space="preserve"> </t>
        </is>
      </c>
      <c r="G21" s="4" t="inlineStr">
        <is>
          <t xml:space="preserve"> </t>
        </is>
      </c>
    </row>
    <row r="22">
      <c r="A22" s="4" t="inlineStr">
        <is>
          <t>Loss on write-down of contingent note payable</t>
        </is>
      </c>
      <c r="B22" s="4" t="inlineStr">
        <is>
          <t xml:space="preserve"> </t>
        </is>
      </c>
      <c r="C22" s="6" t="n">
        <v>-158817</v>
      </c>
      <c r="D22" s="4" t="inlineStr">
        <is>
          <t xml:space="preserve"> </t>
        </is>
      </c>
      <c r="E22" s="6" t="n">
        <v>-158817</v>
      </c>
      <c r="F22" s="6" t="n">
        <v>-158817</v>
      </c>
      <c r="G22" s="6" t="n">
        <v>-602204</v>
      </c>
    </row>
    <row r="23">
      <c r="A23" s="4" t="inlineStr">
        <is>
          <t>Gain on bargain purchase</t>
        </is>
      </c>
      <c r="B23" s="4" t="inlineStr">
        <is>
          <t xml:space="preserve"> </t>
        </is>
      </c>
      <c r="C23" s="4" t="inlineStr">
        <is>
          <t xml:space="preserve"> </t>
        </is>
      </c>
      <c r="D23" s="6" t="n">
        <v>2639861</v>
      </c>
      <c r="E23" s="4" t="inlineStr">
        <is>
          <t xml:space="preserve"> </t>
        </is>
      </c>
      <c r="F23" s="4" t="inlineStr">
        <is>
          <t xml:space="preserve"> </t>
        </is>
      </c>
      <c r="G23" s="4" t="inlineStr">
        <is>
          <t xml:space="preserve"> </t>
        </is>
      </c>
    </row>
    <row r="24">
      <c r="A24" s="4" t="inlineStr">
        <is>
          <t>Total Other Expense</t>
        </is>
      </c>
      <c r="B24" s="6" t="n">
        <v>-5475266</v>
      </c>
      <c r="C24" s="6" t="n">
        <v>-4056019</v>
      </c>
      <c r="D24" s="6" t="n">
        <v>-6826567</v>
      </c>
      <c r="E24" s="6" t="n">
        <v>-5862134</v>
      </c>
      <c r="F24" s="6" t="n">
        <v>-6739405</v>
      </c>
      <c r="G24" s="6" t="n">
        <v>-2399119</v>
      </c>
    </row>
    <row r="25">
      <c r="A25" s="4" t="inlineStr">
        <is>
          <t>NET LOSS BEFORE INCOME TAXES</t>
        </is>
      </c>
      <c r="B25" s="6" t="n">
        <v>-6262386</v>
      </c>
      <c r="C25" s="6" t="n">
        <v>-5567622</v>
      </c>
      <c r="D25" s="6" t="n">
        <v>-8523620</v>
      </c>
      <c r="E25" s="6" t="n">
        <v>-6958498</v>
      </c>
      <c r="F25" s="6" t="n">
        <v>-12478913</v>
      </c>
      <c r="G25" s="6" t="n">
        <v>-3503018</v>
      </c>
    </row>
    <row r="26">
      <c r="A26" s="4" t="inlineStr">
        <is>
          <t>INCOME TAX BENEFIT (EXPENSE)</t>
        </is>
      </c>
      <c r="B26" s="6" t="n">
        <v>403314</v>
      </c>
      <c r="C26" s="6" t="n">
        <v>1095000</v>
      </c>
      <c r="D26" s="6" t="n">
        <v>-258007</v>
      </c>
      <c r="E26" s="6" t="n">
        <v>1411000</v>
      </c>
      <c r="F26" s="6" t="n">
        <v>1677000</v>
      </c>
      <c r="G26" s="6" t="n">
        <v>-218139</v>
      </c>
    </row>
    <row r="27">
      <c r="A27" s="4" t="inlineStr">
        <is>
          <t>NET LOSS FROM CONTINUING OPERATIONS</t>
        </is>
      </c>
      <c r="B27" s="4" t="inlineStr">
        <is>
          <t xml:space="preserve"> </t>
        </is>
      </c>
      <c r="C27" s="4" t="inlineStr">
        <is>
          <t xml:space="preserve"> </t>
        </is>
      </c>
      <c r="D27" s="4" t="inlineStr">
        <is>
          <t xml:space="preserve"> </t>
        </is>
      </c>
      <c r="E27" s="4" t="inlineStr">
        <is>
          <t xml:space="preserve"> </t>
        </is>
      </c>
      <c r="F27" s="6" t="n">
        <v>-10801913</v>
      </c>
      <c r="G27" s="6" t="n">
        <v>-3721157</v>
      </c>
    </row>
    <row r="28">
      <c r="A28" s="4" t="inlineStr">
        <is>
          <t>NET INCOME FROM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6" t="n">
        <v>240405</v>
      </c>
    </row>
    <row r="29">
      <c r="A29" s="4" t="inlineStr">
        <is>
          <t>NET LOSS</t>
        </is>
      </c>
      <c r="B29" s="6" t="n">
        <v>-5859072</v>
      </c>
      <c r="C29" s="6" t="n">
        <v>-4472622</v>
      </c>
      <c r="D29" s="6" t="n">
        <v>-8781627</v>
      </c>
      <c r="E29" s="6" t="n">
        <v>-5547498</v>
      </c>
      <c r="F29" s="6" t="n">
        <v>-10801913</v>
      </c>
      <c r="G29" s="6" t="n">
        <v>-3480752</v>
      </c>
    </row>
    <row r="30">
      <c r="A30" s="4" t="inlineStr">
        <is>
          <t>NET LOSS ATTRIBUTABLE TO NON-CONTROLLING INTERESTS FROM CONTINUING OPERATIONS</t>
        </is>
      </c>
      <c r="B30" s="4" t="inlineStr">
        <is>
          <t xml:space="preserve"> </t>
        </is>
      </c>
      <c r="C30" s="4" t="inlineStr">
        <is>
          <t xml:space="preserve"> </t>
        </is>
      </c>
      <c r="D30" s="4" t="inlineStr">
        <is>
          <t xml:space="preserve"> </t>
        </is>
      </c>
      <c r="E30" s="4" t="inlineStr">
        <is>
          <t xml:space="preserve"> </t>
        </is>
      </c>
      <c r="F30" s="6" t="n">
        <v>-642313</v>
      </c>
      <c r="G30" s="6" t="n">
        <v>-284372</v>
      </c>
    </row>
    <row r="31">
      <c r="A31" s="4" t="inlineStr">
        <is>
          <t>NET INCOME ATTRIBUTABLE TO NON-CONTROLLING INTERESTS FROM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6" t="n">
        <v>108182</v>
      </c>
    </row>
    <row r="32">
      <c r="A32" s="4" t="inlineStr">
        <is>
          <t>NET LOSS ATTRIBUTABLE TO NON-CONTROLLING INTERESTS</t>
        </is>
      </c>
      <c r="B32" s="6" t="n">
        <v>-30767</v>
      </c>
      <c r="C32" s="6" t="n">
        <v>-399106</v>
      </c>
      <c r="D32" s="6" t="n">
        <v>-295125</v>
      </c>
      <c r="E32" s="6" t="n">
        <v>-456500</v>
      </c>
      <c r="F32" s="4" t="inlineStr">
        <is>
          <t xml:space="preserve"> </t>
        </is>
      </c>
      <c r="G32" s="4" t="inlineStr">
        <is>
          <t xml:space="preserve"> </t>
        </is>
      </c>
    </row>
    <row r="33">
      <c r="A33" s="4" t="inlineStr">
        <is>
          <t>NET LOSS ATTRIBUTABLE TO 1847 HOLDINGS</t>
        </is>
      </c>
      <c r="B33" s="6" t="n">
        <v>-5828305</v>
      </c>
      <c r="C33" s="6" t="n">
        <v>-4073516</v>
      </c>
      <c r="D33" s="6" t="n">
        <v>-8486502</v>
      </c>
      <c r="E33" s="6" t="n">
        <v>-5090998</v>
      </c>
      <c r="F33" s="6" t="n">
        <v>-10159600</v>
      </c>
      <c r="G33" s="6" t="n">
        <v>-3304562</v>
      </c>
    </row>
    <row r="34">
      <c r="A34" s="4" t="inlineStr">
        <is>
          <t>NET LOSS FROM CONTINUING OPERATIONS ATTRIBUTABLE TO 1847 HOLDINGS</t>
        </is>
      </c>
      <c r="B34" s="4" t="inlineStr">
        <is>
          <t xml:space="preserve"> </t>
        </is>
      </c>
      <c r="C34" s="4" t="inlineStr">
        <is>
          <t xml:space="preserve"> </t>
        </is>
      </c>
      <c r="D34" s="4" t="inlineStr">
        <is>
          <t xml:space="preserve"> </t>
        </is>
      </c>
      <c r="E34" s="4" t="inlineStr">
        <is>
          <t xml:space="preserve"> </t>
        </is>
      </c>
      <c r="F34" s="6" t="n">
        <v>-10159600</v>
      </c>
      <c r="G34" s="6" t="n">
        <v>-3436785</v>
      </c>
    </row>
    <row r="35">
      <c r="A35" s="4" t="inlineStr">
        <is>
          <t>NET INCOME FROM DISCONTINUED OPERATIONS ATTRIBUTABLE TO 1847 HOLDINGS</t>
        </is>
      </c>
      <c r="B35" s="4" t="inlineStr">
        <is>
          <t xml:space="preserve"> </t>
        </is>
      </c>
      <c r="C35" s="4" t="inlineStr">
        <is>
          <t xml:space="preserve"> </t>
        </is>
      </c>
      <c r="D35" s="4" t="inlineStr">
        <is>
          <t xml:space="preserve"> </t>
        </is>
      </c>
      <c r="E35" s="4" t="inlineStr">
        <is>
          <t xml:space="preserve"> </t>
        </is>
      </c>
      <c r="F35" s="4" t="inlineStr">
        <is>
          <t xml:space="preserve"> </t>
        </is>
      </c>
      <c r="G35" s="6" t="n">
        <v>132223</v>
      </c>
    </row>
    <row r="36">
      <c r="A36" s="4" t="inlineStr">
        <is>
          <t>PREFERRED SHARE DIVIDENDS</t>
        </is>
      </c>
      <c r="B36" s="6" t="n">
        <v>-125029</v>
      </c>
      <c r="C36" s="6" t="n">
        <v>-353816</v>
      </c>
      <c r="D36" s="6" t="n">
        <v>-453121</v>
      </c>
      <c r="E36" s="6" t="n">
        <v>-697312</v>
      </c>
      <c r="F36" s="6" t="n">
        <v>-899199</v>
      </c>
      <c r="G36" s="6" t="n">
        <v>-984176</v>
      </c>
    </row>
    <row r="37">
      <c r="A37" s="4" t="inlineStr">
        <is>
          <t>DEEMED DIVIDENDS</t>
        </is>
      </c>
      <c r="B37" s="6" t="n">
        <v>-28000</v>
      </c>
      <c r="C37" s="6" t="n">
        <v>-9012730</v>
      </c>
      <c r="D37" s="6" t="n">
        <v>-2397000</v>
      </c>
      <c r="E37" s="6" t="n">
        <v>-9012730</v>
      </c>
      <c r="F37" s="6" t="n">
        <v>-9012730</v>
      </c>
      <c r="G37" s="6" t="n">
        <v>-1527086</v>
      </c>
    </row>
    <row r="38">
      <c r="A38" s="4" t="inlineStr">
        <is>
          <t>NET LOSS ATTRIBUTABLE TO COMMON SHAREHOLDERS</t>
        </is>
      </c>
      <c r="B38" s="5" t="n">
        <v>-5981334</v>
      </c>
      <c r="C38" s="5" t="n">
        <v>-13440062</v>
      </c>
      <c r="D38" s="5" t="n">
        <v>-11336623</v>
      </c>
      <c r="E38" s="5" t="n">
        <v>-14801040</v>
      </c>
      <c r="F38" s="5" t="n">
        <v>-20071529</v>
      </c>
      <c r="G38" s="5" t="n">
        <v>-5815824</v>
      </c>
    </row>
    <row r="39">
      <c r="A39" s="3" t="inlineStr">
        <is>
          <t>BASI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SS PER COMMON SHARE FROM CONTINUING OPERATIONS (in Dollars per share)</t>
        </is>
      </c>
      <c r="B40" s="4" t="inlineStr">
        <is>
          <t xml:space="preserve"> </t>
        </is>
      </c>
      <c r="C40" s="4" t="inlineStr">
        <is>
          <t xml:space="preserve"> </t>
        </is>
      </c>
      <c r="D40" s="4" t="inlineStr">
        <is>
          <t xml:space="preserve"> </t>
        </is>
      </c>
      <c r="E40" s="4" t="inlineStr">
        <is>
          <t xml:space="preserve"> </t>
        </is>
      </c>
      <c r="F40" s="8" t="n">
        <v>-768.34</v>
      </c>
      <c r="G40" s="8" t="n">
        <v>-500.88</v>
      </c>
    </row>
    <row r="41">
      <c r="A41" s="4" t="inlineStr">
        <is>
          <t>EARNINGS PER COMMON SHARE FROM DISCONTINUED OPERATIONS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9" t="n">
        <v>11.13</v>
      </c>
    </row>
    <row r="42">
      <c r="A42" s="3" t="inlineStr">
        <is>
          <t>DILU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SS PER COMMON SHARE FROM CONTINUING OPERATIONS (in Dollars per share)</t>
        </is>
      </c>
      <c r="B43" s="4" t="inlineStr">
        <is>
          <t xml:space="preserve"> </t>
        </is>
      </c>
      <c r="C43" s="4" t="inlineStr">
        <is>
          <t xml:space="preserve"> </t>
        </is>
      </c>
      <c r="D43" s="4" t="inlineStr">
        <is>
          <t xml:space="preserve"> </t>
        </is>
      </c>
      <c r="E43" s="4" t="inlineStr">
        <is>
          <t xml:space="preserve"> </t>
        </is>
      </c>
      <c r="F43" s="9" t="n">
        <v>-836.28</v>
      </c>
      <c r="G43" s="9" t="n">
        <v>-212.88</v>
      </c>
    </row>
    <row r="44">
      <c r="A44" s="4" t="inlineStr">
        <is>
          <t>EARNINGS PER COMMON SHARE FROM DISCONTINUED OPERATIONS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9" t="n">
        <v>4.73</v>
      </c>
    </row>
    <row r="45">
      <c r="A45" s="4" t="inlineStr">
        <is>
          <t>LOSS PER COMMON SHARE (in Dollars per share)</t>
        </is>
      </c>
      <c r="B45" s="4" t="inlineStr">
        <is>
          <t xml:space="preserve"> </t>
        </is>
      </c>
      <c r="C45" s="4" t="inlineStr">
        <is>
          <t xml:space="preserve"> </t>
        </is>
      </c>
      <c r="D45" s="4" t="inlineStr">
        <is>
          <t xml:space="preserve"> </t>
        </is>
      </c>
      <c r="E45" s="4" t="inlineStr">
        <is>
          <t xml:space="preserve"> </t>
        </is>
      </c>
      <c r="F45" s="8" t="n">
        <v>-836.28</v>
      </c>
      <c r="G45" s="8" t="n">
        <v>-208.15</v>
      </c>
    </row>
    <row r="46">
      <c r="A46" s="3" t="inlineStr">
        <is>
          <t>WEIGHTED-AVERAGE NUMBER OF COMMON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ILUTED (in Shares)</t>
        </is>
      </c>
      <c r="B47" s="4" t="inlineStr">
        <is>
          <t xml:space="preserve"> </t>
        </is>
      </c>
      <c r="C47" s="4" t="inlineStr">
        <is>
          <t xml:space="preserve"> </t>
        </is>
      </c>
      <c r="D47" s="4" t="inlineStr">
        <is>
          <t xml:space="preserve"> </t>
        </is>
      </c>
      <c r="E47" s="4" t="inlineStr">
        <is>
          <t xml:space="preserve"> </t>
        </is>
      </c>
      <c r="F47" s="6" t="n">
        <v>24001</v>
      </c>
      <c r="G47" s="6" t="n">
        <v>27940</v>
      </c>
    </row>
    <row r="48">
      <c r="A48" s="4" t="inlineStr">
        <is>
          <t>LOSS PER COMMON SHARE ATTRIBUTABLE TO COMMON SHAREHOLDERS - BASIC (in Dollars per share)</t>
        </is>
      </c>
      <c r="B48" s="8" t="n">
        <v>-12.04</v>
      </c>
      <c r="C48" s="8" t="n">
        <v>-412.65</v>
      </c>
      <c r="D48" s="8" t="n">
        <v>-56.02</v>
      </c>
      <c r="E48" s="8" t="n">
        <v>-701.74</v>
      </c>
      <c r="F48" s="8" t="n">
        <v>-768.34</v>
      </c>
      <c r="G48" s="8" t="n">
        <v>-489.75</v>
      </c>
    </row>
    <row r="49">
      <c r="A49" s="4" t="inlineStr">
        <is>
          <t>WEIGHTED-AVERAGE COMMON SHARES OUTSTANDING - BASIC (in Shares)</t>
        </is>
      </c>
      <c r="B49" s="6" t="n">
        <v>496849</v>
      </c>
      <c r="C49" s="6" t="n">
        <v>32570</v>
      </c>
      <c r="D49" s="6" t="n">
        <v>202354</v>
      </c>
      <c r="E49" s="6" t="n">
        <v>21092</v>
      </c>
      <c r="F49" s="6" t="n">
        <v>24001</v>
      </c>
      <c r="G49" s="6" t="n">
        <v>1187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3</t>
        </is>
      </c>
    </row>
    <row r="3">
      <c r="A3" s="3" t="inlineStr">
        <is>
          <t>Debt [Abstract]</t>
        </is>
      </c>
      <c r="B3" s="4" t="inlineStr">
        <is>
          <t xml:space="preserve"> </t>
        </is>
      </c>
    </row>
    <row r="4">
      <c r="A4" s="4" t="inlineStr">
        <is>
          <t>Schedule of Roll-Forward of the Derivative Liabilities</t>
        </is>
      </c>
      <c r="B4" s="4" t="inlineStr">
        <is>
          <t xml:space="preserve">The following table provides a roll-forward
of the derivative liabilities for the three and nine months ended September 30, 2023, as follows:
Amount
Balance at December 31, 2022 $ -
Initial fair value of derivative liabilities upon issuance 2,613,177
Gain on change in fair value of derivative liabilities (425,977 )
Extinguishment of derivative liabilities upon conversion of convertible notes (864,576 )
Balance at September 30, 2023 $ 1,322,624 </t>
        </is>
      </c>
    </row>
    <row r="5">
      <c r="A5" s="4" t="inlineStr">
        <is>
          <t>Schedule of Roll-Forward of the Derivative Liabilities</t>
        </is>
      </c>
      <c r="B5" s="4" t="inlineStr">
        <is>
          <t xml:space="preserve">The gain on change in fair value of derivative
liabilities for three and nine months ended September 30, 2023, is comprised as follows:
Amount
Initial derivative expense $ 154,991
Gain on change in fair value of derivative liabilities (580,968 )
Gain on change in fair value of derivative liabilities $ (425,977 ) </t>
        </is>
      </c>
    </row>
    <row r="6">
      <c r="A6" s="4" t="inlineStr">
        <is>
          <t>Schedule of Reconciliation of Interest Expense</t>
        </is>
      </c>
      <c r="B6" s="4" t="inlineStr">
        <is>
          <t xml:space="preserve">The following table provides a reconciliation
of interest expense for the nine months ended September 30, 2023, as follows:
Amount
Interest expense from amortization of debt discounts $ 3,879,558
Interest expense from notes payable 243,119
Interest expense from related party notes payable 83,891
Interest expense from convertible notes payable 4,595,106
Interest expense from revolving lines of credit 765,786
Interest expense from financing leases 38,308
Other interest expense 141,531
$ 9,747,299 </t>
        </is>
      </c>
    </row>
    <row r="7">
      <c r="A7" s="4" t="inlineStr">
        <is>
          <t>Schedule of Reconciliation of Accrued Interest</t>
        </is>
      </c>
      <c r="B7" s="4" t="inlineStr">
        <is>
          <t xml:space="preserve">The following table provides a reconciliation
of accrued interest at September 30, 2023, as follows:
Amount
Accrued interest balance at December 31, 2022 $ 1,179,875
Interest expense from notes payable 243,119
Interest expense from related party notes payable 83,891
Interest expense from convertible notes payable 4,595,106
Interest expense from revolving lines of credit 765,786
Interest expense from financing leases 38,308
Cash paid for interest (3,217,831 )
Common shares issued in settlement of interest (1,247,701 )
Settlement of interest through the issuance of a new revolving line of credit (212,156 )
Accrued interest balance at September 30, 2023 $ 2,228,3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Equity (Tables)</t>
        </is>
      </c>
      <c r="B1" s="2" t="inlineStr">
        <is>
          <t>9 Months Ended</t>
        </is>
      </c>
      <c r="C1" s="2" t="inlineStr">
        <is>
          <t>12 Months Ended</t>
        </is>
      </c>
    </row>
    <row r="2">
      <c r="B2" s="2" t="inlineStr">
        <is>
          <t>Sep. 30, 2023</t>
        </is>
      </c>
      <c r="C2" s="2" t="inlineStr">
        <is>
          <t>Dec. 31, 2022</t>
        </is>
      </c>
    </row>
    <row r="3">
      <c r="A3" s="3" t="inlineStr">
        <is>
          <t>Shareholders’ Equity [Abstract]</t>
        </is>
      </c>
      <c r="B3" s="4" t="inlineStr">
        <is>
          <t xml:space="preserve"> </t>
        </is>
      </c>
      <c r="C3" s="4" t="inlineStr">
        <is>
          <t xml:space="preserve"> </t>
        </is>
      </c>
    </row>
    <row r="4">
      <c r="A4" s="4" t="inlineStr">
        <is>
          <t>Schedule of Warrant Liability</t>
        </is>
      </c>
      <c r="B4" s="4" t="inlineStr">
        <is>
          <t xml:space="preserve">The following table provides a roll-forward
of the warrant liability for the three and nine months ended September 30, 2023, as follows:
Amount
Balance at December 31, 2022 $ -
Fair value of warrant liability upon issuance 1,156,300
Loss on change in fair value of warrant liability 27,900
Extinguishment of warrant liability upon exercise of prefunded warrants (1,184,200 )
Balance at September 30, 2023 $ - </t>
        </is>
      </c>
      <c r="C4" s="4" t="inlineStr">
        <is>
          <t xml:space="preserve"> </t>
        </is>
      </c>
    </row>
    <row r="5">
      <c r="A5" s="4" t="inlineStr">
        <is>
          <t>Schedule of Warrants Outstanding</t>
        </is>
      </c>
      <c r="B5" s="4" t="inlineStr">
        <is>
          <t xml:space="preserve">Below is a table summarizing the changes in
warrants outstanding during the nine months ended September 30, 2023:
Warrants Weighted-
Outstanding at December 31, 2022 30,712 $ 413.98
Granted 199,719 39.60
Exercised/settled (94,816 ) (17.43 )
Outstanding at September 30, 2023 135,615 $ 33.86
Exercisable at September 30, 2023 131,536 $ 21.88 </t>
        </is>
      </c>
      <c r="C5" s="4" t="inlineStr">
        <is>
          <t>Below is a table summarizing the changes in
warrants outstanding during the years ended December 31, 2022 and 2021:
Warrants Weighted-
Outstanding at December 31, 2020 6,603 $ 1,000.00
Granted 6,421 903.00
Outstanding at December 31, 2021 13,024 $ 952.00
Granted (1) 19,785 525.00
Exercised (2,097 ) (558.00 )
Outstanding at December 31, 2022 30,712 $ 413.98
Exercisable at December 31, 2022 29,996 $ 411.33
(1) Includes the issuance of warrants for the purchase of 2,955 common shares and an increase of 16,830 common shares underlying warrants pursuant to the adjustments described abo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Sep. 30, 2023</t>
        </is>
      </c>
      <c r="C2" s="2" t="inlineStr">
        <is>
          <t>Dec. 31, 2022</t>
        </is>
      </c>
    </row>
    <row r="3">
      <c r="A3" s="3" t="inlineStr">
        <is>
          <t>Earnings (Loss) Per Share [Abstract]</t>
        </is>
      </c>
      <c r="B3" s="4" t="inlineStr">
        <is>
          <t xml:space="preserve"> </t>
        </is>
      </c>
      <c r="C3" s="4" t="inlineStr">
        <is>
          <t xml:space="preserve"> </t>
        </is>
      </c>
    </row>
    <row r="4">
      <c r="A4" s="4" t="inlineStr">
        <is>
          <t>Schedule of Weighted Average Shares Outstanding and Basic and Diluted Loss Per Common Share Attributable to Common Shareholders</t>
        </is>
      </c>
      <c r="B4" s="4" t="inlineStr">
        <is>
          <t>The computation of weighted average shares
outstanding and the basic and diluted loss per common share attributable to common shareholders for the three and nine months ended September
30, 2023 and 2022 consisted of the following:
Three Months Ended Nine Months Ended
2023 2022 2023 2022
Net loss attributable to common shareholders $ (5,981,334 ) $ (13,440,062 ) $ (11,336,623 ) $ (14,801,040 )
Weighted-average common shares outstanding – basic and diluted 496,849 32,570 202,354 21,092
Loss per common share attributable to common shareholders – basic and diluted $ (12.04 ) $ (412.65 ) $ (56.02 ) $ (701.74 )</t>
        </is>
      </c>
      <c r="C4" s="4" t="inlineStr">
        <is>
          <t>The computation of weighted average shares
outstanding and the basic and diluted loss per common share attributable to common shareholders for the years ended December 31, 2022
and 2021 consisted of the following:
Year Ended December 31, Year Ended December 31,
Net loss per common share attributable to common shareholders (20,071,529 ) $ (5,815,824 )
Weighted average common shares outstanding 24,001 11,875
Basic and diluted loss per share $ (836.28 ) $ (489.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Deferred Income Taxes (Tables)</t>
        </is>
      </c>
      <c r="B1" s="2" t="inlineStr">
        <is>
          <t>9 Months Ended</t>
        </is>
      </c>
      <c r="C1" s="2" t="inlineStr">
        <is>
          <t>12 Months Ended</t>
        </is>
      </c>
    </row>
    <row r="2">
      <c r="B2" s="2" t="inlineStr">
        <is>
          <t>Sep. 30, 2023</t>
        </is>
      </c>
      <c r="C2" s="2" t="inlineStr">
        <is>
          <t>Dec. 31, 2022</t>
        </is>
      </c>
    </row>
    <row r="3">
      <c r="A3" s="3" t="inlineStr">
        <is>
          <t>Deferred Income Taxes [Abstract]</t>
        </is>
      </c>
      <c r="B3" s="4" t="inlineStr">
        <is>
          <t xml:space="preserve"> </t>
        </is>
      </c>
      <c r="C3" s="4" t="inlineStr">
        <is>
          <t xml:space="preserve"> </t>
        </is>
      </c>
    </row>
    <row r="4">
      <c r="A4" s="4" t="inlineStr">
        <is>
          <t>Schedule of Major Components of the Deferred Tax Assets and Liabilities</t>
        </is>
      </c>
      <c r="B4" s="4" t="inlineStr">
        <is>
          <t>The major components of the deferred tax assets and liabilities at
September 30, 2023 and December 31, 2022 consisted of the following:
September 30, December 31,
Deferred tax assets
Inventory obsolescence $ 289,000 $ 93,000
Reserves 86,000 -
Business interest limitations 2,750,000 1,707,000
Lease liabilities 533,000 650,000
Other 45,000 75,000
Loss carryforward 1,475,000 285,000
Valuation allowance (2,698,000 ) -
Total deferred tax asset 2,480,000 2,810,000
Deferred tax liabilities
Fixed assets (430,000 ) (418,000 )
Right-of-use assets (508,000 ) (628,000 )
Intangibles (2,126,000 ) (2,363,000 )
Total deferred tax liability (3,064,000 ) (3,409,000 )
Total deferred tax liability, net $ (584,000 ) $ (599,000 )</t>
        </is>
      </c>
      <c r="C4" s="4" t="inlineStr">
        <is>
          <t>The major components of deferred tax assets and liabilities are as follows:
December 31,
December 31,
Deferred tax assets
Inventory obsolescence $ 93,000 $ 107,000
Sales return reserve - -
Business interest limitation 1,707,000 481,000
Lease liability 650,000 712,000
Other 75,000 135,000
Loss carryforward 285,000 153,000
Valuation Allowance - -
Total deferred tax
assets $ 2,810,000 $ 1,588,000
Deferred tax liabilities
Fixed assets $ (418,000 ) $ (230,000 )
Right of Use Assets (628,000 ) (706,000 )
Intangibles (2,363,000 ) (2,722,000 )
Total deferred tax
liabilities $ (3,409,000 ) $ (3,658,000 )
Total net deferred
income tax assets (liabilities) $ (599,000 ) $ (2,070,000 )</t>
        </is>
      </c>
    </row>
    <row r="5">
      <c r="A5" s="4" t="inlineStr">
        <is>
          <t>Schedule of Provision of Income Taxes</t>
        </is>
      </c>
      <c r="B5" s="4" t="inlineStr">
        <is>
          <t xml:space="preserve"> </t>
        </is>
      </c>
      <c r="C5" s="4" t="inlineStr">
        <is>
          <t xml:space="preserve">The
components for the provision of income taxes include:
December 31,
December 31,
Current Federal and State $ (206,000 ) $ 143,000
Deferred Federal
and State (1,471,000 ) 75,300
Total (benefit) provision
for income taxes $ (1,677,000 ) $ 218,300 </t>
        </is>
      </c>
    </row>
    <row r="6">
      <c r="A6" s="4" t="inlineStr">
        <is>
          <t>Schedule of Reconciliation of the Statutory US Federal Income Tax Rate</t>
        </is>
      </c>
      <c r="B6" s="4" t="inlineStr">
        <is>
          <t xml:space="preserve"> </t>
        </is>
      </c>
      <c r="C6" s="4" t="inlineStr">
        <is>
          <t>A
reconciliation of the statutory US Federal income tax rate to the Company’s effective income tax rate is as follows:
December 31,
December 31,
Federal tax 21.0 % 21.0 %
State tax 1.1 % 1.7 %
Permanent items (3.1 )% (5.0 )%
Measurement Period Adjustment - (16.9 )%
Valuation Allowance - 2.3 %
Other (5.5 )% (6.5 )%
Effective income
tax rate 13.5 % (3.4 )%</t>
        </is>
      </c>
    </row>
    <row r="7">
      <c r="A7" s="4" t="inlineStr">
        <is>
          <t>Schedule of Prepaid and Deferred Tax Assets and Liabilities</t>
        </is>
      </c>
      <c r="B7" s="4" t="inlineStr">
        <is>
          <t xml:space="preserve"> </t>
        </is>
      </c>
      <c r="C7" s="4" t="inlineStr">
        <is>
          <t xml:space="preserve">Following is a summary of prepaid and deferred tax assets and liabilities for December 31, 2022 and 2021:
As
of December 31,
2022 2021
Prepaid income taxes (accrued
tax liability) $ 122,000 $ (175,000 )
Deferred tax liability $ (599,000 ) $ (2,070,000 )
Years
Ended December 31,
2022 2021
Income tax expense $ 1,677,000 $ 218,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Property and Equipment Useful Lives</t>
        </is>
      </c>
      <c r="B4" s="4" t="inlineStr">
        <is>
          <t>Property and equipment is stated at historical
cost less accumulated depreciation. Depreciation of furniture, vehicles and equipment is calculated using the straight-line method over
the estimated useful lives as follows:
Useful Life
Building and Improvements 2-5
Machinery and Equipment 3-7
Trucks and Vehicles 3-5</t>
        </is>
      </c>
    </row>
    <row r="5">
      <c r="A5" s="4" t="inlineStr">
        <is>
          <t>Schedule of Identifiable Intangible Asset</t>
        </is>
      </c>
      <c r="B5" s="4" t="inlineStr">
        <is>
          <t xml:space="preserve">Acquired identifiable intangible assets are
amortized over the following periods:
Acquired intangible Asset Amortization
Basis Expected Life
Customer-Related Straight-line basis 9-15
Marketing-Related Straight-line basis 5
Technology-Related Straight-line basis 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bstract]</t>
        </is>
      </c>
      <c r="B3" s="4" t="inlineStr">
        <is>
          <t xml:space="preserve"> </t>
        </is>
      </c>
    </row>
    <row r="4">
      <c r="A4" s="4" t="inlineStr">
        <is>
          <t>Schedule of Consolidated Statements of Operations from Discontinued Operations</t>
        </is>
      </c>
      <c r="B4" s="4" t="inlineStr">
        <is>
          <t xml:space="preserve">The following information presents the major
classes of line items constituting the after-tax loss from discontinued operations in the consolidated statements of operations for the
year ended December 31, 2021:
Year Ended
REVENUES
Services $ 612,862
Sales of parts and equipment 324,189
TOTAL REVENUE 937,051
OPERATING EXPENSES
Cost of revenues 298,050
Personnel costs 485,774
Depreciation and amortization 360,746
Fuel 112,746
General and administrative 290,872
TOTAL OPERATING EXPENSES 1,548,188
LOSS FROM OPERATIONS (611,137 )
OTHER INCOME (EXPENSE)
Financing costs and loss on early extinguishment of debt (320 )
Gain on forgiveness of debt 380,247
Gain on sale of assets 548,723
Interest expense (78,308 )
Other income (expense) 1,200
TOTAL OTHER INCOME (EXPENSE) 851,542
NET LOSS BEFORE INCOME TAXES 240,405
INCOME TAX EXPENSE -
NET INCOME BEFORE NON-CONTROLLING INTERESTS 240,405
LESS NET INCOME ATTRIBUTABLE
TO NON-CONTROLLING INTERESTS 108,182
NET INCOME ATTRIBUTABLE TO SHAREHOLDERS $ 132,223 </t>
        </is>
      </c>
    </row>
    <row r="5">
      <c r="A5" s="4" t="inlineStr">
        <is>
          <t>Schedule of Consolidated Statements of Cash Flows Relating to Discontinued Operations</t>
        </is>
      </c>
      <c r="B5" s="4" t="inlineStr">
        <is>
          <t>The following information presents the major
classes of line items constituting significant operating, investing and financing cash flow activities in the unaudited consolidated
statements of cash flows relating to discontinued operations for the year ended December 31, 2021:
Year Ended
Cash flows from operating activities of discontinued operations:
Net Income $ 240,405
Adjustments to reconcile net loss to net cash provided
by (used in) operating activities of discontinued operations:
Depreciation and amortization 360,746
Amortization of financing costs and warrant features 2,187
Amortization of operating lease right-of-use assets 19,007
Gain on forgiveness of PPP loans (380,247 )
Gain on sale of equipment (548,723 )
Changes in operating assets and liabilities:
Accounts receivable 10,698
Inventory (161,286 )
Prepaid expenses and other assets 49,222
Accounts payable and accrued expenses 118,980
Operating lease liability (19,007 )
Accrued expense long-term 137,438
Net cash used in operating activities from discontinued operations $ (170,580 )
Cash flows from investing activities in discontinued operations:
Proceeds from sale of equipment $ 675,000
Purchase of equipment (30,697 )
Net cash provided by investing activities in discontinued operations $ 644,303
Cash flows from financing activities in discontinued operations:
Proceeds from note payable $ 380,385
Repayments of notes payable (589,078 )
Net cash used in financing activities in discontinued operations $ (208,6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Receivables</t>
        </is>
      </c>
      <c r="B4" s="4" t="inlineStr">
        <is>
          <t xml:space="preserve">Receivables at December 31, 2022 and 2021
consisted of the following:
December 31, December 31,
Trade accounts receivable $ 4,867,749 $ 2,691,702
Vendor rebates receivable 460 126,118
Credit card payments in process of settlement 102,917 116,187
Retainage 603,442 803,989
Total receivables 5,574,568 3,737,996
Allowance for doubtful accounts (359,000 ) (359,000 )
Total receivables, net $ 5,215,568 $ 3,378,9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3</t>
        </is>
      </c>
      <c r="C2" s="2" t="inlineStr">
        <is>
          <t>Dec. 31, 2022</t>
        </is>
      </c>
    </row>
    <row r="3">
      <c r="A3" s="3" t="inlineStr">
        <is>
          <t>Inventories [Abstract]</t>
        </is>
      </c>
      <c r="B3" s="4" t="inlineStr">
        <is>
          <t xml:space="preserve"> </t>
        </is>
      </c>
      <c r="C3" s="4" t="inlineStr">
        <is>
          <t xml:space="preserve"> </t>
        </is>
      </c>
    </row>
    <row r="4">
      <c r="A4" s="4" t="inlineStr">
        <is>
          <t>Schedule of Inventories</t>
        </is>
      </c>
      <c r="B4" s="4" t="inlineStr">
        <is>
          <t xml:space="preserve">Inventories at September 30, 2023 and December
31, 2022 consisted of the following:
September 30, December 31,
Appliances $ 2,113,379 $ 2,155,839
Eyewear 9,224,632 -
Automotive 1,181,768 934,683
Construction 1,983,242 1,519,345
Total inventories 14,503,021 4,609,867
Less reserve for obsolescence (545,848 ) (425,848 )
Total inventories, net $ 13,957,173 $ 4,184,019 </t>
        </is>
      </c>
      <c r="C4" s="4" t="inlineStr">
        <is>
          <t xml:space="preserve">Inventories at December 31, 2022 and 2021
consisted of the following:
December 31, December 31,
Appliances $ 2,155,839 $ 2,206,336
Automotive 934,683 2,064,834
Construction 1,519,345 1,543,980
Total inventories 4,609,867 5,815,150
Less reserve for obsolescence (425,848 ) (387,848 )
Total inventories, net $ 4,184,019 $ 5,427,3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at December
31, 2022 and 2021 consisted of the following:
December 31, December 31,
Trade accounts payable $ 4,129,393 $ 3,117,825
Credit cards payable 357,964 52,300
Accrued payroll liabilities 824,369 263,590
Accrued interest 1,179,875 711,258
Accrued dividends 136,052 242,160
Other accrued liabilities 114,116 431,539
Total accounts payable and accrued expenses $ 6,741,769 $ 4,818,6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2</t>
        </is>
      </c>
    </row>
    <row r="3">
      <c r="A3" s="3" t="inlineStr">
        <is>
          <t>Notes Payable [Abstract]</t>
        </is>
      </c>
      <c r="B3" s="4" t="inlineStr">
        <is>
          <t xml:space="preserve"> </t>
        </is>
      </c>
    </row>
    <row r="4">
      <c r="A4" s="4" t="inlineStr">
        <is>
          <t>Schedule of Notes Payable</t>
        </is>
      </c>
      <c r="B4" s="4" t="inlineStr">
        <is>
          <t xml:space="preserve">Notes payable at December 31, 2022 and 2021
consisted of the following:
December 31, December 31,
6% Subordinated Amortizing Promissory Notes $ 465,805 $ 581,963
Loans on vehicles 230,235 396,351
Subtotal 696,040 943,923
Current portion of notes payable (551,210 ) (692,522 )
Long-term notes payable $ 144,830 $ 251,401 </t>
        </is>
      </c>
    </row>
    <row r="5">
      <c r="A5" s="4" t="inlineStr">
        <is>
          <t>Schedule of Payments Due on Notes Payable and Financing Leases for the Succeeding Five Years</t>
        </is>
      </c>
      <c r="B5" s="4" t="inlineStr">
        <is>
          <t xml:space="preserve">Following is a summary of payments due on
notes payable for the succeeding five years:
Year Ending
December 31, Amount
2023 $ 551,210
2024 66,988
2025 52,231
2026 17,427
2027 8,184
Thereafter -
Total payments $ 696,0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COMMON SHARE ATTRIBUTABLE TO COMMON SHAREHOLDERS - DILUTED</t>
        </is>
      </c>
      <c r="B4" s="8" t="n">
        <v>-12.04</v>
      </c>
      <c r="C4" s="8" t="n">
        <v>-412.65</v>
      </c>
      <c r="D4" s="8" t="n">
        <v>-56.02</v>
      </c>
      <c r="E4" s="8" t="n">
        <v>-701.74</v>
      </c>
    </row>
    <row r="5">
      <c r="A5" s="4" t="inlineStr">
        <is>
          <t>WEIGHTED-AVERAGE COMMON SHARES OUTSTANDING - DILUTED</t>
        </is>
      </c>
      <c r="B5" s="6" t="n">
        <v>496849</v>
      </c>
      <c r="C5" s="6" t="n">
        <v>32570</v>
      </c>
      <c r="D5" s="6" t="n">
        <v>202354</v>
      </c>
      <c r="E5" s="6" t="n">
        <v>210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 (Tables)</t>
        </is>
      </c>
      <c r="B1" s="2" t="inlineStr">
        <is>
          <t>12 Months Ended</t>
        </is>
      </c>
    </row>
    <row r="2">
      <c r="B2" s="2" t="inlineStr">
        <is>
          <t>Dec. 31, 2022</t>
        </is>
      </c>
    </row>
    <row r="3">
      <c r="A3" s="3" t="inlineStr">
        <is>
          <t>Convertible Promissory Notes [Abstract]</t>
        </is>
      </c>
      <c r="B3" s="4" t="inlineStr">
        <is>
          <t xml:space="preserve"> </t>
        </is>
      </c>
    </row>
    <row r="4">
      <c r="A4" s="4" t="inlineStr">
        <is>
          <t>Schedule of Convertible Notes Payable</t>
        </is>
      </c>
      <c r="B4" s="4" t="inlineStr">
        <is>
          <t xml:space="preserve">Following is a summary of payments due on
convertible notes payable for the succeeding five years:
Year Ending
December 31, Amount
2023 $ -
2024 2,520,346
2025 -
2026 24,860,000
2027 -
Thereafter -
Total payments $ 27,380,3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Other Information (Details)</t>
        </is>
      </c>
      <c r="B1" s="2" t="inlineStr">
        <is>
          <t>9 Months Ended</t>
        </is>
      </c>
    </row>
    <row r="2">
      <c r="B2" s="2" t="inlineStr">
        <is>
          <t>Sep. 30, 2023</t>
        </is>
      </c>
    </row>
    <row r="3">
      <c r="A3" s="3" t="inlineStr">
        <is>
          <t>Basis of Presentation and Other Information [Abstract]</t>
        </is>
      </c>
      <c r="B3" s="4" t="inlineStr">
        <is>
          <t xml:space="preserve"> </t>
        </is>
      </c>
    </row>
    <row r="4">
      <c r="A4" s="4" t="inlineStr">
        <is>
          <t>Reverse share split, description</t>
        </is>
      </c>
      <c r="B4" s="4" t="inlineStr">
        <is>
          <t>On September 11, 2023, we effected a 1-for-25
reverse split of our outstanding common shares. All outstanding common shares and warrants were adjusted to reflect the 1-for-25 reverse
split, with respective exercise prices of the warrants proportionately increas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quidity and Going Concern Assessment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Liquidity and Going Concern Assess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2056751</v>
      </c>
      <c r="C4" s="4" t="inlineStr">
        <is>
          <t xml:space="preserve"> </t>
        </is>
      </c>
      <c r="D4" s="5" t="n">
        <v>2056751</v>
      </c>
      <c r="E4" s="4" t="inlineStr">
        <is>
          <t xml:space="preserve"> </t>
        </is>
      </c>
      <c r="F4" s="5" t="n">
        <v>1079355</v>
      </c>
      <c r="G4" s="5" t="n">
        <v>1383533</v>
      </c>
    </row>
    <row r="5">
      <c r="A5" s="4" t="inlineStr">
        <is>
          <t>Loss from operations</t>
        </is>
      </c>
      <c r="B5" s="5" t="n">
        <v>-787120</v>
      </c>
      <c r="C5" s="5" t="n">
        <v>-1511603</v>
      </c>
      <c r="D5" s="6" t="n">
        <v>-1697053</v>
      </c>
      <c r="E5" s="5" t="n">
        <v>-1096364</v>
      </c>
      <c r="F5" s="6" t="n">
        <v>-5739508</v>
      </c>
      <c r="G5" s="6" t="n">
        <v>-1103899</v>
      </c>
    </row>
    <row r="6">
      <c r="A6" s="4" t="inlineStr">
        <is>
          <t>Cash flows used in operations</t>
        </is>
      </c>
      <c r="B6" s="4" t="inlineStr">
        <is>
          <t xml:space="preserve"> </t>
        </is>
      </c>
      <c r="C6" s="4" t="inlineStr">
        <is>
          <t xml:space="preserve"> </t>
        </is>
      </c>
      <c r="D6" s="6" t="n">
        <v>-5697319</v>
      </c>
      <c r="E6" s="5" t="n">
        <v>-3977286</v>
      </c>
      <c r="F6" s="5" t="n">
        <v>-4131477</v>
      </c>
      <c r="G6" s="5" t="n">
        <v>-1068146</v>
      </c>
    </row>
    <row r="7">
      <c r="A7" s="4" t="inlineStr">
        <is>
          <t>Working capital deficit</t>
        </is>
      </c>
      <c r="B7" s="4" t="inlineStr">
        <is>
          <t xml:space="preserve"> </t>
        </is>
      </c>
      <c r="C7" s="4" t="inlineStr">
        <is>
          <t xml:space="preserve"> </t>
        </is>
      </c>
      <c r="D7" s="5" t="n">
        <v>618235</v>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2" customWidth="1" min="2" max="2"/>
    <col width="16" customWidth="1" min="3" max="3"/>
  </cols>
  <sheetData>
    <row r="1">
      <c r="A1" s="1" t="inlineStr">
        <is>
          <t>Disaggregation of Revenues and Segment Reporting (Details)</t>
        </is>
      </c>
      <c r="B1" s="2" t="inlineStr">
        <is>
          <t>9 Months Ended</t>
        </is>
      </c>
      <c r="C1" s="2" t="inlineStr">
        <is>
          <t>12 Months Ended</t>
        </is>
      </c>
    </row>
    <row r="2">
      <c r="B2" s="2" t="inlineStr">
        <is>
          <t>Sep. 30, 2023 Integer</t>
        </is>
      </c>
      <c r="C2" s="2" t="inlineStr">
        <is>
          <t>Dec. 31, 2022</t>
        </is>
      </c>
    </row>
    <row r="3">
      <c r="A3" s="4" t="inlineStr">
        <is>
          <t>Corporate Segment [Member]</t>
        </is>
      </c>
      <c r="B3" s="4" t="inlineStr">
        <is>
          <t xml:space="preserve"> </t>
        </is>
      </c>
      <c r="C3" s="4" t="inlineStr">
        <is>
          <t xml:space="preserve"> </t>
        </is>
      </c>
    </row>
    <row r="4">
      <c r="A4" s="3" t="inlineStr">
        <is>
          <t>Disaggregation of Revenues and Segment Reporting [Line Items]</t>
        </is>
      </c>
      <c r="B4" s="4" t="inlineStr">
        <is>
          <t xml:space="preserve"> </t>
        </is>
      </c>
      <c r="C4" s="4" t="inlineStr">
        <is>
          <t xml:space="preserve"> </t>
        </is>
      </c>
    </row>
    <row r="5">
      <c r="A5" s="4" t="inlineStr">
        <is>
          <t>Reportable segments</t>
        </is>
      </c>
      <c r="B5" s="6" t="n">
        <v>4</v>
      </c>
      <c r="C5"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s and Segment Reporting (Details) - Schedule of Revenues - Corporate Services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5" t="n">
        <v>18777921</v>
      </c>
      <c r="C4" s="5" t="n">
        <v>14472361</v>
      </c>
      <c r="D4" s="5" t="n">
        <v>53572198</v>
      </c>
      <c r="E4" s="5" t="n">
        <v>39437482</v>
      </c>
    </row>
    <row r="5">
      <c r="A5" s="4" t="inlineStr">
        <is>
          <t>Appliances [Member]</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6" t="n">
        <v>2210075</v>
      </c>
      <c r="C7" s="6" t="n">
        <v>2492544</v>
      </c>
      <c r="D7" s="6" t="n">
        <v>6129197</v>
      </c>
      <c r="E7" s="6" t="n">
        <v>7206386</v>
      </c>
    </row>
    <row r="8">
      <c r="A8" s="4" t="inlineStr">
        <is>
          <t>Appliance accessories, parts, and other [Memb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6" t="n">
        <v>210933</v>
      </c>
      <c r="C10" s="6" t="n">
        <v>442161</v>
      </c>
      <c r="D10" s="6" t="n">
        <v>758392</v>
      </c>
      <c r="E10" s="6" t="n">
        <v>1116114</v>
      </c>
    </row>
    <row r="11">
      <c r="A11" s="4" t="inlineStr">
        <is>
          <t>Eyewear [Memb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3387117</v>
      </c>
      <c r="C13" s="4" t="inlineStr">
        <is>
          <t xml:space="preserve"> </t>
        </is>
      </c>
      <c r="D13" s="6" t="n">
        <v>8045966</v>
      </c>
      <c r="E13" s="4" t="inlineStr">
        <is>
          <t xml:space="preserve"> </t>
        </is>
      </c>
    </row>
    <row r="14">
      <c r="A14" s="4" t="inlineStr">
        <is>
          <t>Eyewear accessories, parts, and other [Memb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856137</v>
      </c>
      <c r="C16" s="4" t="inlineStr">
        <is>
          <t xml:space="preserve"> </t>
        </is>
      </c>
      <c r="D16" s="6" t="n">
        <v>3484061</v>
      </c>
      <c r="E16" s="4" t="inlineStr">
        <is>
          <t xml:space="preserve"> </t>
        </is>
      </c>
    </row>
    <row r="17">
      <c r="A17" s="4" t="inlineStr">
        <is>
          <t>Automotive horns [Member]</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616189</v>
      </c>
      <c r="C19" s="6" t="n">
        <v>1094636</v>
      </c>
      <c r="D19" s="6" t="n">
        <v>2408638</v>
      </c>
      <c r="E19" s="6" t="n">
        <v>3766415</v>
      </c>
    </row>
    <row r="20">
      <c r="A20" s="4" t="inlineStr">
        <is>
          <t>Automotive lighting [Member]</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266891</v>
      </c>
      <c r="C22" s="6" t="n">
        <v>395074</v>
      </c>
      <c r="D22" s="6" t="n">
        <v>1098745</v>
      </c>
      <c r="E22" s="6" t="n">
        <v>1348340</v>
      </c>
    </row>
    <row r="23">
      <c r="A23" s="4" t="inlineStr">
        <is>
          <t>Custom cabinets and countertops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3793285</v>
      </c>
      <c r="C25" s="6" t="n">
        <v>2990767</v>
      </c>
      <c r="D25" s="6" t="n">
        <v>8150092</v>
      </c>
      <c r="E25" s="6" t="n">
        <v>10288711</v>
      </c>
    </row>
    <row r="26">
      <c r="A26" s="4" t="inlineStr">
        <is>
          <t>Finished carpentry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7437294</v>
      </c>
      <c r="C28" s="6" t="n">
        <v>7057179</v>
      </c>
      <c r="D28" s="6" t="n">
        <v>23497107</v>
      </c>
      <c r="E28" s="6" t="n">
        <v>15711516</v>
      </c>
    </row>
    <row r="29">
      <c r="A29" s="4" t="inlineStr">
        <is>
          <t>Retail and Applianc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2421008</v>
      </c>
      <c r="C31" s="6" t="n">
        <v>2934705</v>
      </c>
      <c r="D31" s="6" t="n">
        <v>6887589</v>
      </c>
      <c r="E31" s="6" t="n">
        <v>8322500</v>
      </c>
    </row>
    <row r="32">
      <c r="A32" s="4" t="inlineStr">
        <is>
          <t>Retail and Appliances [Member] | Appliance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2210075</v>
      </c>
      <c r="C34" s="6" t="n">
        <v>2492544</v>
      </c>
      <c r="D34" s="6" t="n">
        <v>6129197</v>
      </c>
      <c r="E34" s="6" t="n">
        <v>7206386</v>
      </c>
    </row>
    <row r="35">
      <c r="A35" s="4" t="inlineStr">
        <is>
          <t>Retail and Appliances [Member] | Appliance accessories, parts, and other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210933</v>
      </c>
      <c r="C37" s="6" t="n">
        <v>442161</v>
      </c>
      <c r="D37" s="6" t="n">
        <v>758392</v>
      </c>
      <c r="E37" s="6" t="n">
        <v>1116114</v>
      </c>
    </row>
    <row r="38">
      <c r="A38" s="4" t="inlineStr">
        <is>
          <t>Retail and Appliances [Member] | Eyewear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row>
    <row r="41">
      <c r="A41" s="4" t="inlineStr">
        <is>
          <t>Retail and Appliances [Member] | Eyewear accessories, parts, and other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row>
    <row r="44">
      <c r="A44" s="4" t="inlineStr">
        <is>
          <t>Retail and Appliances [Member] | Automotive horns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row>
    <row r="47">
      <c r="A47" s="4" t="inlineStr">
        <is>
          <t>Retail and Appliances [Member] | Automotive lighting [Memb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4" t="inlineStr">
        <is>
          <t xml:space="preserve"> </t>
        </is>
      </c>
      <c r="C49" s="4" t="inlineStr">
        <is>
          <t xml:space="preserve"> </t>
        </is>
      </c>
      <c r="D49" s="4" t="inlineStr">
        <is>
          <t xml:space="preserve"> </t>
        </is>
      </c>
      <c r="E49" s="4" t="inlineStr">
        <is>
          <t xml:space="preserve"> </t>
        </is>
      </c>
    </row>
    <row r="50">
      <c r="A50" s="4" t="inlineStr">
        <is>
          <t>Retail and Appliances [Member] | Custom cabinets and countertops [Member]</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4" t="inlineStr">
        <is>
          <t xml:space="preserve"> </t>
        </is>
      </c>
      <c r="C52" s="4" t="inlineStr">
        <is>
          <t xml:space="preserve"> </t>
        </is>
      </c>
      <c r="D52" s="4" t="inlineStr">
        <is>
          <t xml:space="preserve"> </t>
        </is>
      </c>
      <c r="E52" s="4" t="inlineStr">
        <is>
          <t xml:space="preserve"> </t>
        </is>
      </c>
    </row>
    <row r="53">
      <c r="A53" s="4" t="inlineStr">
        <is>
          <t>Retail and Appliances [Member] | Finished carpentry [Member]</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4" t="inlineStr">
        <is>
          <t xml:space="preserve"> </t>
        </is>
      </c>
      <c r="C55" s="4" t="inlineStr">
        <is>
          <t xml:space="preserve"> </t>
        </is>
      </c>
      <c r="D55" s="4" t="inlineStr">
        <is>
          <t xml:space="preserve"> </t>
        </is>
      </c>
      <c r="E55" s="4" t="inlineStr">
        <is>
          <t xml:space="preserve"> </t>
        </is>
      </c>
    </row>
    <row r="56">
      <c r="A56" s="4" t="inlineStr">
        <is>
          <t>Retail and Eyewear [Member]</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6" t="n">
        <v>4243254</v>
      </c>
      <c r="C58" s="4" t="inlineStr">
        <is>
          <t xml:space="preserve"> </t>
        </is>
      </c>
      <c r="D58" s="6" t="n">
        <v>11530027</v>
      </c>
      <c r="E58" s="4" t="inlineStr">
        <is>
          <t xml:space="preserve"> </t>
        </is>
      </c>
    </row>
    <row r="59">
      <c r="A59" s="4" t="inlineStr">
        <is>
          <t>Retail and Eyewear [Member] | Appliances [Member]</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t>
        </is>
      </c>
      <c r="B61" s="4" t="inlineStr">
        <is>
          <t xml:space="preserve"> </t>
        </is>
      </c>
      <c r="C61" s="4" t="inlineStr">
        <is>
          <t xml:space="preserve"> </t>
        </is>
      </c>
      <c r="D61" s="4" t="inlineStr">
        <is>
          <t xml:space="preserve"> </t>
        </is>
      </c>
      <c r="E61" s="4" t="inlineStr">
        <is>
          <t xml:space="preserve"> </t>
        </is>
      </c>
    </row>
    <row r="62">
      <c r="A62" s="4" t="inlineStr">
        <is>
          <t>Retail and Eyewear [Member] | Appliance accessories, parts, and other [Member]</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Total Revenues</t>
        </is>
      </c>
      <c r="B64" s="4" t="inlineStr">
        <is>
          <t xml:space="preserve"> </t>
        </is>
      </c>
      <c r="C64" s="4" t="inlineStr">
        <is>
          <t xml:space="preserve"> </t>
        </is>
      </c>
      <c r="D64" s="4" t="inlineStr">
        <is>
          <t xml:space="preserve"> </t>
        </is>
      </c>
      <c r="E64" s="4" t="inlineStr">
        <is>
          <t xml:space="preserve"> </t>
        </is>
      </c>
    </row>
    <row r="65">
      <c r="A65" s="4" t="inlineStr">
        <is>
          <t>Retail and Eyewear [Member] | Eyewear [Member]</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Total Revenues</t>
        </is>
      </c>
      <c r="B67" s="6" t="n">
        <v>3387117</v>
      </c>
      <c r="C67" s="4" t="inlineStr">
        <is>
          <t xml:space="preserve"> </t>
        </is>
      </c>
      <c r="D67" s="6" t="n">
        <v>8045966</v>
      </c>
      <c r="E67" s="4" t="inlineStr">
        <is>
          <t xml:space="preserve"> </t>
        </is>
      </c>
    </row>
    <row r="68">
      <c r="A68" s="4" t="inlineStr">
        <is>
          <t>Retail and Eyewear [Member] | Eyewear accessories, parts, and other [Member]</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Total Revenues</t>
        </is>
      </c>
      <c r="B70" s="6" t="n">
        <v>856137</v>
      </c>
      <c r="C70" s="4" t="inlineStr">
        <is>
          <t xml:space="preserve"> </t>
        </is>
      </c>
      <c r="D70" s="6" t="n">
        <v>3484061</v>
      </c>
      <c r="E70" s="4" t="inlineStr">
        <is>
          <t xml:space="preserve"> </t>
        </is>
      </c>
    </row>
    <row r="71">
      <c r="A71" s="4" t="inlineStr">
        <is>
          <t>Retail and Eyewear [Member] | Automotive horns [Member]</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Total Revenues</t>
        </is>
      </c>
      <c r="B73" s="4" t="inlineStr">
        <is>
          <t xml:space="preserve"> </t>
        </is>
      </c>
      <c r="C73" s="4" t="inlineStr">
        <is>
          <t xml:space="preserve"> </t>
        </is>
      </c>
      <c r="D73" s="4" t="inlineStr">
        <is>
          <t xml:space="preserve"> </t>
        </is>
      </c>
      <c r="E73" s="4" t="inlineStr">
        <is>
          <t xml:space="preserve"> </t>
        </is>
      </c>
    </row>
    <row r="74">
      <c r="A74" s="4" t="inlineStr">
        <is>
          <t>Retail and Eyewear [Member] | Automotive lighting [Member]</t>
        </is>
      </c>
      <c r="B74" s="4" t="inlineStr">
        <is>
          <t xml:space="preserve"> </t>
        </is>
      </c>
      <c r="C74" s="4" t="inlineStr">
        <is>
          <t xml:space="preserve"> </t>
        </is>
      </c>
      <c r="D74" s="4" t="inlineStr">
        <is>
          <t xml:space="preserve"> </t>
        </is>
      </c>
      <c r="E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row>
    <row r="76">
      <c r="A76" s="4" t="inlineStr">
        <is>
          <t>Total Revenues</t>
        </is>
      </c>
      <c r="B76" s="4" t="inlineStr">
        <is>
          <t xml:space="preserve"> </t>
        </is>
      </c>
      <c r="C76" s="4" t="inlineStr">
        <is>
          <t xml:space="preserve"> </t>
        </is>
      </c>
      <c r="D76" s="4" t="inlineStr">
        <is>
          <t xml:space="preserve"> </t>
        </is>
      </c>
      <c r="E76" s="4" t="inlineStr">
        <is>
          <t xml:space="preserve"> </t>
        </is>
      </c>
    </row>
    <row r="77">
      <c r="A77" s="4" t="inlineStr">
        <is>
          <t>Retail and Eyewear [Member] | Custom cabinets and countertops [Member]</t>
        </is>
      </c>
      <c r="B77" s="4" t="inlineStr">
        <is>
          <t xml:space="preserve"> </t>
        </is>
      </c>
      <c r="C77" s="4" t="inlineStr">
        <is>
          <t xml:space="preserve"> </t>
        </is>
      </c>
      <c r="D77" s="4" t="inlineStr">
        <is>
          <t xml:space="preserve"> </t>
        </is>
      </c>
      <c r="E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row>
    <row r="79">
      <c r="A79" s="4" t="inlineStr">
        <is>
          <t>Total Revenues</t>
        </is>
      </c>
      <c r="B79" s="4" t="inlineStr">
        <is>
          <t xml:space="preserve"> </t>
        </is>
      </c>
      <c r="C79" s="4" t="inlineStr">
        <is>
          <t xml:space="preserve"> </t>
        </is>
      </c>
      <c r="D79" s="4" t="inlineStr">
        <is>
          <t xml:space="preserve"> </t>
        </is>
      </c>
      <c r="E79" s="4" t="inlineStr">
        <is>
          <t xml:space="preserve"> </t>
        </is>
      </c>
    </row>
    <row r="80">
      <c r="A80" s="4" t="inlineStr">
        <is>
          <t>Retail and Eyewear [Member] | Finished carpentry [Member]</t>
        </is>
      </c>
      <c r="B80" s="4" t="inlineStr">
        <is>
          <t xml:space="preserve"> </t>
        </is>
      </c>
      <c r="C80" s="4" t="inlineStr">
        <is>
          <t xml:space="preserve"> </t>
        </is>
      </c>
      <c r="D80" s="4" t="inlineStr">
        <is>
          <t xml:space="preserve"> </t>
        </is>
      </c>
      <c r="E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row>
    <row r="82">
      <c r="A82" s="4" t="inlineStr">
        <is>
          <t>Total Revenues</t>
        </is>
      </c>
      <c r="B82" s="4" t="inlineStr">
        <is>
          <t xml:space="preserve"> </t>
        </is>
      </c>
      <c r="C82" s="4" t="inlineStr">
        <is>
          <t xml:space="preserve"> </t>
        </is>
      </c>
      <c r="D82" s="4" t="inlineStr">
        <is>
          <t xml:space="preserve"> </t>
        </is>
      </c>
      <c r="E82" s="4" t="inlineStr">
        <is>
          <t xml:space="preserve"> </t>
        </is>
      </c>
    </row>
    <row r="83">
      <c r="A83" s="4" t="inlineStr">
        <is>
          <t>Construction [Member]</t>
        </is>
      </c>
      <c r="B83" s="4" t="inlineStr">
        <is>
          <t xml:space="preserve"> </t>
        </is>
      </c>
      <c r="C83" s="4" t="inlineStr">
        <is>
          <t xml:space="preserve"> </t>
        </is>
      </c>
      <c r="D83" s="4" t="inlineStr">
        <is>
          <t xml:space="preserve"> </t>
        </is>
      </c>
      <c r="E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row>
    <row r="85">
      <c r="A85" s="4" t="inlineStr">
        <is>
          <t>Total Revenues</t>
        </is>
      </c>
      <c r="B85" s="6" t="n">
        <v>11230579</v>
      </c>
      <c r="C85" s="6" t="n">
        <v>10047946</v>
      </c>
      <c r="D85" s="6" t="n">
        <v>31647199</v>
      </c>
      <c r="E85" s="6" t="n">
        <v>26000227</v>
      </c>
    </row>
    <row r="86">
      <c r="A86" s="4" t="inlineStr">
        <is>
          <t>Construction [Member] | Appliances [Member]</t>
        </is>
      </c>
      <c r="B86" s="4" t="inlineStr">
        <is>
          <t xml:space="preserve"> </t>
        </is>
      </c>
      <c r="C86" s="4" t="inlineStr">
        <is>
          <t xml:space="preserve"> </t>
        </is>
      </c>
      <c r="D86" s="4" t="inlineStr">
        <is>
          <t xml:space="preserve"> </t>
        </is>
      </c>
      <c r="E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row>
    <row r="88">
      <c r="A88" s="4" t="inlineStr">
        <is>
          <t>Total Revenues</t>
        </is>
      </c>
      <c r="B88" s="4" t="inlineStr">
        <is>
          <t xml:space="preserve"> </t>
        </is>
      </c>
      <c r="C88" s="4" t="inlineStr">
        <is>
          <t xml:space="preserve"> </t>
        </is>
      </c>
      <c r="D88" s="4" t="inlineStr">
        <is>
          <t xml:space="preserve"> </t>
        </is>
      </c>
      <c r="E88" s="4" t="inlineStr">
        <is>
          <t xml:space="preserve"> </t>
        </is>
      </c>
    </row>
    <row r="89">
      <c r="A89" s="4" t="inlineStr">
        <is>
          <t>Construction [Member] | Appliance accessories, parts, and other [Member]</t>
        </is>
      </c>
      <c r="B89" s="4" t="inlineStr">
        <is>
          <t xml:space="preserve"> </t>
        </is>
      </c>
      <c r="C89" s="4" t="inlineStr">
        <is>
          <t xml:space="preserve"> </t>
        </is>
      </c>
      <c r="D89" s="4" t="inlineStr">
        <is>
          <t xml:space="preserve"> </t>
        </is>
      </c>
      <c r="E89" s="4" t="inlineStr">
        <is>
          <t xml:space="preserve"> </t>
        </is>
      </c>
    </row>
    <row r="90">
      <c r="A90" s="3" t="inlineStr">
        <is>
          <t>Revenues</t>
        </is>
      </c>
      <c r="B90" s="4" t="inlineStr">
        <is>
          <t xml:space="preserve"> </t>
        </is>
      </c>
      <c r="C90" s="4" t="inlineStr">
        <is>
          <t xml:space="preserve"> </t>
        </is>
      </c>
      <c r="D90" s="4" t="inlineStr">
        <is>
          <t xml:space="preserve"> </t>
        </is>
      </c>
      <c r="E90" s="4" t="inlineStr">
        <is>
          <t xml:space="preserve"> </t>
        </is>
      </c>
    </row>
    <row r="91">
      <c r="A91" s="4" t="inlineStr">
        <is>
          <t>Total Revenues</t>
        </is>
      </c>
      <c r="B91" s="4" t="inlineStr">
        <is>
          <t xml:space="preserve"> </t>
        </is>
      </c>
      <c r="C91" s="4" t="inlineStr">
        <is>
          <t xml:space="preserve"> </t>
        </is>
      </c>
      <c r="D91" s="4" t="inlineStr">
        <is>
          <t xml:space="preserve"> </t>
        </is>
      </c>
      <c r="E91" s="4" t="inlineStr">
        <is>
          <t xml:space="preserve"> </t>
        </is>
      </c>
    </row>
    <row r="92">
      <c r="A92" s="4" t="inlineStr">
        <is>
          <t>Construction [Member] | Eyewear [Member]</t>
        </is>
      </c>
      <c r="B92" s="4" t="inlineStr">
        <is>
          <t xml:space="preserve"> </t>
        </is>
      </c>
      <c r="C92" s="4" t="inlineStr">
        <is>
          <t xml:space="preserve"> </t>
        </is>
      </c>
      <c r="D92" s="4" t="inlineStr">
        <is>
          <t xml:space="preserve"> </t>
        </is>
      </c>
      <c r="E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row>
    <row r="94">
      <c r="A94" s="4" t="inlineStr">
        <is>
          <t>Total Revenues</t>
        </is>
      </c>
      <c r="B94" s="4" t="inlineStr">
        <is>
          <t xml:space="preserve"> </t>
        </is>
      </c>
      <c r="C94" s="4" t="inlineStr">
        <is>
          <t xml:space="preserve"> </t>
        </is>
      </c>
      <c r="D94" s="4" t="inlineStr">
        <is>
          <t xml:space="preserve"> </t>
        </is>
      </c>
      <c r="E94" s="4" t="inlineStr">
        <is>
          <t xml:space="preserve"> </t>
        </is>
      </c>
    </row>
    <row r="95">
      <c r="A95" s="4" t="inlineStr">
        <is>
          <t>Construction [Member] | Eyewear accessories, parts, and other [Member]</t>
        </is>
      </c>
      <c r="B95" s="4" t="inlineStr">
        <is>
          <t xml:space="preserve"> </t>
        </is>
      </c>
      <c r="C95" s="4" t="inlineStr">
        <is>
          <t xml:space="preserve"> </t>
        </is>
      </c>
      <c r="D95" s="4" t="inlineStr">
        <is>
          <t xml:space="preserve"> </t>
        </is>
      </c>
      <c r="E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row>
    <row r="97">
      <c r="A97" s="4" t="inlineStr">
        <is>
          <t>Total Revenues</t>
        </is>
      </c>
      <c r="B97" s="4" t="inlineStr">
        <is>
          <t xml:space="preserve"> </t>
        </is>
      </c>
      <c r="C97" s="4" t="inlineStr">
        <is>
          <t xml:space="preserve"> </t>
        </is>
      </c>
      <c r="D97" s="4" t="inlineStr">
        <is>
          <t xml:space="preserve"> </t>
        </is>
      </c>
      <c r="E97" s="4" t="inlineStr">
        <is>
          <t xml:space="preserve"> </t>
        </is>
      </c>
    </row>
    <row r="98">
      <c r="A98" s="4" t="inlineStr">
        <is>
          <t>Construction [Member] | Automotive horns [Member]</t>
        </is>
      </c>
      <c r="B98" s="4" t="inlineStr">
        <is>
          <t xml:space="preserve"> </t>
        </is>
      </c>
      <c r="C98" s="4" t="inlineStr">
        <is>
          <t xml:space="preserve"> </t>
        </is>
      </c>
      <c r="D98" s="4" t="inlineStr">
        <is>
          <t xml:space="preserve"> </t>
        </is>
      </c>
      <c r="E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row>
    <row r="100">
      <c r="A100" s="4" t="inlineStr">
        <is>
          <t>Total Revenues</t>
        </is>
      </c>
      <c r="B100" s="4" t="inlineStr">
        <is>
          <t xml:space="preserve"> </t>
        </is>
      </c>
      <c r="C100" s="4" t="inlineStr">
        <is>
          <t xml:space="preserve"> </t>
        </is>
      </c>
      <c r="D100" s="4" t="inlineStr">
        <is>
          <t xml:space="preserve"> </t>
        </is>
      </c>
      <c r="E100" s="4" t="inlineStr">
        <is>
          <t xml:space="preserve"> </t>
        </is>
      </c>
    </row>
    <row r="101">
      <c r="A101" s="4" t="inlineStr">
        <is>
          <t>Construction [Member] | Automotive lighting [Member]</t>
        </is>
      </c>
      <c r="B101" s="4" t="inlineStr">
        <is>
          <t xml:space="preserve"> </t>
        </is>
      </c>
      <c r="C101" s="4" t="inlineStr">
        <is>
          <t xml:space="preserve"> </t>
        </is>
      </c>
      <c r="D101" s="4" t="inlineStr">
        <is>
          <t xml:space="preserve"> </t>
        </is>
      </c>
      <c r="E101" s="4" t="inlineStr">
        <is>
          <t xml:space="preserve"> </t>
        </is>
      </c>
    </row>
    <row r="102">
      <c r="A102" s="3" t="inlineStr">
        <is>
          <t>Revenue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4" t="inlineStr">
        <is>
          <t xml:space="preserve"> </t>
        </is>
      </c>
      <c r="C103" s="4" t="inlineStr">
        <is>
          <t xml:space="preserve"> </t>
        </is>
      </c>
      <c r="D103" s="4" t="inlineStr">
        <is>
          <t xml:space="preserve"> </t>
        </is>
      </c>
      <c r="E103" s="4" t="inlineStr">
        <is>
          <t xml:space="preserve"> </t>
        </is>
      </c>
    </row>
    <row r="104">
      <c r="A104" s="4" t="inlineStr">
        <is>
          <t>Construction [Member] | Custom cabinets and countertops [Member]</t>
        </is>
      </c>
      <c r="B104" s="4" t="inlineStr">
        <is>
          <t xml:space="preserve"> </t>
        </is>
      </c>
      <c r="C104" s="4" t="inlineStr">
        <is>
          <t xml:space="preserve"> </t>
        </is>
      </c>
      <c r="D104" s="4" t="inlineStr">
        <is>
          <t xml:space="preserve"> </t>
        </is>
      </c>
      <c r="E104" s="4" t="inlineStr">
        <is>
          <t xml:space="preserve"> </t>
        </is>
      </c>
    </row>
    <row r="105">
      <c r="A105" s="3" t="inlineStr">
        <is>
          <t>Revenue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6" t="n">
        <v>3793285</v>
      </c>
      <c r="C106" s="6" t="n">
        <v>2990767</v>
      </c>
      <c r="D106" s="6" t="n">
        <v>8150092</v>
      </c>
      <c r="E106" s="6" t="n">
        <v>10288711</v>
      </c>
    </row>
    <row r="107">
      <c r="A107" s="4" t="inlineStr">
        <is>
          <t>Construction [Member] | Finished carpentry [Member]</t>
        </is>
      </c>
      <c r="B107" s="4" t="inlineStr">
        <is>
          <t xml:space="preserve"> </t>
        </is>
      </c>
      <c r="C107" s="4" t="inlineStr">
        <is>
          <t xml:space="preserve"> </t>
        </is>
      </c>
      <c r="D107" s="4" t="inlineStr">
        <is>
          <t xml:space="preserve"> </t>
        </is>
      </c>
      <c r="E107" s="4" t="inlineStr">
        <is>
          <t xml:space="preserve"> </t>
        </is>
      </c>
    </row>
    <row r="108">
      <c r="A108" s="3" t="inlineStr">
        <is>
          <t>Revenue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6" t="n">
        <v>7437294</v>
      </c>
      <c r="C109" s="6" t="n">
        <v>7057179</v>
      </c>
      <c r="D109" s="6" t="n">
        <v>23497107</v>
      </c>
      <c r="E109" s="6" t="n">
        <v>15711516</v>
      </c>
    </row>
    <row r="110">
      <c r="A110" s="4" t="inlineStr">
        <is>
          <t>Automotive Supplies [Member]</t>
        </is>
      </c>
      <c r="B110" s="4" t="inlineStr">
        <is>
          <t xml:space="preserve"> </t>
        </is>
      </c>
      <c r="C110" s="4" t="inlineStr">
        <is>
          <t xml:space="preserve"> </t>
        </is>
      </c>
      <c r="D110" s="4" t="inlineStr">
        <is>
          <t xml:space="preserve"> </t>
        </is>
      </c>
      <c r="E110" s="4" t="inlineStr">
        <is>
          <t xml:space="preserve"> </t>
        </is>
      </c>
    </row>
    <row r="111">
      <c r="A111" s="3" t="inlineStr">
        <is>
          <t>Revenue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6" t="n">
        <v>883080</v>
      </c>
      <c r="C112" s="6" t="n">
        <v>1489710</v>
      </c>
      <c r="D112" s="6" t="n">
        <v>3507383</v>
      </c>
      <c r="E112" s="6" t="n">
        <v>5114755</v>
      </c>
    </row>
    <row r="113">
      <c r="A113" s="4" t="inlineStr">
        <is>
          <t>Automotive Supplies [Member] | Appliances [Member]</t>
        </is>
      </c>
      <c r="B113" s="4" t="inlineStr">
        <is>
          <t xml:space="preserve"> </t>
        </is>
      </c>
      <c r="C113" s="4" t="inlineStr">
        <is>
          <t xml:space="preserve"> </t>
        </is>
      </c>
      <c r="D113" s="4" t="inlineStr">
        <is>
          <t xml:space="preserve"> </t>
        </is>
      </c>
      <c r="E113" s="4" t="inlineStr">
        <is>
          <t xml:space="preserve"> </t>
        </is>
      </c>
    </row>
    <row r="114">
      <c r="A114" s="3" t="inlineStr">
        <is>
          <t>Revenue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4" t="inlineStr">
        <is>
          <t xml:space="preserve"> </t>
        </is>
      </c>
      <c r="C115" s="4" t="inlineStr">
        <is>
          <t xml:space="preserve"> </t>
        </is>
      </c>
      <c r="D115" s="4" t="inlineStr">
        <is>
          <t xml:space="preserve"> </t>
        </is>
      </c>
      <c r="E115" s="4" t="inlineStr">
        <is>
          <t xml:space="preserve"> </t>
        </is>
      </c>
    </row>
    <row r="116">
      <c r="A116" s="4" t="inlineStr">
        <is>
          <t>Automotive Supplies [Member] | Appliance accessories, parts, and other [Member]</t>
        </is>
      </c>
      <c r="B116" s="4" t="inlineStr">
        <is>
          <t xml:space="preserve"> </t>
        </is>
      </c>
      <c r="C116" s="4" t="inlineStr">
        <is>
          <t xml:space="preserve"> </t>
        </is>
      </c>
      <c r="D116" s="4" t="inlineStr">
        <is>
          <t xml:space="preserve"> </t>
        </is>
      </c>
      <c r="E116" s="4" t="inlineStr">
        <is>
          <t xml:space="preserve"> </t>
        </is>
      </c>
    </row>
    <row r="117">
      <c r="A117" s="3" t="inlineStr">
        <is>
          <t>Revenue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4" t="inlineStr">
        <is>
          <t xml:space="preserve"> </t>
        </is>
      </c>
      <c r="C118" s="4" t="inlineStr">
        <is>
          <t xml:space="preserve"> </t>
        </is>
      </c>
      <c r="D118" s="4" t="inlineStr">
        <is>
          <t xml:space="preserve"> </t>
        </is>
      </c>
      <c r="E118" s="4" t="inlineStr">
        <is>
          <t xml:space="preserve"> </t>
        </is>
      </c>
    </row>
    <row r="119">
      <c r="A119" s="4" t="inlineStr">
        <is>
          <t>Automotive Supplies [Member] | Eyewear [Member]</t>
        </is>
      </c>
      <c r="B119" s="4" t="inlineStr">
        <is>
          <t xml:space="preserve"> </t>
        </is>
      </c>
      <c r="C119" s="4" t="inlineStr">
        <is>
          <t xml:space="preserve"> </t>
        </is>
      </c>
      <c r="D119" s="4" t="inlineStr">
        <is>
          <t xml:space="preserve"> </t>
        </is>
      </c>
      <c r="E119" s="4" t="inlineStr">
        <is>
          <t xml:space="preserve"> </t>
        </is>
      </c>
    </row>
    <row r="120">
      <c r="A120" s="3" t="inlineStr">
        <is>
          <t>Revenues</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4" t="inlineStr">
        <is>
          <t xml:space="preserve"> </t>
        </is>
      </c>
      <c r="C121" s="4" t="inlineStr">
        <is>
          <t xml:space="preserve"> </t>
        </is>
      </c>
      <c r="D121" s="4" t="inlineStr">
        <is>
          <t xml:space="preserve"> </t>
        </is>
      </c>
      <c r="E121" s="4" t="inlineStr">
        <is>
          <t xml:space="preserve"> </t>
        </is>
      </c>
    </row>
    <row r="122">
      <c r="A122" s="4" t="inlineStr">
        <is>
          <t>Automotive Supplies [Member] | Eyewear accessories, parts, and other [Member]</t>
        </is>
      </c>
      <c r="B122" s="4" t="inlineStr">
        <is>
          <t xml:space="preserve"> </t>
        </is>
      </c>
      <c r="C122" s="4" t="inlineStr">
        <is>
          <t xml:space="preserve"> </t>
        </is>
      </c>
      <c r="D122" s="4" t="inlineStr">
        <is>
          <t xml:space="preserve"> </t>
        </is>
      </c>
      <c r="E122" s="4" t="inlineStr">
        <is>
          <t xml:space="preserve"> </t>
        </is>
      </c>
    </row>
    <row r="123">
      <c r="A123" s="3" t="inlineStr">
        <is>
          <t>Revenues</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4" t="inlineStr">
        <is>
          <t xml:space="preserve"> </t>
        </is>
      </c>
      <c r="C124" s="4" t="inlineStr">
        <is>
          <t xml:space="preserve"> </t>
        </is>
      </c>
      <c r="D124" s="4" t="inlineStr">
        <is>
          <t xml:space="preserve"> </t>
        </is>
      </c>
      <c r="E124" s="4" t="inlineStr">
        <is>
          <t xml:space="preserve"> </t>
        </is>
      </c>
    </row>
    <row r="125">
      <c r="A125" s="4" t="inlineStr">
        <is>
          <t>Automotive Supplies [Member] | Automotive horns [Member]</t>
        </is>
      </c>
      <c r="B125" s="4" t="inlineStr">
        <is>
          <t xml:space="preserve"> </t>
        </is>
      </c>
      <c r="C125" s="4" t="inlineStr">
        <is>
          <t xml:space="preserve"> </t>
        </is>
      </c>
      <c r="D125" s="4" t="inlineStr">
        <is>
          <t xml:space="preserve"> </t>
        </is>
      </c>
      <c r="E125" s="4" t="inlineStr">
        <is>
          <t xml:space="preserve"> </t>
        </is>
      </c>
    </row>
    <row r="126">
      <c r="A126" s="3" t="inlineStr">
        <is>
          <t>Revenue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6" t="n">
        <v>616189</v>
      </c>
      <c r="C127" s="6" t="n">
        <v>1094636</v>
      </c>
      <c r="D127" s="6" t="n">
        <v>2408638</v>
      </c>
      <c r="E127" s="6" t="n">
        <v>3766415</v>
      </c>
    </row>
    <row r="128">
      <c r="A128" s="4" t="inlineStr">
        <is>
          <t>Automotive Supplies [Member] | Automotive lighting [Member]</t>
        </is>
      </c>
      <c r="B128" s="4" t="inlineStr">
        <is>
          <t xml:space="preserve"> </t>
        </is>
      </c>
      <c r="C128" s="4" t="inlineStr">
        <is>
          <t xml:space="preserve"> </t>
        </is>
      </c>
      <c r="D128" s="4" t="inlineStr">
        <is>
          <t xml:space="preserve"> </t>
        </is>
      </c>
      <c r="E128" s="4" t="inlineStr">
        <is>
          <t xml:space="preserve"> </t>
        </is>
      </c>
    </row>
    <row r="129">
      <c r="A129" s="3" t="inlineStr">
        <is>
          <t>Revenues</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6" t="n">
        <v>266891</v>
      </c>
      <c r="C130" s="6" t="n">
        <v>395074</v>
      </c>
      <c r="D130" s="6" t="n">
        <v>1098745</v>
      </c>
      <c r="E130" s="6" t="n">
        <v>1348340</v>
      </c>
    </row>
    <row r="131">
      <c r="A131" s="4" t="inlineStr">
        <is>
          <t>Automotive Supplies [Member] | Custom cabinets and countertops [Member]</t>
        </is>
      </c>
      <c r="B131" s="4" t="inlineStr">
        <is>
          <t xml:space="preserve"> </t>
        </is>
      </c>
      <c r="C131" s="4" t="inlineStr">
        <is>
          <t xml:space="preserve"> </t>
        </is>
      </c>
      <c r="D131" s="4" t="inlineStr">
        <is>
          <t xml:space="preserve"> </t>
        </is>
      </c>
      <c r="E131" s="4" t="inlineStr">
        <is>
          <t xml:space="preserve"> </t>
        </is>
      </c>
    </row>
    <row r="132">
      <c r="A132" s="3" t="inlineStr">
        <is>
          <t>Revenues</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4" t="inlineStr">
        <is>
          <t xml:space="preserve"> </t>
        </is>
      </c>
      <c r="C133" s="4" t="inlineStr">
        <is>
          <t xml:space="preserve"> </t>
        </is>
      </c>
      <c r="D133" s="4" t="inlineStr">
        <is>
          <t xml:space="preserve"> </t>
        </is>
      </c>
      <c r="E133" s="4" t="inlineStr">
        <is>
          <t xml:space="preserve"> </t>
        </is>
      </c>
    </row>
    <row r="134">
      <c r="A134" s="4" t="inlineStr">
        <is>
          <t>Automotive Supplies [Member] | Finished carpentry [Member]</t>
        </is>
      </c>
      <c r="B134" s="4" t="inlineStr">
        <is>
          <t xml:space="preserve"> </t>
        </is>
      </c>
      <c r="C134" s="4" t="inlineStr">
        <is>
          <t xml:space="preserve"> </t>
        </is>
      </c>
      <c r="D134" s="4" t="inlineStr">
        <is>
          <t xml:space="preserve"> </t>
        </is>
      </c>
      <c r="E134" s="4" t="inlineStr">
        <is>
          <t xml:space="preserve"> </t>
        </is>
      </c>
    </row>
    <row r="135">
      <c r="A135" s="3" t="inlineStr">
        <is>
          <t>Revenues</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4" t="inlineStr">
        <is>
          <t xml:space="preserve"> </t>
        </is>
      </c>
      <c r="C136" s="4" t="inlineStr">
        <is>
          <t xml:space="preserve"> </t>
        </is>
      </c>
      <c r="D136" s="4" t="inlineStr">
        <is>
          <t xml:space="preserve"> </t>
        </is>
      </c>
      <c r="E13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s and Segment Reporting (Details) - Schedule of Segment Information - Corporate Services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s and Segment Reporting [Line Items]</t>
        </is>
      </c>
      <c r="B3" s="4" t="inlineStr">
        <is>
          <t xml:space="preserve"> </t>
        </is>
      </c>
      <c r="C3" s="4" t="inlineStr">
        <is>
          <t xml:space="preserve"> </t>
        </is>
      </c>
      <c r="D3" s="4" t="inlineStr">
        <is>
          <t xml:space="preserve"> </t>
        </is>
      </c>
      <c r="E3" s="4" t="inlineStr">
        <is>
          <t xml:space="preserve"> </t>
        </is>
      </c>
    </row>
    <row r="4">
      <c r="A4" s="4" t="inlineStr">
        <is>
          <t>Revenues</t>
        </is>
      </c>
      <c r="B4" s="5" t="n">
        <v>18777921</v>
      </c>
      <c r="C4" s="5" t="n">
        <v>14472361</v>
      </c>
      <c r="D4" s="5" t="n">
        <v>53572198</v>
      </c>
      <c r="E4" s="5" t="n">
        <v>3943748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6" t="n">
        <v>10737174</v>
      </c>
      <c r="C6" s="6" t="n">
        <v>9596387</v>
      </c>
      <c r="D6" s="6" t="n">
        <v>32774377</v>
      </c>
      <c r="E6" s="6" t="n">
        <v>25109863</v>
      </c>
    </row>
    <row r="7">
      <c r="A7" s="4" t="inlineStr">
        <is>
          <t>Personnel</t>
        </is>
      </c>
      <c r="B7" s="6" t="n">
        <v>4006639</v>
      </c>
      <c r="C7" s="6" t="n">
        <v>3365592</v>
      </c>
      <c r="D7" s="6" t="n">
        <v>9960863</v>
      </c>
      <c r="E7" s="6" t="n">
        <v>7159442</v>
      </c>
    </row>
    <row r="8">
      <c r="A8" s="4" t="inlineStr">
        <is>
          <t>Depreciation and amortization</t>
        </is>
      </c>
      <c r="B8" s="6" t="n">
        <v>625967</v>
      </c>
      <c r="C8" s="6" t="n">
        <v>516414</v>
      </c>
      <c r="D8" s="6" t="n">
        <v>1818373</v>
      </c>
      <c r="E8" s="6" t="n">
        <v>1526759</v>
      </c>
    </row>
    <row r="9">
      <c r="A9" s="4" t="inlineStr">
        <is>
          <t>General and administrative</t>
        </is>
      </c>
      <c r="B9" s="6" t="n">
        <v>3845261</v>
      </c>
      <c r="C9" s="6" t="n">
        <v>2230571</v>
      </c>
      <c r="D9" s="6" t="n">
        <v>9740638</v>
      </c>
      <c r="E9" s="6" t="n">
        <v>5912782</v>
      </c>
    </row>
    <row r="10">
      <c r="A10" s="4" t="inlineStr">
        <is>
          <t>Total Operating Expenses</t>
        </is>
      </c>
      <c r="B10" s="6" t="n">
        <v>19565041</v>
      </c>
      <c r="C10" s="6" t="n">
        <v>15983964</v>
      </c>
      <c r="D10" s="6" t="n">
        <v>55269251</v>
      </c>
      <c r="E10" s="6" t="n">
        <v>40533846</v>
      </c>
    </row>
    <row r="11">
      <c r="A11" s="4" t="inlineStr">
        <is>
          <t>Income (loss) from operations</t>
        </is>
      </c>
      <c r="B11" s="6" t="n">
        <v>-787120</v>
      </c>
      <c r="C11" s="6" t="n">
        <v>-1511603</v>
      </c>
      <c r="D11" s="6" t="n">
        <v>-1697053</v>
      </c>
      <c r="E11" s="6" t="n">
        <v>-1096364</v>
      </c>
    </row>
    <row r="12">
      <c r="A12" s="4" t="inlineStr">
        <is>
          <t>Personnel – corporate allocation [Member]</t>
        </is>
      </c>
      <c r="B12" s="4" t="inlineStr">
        <is>
          <t xml:space="preserve"> </t>
        </is>
      </c>
      <c r="C12" s="4" t="inlineStr">
        <is>
          <t xml:space="preserve"> </t>
        </is>
      </c>
      <c r="D12" s="4" t="inlineStr">
        <is>
          <t xml:space="preserve"> </t>
        </is>
      </c>
      <c r="E12" s="4" t="inlineStr">
        <is>
          <t xml:space="preserve"> </t>
        </is>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Personnel</t>
        </is>
      </c>
      <c r="B14" s="4" t="inlineStr">
        <is>
          <t xml:space="preserve"> </t>
        </is>
      </c>
      <c r="C14" s="4" t="inlineStr">
        <is>
          <t xml:space="preserve"> </t>
        </is>
      </c>
      <c r="D14" s="4" t="inlineStr">
        <is>
          <t xml:space="preserve"> </t>
        </is>
      </c>
      <c r="E14" s="4" t="inlineStr">
        <is>
          <t xml:space="preserve"> </t>
        </is>
      </c>
    </row>
    <row r="15">
      <c r="A15" s="4" t="inlineStr">
        <is>
          <t>General and administrative – management fees [Member]</t>
        </is>
      </c>
      <c r="B15" s="4" t="inlineStr">
        <is>
          <t xml:space="preserve"> </t>
        </is>
      </c>
      <c r="C15" s="4" t="inlineStr">
        <is>
          <t xml:space="preserve"> </t>
        </is>
      </c>
      <c r="D15" s="4" t="inlineStr">
        <is>
          <t xml:space="preserve"> </t>
        </is>
      </c>
      <c r="E15" s="4" t="inlineStr">
        <is>
          <t xml:space="preserve"> </t>
        </is>
      </c>
    </row>
    <row r="16">
      <c r="A16" s="3" t="inlineStr">
        <is>
          <t>Operating Expenses</t>
        </is>
      </c>
      <c r="B16" s="4" t="inlineStr">
        <is>
          <t xml:space="preserve"> </t>
        </is>
      </c>
      <c r="C16" s="4" t="inlineStr">
        <is>
          <t xml:space="preserve"> </t>
        </is>
      </c>
      <c r="D16" s="4" t="inlineStr">
        <is>
          <t xml:space="preserve"> </t>
        </is>
      </c>
      <c r="E16" s="4" t="inlineStr">
        <is>
          <t xml:space="preserve"> </t>
        </is>
      </c>
    </row>
    <row r="17">
      <c r="A17" s="4" t="inlineStr">
        <is>
          <t>General and administrative</t>
        </is>
      </c>
      <c r="B17" s="6" t="n">
        <v>350000</v>
      </c>
      <c r="C17" s="6" t="n">
        <v>275000</v>
      </c>
      <c r="D17" s="6" t="n">
        <v>975000</v>
      </c>
      <c r="E17" s="6" t="n">
        <v>825000</v>
      </c>
    </row>
    <row r="18">
      <c r="A18" s="4" t="inlineStr">
        <is>
          <t>General and administrative – corporate allocation [Member]</t>
        </is>
      </c>
      <c r="B18" s="4" t="inlineStr">
        <is>
          <t xml:space="preserve"> </t>
        </is>
      </c>
      <c r="C18" s="4" t="inlineStr">
        <is>
          <t xml:space="preserve"> </t>
        </is>
      </c>
      <c r="D18" s="4" t="inlineStr">
        <is>
          <t xml:space="preserve"> </t>
        </is>
      </c>
      <c r="E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4" t="inlineStr">
        <is>
          <t>Retail and Appliances [Member]</t>
        </is>
      </c>
      <c r="B21" s="4" t="inlineStr">
        <is>
          <t xml:space="preserve"> </t>
        </is>
      </c>
      <c r="C21" s="4" t="inlineStr">
        <is>
          <t xml:space="preserve"> </t>
        </is>
      </c>
      <c r="D21" s="4" t="inlineStr">
        <is>
          <t xml:space="preserve"> </t>
        </is>
      </c>
      <c r="E21" s="4" t="inlineStr">
        <is>
          <t xml:space="preserve"> </t>
        </is>
      </c>
    </row>
    <row r="22">
      <c r="A22" s="3" t="inlineStr">
        <is>
          <t>Disaggregation of Revenues and Segment Reporting [Line Items]</t>
        </is>
      </c>
      <c r="B22" s="4" t="inlineStr">
        <is>
          <t xml:space="preserve"> </t>
        </is>
      </c>
      <c r="C22" s="4" t="inlineStr">
        <is>
          <t xml:space="preserve"> </t>
        </is>
      </c>
      <c r="D22" s="4" t="inlineStr">
        <is>
          <t xml:space="preserve"> </t>
        </is>
      </c>
      <c r="E22" s="4" t="inlineStr">
        <is>
          <t xml:space="preserve"> </t>
        </is>
      </c>
    </row>
    <row r="23">
      <c r="A23" s="4" t="inlineStr">
        <is>
          <t>Revenues</t>
        </is>
      </c>
      <c r="B23" s="6" t="n">
        <v>2421008</v>
      </c>
      <c r="C23" s="6" t="n">
        <v>2934705</v>
      </c>
      <c r="D23" s="6" t="n">
        <v>6887589</v>
      </c>
      <c r="E23" s="6" t="n">
        <v>8322500</v>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Cost of revenues</t>
        </is>
      </c>
      <c r="B25" s="6" t="n">
        <v>1976031</v>
      </c>
      <c r="C25" s="6" t="n">
        <v>2183972</v>
      </c>
      <c r="D25" s="6" t="n">
        <v>5461866</v>
      </c>
      <c r="E25" s="6" t="n">
        <v>6245993</v>
      </c>
    </row>
    <row r="26">
      <c r="A26" s="4" t="inlineStr">
        <is>
          <t>Personnel</t>
        </is>
      </c>
      <c r="B26" s="6" t="n">
        <v>246567</v>
      </c>
      <c r="C26" s="6" t="n">
        <v>273843</v>
      </c>
      <c r="D26" s="6" t="n">
        <v>784561</v>
      </c>
      <c r="E26" s="6" t="n">
        <v>803473</v>
      </c>
    </row>
    <row r="27">
      <c r="A27" s="4" t="inlineStr">
        <is>
          <t>Depreciation and amortization</t>
        </is>
      </c>
      <c r="B27" s="6" t="n">
        <v>46603</v>
      </c>
      <c r="C27" s="6" t="n">
        <v>48019</v>
      </c>
      <c r="D27" s="6" t="n">
        <v>139809</v>
      </c>
      <c r="E27" s="6" t="n">
        <v>175835</v>
      </c>
    </row>
    <row r="28">
      <c r="A28" s="4" t="inlineStr">
        <is>
          <t>General and administrative</t>
        </is>
      </c>
      <c r="B28" s="6" t="n">
        <v>337039</v>
      </c>
      <c r="C28" s="6" t="n">
        <v>439745</v>
      </c>
      <c r="D28" s="6" t="n">
        <v>1044671</v>
      </c>
      <c r="E28" s="6" t="n">
        <v>1305884</v>
      </c>
    </row>
    <row r="29">
      <c r="A29" s="4" t="inlineStr">
        <is>
          <t>Total Operating Expenses</t>
        </is>
      </c>
      <c r="B29" s="6" t="n">
        <v>2540555</v>
      </c>
      <c r="C29" s="6" t="n">
        <v>2929153</v>
      </c>
      <c r="D29" s="6" t="n">
        <v>7283539</v>
      </c>
      <c r="E29" s="6" t="n">
        <v>8489366</v>
      </c>
    </row>
    <row r="30">
      <c r="A30" s="4" t="inlineStr">
        <is>
          <t>Income (loss) from operations</t>
        </is>
      </c>
      <c r="B30" s="6" t="n">
        <v>-119547</v>
      </c>
      <c r="C30" s="6" t="n">
        <v>5552</v>
      </c>
      <c r="D30" s="6" t="n">
        <v>-395950</v>
      </c>
      <c r="E30" s="6" t="n">
        <v>-166866</v>
      </c>
    </row>
    <row r="31">
      <c r="A31" s="4" t="inlineStr">
        <is>
          <t>Retail and Appliances [Member] | Personnel – corporate allocation [Member]</t>
        </is>
      </c>
      <c r="B31" s="4" t="inlineStr">
        <is>
          <t xml:space="preserve"> </t>
        </is>
      </c>
      <c r="C31" s="4" t="inlineStr">
        <is>
          <t xml:space="preserve"> </t>
        </is>
      </c>
      <c r="D31" s="4" t="inlineStr">
        <is>
          <t xml:space="preserve"> </t>
        </is>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Personnel</t>
        </is>
      </c>
      <c r="B33" s="6" t="n">
        <v>-71400</v>
      </c>
      <c r="C33" s="6" t="n">
        <v>-71400</v>
      </c>
      <c r="D33" s="6" t="n">
        <v>-226100</v>
      </c>
      <c r="E33" s="6" t="n">
        <v>-216400</v>
      </c>
    </row>
    <row r="34">
      <c r="A34" s="4" t="inlineStr">
        <is>
          <t>Retail and Appliances [Member] | General and administrative – management fees [Member]</t>
        </is>
      </c>
      <c r="B34" s="4" t="inlineStr">
        <is>
          <t xml:space="preserve"> </t>
        </is>
      </c>
      <c r="C34" s="4" t="inlineStr">
        <is>
          <t xml:space="preserve"> </t>
        </is>
      </c>
      <c r="D34" s="4" t="inlineStr">
        <is>
          <t xml:space="preserve"> </t>
        </is>
      </c>
      <c r="E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General and administrative</t>
        </is>
      </c>
      <c r="B36" s="6" t="n">
        <v>75000</v>
      </c>
      <c r="C36" s="6" t="n">
        <v>75000</v>
      </c>
      <c r="D36" s="6" t="n">
        <v>225000</v>
      </c>
      <c r="E36" s="6" t="n">
        <v>225000</v>
      </c>
    </row>
    <row r="37">
      <c r="A37" s="4" t="inlineStr">
        <is>
          <t>Retail and Appliances [Member] | General and administrative – corporate allocation [Member]</t>
        </is>
      </c>
      <c r="B37" s="4" t="inlineStr">
        <is>
          <t xml:space="preserve"> </t>
        </is>
      </c>
      <c r="C37" s="4" t="inlineStr">
        <is>
          <t xml:space="preserve"> </t>
        </is>
      </c>
      <c r="D37" s="4" t="inlineStr">
        <is>
          <t xml:space="preserve"> </t>
        </is>
      </c>
      <c r="E37" s="4" t="inlineStr">
        <is>
          <t xml:space="preserve"> </t>
        </is>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General and administrative</t>
        </is>
      </c>
      <c r="B39" s="6" t="n">
        <v>-69285</v>
      </c>
      <c r="C39" s="6" t="n">
        <v>-20026</v>
      </c>
      <c r="D39" s="6" t="n">
        <v>-146268</v>
      </c>
      <c r="E39" s="6" t="n">
        <v>-50419</v>
      </c>
    </row>
    <row r="40">
      <c r="A40" s="4" t="inlineStr">
        <is>
          <t>Retail and Eyewear [Member]</t>
        </is>
      </c>
      <c r="B40" s="4" t="inlineStr">
        <is>
          <t xml:space="preserve"> </t>
        </is>
      </c>
      <c r="C40" s="4" t="inlineStr">
        <is>
          <t xml:space="preserve"> </t>
        </is>
      </c>
      <c r="D40" s="4" t="inlineStr">
        <is>
          <t xml:space="preserve"> </t>
        </is>
      </c>
      <c r="E40" s="4" t="inlineStr">
        <is>
          <t xml:space="preserve"> </t>
        </is>
      </c>
    </row>
    <row r="41">
      <c r="A41" s="3" t="inlineStr">
        <is>
          <t>Disaggregation of Revenues and Segment Reporting [Line Items]</t>
        </is>
      </c>
      <c r="B41" s="4" t="inlineStr">
        <is>
          <t xml:space="preserve"> </t>
        </is>
      </c>
      <c r="C41" s="4" t="inlineStr">
        <is>
          <t xml:space="preserve"> </t>
        </is>
      </c>
      <c r="D41" s="4" t="inlineStr">
        <is>
          <t xml:space="preserve"> </t>
        </is>
      </c>
      <c r="E41" s="4" t="inlineStr">
        <is>
          <t xml:space="preserve"> </t>
        </is>
      </c>
    </row>
    <row r="42">
      <c r="A42" s="4" t="inlineStr">
        <is>
          <t>Revenues</t>
        </is>
      </c>
      <c r="B42" s="6" t="n">
        <v>4243254</v>
      </c>
      <c r="C42" s="4" t="inlineStr">
        <is>
          <t xml:space="preserve"> </t>
        </is>
      </c>
      <c r="D42" s="6" t="n">
        <v>11530027</v>
      </c>
      <c r="E42" s="4" t="inlineStr">
        <is>
          <t xml:space="preserve"> </t>
        </is>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Cost of revenues</t>
        </is>
      </c>
      <c r="B44" s="6" t="n">
        <v>2662586</v>
      </c>
      <c r="C44" s="4" t="inlineStr">
        <is>
          <t xml:space="preserve"> </t>
        </is>
      </c>
      <c r="D44" s="6" t="n">
        <v>7102908</v>
      </c>
      <c r="E44" s="4" t="inlineStr">
        <is>
          <t xml:space="preserve"> </t>
        </is>
      </c>
    </row>
    <row r="45">
      <c r="A45" s="4" t="inlineStr">
        <is>
          <t>Personnel</t>
        </is>
      </c>
      <c r="B45" s="6" t="n">
        <v>751485</v>
      </c>
      <c r="C45" s="4" t="inlineStr">
        <is>
          <t xml:space="preserve"> </t>
        </is>
      </c>
      <c r="D45" s="6" t="n">
        <v>2070996</v>
      </c>
      <c r="E45" s="4" t="inlineStr">
        <is>
          <t xml:space="preserve"> </t>
        </is>
      </c>
    </row>
    <row r="46">
      <c r="A46" s="4" t="inlineStr">
        <is>
          <t>Depreciation and amortization</t>
        </is>
      </c>
      <c r="B46" s="6" t="n">
        <v>108636</v>
      </c>
      <c r="C46" s="4" t="inlineStr">
        <is>
          <t xml:space="preserve"> </t>
        </is>
      </c>
      <c r="D46" s="6" t="n">
        <v>277839</v>
      </c>
      <c r="E46" s="4" t="inlineStr">
        <is>
          <t xml:space="preserve"> </t>
        </is>
      </c>
    </row>
    <row r="47">
      <c r="A47" s="4" t="inlineStr">
        <is>
          <t>General and administrative</t>
        </is>
      </c>
      <c r="B47" s="6" t="n">
        <v>666678</v>
      </c>
      <c r="C47" s="4" t="inlineStr">
        <is>
          <t xml:space="preserve"> </t>
        </is>
      </c>
      <c r="D47" s="6" t="n">
        <v>2404342</v>
      </c>
      <c r="E47" s="4" t="inlineStr">
        <is>
          <t xml:space="preserve"> </t>
        </is>
      </c>
    </row>
    <row r="48">
      <c r="A48" s="4" t="inlineStr">
        <is>
          <t>Total Operating Expenses</t>
        </is>
      </c>
      <c r="B48" s="6" t="n">
        <v>4264385</v>
      </c>
      <c r="C48" s="4" t="inlineStr">
        <is>
          <t xml:space="preserve"> </t>
        </is>
      </c>
      <c r="D48" s="6" t="n">
        <v>12006085</v>
      </c>
      <c r="E48" s="4" t="inlineStr">
        <is>
          <t xml:space="preserve"> </t>
        </is>
      </c>
    </row>
    <row r="49">
      <c r="A49" s="4" t="inlineStr">
        <is>
          <t>Income (loss) from operations</t>
        </is>
      </c>
      <c r="B49" s="6" t="n">
        <v>-21131</v>
      </c>
      <c r="C49" s="4" t="inlineStr">
        <is>
          <t xml:space="preserve"> </t>
        </is>
      </c>
      <c r="D49" s="6" t="n">
        <v>-476058</v>
      </c>
      <c r="E49" s="4" t="inlineStr">
        <is>
          <t xml:space="preserve"> </t>
        </is>
      </c>
    </row>
    <row r="50">
      <c r="A50" s="4" t="inlineStr">
        <is>
          <t>Retail and Eyewear [Member] | Personnel – corporate allocation [Member]</t>
        </is>
      </c>
      <c r="B50" s="4" t="inlineStr">
        <is>
          <t xml:space="preserve"> </t>
        </is>
      </c>
      <c r="C50" s="4" t="inlineStr">
        <is>
          <t xml:space="preserve"> </t>
        </is>
      </c>
      <c r="D50" s="4" t="inlineStr">
        <is>
          <t xml:space="preserve"> </t>
        </is>
      </c>
      <c r="E50" s="4" t="inlineStr">
        <is>
          <t xml:space="preserve"> </t>
        </is>
      </c>
    </row>
    <row r="51">
      <c r="A51" s="3" t="inlineStr">
        <is>
          <t>Operating Expenses</t>
        </is>
      </c>
      <c r="B51" s="4" t="inlineStr">
        <is>
          <t xml:space="preserve"> </t>
        </is>
      </c>
      <c r="C51" s="4" t="inlineStr">
        <is>
          <t xml:space="preserve"> </t>
        </is>
      </c>
      <c r="D51" s="4" t="inlineStr">
        <is>
          <t xml:space="preserve"> </t>
        </is>
      </c>
      <c r="E51" s="4" t="inlineStr">
        <is>
          <t xml:space="preserve"> </t>
        </is>
      </c>
    </row>
    <row r="52">
      <c r="A52" s="4" t="inlineStr">
        <is>
          <t>Personnel</t>
        </is>
      </c>
      <c r="B52" s="4" t="inlineStr">
        <is>
          <t xml:space="preserve"> </t>
        </is>
      </c>
      <c r="C52" s="4" t="inlineStr">
        <is>
          <t xml:space="preserve"> </t>
        </is>
      </c>
      <c r="D52" s="4" t="inlineStr">
        <is>
          <t xml:space="preserve"> </t>
        </is>
      </c>
      <c r="E52" s="4" t="inlineStr">
        <is>
          <t xml:space="preserve"> </t>
        </is>
      </c>
    </row>
    <row r="53">
      <c r="A53" s="4" t="inlineStr">
        <is>
          <t>Retail and Eyewear [Member] | General and administrative – management fees [Member]</t>
        </is>
      </c>
      <c r="B53" s="4" t="inlineStr">
        <is>
          <t xml:space="preserve"> </t>
        </is>
      </c>
      <c r="C53" s="4" t="inlineStr">
        <is>
          <t xml:space="preserve"> </t>
        </is>
      </c>
      <c r="D53" s="4" t="inlineStr">
        <is>
          <t xml:space="preserve"> </t>
        </is>
      </c>
      <c r="E53" s="4" t="inlineStr">
        <is>
          <t xml:space="preserve"> </t>
        </is>
      </c>
    </row>
    <row r="54">
      <c r="A54" s="3" t="inlineStr">
        <is>
          <t>Operating Expenses</t>
        </is>
      </c>
      <c r="B54" s="4" t="inlineStr">
        <is>
          <t xml:space="preserve"> </t>
        </is>
      </c>
      <c r="C54" s="4" t="inlineStr">
        <is>
          <t xml:space="preserve"> </t>
        </is>
      </c>
      <c r="D54" s="4" t="inlineStr">
        <is>
          <t xml:space="preserve"> </t>
        </is>
      </c>
      <c r="E54" s="4" t="inlineStr">
        <is>
          <t xml:space="preserve"> </t>
        </is>
      </c>
    </row>
    <row r="55">
      <c r="A55" s="4" t="inlineStr">
        <is>
          <t>General and administrative</t>
        </is>
      </c>
      <c r="B55" s="6" t="n">
        <v>75000</v>
      </c>
      <c r="C55" s="4" t="inlineStr">
        <is>
          <t xml:space="preserve"> </t>
        </is>
      </c>
      <c r="D55" s="6" t="n">
        <v>150000</v>
      </c>
      <c r="E55" s="4" t="inlineStr">
        <is>
          <t xml:space="preserve"> </t>
        </is>
      </c>
    </row>
    <row r="56">
      <c r="A56" s="4" t="inlineStr">
        <is>
          <t>Retail and Eyewear [Member] | General and administrative – corporate allocation [Member]</t>
        </is>
      </c>
      <c r="B56" s="4" t="inlineStr">
        <is>
          <t xml:space="preserve"> </t>
        </is>
      </c>
      <c r="C56" s="4" t="inlineStr">
        <is>
          <t xml:space="preserve"> </t>
        </is>
      </c>
      <c r="D56" s="4" t="inlineStr">
        <is>
          <t xml:space="preserve"> </t>
        </is>
      </c>
      <c r="E56" s="4" t="inlineStr">
        <is>
          <t xml:space="preserve"> </t>
        </is>
      </c>
    </row>
    <row r="57">
      <c r="A57" s="3" t="inlineStr">
        <is>
          <t>Operating Expenses</t>
        </is>
      </c>
      <c r="B57" s="4" t="inlineStr">
        <is>
          <t xml:space="preserve"> </t>
        </is>
      </c>
      <c r="C57" s="4" t="inlineStr">
        <is>
          <t xml:space="preserve"> </t>
        </is>
      </c>
      <c r="D57" s="4" t="inlineStr">
        <is>
          <t xml:space="preserve"> </t>
        </is>
      </c>
      <c r="E57" s="4" t="inlineStr">
        <is>
          <t xml:space="preserve"> </t>
        </is>
      </c>
    </row>
    <row r="58">
      <c r="A58" s="4" t="inlineStr">
        <is>
          <t>General and administrative</t>
        </is>
      </c>
      <c r="B58" s="4" t="inlineStr">
        <is>
          <t xml:space="preserve"> </t>
        </is>
      </c>
      <c r="C58" s="4" t="inlineStr">
        <is>
          <t xml:space="preserve"> </t>
        </is>
      </c>
      <c r="D58" s="4" t="inlineStr">
        <is>
          <t xml:space="preserve"> </t>
        </is>
      </c>
      <c r="E58" s="4" t="inlineStr">
        <is>
          <t xml:space="preserve"> </t>
        </is>
      </c>
    </row>
    <row r="59">
      <c r="A59" s="4" t="inlineStr">
        <is>
          <t>Construction [Member]</t>
        </is>
      </c>
      <c r="B59" s="4" t="inlineStr">
        <is>
          <t xml:space="preserve"> </t>
        </is>
      </c>
      <c r="C59" s="4" t="inlineStr">
        <is>
          <t xml:space="preserve"> </t>
        </is>
      </c>
      <c r="D59" s="4" t="inlineStr">
        <is>
          <t xml:space="preserve"> </t>
        </is>
      </c>
      <c r="E59" s="4" t="inlineStr">
        <is>
          <t xml:space="preserve"> </t>
        </is>
      </c>
    </row>
    <row r="60">
      <c r="A60" s="3" t="inlineStr">
        <is>
          <t>Disaggregation of Revenues and Segment Reporting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11230579</v>
      </c>
      <c r="C61" s="6" t="n">
        <v>10047946</v>
      </c>
      <c r="D61" s="6" t="n">
        <v>31647199</v>
      </c>
      <c r="E61" s="6" t="n">
        <v>26000227</v>
      </c>
    </row>
    <row r="62">
      <c r="A62" s="3" t="inlineStr">
        <is>
          <t>Operating Expenses</t>
        </is>
      </c>
      <c r="B62" s="4" t="inlineStr">
        <is>
          <t xml:space="preserve"> </t>
        </is>
      </c>
      <c r="C62" s="4" t="inlineStr">
        <is>
          <t xml:space="preserve"> </t>
        </is>
      </c>
      <c r="D62" s="4" t="inlineStr">
        <is>
          <t xml:space="preserve"> </t>
        </is>
      </c>
      <c r="E62" s="4" t="inlineStr">
        <is>
          <t xml:space="preserve"> </t>
        </is>
      </c>
    </row>
    <row r="63">
      <c r="A63" s="4" t="inlineStr">
        <is>
          <t>Cost of revenues</t>
        </is>
      </c>
      <c r="B63" s="6" t="n">
        <v>5472716</v>
      </c>
      <c r="C63" s="6" t="n">
        <v>6544843</v>
      </c>
      <c r="D63" s="6" t="n">
        <v>18048394</v>
      </c>
      <c r="E63" s="6" t="n">
        <v>15835830</v>
      </c>
    </row>
    <row r="64">
      <c r="A64" s="4" t="inlineStr">
        <is>
          <t>Personnel</t>
        </is>
      </c>
      <c r="B64" s="6" t="n">
        <v>2317681</v>
      </c>
      <c r="C64" s="6" t="n">
        <v>2525195</v>
      </c>
      <c r="D64" s="6" t="n">
        <v>6098832</v>
      </c>
      <c r="E64" s="6" t="n">
        <v>5269419</v>
      </c>
    </row>
    <row r="65">
      <c r="A65" s="4" t="inlineStr">
        <is>
          <t>Depreciation and amortization</t>
        </is>
      </c>
      <c r="B65" s="6" t="n">
        <v>418789</v>
      </c>
      <c r="C65" s="6" t="n">
        <v>416525</v>
      </c>
      <c r="D65" s="6" t="n">
        <v>1244908</v>
      </c>
      <c r="E65" s="6" t="n">
        <v>1195314</v>
      </c>
    </row>
    <row r="66">
      <c r="A66" s="4" t="inlineStr">
        <is>
          <t>General and administrative</t>
        </is>
      </c>
      <c r="B66" s="6" t="n">
        <v>1620340</v>
      </c>
      <c r="C66" s="6" t="n">
        <v>1180744</v>
      </c>
      <c r="D66" s="6" t="n">
        <v>4270157</v>
      </c>
      <c r="E66" s="6" t="n">
        <v>3782889</v>
      </c>
    </row>
    <row r="67">
      <c r="A67" s="4" t="inlineStr">
        <is>
          <t>Total Operating Expenses</t>
        </is>
      </c>
      <c r="B67" s="6" t="n">
        <v>9516156</v>
      </c>
      <c r="C67" s="6" t="n">
        <v>10499418</v>
      </c>
      <c r="D67" s="6" t="n">
        <v>28672228</v>
      </c>
      <c r="E67" s="6" t="n">
        <v>25208303</v>
      </c>
    </row>
    <row r="68">
      <c r="A68" s="4" t="inlineStr">
        <is>
          <t>Income (loss) from operations</t>
        </is>
      </c>
      <c r="B68" s="6" t="n">
        <v>1714423</v>
      </c>
      <c r="C68" s="6" t="n">
        <v>-451472</v>
      </c>
      <c r="D68" s="6" t="n">
        <v>2974971</v>
      </c>
      <c r="E68" s="6" t="n">
        <v>791924</v>
      </c>
    </row>
    <row r="69">
      <c r="A69" s="4" t="inlineStr">
        <is>
          <t>Construction [Member] | Personnel – corporate allocation [Member]</t>
        </is>
      </c>
      <c r="B69" s="4" t="inlineStr">
        <is>
          <t xml:space="preserve"> </t>
        </is>
      </c>
      <c r="C69" s="4" t="inlineStr">
        <is>
          <t xml:space="preserve"> </t>
        </is>
      </c>
      <c r="D69" s="4" t="inlineStr">
        <is>
          <t xml:space="preserve"> </t>
        </is>
      </c>
      <c r="E69" s="4" t="inlineStr">
        <is>
          <t xml:space="preserve"> </t>
        </is>
      </c>
    </row>
    <row r="70">
      <c r="A70" s="3" t="inlineStr">
        <is>
          <t>Operating Expenses</t>
        </is>
      </c>
      <c r="B70" s="4" t="inlineStr">
        <is>
          <t xml:space="preserve"> </t>
        </is>
      </c>
      <c r="C70" s="4" t="inlineStr">
        <is>
          <t xml:space="preserve"> </t>
        </is>
      </c>
      <c r="D70" s="4" t="inlineStr">
        <is>
          <t xml:space="preserve"> </t>
        </is>
      </c>
      <c r="E70" s="4" t="inlineStr">
        <is>
          <t xml:space="preserve"> </t>
        </is>
      </c>
    </row>
    <row r="71">
      <c r="A71" s="4" t="inlineStr">
        <is>
          <t>Personnel</t>
        </is>
      </c>
      <c r="B71" s="6" t="n">
        <v>-214200</v>
      </c>
      <c r="C71" s="6" t="n">
        <v>-214200</v>
      </c>
      <c r="D71" s="6" t="n">
        <v>-678300</v>
      </c>
      <c r="E71" s="6" t="n">
        <v>-649200</v>
      </c>
    </row>
    <row r="72">
      <c r="A72" s="4" t="inlineStr">
        <is>
          <t>Construction [Member] | General and administrative – management fees [Member]</t>
        </is>
      </c>
      <c r="B72" s="4" t="inlineStr">
        <is>
          <t xml:space="preserve"> </t>
        </is>
      </c>
      <c r="C72" s="4" t="inlineStr">
        <is>
          <t xml:space="preserve"> </t>
        </is>
      </c>
      <c r="D72" s="4" t="inlineStr">
        <is>
          <t xml:space="preserve"> </t>
        </is>
      </c>
      <c r="E72" s="4" t="inlineStr">
        <is>
          <t xml:space="preserve"> </t>
        </is>
      </c>
    </row>
    <row r="73">
      <c r="A73" s="3" t="inlineStr">
        <is>
          <t>Operating Expenses</t>
        </is>
      </c>
      <c r="B73" s="4" t="inlineStr">
        <is>
          <t xml:space="preserve"> </t>
        </is>
      </c>
      <c r="C73" s="4" t="inlineStr">
        <is>
          <t xml:space="preserve"> </t>
        </is>
      </c>
      <c r="D73" s="4" t="inlineStr">
        <is>
          <t xml:space="preserve"> </t>
        </is>
      </c>
      <c r="E73" s="4" t="inlineStr">
        <is>
          <t xml:space="preserve"> </t>
        </is>
      </c>
    </row>
    <row r="74">
      <c r="A74" s="4" t="inlineStr">
        <is>
          <t>General and administrative</t>
        </is>
      </c>
      <c r="B74" s="6" t="n">
        <v>125000</v>
      </c>
      <c r="C74" s="6" t="n">
        <v>125000</v>
      </c>
      <c r="D74" s="6" t="n">
        <v>375000</v>
      </c>
      <c r="E74" s="6" t="n">
        <v>375000</v>
      </c>
    </row>
    <row r="75">
      <c r="A75" s="4" t="inlineStr">
        <is>
          <t>Construction [Member] | General and administrative – corporate allocation [Member]</t>
        </is>
      </c>
      <c r="B75" s="4" t="inlineStr">
        <is>
          <t xml:space="preserve"> </t>
        </is>
      </c>
      <c r="C75" s="4" t="inlineStr">
        <is>
          <t xml:space="preserve"> </t>
        </is>
      </c>
      <c r="D75" s="4" t="inlineStr">
        <is>
          <t xml:space="preserve"> </t>
        </is>
      </c>
      <c r="E75" s="4" t="inlineStr">
        <is>
          <t xml:space="preserve"> </t>
        </is>
      </c>
    </row>
    <row r="76">
      <c r="A76" s="3" t="inlineStr">
        <is>
          <t>Operating Expenses</t>
        </is>
      </c>
      <c r="B76" s="4" t="inlineStr">
        <is>
          <t xml:space="preserve"> </t>
        </is>
      </c>
      <c r="C76" s="4" t="inlineStr">
        <is>
          <t xml:space="preserve"> </t>
        </is>
      </c>
      <c r="D76" s="4" t="inlineStr">
        <is>
          <t xml:space="preserve"> </t>
        </is>
      </c>
      <c r="E76" s="4" t="inlineStr">
        <is>
          <t xml:space="preserve"> </t>
        </is>
      </c>
    </row>
    <row r="77">
      <c r="A77" s="4" t="inlineStr">
        <is>
          <t>General and administrative</t>
        </is>
      </c>
      <c r="B77" s="6" t="n">
        <v>-224170</v>
      </c>
      <c r="C77" s="6" t="n">
        <v>-78689</v>
      </c>
      <c r="D77" s="6" t="n">
        <v>-686763</v>
      </c>
      <c r="E77" s="6" t="n">
        <v>-600949</v>
      </c>
    </row>
    <row r="78">
      <c r="A78" s="4" t="inlineStr">
        <is>
          <t>Automotive Supplies [Member]</t>
        </is>
      </c>
      <c r="B78" s="4" t="inlineStr">
        <is>
          <t xml:space="preserve"> </t>
        </is>
      </c>
      <c r="C78" s="4" t="inlineStr">
        <is>
          <t xml:space="preserve"> </t>
        </is>
      </c>
      <c r="D78" s="4" t="inlineStr">
        <is>
          <t xml:space="preserve"> </t>
        </is>
      </c>
      <c r="E78" s="4" t="inlineStr">
        <is>
          <t xml:space="preserve"> </t>
        </is>
      </c>
    </row>
    <row r="79">
      <c r="A79" s="3" t="inlineStr">
        <is>
          <t>Disaggregation of Revenues and Segment Reporting [Line Items]</t>
        </is>
      </c>
      <c r="B79" s="4" t="inlineStr">
        <is>
          <t xml:space="preserve"> </t>
        </is>
      </c>
      <c r="C79" s="4" t="inlineStr">
        <is>
          <t xml:space="preserve"> </t>
        </is>
      </c>
      <c r="D79" s="4" t="inlineStr">
        <is>
          <t xml:space="preserve"> </t>
        </is>
      </c>
      <c r="E79" s="4" t="inlineStr">
        <is>
          <t xml:space="preserve"> </t>
        </is>
      </c>
    </row>
    <row r="80">
      <c r="A80" s="4" t="inlineStr">
        <is>
          <t>Revenues</t>
        </is>
      </c>
      <c r="B80" s="6" t="n">
        <v>883080</v>
      </c>
      <c r="C80" s="6" t="n">
        <v>1489710</v>
      </c>
      <c r="D80" s="6" t="n">
        <v>3507383</v>
      </c>
      <c r="E80" s="6" t="n">
        <v>5114755</v>
      </c>
    </row>
    <row r="81">
      <c r="A81" s="3" t="inlineStr">
        <is>
          <t>Operating Expenses</t>
        </is>
      </c>
      <c r="B81" s="4" t="inlineStr">
        <is>
          <t xml:space="preserve"> </t>
        </is>
      </c>
      <c r="C81" s="4" t="inlineStr">
        <is>
          <t xml:space="preserve"> </t>
        </is>
      </c>
      <c r="D81" s="4" t="inlineStr">
        <is>
          <t xml:space="preserve"> </t>
        </is>
      </c>
      <c r="E81" s="4" t="inlineStr">
        <is>
          <t xml:space="preserve"> </t>
        </is>
      </c>
    </row>
    <row r="82">
      <c r="A82" s="4" t="inlineStr">
        <is>
          <t>Cost of revenues</t>
        </is>
      </c>
      <c r="B82" s="6" t="n">
        <v>625841</v>
      </c>
      <c r="C82" s="6" t="n">
        <v>867572</v>
      </c>
      <c r="D82" s="6" t="n">
        <v>2161209</v>
      </c>
      <c r="E82" s="6" t="n">
        <v>3028040</v>
      </c>
    </row>
    <row r="83">
      <c r="A83" s="4" t="inlineStr">
        <is>
          <t>Personnel</t>
        </is>
      </c>
      <c r="B83" s="6" t="n">
        <v>280416</v>
      </c>
      <c r="C83" s="6" t="n">
        <v>348798</v>
      </c>
      <c r="D83" s="6" t="n">
        <v>927245</v>
      </c>
      <c r="E83" s="6" t="n">
        <v>1063803</v>
      </c>
    </row>
    <row r="84">
      <c r="A84" s="4" t="inlineStr">
        <is>
          <t>Depreciation and amortization</t>
        </is>
      </c>
      <c r="B84" s="6" t="n">
        <v>51939</v>
      </c>
      <c r="C84" s="6" t="n">
        <v>51870</v>
      </c>
      <c r="D84" s="6" t="n">
        <v>155817</v>
      </c>
      <c r="E84" s="6" t="n">
        <v>155610</v>
      </c>
    </row>
    <row r="85">
      <c r="A85" s="4" t="inlineStr">
        <is>
          <t>General and administrative</t>
        </is>
      </c>
      <c r="B85" s="6" t="n">
        <v>231585</v>
      </c>
      <c r="C85" s="6" t="n">
        <v>329896</v>
      </c>
      <c r="D85" s="6" t="n">
        <v>771084</v>
      </c>
      <c r="E85" s="6" t="n">
        <v>1014037</v>
      </c>
    </row>
    <row r="86">
      <c r="A86" s="4" t="inlineStr">
        <is>
          <t>Total Operating Expenses</t>
        </is>
      </c>
      <c r="B86" s="6" t="n">
        <v>1174026</v>
      </c>
      <c r="C86" s="6" t="n">
        <v>1493201</v>
      </c>
      <c r="D86" s="6" t="n">
        <v>3873458</v>
      </c>
      <c r="E86" s="6" t="n">
        <v>4952423</v>
      </c>
    </row>
    <row r="87">
      <c r="A87" s="4" t="inlineStr">
        <is>
          <t>Income (loss) from operations</t>
        </is>
      </c>
      <c r="B87" s="6" t="n">
        <v>-290946</v>
      </c>
      <c r="C87" s="6" t="n">
        <v>-3491</v>
      </c>
      <c r="D87" s="6" t="n">
        <v>-366075</v>
      </c>
      <c r="E87" s="6" t="n">
        <v>162332</v>
      </c>
    </row>
    <row r="88">
      <c r="A88" s="4" t="inlineStr">
        <is>
          <t>Automotive Supplies [Member] | Personnel – corporate allocation [Member]</t>
        </is>
      </c>
      <c r="B88" s="4" t="inlineStr">
        <is>
          <t xml:space="preserve"> </t>
        </is>
      </c>
      <c r="C88" s="4" t="inlineStr">
        <is>
          <t xml:space="preserve"> </t>
        </is>
      </c>
      <c r="D88" s="4" t="inlineStr">
        <is>
          <t xml:space="preserve"> </t>
        </is>
      </c>
      <c r="E88" s="4" t="inlineStr">
        <is>
          <t xml:space="preserve"> </t>
        </is>
      </c>
    </row>
    <row r="89">
      <c r="A89" s="3" t="inlineStr">
        <is>
          <t>Operating Expenses</t>
        </is>
      </c>
      <c r="B89" s="4" t="inlineStr">
        <is>
          <t xml:space="preserve"> </t>
        </is>
      </c>
      <c r="C89" s="4" t="inlineStr">
        <is>
          <t xml:space="preserve"> </t>
        </is>
      </c>
      <c r="D89" s="4" t="inlineStr">
        <is>
          <t xml:space="preserve"> </t>
        </is>
      </c>
      <c r="E89" s="4" t="inlineStr">
        <is>
          <t xml:space="preserve"> </t>
        </is>
      </c>
    </row>
    <row r="90">
      <c r="A90" s="4" t="inlineStr">
        <is>
          <t>Personnel</t>
        </is>
      </c>
      <c r="B90" s="6" t="n">
        <v>-71400</v>
      </c>
      <c r="C90" s="6" t="n">
        <v>-71400</v>
      </c>
      <c r="D90" s="6" t="n">
        <v>-226100</v>
      </c>
      <c r="E90" s="6" t="n">
        <v>-216400</v>
      </c>
    </row>
    <row r="91">
      <c r="A91" s="4" t="inlineStr">
        <is>
          <t>Automotive Supplies [Member] | General and administrative – management fees [Member]</t>
        </is>
      </c>
      <c r="B91" s="4" t="inlineStr">
        <is>
          <t xml:space="preserve"> </t>
        </is>
      </c>
      <c r="C91" s="4" t="inlineStr">
        <is>
          <t xml:space="preserve"> </t>
        </is>
      </c>
      <c r="D91" s="4" t="inlineStr">
        <is>
          <t xml:space="preserve"> </t>
        </is>
      </c>
      <c r="E91" s="4" t="inlineStr">
        <is>
          <t xml:space="preserve"> </t>
        </is>
      </c>
    </row>
    <row r="92">
      <c r="A92" s="3" t="inlineStr">
        <is>
          <t>Operating Expenses</t>
        </is>
      </c>
      <c r="B92" s="4" t="inlineStr">
        <is>
          <t xml:space="preserve"> </t>
        </is>
      </c>
      <c r="C92" s="4" t="inlineStr">
        <is>
          <t xml:space="preserve"> </t>
        </is>
      </c>
      <c r="D92" s="4" t="inlineStr">
        <is>
          <t xml:space="preserve"> </t>
        </is>
      </c>
      <c r="E92" s="4" t="inlineStr">
        <is>
          <t xml:space="preserve"> </t>
        </is>
      </c>
    </row>
    <row r="93">
      <c r="A93" s="4" t="inlineStr">
        <is>
          <t>General and administrative</t>
        </is>
      </c>
      <c r="B93" s="6" t="n">
        <v>75000</v>
      </c>
      <c r="C93" s="6" t="n">
        <v>75000</v>
      </c>
      <c r="D93" s="6" t="n">
        <v>225000</v>
      </c>
      <c r="E93" s="6" t="n">
        <v>225000</v>
      </c>
    </row>
    <row r="94">
      <c r="A94" s="4" t="inlineStr">
        <is>
          <t>Automotive Supplies [Member] | General and administrative – corporate allocation [Member]</t>
        </is>
      </c>
      <c r="B94" s="4" t="inlineStr">
        <is>
          <t xml:space="preserve"> </t>
        </is>
      </c>
      <c r="C94" s="4" t="inlineStr">
        <is>
          <t xml:space="preserve"> </t>
        </is>
      </c>
      <c r="D94" s="4" t="inlineStr">
        <is>
          <t xml:space="preserve"> </t>
        </is>
      </c>
      <c r="E94" s="4" t="inlineStr">
        <is>
          <t xml:space="preserve"> </t>
        </is>
      </c>
    </row>
    <row r="95">
      <c r="A95" s="3" t="inlineStr">
        <is>
          <t>Operating Expenses</t>
        </is>
      </c>
      <c r="B95" s="4" t="inlineStr">
        <is>
          <t xml:space="preserve"> </t>
        </is>
      </c>
      <c r="C95" s="4" t="inlineStr">
        <is>
          <t xml:space="preserve"> </t>
        </is>
      </c>
      <c r="D95" s="4" t="inlineStr">
        <is>
          <t xml:space="preserve"> </t>
        </is>
      </c>
      <c r="E95" s="4" t="inlineStr">
        <is>
          <t xml:space="preserve"> </t>
        </is>
      </c>
    </row>
    <row r="96">
      <c r="A96" s="4" t="inlineStr">
        <is>
          <t>General and administrative</t>
        </is>
      </c>
      <c r="B96" s="6" t="n">
        <v>-19355</v>
      </c>
      <c r="C96" s="6" t="n">
        <v>-108535</v>
      </c>
      <c r="D96" s="6" t="n">
        <v>-140797</v>
      </c>
      <c r="E96" s="6" t="n">
        <v>-317667</v>
      </c>
    </row>
    <row r="97">
      <c r="A97" s="4" t="inlineStr">
        <is>
          <t>Corporate Services [Member]</t>
        </is>
      </c>
      <c r="B97" s="4" t="inlineStr">
        <is>
          <t xml:space="preserve"> </t>
        </is>
      </c>
      <c r="C97" s="4" t="inlineStr">
        <is>
          <t xml:space="preserve"> </t>
        </is>
      </c>
      <c r="D97" s="4" t="inlineStr">
        <is>
          <t xml:space="preserve"> </t>
        </is>
      </c>
      <c r="E97" s="4" t="inlineStr">
        <is>
          <t xml:space="preserve"> </t>
        </is>
      </c>
    </row>
    <row r="98">
      <c r="A98" s="3" t="inlineStr">
        <is>
          <t>Disaggregation of Revenues and Segment Reporting [Line Items]</t>
        </is>
      </c>
      <c r="B98" s="4" t="inlineStr">
        <is>
          <t xml:space="preserve"> </t>
        </is>
      </c>
      <c r="C98" s="4" t="inlineStr">
        <is>
          <t xml:space="preserve"> </t>
        </is>
      </c>
      <c r="D98" s="4" t="inlineStr">
        <is>
          <t xml:space="preserve"> </t>
        </is>
      </c>
      <c r="E98" s="4" t="inlineStr">
        <is>
          <t xml:space="preserve"> </t>
        </is>
      </c>
    </row>
    <row r="99">
      <c r="A99" s="4" t="inlineStr">
        <is>
          <t>Revenues</t>
        </is>
      </c>
      <c r="B99" s="4" t="inlineStr">
        <is>
          <t xml:space="preserve"> </t>
        </is>
      </c>
      <c r="C99" s="4" t="inlineStr">
        <is>
          <t xml:space="preserve"> </t>
        </is>
      </c>
      <c r="D99" s="4" t="inlineStr">
        <is>
          <t xml:space="preserve"> </t>
        </is>
      </c>
      <c r="E99" s="4" t="inlineStr">
        <is>
          <t xml:space="preserve"> </t>
        </is>
      </c>
    </row>
    <row r="100">
      <c r="A100" s="3" t="inlineStr">
        <is>
          <t>Operating Expenses</t>
        </is>
      </c>
      <c r="B100" s="4" t="inlineStr">
        <is>
          <t xml:space="preserve"> </t>
        </is>
      </c>
      <c r="C100" s="4" t="inlineStr">
        <is>
          <t xml:space="preserve"> </t>
        </is>
      </c>
      <c r="D100" s="4" t="inlineStr">
        <is>
          <t xml:space="preserve"> </t>
        </is>
      </c>
      <c r="E100" s="4" t="inlineStr">
        <is>
          <t xml:space="preserve"> </t>
        </is>
      </c>
    </row>
    <row r="101">
      <c r="A101" s="4" t="inlineStr">
        <is>
          <t>Cost of revenues</t>
        </is>
      </c>
      <c r="B101" s="4" t="inlineStr">
        <is>
          <t xml:space="preserve"> </t>
        </is>
      </c>
      <c r="C101" s="4" t="inlineStr">
        <is>
          <t xml:space="preserve"> </t>
        </is>
      </c>
      <c r="D101" s="4" t="inlineStr">
        <is>
          <t xml:space="preserve"> </t>
        </is>
      </c>
      <c r="E101" s="4" t="inlineStr">
        <is>
          <t xml:space="preserve"> </t>
        </is>
      </c>
    </row>
    <row r="102">
      <c r="A102" s="4" t="inlineStr">
        <is>
          <t>Personnel</t>
        </is>
      </c>
      <c r="B102" s="6" t="n">
        <v>410490</v>
      </c>
      <c r="C102" s="6" t="n">
        <v>217756</v>
      </c>
      <c r="D102" s="6" t="n">
        <v>79229</v>
      </c>
      <c r="E102" s="6" t="n">
        <v>22747</v>
      </c>
    </row>
    <row r="103">
      <c r="A103" s="4" t="inlineStr">
        <is>
          <t>Depreciation and amortization</t>
        </is>
      </c>
      <c r="B103" s="4" t="inlineStr">
        <is>
          <t xml:space="preserve"> </t>
        </is>
      </c>
      <c r="C103" s="4" t="inlineStr">
        <is>
          <t xml:space="preserve"> </t>
        </is>
      </c>
      <c r="D103" s="4" t="inlineStr">
        <is>
          <t xml:space="preserve"> </t>
        </is>
      </c>
      <c r="E103" s="4" t="inlineStr">
        <is>
          <t xml:space="preserve"> </t>
        </is>
      </c>
    </row>
    <row r="104">
      <c r="A104" s="4" t="inlineStr">
        <is>
          <t>General and administrative</t>
        </is>
      </c>
      <c r="B104" s="6" t="n">
        <v>989619</v>
      </c>
      <c r="C104" s="6" t="n">
        <v>280186</v>
      </c>
      <c r="D104" s="6" t="n">
        <v>1250384</v>
      </c>
      <c r="E104" s="6" t="n">
        <v>-190028</v>
      </c>
    </row>
    <row r="105">
      <c r="A105" s="4" t="inlineStr">
        <is>
          <t>Total Operating Expenses</t>
        </is>
      </c>
      <c r="B105" s="6" t="n">
        <v>2069919</v>
      </c>
      <c r="C105" s="6" t="n">
        <v>1062192</v>
      </c>
      <c r="D105" s="6" t="n">
        <v>3433941</v>
      </c>
      <c r="E105" s="6" t="n">
        <v>1883754</v>
      </c>
    </row>
    <row r="106">
      <c r="A106" s="4" t="inlineStr">
        <is>
          <t>Income (loss) from operations</t>
        </is>
      </c>
      <c r="B106" s="6" t="n">
        <v>-2069919</v>
      </c>
      <c r="C106" s="6" t="n">
        <v>-1062192</v>
      </c>
      <c r="D106" s="6" t="n">
        <v>-3433941</v>
      </c>
      <c r="E106" s="6" t="n">
        <v>-1883754</v>
      </c>
    </row>
    <row r="107">
      <c r="A107" s="4" t="inlineStr">
        <is>
          <t>Corporate Services [Member] | Personnel – corporate allocation [Member]</t>
        </is>
      </c>
      <c r="B107" s="4" t="inlineStr">
        <is>
          <t xml:space="preserve"> </t>
        </is>
      </c>
      <c r="C107" s="4" t="inlineStr">
        <is>
          <t xml:space="preserve"> </t>
        </is>
      </c>
      <c r="D107" s="4" t="inlineStr">
        <is>
          <t xml:space="preserve"> </t>
        </is>
      </c>
      <c r="E107" s="4" t="inlineStr">
        <is>
          <t xml:space="preserve"> </t>
        </is>
      </c>
    </row>
    <row r="108">
      <c r="A108" s="3" t="inlineStr">
        <is>
          <t>Operating Expenses</t>
        </is>
      </c>
      <c r="B108" s="4" t="inlineStr">
        <is>
          <t xml:space="preserve"> </t>
        </is>
      </c>
      <c r="C108" s="4" t="inlineStr">
        <is>
          <t xml:space="preserve"> </t>
        </is>
      </c>
      <c r="D108" s="4" t="inlineStr">
        <is>
          <t xml:space="preserve"> </t>
        </is>
      </c>
      <c r="E108" s="4" t="inlineStr">
        <is>
          <t xml:space="preserve"> </t>
        </is>
      </c>
    </row>
    <row r="109">
      <c r="A109" s="4" t="inlineStr">
        <is>
          <t>Personnel</t>
        </is>
      </c>
      <c r="B109" s="6" t="n">
        <v>357000</v>
      </c>
      <c r="C109" s="6" t="n">
        <v>357000</v>
      </c>
      <c r="D109" s="6" t="n">
        <v>1130500</v>
      </c>
      <c r="E109" s="6" t="n">
        <v>1082000</v>
      </c>
    </row>
    <row r="110">
      <c r="A110" s="4" t="inlineStr">
        <is>
          <t>Corporate Services [Member] | General and administrative – management fees [Member]</t>
        </is>
      </c>
      <c r="B110" s="4" t="inlineStr">
        <is>
          <t xml:space="preserve"> </t>
        </is>
      </c>
      <c r="C110" s="4" t="inlineStr">
        <is>
          <t xml:space="preserve"> </t>
        </is>
      </c>
      <c r="D110" s="4" t="inlineStr">
        <is>
          <t xml:space="preserve"> </t>
        </is>
      </c>
      <c r="E110" s="4" t="inlineStr">
        <is>
          <t xml:space="preserve"> </t>
        </is>
      </c>
    </row>
    <row r="111">
      <c r="A111" s="3" t="inlineStr">
        <is>
          <t>Operating Expenses</t>
        </is>
      </c>
      <c r="B111" s="4" t="inlineStr">
        <is>
          <t xml:space="preserve"> </t>
        </is>
      </c>
      <c r="C111" s="4" t="inlineStr">
        <is>
          <t xml:space="preserve"> </t>
        </is>
      </c>
      <c r="D111" s="4" t="inlineStr">
        <is>
          <t xml:space="preserve"> </t>
        </is>
      </c>
      <c r="E111" s="4" t="inlineStr">
        <is>
          <t xml:space="preserve"> </t>
        </is>
      </c>
    </row>
    <row r="112">
      <c r="A112" s="4" t="inlineStr">
        <is>
          <t>General and administrative</t>
        </is>
      </c>
      <c r="B112" s="4" t="inlineStr">
        <is>
          <t xml:space="preserve"> </t>
        </is>
      </c>
      <c r="C112" s="4" t="inlineStr">
        <is>
          <t xml:space="preserve"> </t>
        </is>
      </c>
      <c r="D112" s="4" t="inlineStr">
        <is>
          <t xml:space="preserve"> </t>
        </is>
      </c>
      <c r="E112" s="4" t="inlineStr">
        <is>
          <t xml:space="preserve"> </t>
        </is>
      </c>
    </row>
    <row r="113">
      <c r="A113" s="4" t="inlineStr">
        <is>
          <t>Corporate Services [Member] | General and administrative – corporate allocation [Member]</t>
        </is>
      </c>
      <c r="B113" s="4" t="inlineStr">
        <is>
          <t xml:space="preserve"> </t>
        </is>
      </c>
      <c r="C113" s="4" t="inlineStr">
        <is>
          <t xml:space="preserve"> </t>
        </is>
      </c>
      <c r="D113" s="4" t="inlineStr">
        <is>
          <t xml:space="preserve"> </t>
        </is>
      </c>
      <c r="E113" s="4" t="inlineStr">
        <is>
          <t xml:space="preserve"> </t>
        </is>
      </c>
    </row>
    <row r="114">
      <c r="A114" s="3" t="inlineStr">
        <is>
          <t>Operating Expenses</t>
        </is>
      </c>
      <c r="B114" s="4" t="inlineStr">
        <is>
          <t xml:space="preserve"> </t>
        </is>
      </c>
      <c r="C114" s="4" t="inlineStr">
        <is>
          <t xml:space="preserve"> </t>
        </is>
      </c>
      <c r="D114" s="4" t="inlineStr">
        <is>
          <t xml:space="preserve"> </t>
        </is>
      </c>
      <c r="E114" s="4" t="inlineStr">
        <is>
          <t xml:space="preserve"> </t>
        </is>
      </c>
    </row>
    <row r="115">
      <c r="A115" s="4" t="inlineStr">
        <is>
          <t>General and administrative</t>
        </is>
      </c>
      <c r="B115" s="5" t="n">
        <v>312810</v>
      </c>
      <c r="C115" s="5" t="n">
        <v>207250</v>
      </c>
      <c r="D115" s="5" t="n">
        <v>973828</v>
      </c>
      <c r="E115" s="5" t="n">
        <v>9690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302023</v>
      </c>
      <c r="C4" s="5" t="n">
        <v>151722</v>
      </c>
      <c r="D4" s="5" t="n">
        <v>724297</v>
      </c>
      <c r="E4" s="5" t="n">
        <v>432683</v>
      </c>
      <c r="F4" s="5" t="n">
        <v>578344</v>
      </c>
      <c r="G4" s="5" t="n">
        <v>166412</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3659961</v>
      </c>
      <c r="C3" s="5" t="n">
        <v>2610614</v>
      </c>
      <c r="D3" s="5" t="n">
        <v>1890272</v>
      </c>
    </row>
    <row r="4">
      <c r="A4" s="4" t="inlineStr">
        <is>
          <t>Less: Accumulated depreciation</t>
        </is>
      </c>
      <c r="B4" s="6" t="n">
        <v>-1448361</v>
      </c>
      <c r="C4" s="6" t="n">
        <v>-725408</v>
      </c>
      <c r="D4" s="6" t="n">
        <v>-194961</v>
      </c>
    </row>
    <row r="5">
      <c r="A5" s="4" t="inlineStr">
        <is>
          <t>Property and equipment, net</t>
        </is>
      </c>
      <c r="B5" s="6" t="n">
        <v>2211600</v>
      </c>
      <c r="C5" s="6" t="n">
        <v>1885206</v>
      </c>
      <c r="D5" s="5" t="n">
        <v>1695311</v>
      </c>
    </row>
    <row r="6">
      <c r="A6" s="4" t="inlineStr">
        <is>
          <t>Equipment and Machinery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6" t="n">
        <v>1406531</v>
      </c>
      <c r="C8" s="6" t="n">
        <v>1403817</v>
      </c>
      <c r="D8" s="4" t="inlineStr">
        <is>
          <t xml:space="preserve"> </t>
        </is>
      </c>
    </row>
    <row r="9">
      <c r="A9" s="4" t="inlineStr">
        <is>
          <t>Office Furniture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156960</v>
      </c>
      <c r="C11" s="6" t="n">
        <v>156960</v>
      </c>
      <c r="D11" s="4" t="inlineStr">
        <is>
          <t xml:space="preserve"> </t>
        </is>
      </c>
    </row>
    <row r="12">
      <c r="A12" s="4" t="inlineStr">
        <is>
          <t>Transportation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1158102</v>
      </c>
      <c r="C14" s="6" t="n">
        <v>883077</v>
      </c>
      <c r="D14" s="4" t="inlineStr">
        <is>
          <t xml:space="preserve"> </t>
        </is>
      </c>
    </row>
    <row r="15">
      <c r="A15" s="4" t="inlineStr">
        <is>
          <t>Display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6" t="n">
        <v>757162</v>
      </c>
      <c r="C17" s="4" t="inlineStr">
        <is>
          <t xml:space="preserve"> </t>
        </is>
      </c>
      <c r="D17" s="4" t="inlineStr">
        <is>
          <t xml:space="preserve"> </t>
        </is>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5" t="n">
        <v>181206</v>
      </c>
      <c r="C20" s="5" t="n">
        <v>166760</v>
      </c>
      <c r="D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364692</v>
      </c>
      <c r="C4" s="5" t="n">
        <v>364692</v>
      </c>
      <c r="D4" s="5" t="n">
        <v>1094076</v>
      </c>
      <c r="E4" s="5" t="n">
        <v>1094076</v>
      </c>
      <c r="F4" s="4" t="inlineStr">
        <is>
          <t xml:space="preserve"> </t>
        </is>
      </c>
      <c r="G4" s="4" t="inlineStr">
        <is>
          <t xml:space="preserve"> </t>
        </is>
      </c>
    </row>
    <row r="5">
      <c r="A5" s="4" t="inlineStr">
        <is>
          <t>Amortization expense</t>
        </is>
      </c>
      <c r="B5" s="4" t="inlineStr">
        <is>
          <t xml:space="preserve"> </t>
        </is>
      </c>
      <c r="C5" s="4" t="inlineStr">
        <is>
          <t xml:space="preserve"> </t>
        </is>
      </c>
      <c r="D5" s="4" t="inlineStr">
        <is>
          <t xml:space="preserve"> </t>
        </is>
      </c>
      <c r="E5" s="4" t="inlineStr">
        <is>
          <t xml:space="preserve"> </t>
        </is>
      </c>
      <c r="F5" s="5" t="n">
        <v>1458768</v>
      </c>
      <c r="G5" s="5" t="n">
        <v>74257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tangible Assets (Details) - Schedule of Intangible Assets - USD ($)</t>
        </is>
      </c>
      <c r="B1" s="2" t="inlineStr">
        <is>
          <t>Sep. 30, 2023</t>
        </is>
      </c>
      <c r="C1" s="2" t="inlineStr">
        <is>
          <t>Dec. 31, 2022</t>
        </is>
      </c>
      <c r="D1" s="2" t="inlineStr">
        <is>
          <t>Dec. 31, 2021</t>
        </is>
      </c>
    </row>
    <row r="2">
      <c r="A2" s="3" t="inlineStr">
        <is>
          <t>Intangible Assets [Line Items]</t>
        </is>
      </c>
      <c r="B2" s="4" t="inlineStr">
        <is>
          <t xml:space="preserve"> </t>
        </is>
      </c>
      <c r="C2" s="4" t="inlineStr">
        <is>
          <t xml:space="preserve"> </t>
        </is>
      </c>
      <c r="D2" s="4" t="inlineStr">
        <is>
          <t xml:space="preserve"> </t>
        </is>
      </c>
    </row>
    <row r="3">
      <c r="A3" s="4" t="inlineStr">
        <is>
          <t>Intangible assets gross</t>
        </is>
      </c>
      <c r="B3" s="5" t="n">
        <v>12639000</v>
      </c>
      <c r="C3" s="5" t="n">
        <v>12331000</v>
      </c>
      <c r="D3" s="5" t="n">
        <v>12331000</v>
      </c>
    </row>
    <row r="4">
      <c r="A4" s="4" t="inlineStr">
        <is>
          <t>Less: accumulated amortization</t>
        </is>
      </c>
      <c r="B4" s="6" t="n">
        <v>-3439947</v>
      </c>
      <c r="C4" s="6" t="n">
        <v>-2345871</v>
      </c>
      <c r="D4" s="6" t="n">
        <v>-887103</v>
      </c>
    </row>
    <row r="5">
      <c r="A5" s="4" t="inlineStr">
        <is>
          <t>Intangible assets, net</t>
        </is>
      </c>
      <c r="B5" s="6" t="n">
        <v>9199053</v>
      </c>
      <c r="C5" s="6" t="n">
        <v>9985129</v>
      </c>
      <c r="D5" s="5" t="n">
        <v>11443897</v>
      </c>
    </row>
    <row r="6">
      <c r="A6" s="4" t="inlineStr">
        <is>
          <t>Customer relationships [Member]</t>
        </is>
      </c>
      <c r="B6" s="4" t="inlineStr">
        <is>
          <t xml:space="preserve"> </t>
        </is>
      </c>
      <c r="C6" s="4" t="inlineStr">
        <is>
          <t xml:space="preserve"> </t>
        </is>
      </c>
      <c r="D6" s="4" t="inlineStr">
        <is>
          <t xml:space="preserve"> </t>
        </is>
      </c>
    </row>
    <row r="7">
      <c r="A7" s="3" t="inlineStr">
        <is>
          <t>Intangible Assets [Line Items]</t>
        </is>
      </c>
      <c r="B7" s="4" t="inlineStr">
        <is>
          <t xml:space="preserve"> </t>
        </is>
      </c>
      <c r="C7" s="4" t="inlineStr">
        <is>
          <t xml:space="preserve"> </t>
        </is>
      </c>
      <c r="D7" s="4" t="inlineStr">
        <is>
          <t xml:space="preserve"> </t>
        </is>
      </c>
    </row>
    <row r="8">
      <c r="A8" s="4" t="inlineStr">
        <is>
          <t>Intangible assets gross</t>
        </is>
      </c>
      <c r="B8" s="6" t="n">
        <v>9024000</v>
      </c>
      <c r="C8" s="6" t="n">
        <v>9024000</v>
      </c>
      <c r="D8" s="4" t="inlineStr">
        <is>
          <t xml:space="preserve"> </t>
        </is>
      </c>
    </row>
    <row r="9">
      <c r="A9" s="4" t="inlineStr">
        <is>
          <t>Marketing-related [Member]</t>
        </is>
      </c>
      <c r="B9" s="4" t="inlineStr">
        <is>
          <t xml:space="preserve"> </t>
        </is>
      </c>
      <c r="C9" s="4" t="inlineStr">
        <is>
          <t xml:space="preserve"> </t>
        </is>
      </c>
      <c r="D9" s="4" t="inlineStr">
        <is>
          <t xml:space="preserve"> </t>
        </is>
      </c>
    </row>
    <row r="10">
      <c r="A10" s="3" t="inlineStr">
        <is>
          <t>Intangible Assets [Line Items]</t>
        </is>
      </c>
      <c r="B10" s="4" t="inlineStr">
        <is>
          <t xml:space="preserve"> </t>
        </is>
      </c>
      <c r="C10" s="4" t="inlineStr">
        <is>
          <t xml:space="preserve"> </t>
        </is>
      </c>
      <c r="D10" s="4" t="inlineStr">
        <is>
          <t xml:space="preserve"> </t>
        </is>
      </c>
    </row>
    <row r="11">
      <c r="A11" s="4" t="inlineStr">
        <is>
          <t>Intangible assets gross</t>
        </is>
      </c>
      <c r="B11" s="6" t="n">
        <v>2992000</v>
      </c>
      <c r="C11" s="6" t="n">
        <v>2684000</v>
      </c>
      <c r="D11" s="4" t="inlineStr">
        <is>
          <t xml:space="preserve"> </t>
        </is>
      </c>
    </row>
    <row r="12">
      <c r="A12" s="4" t="inlineStr">
        <is>
          <t>Technology-related [Member]</t>
        </is>
      </c>
      <c r="B12" s="4" t="inlineStr">
        <is>
          <t xml:space="preserve"> </t>
        </is>
      </c>
      <c r="C12" s="4" t="inlineStr">
        <is>
          <t xml:space="preserve"> </t>
        </is>
      </c>
      <c r="D12" s="4" t="inlineStr">
        <is>
          <t xml:space="preserve"> </t>
        </is>
      </c>
    </row>
    <row r="13">
      <c r="A13" s="3" t="inlineStr">
        <is>
          <t>Intangible Assets [Line Items]</t>
        </is>
      </c>
      <c r="B13" s="4" t="inlineStr">
        <is>
          <t xml:space="preserve"> </t>
        </is>
      </c>
      <c r="C13" s="4" t="inlineStr">
        <is>
          <t xml:space="preserve"> </t>
        </is>
      </c>
      <c r="D13" s="4" t="inlineStr">
        <is>
          <t xml:space="preserve"> </t>
        </is>
      </c>
    </row>
    <row r="14">
      <c r="A14" s="4" t="inlineStr">
        <is>
          <t>Intangible assets gross</t>
        </is>
      </c>
      <c r="B14" s="5" t="n">
        <v>623000</v>
      </c>
      <c r="C14" s="5" t="n">
        <v>623000</v>
      </c>
      <c r="D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52"/>
  <sheetViews>
    <sheetView workbookViewId="0">
      <selection activeCell="A1" sqref="A1"/>
    </sheetView>
  </sheetViews>
  <sheetFormatPr baseColWidth="8" defaultRowHeight="15"/>
  <cols>
    <col width="80" customWidth="1" min="1" max="1"/>
    <col width="45" customWidth="1" min="2" max="2"/>
    <col width="45" customWidth="1" min="3" max="3"/>
    <col width="18" customWidth="1" min="4" max="4"/>
    <col width="14" customWidth="1" min="5" max="5"/>
    <col width="24" customWidth="1" min="6" max="6"/>
    <col width="27" customWidth="1" min="7" max="7"/>
    <col width="20" customWidth="1" min="8" max="8"/>
    <col width="27" customWidth="1" min="9" max="9"/>
    <col width="13" customWidth="1" min="10" max="10"/>
  </cols>
  <sheetData>
    <row r="1">
      <c r="A1" s="1" t="inlineStr">
        <is>
          <t>Condensed Consolidated Statements of Shareholders’ Equity (Unaudited) - USD ($)</t>
        </is>
      </c>
      <c r="B1" s="2" t="inlineStr">
        <is>
          <t>Series A Senior Convertible Preferred Shares</t>
        </is>
      </c>
      <c r="C1" s="2" t="inlineStr">
        <is>
          <t>Series B Senior Convertible Preferred Shares</t>
        </is>
      </c>
      <c r="D1" s="2" t="inlineStr">
        <is>
          <t>Allocation Shares</t>
        </is>
      </c>
      <c r="E1" s="2" t="inlineStr">
        <is>
          <t>Common Shares</t>
        </is>
      </c>
      <c r="F1" s="2" t="inlineStr">
        <is>
          <t>Distribution Receivable</t>
        </is>
      </c>
      <c r="G1" s="2" t="inlineStr">
        <is>
          <t>Additional Paid-In Capital</t>
        </is>
      </c>
      <c r="H1" s="2" t="inlineStr">
        <is>
          <t>Accumulated Deficit</t>
        </is>
      </c>
      <c r="I1" s="2" t="inlineStr">
        <is>
          <t>Non- Controlling Interests</t>
        </is>
      </c>
      <c r="J1" s="2" t="inlineStr">
        <is>
          <t>Total</t>
        </is>
      </c>
    </row>
    <row r="2">
      <c r="A2" s="4" t="inlineStr">
        <is>
          <t>Balance at Dec. 31, 2020</t>
        </is>
      </c>
      <c r="B2" s="4" t="inlineStr">
        <is>
          <t xml:space="preserve"> </t>
        </is>
      </c>
      <c r="C2" s="4" t="inlineStr">
        <is>
          <t xml:space="preserve"> </t>
        </is>
      </c>
      <c r="D2" s="4" t="inlineStr">
        <is>
          <t xml:space="preserve"> </t>
        </is>
      </c>
      <c r="E2" s="5" t="n">
        <v>27</v>
      </c>
      <c r="F2" s="5" t="n">
        <v>-2000000</v>
      </c>
      <c r="G2" s="5" t="n">
        <v>17009908</v>
      </c>
      <c r="H2" s="5" t="n">
        <v>-13856973</v>
      </c>
      <c r="I2" s="5" t="n">
        <v>-879239</v>
      </c>
      <c r="J2" s="5" t="n">
        <v>274723</v>
      </c>
    </row>
    <row r="3">
      <c r="A3" s="4" t="inlineStr">
        <is>
          <t>Balance (in Shares) at Dec. 31, 2020</t>
        </is>
      </c>
      <c r="B3" s="4" t="inlineStr">
        <is>
          <t xml:space="preserve"> </t>
        </is>
      </c>
      <c r="C3" s="4" t="inlineStr">
        <is>
          <t xml:space="preserve"> </t>
        </is>
      </c>
      <c r="D3" s="6" t="n">
        <v>1000</v>
      </c>
      <c r="E3" s="6" t="n">
        <v>27108</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eries A preferred shares and warrants</t>
        </is>
      </c>
      <c r="B4" s="4" t="inlineStr">
        <is>
          <t xml:space="preserve"> </t>
        </is>
      </c>
      <c r="C4" s="4" t="inlineStr">
        <is>
          <t xml:space="preserve"> </t>
        </is>
      </c>
      <c r="D4" s="4" t="inlineStr">
        <is>
          <t xml:space="preserve"> </t>
        </is>
      </c>
      <c r="E4" s="4" t="inlineStr">
        <is>
          <t xml:space="preserve"> </t>
        </is>
      </c>
      <c r="F4" s="4" t="inlineStr">
        <is>
          <t xml:space="preserve"> </t>
        </is>
      </c>
      <c r="G4" s="6" t="n">
        <v>3000000</v>
      </c>
      <c r="H4" s="6" t="n">
        <v>-1527086</v>
      </c>
      <c r="I4" s="4" t="inlineStr">
        <is>
          <t xml:space="preserve"> </t>
        </is>
      </c>
      <c r="J4" s="6" t="n">
        <v>1472914</v>
      </c>
    </row>
    <row r="5">
      <c r="A5" s="4" t="inlineStr">
        <is>
          <t>Discount on warrant features</t>
        </is>
      </c>
      <c r="B5" s="4" t="inlineStr">
        <is>
          <t xml:space="preserve"> </t>
        </is>
      </c>
      <c r="C5" s="4" t="inlineStr">
        <is>
          <t xml:space="preserve"> </t>
        </is>
      </c>
      <c r="D5" s="4" t="inlineStr">
        <is>
          <t xml:space="preserve"> </t>
        </is>
      </c>
      <c r="E5" s="4" t="inlineStr">
        <is>
          <t xml:space="preserve"> </t>
        </is>
      </c>
      <c r="F5" s="4" t="inlineStr">
        <is>
          <t xml:space="preserve"> </t>
        </is>
      </c>
      <c r="G5" s="6" t="n">
        <v>956526</v>
      </c>
      <c r="H5" s="4" t="inlineStr">
        <is>
          <t xml:space="preserve"> </t>
        </is>
      </c>
      <c r="I5" s="4" t="inlineStr">
        <is>
          <t xml:space="preserve"> </t>
        </is>
      </c>
      <c r="J5" s="6" t="n">
        <v>956526</v>
      </c>
    </row>
    <row r="6">
      <c r="A6" s="4" t="inlineStr">
        <is>
          <t>Discount on 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46804</v>
      </c>
      <c r="J6" s="6" t="n">
        <v>1146804</v>
      </c>
    </row>
    <row r="7">
      <c r="A7" s="4" t="inlineStr">
        <is>
          <t>Issuance of common adjustment shares</t>
        </is>
      </c>
      <c r="B7" s="4" t="inlineStr">
        <is>
          <t xml:space="preserve"> </t>
        </is>
      </c>
      <c r="C7" s="4" t="inlineStr">
        <is>
          <t xml:space="preserve"> </t>
        </is>
      </c>
      <c r="D7" s="4" t="inlineStr">
        <is>
          <t xml:space="preserve"> </t>
        </is>
      </c>
      <c r="E7" s="5" t="n">
        <v>1</v>
      </c>
      <c r="F7" s="4" t="inlineStr">
        <is>
          <t xml:space="preserve"> </t>
        </is>
      </c>
      <c r="G7" s="6" t="n">
        <v>757791</v>
      </c>
      <c r="H7" s="4" t="inlineStr">
        <is>
          <t xml:space="preserve"> </t>
        </is>
      </c>
      <c r="I7" s="4" t="inlineStr">
        <is>
          <t xml:space="preserve"> </t>
        </is>
      </c>
      <c r="J7" s="6" t="n">
        <v>757792</v>
      </c>
    </row>
    <row r="8">
      <c r="A8" s="4" t="inlineStr">
        <is>
          <t>Issuance of common adjustment shares (in Shares)</t>
        </is>
      </c>
      <c r="B8" s="4" t="inlineStr">
        <is>
          <t xml:space="preserve"> </t>
        </is>
      </c>
      <c r="C8" s="4" t="inlineStr">
        <is>
          <t xml:space="preserve"> </t>
        </is>
      </c>
      <c r="D8" s="4" t="inlineStr">
        <is>
          <t xml:space="preserve"> </t>
        </is>
      </c>
      <c r="E8" s="6" t="n">
        <v>99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42160</v>
      </c>
      <c r="I9" s="4" t="inlineStr">
        <is>
          <t xml:space="preserve"> </t>
        </is>
      </c>
      <c r="J9" s="6" t="n">
        <v>-242160</v>
      </c>
    </row>
    <row r="10">
      <c r="A10" s="4" t="inlineStr">
        <is>
          <t>Dividends – series A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84176</v>
      </c>
      <c r="I10" s="4" t="inlineStr">
        <is>
          <t xml:space="preserve"> </t>
        </is>
      </c>
      <c r="J10" s="6" t="n">
        <v>-984176</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143999</v>
      </c>
      <c r="I11" s="6" t="n">
        <v>663247</v>
      </c>
      <c r="J11" s="6" t="n">
        <v>-3480752</v>
      </c>
    </row>
    <row r="12">
      <c r="A12" s="4" t="inlineStr">
        <is>
          <t>Balance at Dec. 31, 2021</t>
        </is>
      </c>
      <c r="B12" s="4" t="inlineStr">
        <is>
          <t xml:space="preserve"> </t>
        </is>
      </c>
      <c r="C12" s="4" t="inlineStr">
        <is>
          <t xml:space="preserve"> </t>
        </is>
      </c>
      <c r="D12" s="4" t="inlineStr">
        <is>
          <t xml:space="preserve"> </t>
        </is>
      </c>
      <c r="E12" s="5" t="n">
        <v>28</v>
      </c>
      <c r="F12" s="6" t="n">
        <v>-2000000</v>
      </c>
      <c r="G12" s="6" t="n">
        <v>21724225</v>
      </c>
      <c r="H12" s="6" t="n">
        <v>-20754394</v>
      </c>
      <c r="I12" s="6" t="n">
        <v>930812</v>
      </c>
      <c r="J12" s="6" t="n">
        <v>-98329</v>
      </c>
    </row>
    <row r="13">
      <c r="A13" s="4" t="inlineStr">
        <is>
          <t>Balance (in Shares) at Dec. 31, 2021</t>
        </is>
      </c>
      <c r="B13" s="4" t="inlineStr">
        <is>
          <t xml:space="preserve"> </t>
        </is>
      </c>
      <c r="C13" s="4" t="inlineStr">
        <is>
          <t xml:space="preserve"> </t>
        </is>
      </c>
      <c r="D13" s="6" t="n">
        <v>1000</v>
      </c>
      <c r="E13" s="6" t="n">
        <v>2810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hares upon conversion of series A senior convertible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6" t="n">
        <v>111986</v>
      </c>
      <c r="H14" s="4" t="inlineStr">
        <is>
          <t xml:space="preserve"> </t>
        </is>
      </c>
      <c r="I14" s="4" t="inlineStr">
        <is>
          <t xml:space="preserve"> </t>
        </is>
      </c>
      <c r="J14" s="6" t="n">
        <v>111986</v>
      </c>
    </row>
    <row r="15">
      <c r="A15" s="4" t="inlineStr">
        <is>
          <t>Issuance of common shares upon conversion of series A senior convertible preferred shares (in Shares)</t>
        </is>
      </c>
      <c r="B15" s="4" t="inlineStr">
        <is>
          <t xml:space="preserve"> </t>
        </is>
      </c>
      <c r="C15" s="4" t="inlineStr">
        <is>
          <t xml:space="preserve"> </t>
        </is>
      </c>
      <c r="D15" s="4" t="inlineStr">
        <is>
          <t xml:space="preserve"> </t>
        </is>
      </c>
      <c r="E15" s="6" t="n">
        <v>38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eries B senior convertible preferred shares and warrants</t>
        </is>
      </c>
      <c r="B16" s="4" t="inlineStr">
        <is>
          <t xml:space="preserve"> </t>
        </is>
      </c>
      <c r="C16" s="4" t="inlineStr">
        <is>
          <t xml:space="preserve"> </t>
        </is>
      </c>
      <c r="D16" s="4" t="inlineStr">
        <is>
          <t xml:space="preserve"> </t>
        </is>
      </c>
      <c r="E16" s="4" t="inlineStr">
        <is>
          <t xml:space="preserve"> </t>
        </is>
      </c>
      <c r="F16" s="4" t="inlineStr">
        <is>
          <t xml:space="preserve"> </t>
        </is>
      </c>
      <c r="G16" s="6" t="n">
        <v>152350</v>
      </c>
      <c r="H16" s="4" t="inlineStr">
        <is>
          <t xml:space="preserve"> </t>
        </is>
      </c>
      <c r="I16" s="4" t="inlineStr">
        <is>
          <t xml:space="preserve"> </t>
        </is>
      </c>
      <c r="J16" s="6" t="n">
        <v>152350</v>
      </c>
    </row>
    <row r="17">
      <c r="A17" s="4" t="inlineStr">
        <is>
          <t>Dividends -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49762</v>
      </c>
      <c r="I17" s="4" t="inlineStr">
        <is>
          <t xml:space="preserve"> </t>
        </is>
      </c>
      <c r="J17" s="6" t="n">
        <v>-249762</v>
      </c>
    </row>
    <row r="18">
      <c r="A18" s="4" t="inlineStr">
        <is>
          <t>Dividends - series A senior convertible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1455</v>
      </c>
      <c r="I18" s="4" t="inlineStr">
        <is>
          <t xml:space="preserve"> </t>
        </is>
      </c>
      <c r="J18" s="6" t="n">
        <v>-121455</v>
      </c>
    </row>
    <row r="19">
      <c r="A19" s="4" t="inlineStr">
        <is>
          <t>Dividends - series B senior convertible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760</v>
      </c>
      <c r="I19" s="4" t="inlineStr">
        <is>
          <t xml:space="preserve"> </t>
        </is>
      </c>
      <c r="J19" s="6" t="n">
        <v>-13760</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73030</v>
      </c>
      <c r="I20" s="6" t="n">
        <v>-54178</v>
      </c>
      <c r="J20" s="6" t="n">
        <v>-927208</v>
      </c>
    </row>
    <row r="21">
      <c r="A21" s="4" t="inlineStr">
        <is>
          <t>Balance at Mar. 31, 2022</t>
        </is>
      </c>
      <c r="B21" s="4" t="inlineStr">
        <is>
          <t xml:space="preserve"> </t>
        </is>
      </c>
      <c r="C21" s="4" t="inlineStr">
        <is>
          <t xml:space="preserve"> </t>
        </is>
      </c>
      <c r="D21" s="4" t="inlineStr">
        <is>
          <t xml:space="preserve"> </t>
        </is>
      </c>
      <c r="E21" s="5" t="n">
        <v>28</v>
      </c>
      <c r="F21" s="6" t="n">
        <v>-2000000</v>
      </c>
      <c r="G21" s="6" t="n">
        <v>21988561</v>
      </c>
      <c r="H21" s="6" t="n">
        <v>-22012401</v>
      </c>
      <c r="I21" s="6" t="n">
        <v>876634</v>
      </c>
      <c r="J21" s="6" t="n">
        <v>-1146178</v>
      </c>
    </row>
    <row r="22">
      <c r="A22" s="4" t="inlineStr">
        <is>
          <t>Balance (in Shares) at Mar. 31, 2022</t>
        </is>
      </c>
      <c r="B22" s="4" t="inlineStr">
        <is>
          <t xml:space="preserve"> </t>
        </is>
      </c>
      <c r="C22" s="4" t="inlineStr">
        <is>
          <t xml:space="preserve"> </t>
        </is>
      </c>
      <c r="D22" s="6" t="n">
        <v>1000</v>
      </c>
      <c r="E22" s="6" t="n">
        <v>2848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Dec. 31, 2021</t>
        </is>
      </c>
      <c r="B23" s="4" t="inlineStr">
        <is>
          <t xml:space="preserve"> </t>
        </is>
      </c>
      <c r="C23" s="4" t="inlineStr">
        <is>
          <t xml:space="preserve"> </t>
        </is>
      </c>
      <c r="D23" s="4" t="inlineStr">
        <is>
          <t xml:space="preserve"> </t>
        </is>
      </c>
      <c r="E23" s="5" t="n">
        <v>28</v>
      </c>
      <c r="F23" s="6" t="n">
        <v>-2000000</v>
      </c>
      <c r="G23" s="6" t="n">
        <v>21724225</v>
      </c>
      <c r="H23" s="6" t="n">
        <v>-20754394</v>
      </c>
      <c r="I23" s="6" t="n">
        <v>930812</v>
      </c>
      <c r="J23" s="6" t="n">
        <v>-98329</v>
      </c>
    </row>
    <row r="24">
      <c r="A24" s="4" t="inlineStr">
        <is>
          <t>Balance (in Shares) at Dec. 31, 2021</t>
        </is>
      </c>
      <c r="B24" s="4" t="inlineStr">
        <is>
          <t xml:space="preserve"> </t>
        </is>
      </c>
      <c r="C24" s="4" t="inlineStr">
        <is>
          <t xml:space="preserve"> </t>
        </is>
      </c>
      <c r="D24" s="6" t="n">
        <v>1000</v>
      </c>
      <c r="E24" s="6" t="n">
        <v>2810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tinguishment of warrant liability upon exercise of prefund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547498</v>
      </c>
    </row>
    <row r="27">
      <c r="A27" s="4" t="inlineStr">
        <is>
          <t>Balance at Sep. 30, 2022</t>
        </is>
      </c>
      <c r="B27" s="5" t="n">
        <v>1338746</v>
      </c>
      <c r="C27" s="5" t="n">
        <v>1214181</v>
      </c>
      <c r="D27" s="4" t="inlineStr">
        <is>
          <t xml:space="preserve"> </t>
        </is>
      </c>
      <c r="E27" s="5" t="n">
        <v>57</v>
      </c>
      <c r="F27" s="6" t="n">
        <v>-2000000</v>
      </c>
      <c r="G27" s="6" t="n">
        <v>43966511</v>
      </c>
      <c r="H27" s="6" t="n">
        <v>-36648788</v>
      </c>
      <c r="I27" s="6" t="n">
        <v>474312</v>
      </c>
      <c r="J27" s="6" t="n">
        <v>8346136</v>
      </c>
    </row>
    <row r="28">
      <c r="A28" s="4" t="inlineStr">
        <is>
          <t>Balance (in Shares) at Sep. 30, 2022</t>
        </is>
      </c>
      <c r="B28" s="6" t="n">
        <v>1593940</v>
      </c>
      <c r="C28" s="6" t="n">
        <v>464899</v>
      </c>
      <c r="D28" s="6" t="n">
        <v>1000</v>
      </c>
      <c r="E28" s="6" t="n">
        <v>5678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t Dec. 31, 2021</t>
        </is>
      </c>
      <c r="B29" s="4" t="inlineStr">
        <is>
          <t xml:space="preserve"> </t>
        </is>
      </c>
      <c r="C29" s="4" t="inlineStr">
        <is>
          <t xml:space="preserve"> </t>
        </is>
      </c>
      <c r="D29" s="4" t="inlineStr">
        <is>
          <t xml:space="preserve"> </t>
        </is>
      </c>
      <c r="E29" s="5" t="n">
        <v>28</v>
      </c>
      <c r="F29" s="6" t="n">
        <v>-2000000</v>
      </c>
      <c r="G29" s="6" t="n">
        <v>21724225</v>
      </c>
      <c r="H29" s="6" t="n">
        <v>-20754394</v>
      </c>
      <c r="I29" s="6" t="n">
        <v>930812</v>
      </c>
      <c r="J29" s="6" t="n">
        <v>-98329</v>
      </c>
    </row>
    <row r="30">
      <c r="A30" s="4" t="inlineStr">
        <is>
          <t>Balance (in Shares) at Dec. 31, 2021</t>
        </is>
      </c>
      <c r="B30" s="4" t="inlineStr">
        <is>
          <t xml:space="preserve"> </t>
        </is>
      </c>
      <c r="C30" s="4" t="inlineStr">
        <is>
          <t xml:space="preserve"> </t>
        </is>
      </c>
      <c r="D30" s="6" t="n">
        <v>1000</v>
      </c>
      <c r="E30" s="6" t="n">
        <v>2810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hares upon conversion of series A preferred shares</t>
        </is>
      </c>
      <c r="B31" s="4" t="inlineStr">
        <is>
          <t xml:space="preserve"> </t>
        </is>
      </c>
      <c r="C31" s="4" t="inlineStr">
        <is>
          <t xml:space="preserve"> </t>
        </is>
      </c>
      <c r="D31" s="4" t="inlineStr">
        <is>
          <t xml:space="preserve"> </t>
        </is>
      </c>
      <c r="E31" s="4" t="inlineStr">
        <is>
          <t xml:space="preserve"> </t>
        </is>
      </c>
      <c r="F31" s="4" t="inlineStr">
        <is>
          <t xml:space="preserve"> </t>
        </is>
      </c>
      <c r="G31" s="6" t="n">
        <v>111948</v>
      </c>
      <c r="H31" s="4" t="inlineStr">
        <is>
          <t xml:space="preserve"> </t>
        </is>
      </c>
      <c r="I31" s="4" t="inlineStr">
        <is>
          <t xml:space="preserve"> </t>
        </is>
      </c>
      <c r="J31" s="6" t="n">
        <v>111986</v>
      </c>
    </row>
    <row r="32">
      <c r="A32" s="4" t="inlineStr">
        <is>
          <t>Issuance of common shares upon conversion of series A preferred shares (in Shares)</t>
        </is>
      </c>
      <c r="B32" s="4" t="inlineStr">
        <is>
          <t xml:space="preserve"> </t>
        </is>
      </c>
      <c r="C32" s="4" t="inlineStr">
        <is>
          <t xml:space="preserve"> </t>
        </is>
      </c>
      <c r="D32" s="4" t="inlineStr">
        <is>
          <t xml:space="preserve"> </t>
        </is>
      </c>
      <c r="E32" s="6" t="n">
        <v>38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series B preferred shares and warrants</t>
        </is>
      </c>
      <c r="B33" s="4" t="inlineStr">
        <is>
          <t xml:space="preserve"> </t>
        </is>
      </c>
      <c r="C33" s="4" t="inlineStr">
        <is>
          <t xml:space="preserve"> </t>
        </is>
      </c>
      <c r="D33" s="4" t="inlineStr">
        <is>
          <t xml:space="preserve"> </t>
        </is>
      </c>
      <c r="E33" s="4" t="inlineStr">
        <is>
          <t xml:space="preserve"> </t>
        </is>
      </c>
      <c r="F33" s="4" t="inlineStr">
        <is>
          <t xml:space="preserve"> </t>
        </is>
      </c>
      <c r="G33" s="6" t="n">
        <v>172050</v>
      </c>
      <c r="H33" s="4" t="inlineStr">
        <is>
          <t xml:space="preserve"> </t>
        </is>
      </c>
      <c r="I33" s="4" t="inlineStr">
        <is>
          <t xml:space="preserve"> </t>
        </is>
      </c>
      <c r="J33" s="6" t="n">
        <v>172050</v>
      </c>
    </row>
    <row r="34">
      <c r="A34" s="4" t="inlineStr">
        <is>
          <t>Issuance of common shares upon partial extinguishment of related party note payable</t>
        </is>
      </c>
      <c r="B34" s="4" t="inlineStr">
        <is>
          <t xml:space="preserve"> </t>
        </is>
      </c>
      <c r="C34" s="4" t="inlineStr">
        <is>
          <t xml:space="preserve"> </t>
        </is>
      </c>
      <c r="D34" s="4" t="inlineStr">
        <is>
          <t xml:space="preserve"> </t>
        </is>
      </c>
      <c r="E34" s="5" t="n">
        <v>2</v>
      </c>
      <c r="F34" s="4" t="inlineStr">
        <is>
          <t xml:space="preserve"> </t>
        </is>
      </c>
      <c r="G34" s="6" t="n">
        <v>1100925</v>
      </c>
      <c r="H34" s="4" t="inlineStr">
        <is>
          <t xml:space="preserve"> </t>
        </is>
      </c>
      <c r="I34" s="4" t="inlineStr">
        <is>
          <t xml:space="preserve"> </t>
        </is>
      </c>
      <c r="J34" s="6" t="n">
        <v>1100927</v>
      </c>
    </row>
    <row r="35">
      <c r="A35" s="4" t="inlineStr">
        <is>
          <t>Issuance of common shares upon partial extinguishment of related party note payable (in Shares)</t>
        </is>
      </c>
      <c r="B35" s="4" t="inlineStr">
        <is>
          <t xml:space="preserve"> </t>
        </is>
      </c>
      <c r="C35" s="4" t="inlineStr">
        <is>
          <t xml:space="preserve"> </t>
        </is>
      </c>
      <c r="D35" s="4" t="inlineStr">
        <is>
          <t xml:space="preserve"> </t>
        </is>
      </c>
      <c r="E35" s="6" t="n">
        <v>189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demption of series A preferred shares</t>
        </is>
      </c>
      <c r="B36" s="5" t="n">
        <v>-76354</v>
      </c>
      <c r="C36" s="4" t="inlineStr">
        <is>
          <t xml:space="preserve"> </t>
        </is>
      </c>
      <c r="D36" s="4" t="inlineStr">
        <is>
          <t xml:space="preserve"> </t>
        </is>
      </c>
      <c r="E36" s="4" t="inlineStr">
        <is>
          <t xml:space="preserve"> </t>
        </is>
      </c>
      <c r="F36" s="4" t="inlineStr">
        <is>
          <t xml:space="preserve"> </t>
        </is>
      </c>
      <c r="G36" s="4" t="inlineStr">
        <is>
          <t xml:space="preserve"> </t>
        </is>
      </c>
      <c r="H36" s="6" t="n">
        <v>-132737</v>
      </c>
      <c r="I36" s="4" t="inlineStr">
        <is>
          <t xml:space="preserve"> </t>
        </is>
      </c>
      <c r="J36" s="6" t="n">
        <v>-209091</v>
      </c>
    </row>
    <row r="37">
      <c r="A37" s="4" t="inlineStr">
        <is>
          <t>Redemption of series A preferred shares (in Shares)</t>
        </is>
      </c>
      <c r="B37" s="6" t="n">
        <v>-909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emption of series B preferred shares</t>
        </is>
      </c>
      <c r="B38" s="4" t="inlineStr">
        <is>
          <t xml:space="preserve"> </t>
        </is>
      </c>
      <c r="C38" s="5" t="n">
        <v>-43469</v>
      </c>
      <c r="D38" s="4" t="inlineStr">
        <is>
          <t xml:space="preserve"> </t>
        </is>
      </c>
      <c r="E38" s="4" t="inlineStr">
        <is>
          <t xml:space="preserve"> </t>
        </is>
      </c>
      <c r="F38" s="4" t="inlineStr">
        <is>
          <t xml:space="preserve"> </t>
        </is>
      </c>
      <c r="G38" s="4" t="inlineStr">
        <is>
          <t xml:space="preserve"> </t>
        </is>
      </c>
      <c r="H38" s="6" t="n">
        <v>-14032</v>
      </c>
      <c r="I38" s="4" t="inlineStr">
        <is>
          <t xml:space="preserve"> </t>
        </is>
      </c>
      <c r="J38" s="6" t="n">
        <v>-57501</v>
      </c>
    </row>
    <row r="39">
      <c r="A39" s="4" t="inlineStr">
        <is>
          <t>Redemption of series B preferred shares (in Shares)</t>
        </is>
      </c>
      <c r="B39" s="4" t="inlineStr">
        <is>
          <t xml:space="preserve"> </t>
        </is>
      </c>
      <c r="C39" s="6" t="n">
        <v>-1666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vidends – series B preferr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62268</v>
      </c>
      <c r="I40" s="4" t="inlineStr">
        <is>
          <t xml:space="preserve"> </t>
        </is>
      </c>
      <c r="J40" s="6" t="n">
        <v>-16268</v>
      </c>
    </row>
    <row r="41">
      <c r="A41" s="4" t="inlineStr">
        <is>
          <t>Issuance of common shares upon cashless exercise of warrants</t>
        </is>
      </c>
      <c r="B41" s="4" t="inlineStr">
        <is>
          <t xml:space="preserve"> </t>
        </is>
      </c>
      <c r="C41" s="4" t="inlineStr">
        <is>
          <t xml:space="preserve"> </t>
        </is>
      </c>
      <c r="D41" s="4" t="inlineStr">
        <is>
          <t xml:space="preserve"> </t>
        </is>
      </c>
      <c r="E41" s="5" t="n">
        <v>1</v>
      </c>
      <c r="F41" s="4" t="inlineStr">
        <is>
          <t xml:space="preserve"> </t>
        </is>
      </c>
      <c r="G41" s="6" t="n">
        <v>-1</v>
      </c>
      <c r="H41" s="4" t="inlineStr">
        <is>
          <t xml:space="preserve"> </t>
        </is>
      </c>
      <c r="I41" s="4" t="inlineStr">
        <is>
          <t xml:space="preserve"> </t>
        </is>
      </c>
      <c r="J41" s="4" t="inlineStr">
        <is>
          <t xml:space="preserve"> </t>
        </is>
      </c>
    </row>
    <row r="42">
      <c r="A42" s="4" t="inlineStr">
        <is>
          <t>Issuance of common shares upon cashless exercise of warrants (in Shares)</t>
        </is>
      </c>
      <c r="B42" s="4" t="inlineStr">
        <is>
          <t xml:space="preserve"> </t>
        </is>
      </c>
      <c r="C42" s="4" t="inlineStr">
        <is>
          <t xml:space="preserve"> </t>
        </is>
      </c>
      <c r="D42" s="4" t="inlineStr">
        <is>
          <t xml:space="preserve"> </t>
        </is>
      </c>
      <c r="E42" s="6" t="n">
        <v>1267</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emed dividend from down round provision in warrants</t>
        </is>
      </c>
      <c r="B43" s="4" t="inlineStr">
        <is>
          <t xml:space="preserve"> </t>
        </is>
      </c>
      <c r="C43" s="4" t="inlineStr">
        <is>
          <t xml:space="preserve"> </t>
        </is>
      </c>
      <c r="D43" s="4" t="inlineStr">
        <is>
          <t xml:space="preserve"> </t>
        </is>
      </c>
      <c r="E43" s="4" t="inlineStr">
        <is>
          <t xml:space="preserve"> </t>
        </is>
      </c>
      <c r="F43" s="4" t="inlineStr">
        <is>
          <t xml:space="preserve"> </t>
        </is>
      </c>
      <c r="G43" s="6" t="n">
        <v>9012730</v>
      </c>
      <c r="H43" s="6" t="n">
        <v>-9012730</v>
      </c>
      <c r="I43" s="4" t="inlineStr">
        <is>
          <t xml:space="preserve"> </t>
        </is>
      </c>
      <c r="J43" s="4" t="inlineStr">
        <is>
          <t xml:space="preserve"> </t>
        </is>
      </c>
    </row>
    <row r="44">
      <c r="A44" s="4" t="inlineStr">
        <is>
          <t>Issuance of warrants in connection with notes payable</t>
        </is>
      </c>
      <c r="B44" s="4" t="inlineStr">
        <is>
          <t xml:space="preserve"> </t>
        </is>
      </c>
      <c r="C44" s="4" t="inlineStr">
        <is>
          <t xml:space="preserve"> </t>
        </is>
      </c>
      <c r="D44" s="4" t="inlineStr">
        <is>
          <t xml:space="preserve"> </t>
        </is>
      </c>
      <c r="E44" s="4" t="inlineStr">
        <is>
          <t xml:space="preserve"> </t>
        </is>
      </c>
      <c r="F44" s="4" t="inlineStr">
        <is>
          <t xml:space="preserve"> </t>
        </is>
      </c>
      <c r="G44" s="6" t="n">
        <v>402650</v>
      </c>
      <c r="H44" s="4" t="inlineStr">
        <is>
          <t xml:space="preserve"> </t>
        </is>
      </c>
      <c r="I44" s="4" t="inlineStr">
        <is>
          <t xml:space="preserve"> </t>
        </is>
      </c>
      <c r="J44" s="6" t="n">
        <v>402650</v>
      </c>
    </row>
    <row r="45">
      <c r="A45" s="4" t="inlineStr">
        <is>
          <t>Issuance of common shares upon partial extinguishment of convertible notes payable</t>
        </is>
      </c>
      <c r="B45" s="4" t="inlineStr">
        <is>
          <t xml:space="preserve"> </t>
        </is>
      </c>
      <c r="C45" s="4" t="inlineStr">
        <is>
          <t xml:space="preserve"> </t>
        </is>
      </c>
      <c r="D45" s="4" t="inlineStr">
        <is>
          <t xml:space="preserve"> </t>
        </is>
      </c>
      <c r="E45" s="5" t="n">
        <v>8</v>
      </c>
      <c r="F45" s="4" t="inlineStr">
        <is>
          <t xml:space="preserve"> </t>
        </is>
      </c>
      <c r="G45" s="6" t="n">
        <v>4639992</v>
      </c>
      <c r="H45" s="4" t="inlineStr">
        <is>
          <t xml:space="preserve"> </t>
        </is>
      </c>
      <c r="I45" s="4" t="inlineStr">
        <is>
          <t xml:space="preserve"> </t>
        </is>
      </c>
      <c r="J45" s="6" t="n">
        <v>4640000</v>
      </c>
    </row>
    <row r="46">
      <c r="A46" s="4" t="inlineStr">
        <is>
          <t>Issuance of common shares upon partial extinguishment of convertible notes payable (in Shares)</t>
        </is>
      </c>
      <c r="B46" s="4" t="inlineStr">
        <is>
          <t xml:space="preserve"> </t>
        </is>
      </c>
      <c r="C46" s="4" t="inlineStr">
        <is>
          <t xml:space="preserve"> </t>
        </is>
      </c>
      <c r="D46" s="4" t="inlineStr">
        <is>
          <t xml:space="preserve"> </t>
        </is>
      </c>
      <c r="E46" s="6" t="n">
        <v>8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hares upon settlement of debt</t>
        </is>
      </c>
      <c r="B47" s="4" t="inlineStr">
        <is>
          <t xml:space="preserve"> </t>
        </is>
      </c>
      <c r="C47" s="4" t="inlineStr">
        <is>
          <t xml:space="preserve"> </t>
        </is>
      </c>
      <c r="D47" s="4" t="inlineStr">
        <is>
          <t xml:space="preserve"> </t>
        </is>
      </c>
      <c r="E47" s="5" t="n">
        <v>3</v>
      </c>
      <c r="F47" s="4" t="inlineStr">
        <is>
          <t xml:space="preserve"> </t>
        </is>
      </c>
      <c r="G47" s="6" t="n">
        <v>1653386</v>
      </c>
      <c r="H47" s="4" t="inlineStr">
        <is>
          <t xml:space="preserve"> </t>
        </is>
      </c>
      <c r="I47" s="4" t="inlineStr">
        <is>
          <t xml:space="preserve"> </t>
        </is>
      </c>
      <c r="J47" s="6" t="n">
        <v>1653389</v>
      </c>
    </row>
    <row r="48">
      <c r="A48" s="4" t="inlineStr">
        <is>
          <t>Issuance of common shares upon settlement of debt (in Shares)</t>
        </is>
      </c>
      <c r="B48" s="4" t="inlineStr">
        <is>
          <t xml:space="preserve"> </t>
        </is>
      </c>
      <c r="C48" s="4" t="inlineStr">
        <is>
          <t xml:space="preserve"> </t>
        </is>
      </c>
      <c r="D48" s="4" t="inlineStr">
        <is>
          <t xml:space="preserve"> </t>
        </is>
      </c>
      <c r="E48" s="6" t="n">
        <v>285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hares and warrants in connection with a public offering</t>
        </is>
      </c>
      <c r="B49" s="4" t="inlineStr">
        <is>
          <t xml:space="preserve"> </t>
        </is>
      </c>
      <c r="C49" s="4" t="inlineStr">
        <is>
          <t xml:space="preserve"> </t>
        </is>
      </c>
      <c r="D49" s="4" t="inlineStr">
        <is>
          <t xml:space="preserve"> </t>
        </is>
      </c>
      <c r="E49" s="5" t="n">
        <v>15</v>
      </c>
      <c r="F49" s="4" t="inlineStr">
        <is>
          <t xml:space="preserve"> </t>
        </is>
      </c>
      <c r="G49" s="6" t="n">
        <v>5148685</v>
      </c>
      <c r="H49" s="4" t="inlineStr">
        <is>
          <t xml:space="preserve"> </t>
        </is>
      </c>
      <c r="I49" s="4" t="inlineStr">
        <is>
          <t xml:space="preserve"> </t>
        </is>
      </c>
      <c r="J49" s="6" t="n">
        <v>5148700</v>
      </c>
    </row>
    <row r="50">
      <c r="A50" s="4" t="inlineStr">
        <is>
          <t>Issuance of common shares and warrants in connection with a public offering (in Shares)</t>
        </is>
      </c>
      <c r="B50" s="4" t="inlineStr">
        <is>
          <t xml:space="preserve"> </t>
        </is>
      </c>
      <c r="C50" s="4" t="inlineStr">
        <is>
          <t xml:space="preserve"> </t>
        </is>
      </c>
      <c r="D50" s="4" t="inlineStr">
        <is>
          <t xml:space="preserve"> </t>
        </is>
      </c>
      <c r="E50" s="6" t="n">
        <v>14286</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classification of preferred shares from mezzanine equity to permanent equity</t>
        </is>
      </c>
      <c r="B51" s="5" t="n">
        <v>1415100</v>
      </c>
      <c r="C51" s="5" t="n">
        <v>125765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672750</v>
      </c>
    </row>
    <row r="52">
      <c r="A52" s="4" t="inlineStr">
        <is>
          <t>Reclassification of preferred shares from mezzanine equity to permanent equity (in Shares)</t>
        </is>
      </c>
      <c r="B52" s="6" t="n">
        <v>1684849</v>
      </c>
      <c r="C52" s="6" t="n">
        <v>48156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ividends -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93354</v>
      </c>
      <c r="I53" s="4" t="inlineStr">
        <is>
          <t xml:space="preserve"> </t>
        </is>
      </c>
      <c r="J53" s="6" t="n">
        <v>-1093354</v>
      </c>
    </row>
    <row r="54">
      <c r="A54" s="4" t="inlineStr">
        <is>
          <t>Dividends – series A preferr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90162</v>
      </c>
      <c r="I54" s="4" t="inlineStr">
        <is>
          <t xml:space="preserve"> </t>
        </is>
      </c>
      <c r="J54" s="6" t="n">
        <v>-590162</v>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159600</v>
      </c>
      <c r="I55" s="6" t="n">
        <v>-642313</v>
      </c>
      <c r="J55" s="6" t="n">
        <v>-10801913</v>
      </c>
    </row>
    <row r="56">
      <c r="A56" s="4" t="inlineStr">
        <is>
          <t>Balance at Dec. 31, 2022</t>
        </is>
      </c>
      <c r="B56" s="5" t="n">
        <v>1338746</v>
      </c>
      <c r="C56" s="5" t="n">
        <v>1214181</v>
      </c>
      <c r="D56" s="4" t="inlineStr">
        <is>
          <t xml:space="preserve"> </t>
        </is>
      </c>
      <c r="E56" s="5" t="n">
        <v>57</v>
      </c>
      <c r="F56" s="6" t="n">
        <v>-2000000</v>
      </c>
      <c r="G56" s="6" t="n">
        <v>43966628</v>
      </c>
      <c r="H56" s="6" t="n">
        <v>-41919277</v>
      </c>
      <c r="I56" s="6" t="n">
        <v>288499</v>
      </c>
      <c r="J56" s="6" t="n">
        <v>2889834</v>
      </c>
    </row>
    <row r="57">
      <c r="A57" s="4" t="inlineStr">
        <is>
          <t>Balance (in Shares) at Dec. 31, 2022</t>
        </is>
      </c>
      <c r="B57" s="6" t="n">
        <v>1593940</v>
      </c>
      <c r="C57" s="6" t="n">
        <v>464899</v>
      </c>
      <c r="D57" s="6" t="n">
        <v>1000</v>
      </c>
      <c r="E57" s="6" t="n">
        <v>56789</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at Mar. 31, 2022</t>
        </is>
      </c>
      <c r="B58" s="4" t="inlineStr">
        <is>
          <t xml:space="preserve"> </t>
        </is>
      </c>
      <c r="C58" s="4" t="inlineStr">
        <is>
          <t xml:space="preserve"> </t>
        </is>
      </c>
      <c r="D58" s="4" t="inlineStr">
        <is>
          <t xml:space="preserve"> </t>
        </is>
      </c>
      <c r="E58" s="5" t="n">
        <v>28</v>
      </c>
      <c r="F58" s="6" t="n">
        <v>-2000000</v>
      </c>
      <c r="G58" s="6" t="n">
        <v>21988561</v>
      </c>
      <c r="H58" s="6" t="n">
        <v>-22012401</v>
      </c>
      <c r="I58" s="6" t="n">
        <v>876634</v>
      </c>
      <c r="J58" s="6" t="n">
        <v>-1146178</v>
      </c>
    </row>
    <row r="59">
      <c r="A59" s="4" t="inlineStr">
        <is>
          <t>Balance (in Shares) at Mar. 31, 2022</t>
        </is>
      </c>
      <c r="B59" s="4" t="inlineStr">
        <is>
          <t xml:space="preserve"> </t>
        </is>
      </c>
      <c r="C59" s="4" t="inlineStr">
        <is>
          <t xml:space="preserve"> </t>
        </is>
      </c>
      <c r="D59" s="6" t="n">
        <v>1000</v>
      </c>
      <c r="E59" s="6" t="n">
        <v>28486</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ance of series B senior convertible preferred shares and warrants</t>
        </is>
      </c>
      <c r="B60" s="4" t="inlineStr">
        <is>
          <t xml:space="preserve"> </t>
        </is>
      </c>
      <c r="C60" s="4" t="inlineStr">
        <is>
          <t xml:space="preserve"> </t>
        </is>
      </c>
      <c r="D60" s="4" t="inlineStr">
        <is>
          <t xml:space="preserve"> </t>
        </is>
      </c>
      <c r="E60" s="4" t="inlineStr">
        <is>
          <t xml:space="preserve"> </t>
        </is>
      </c>
      <c r="F60" s="4" t="inlineStr">
        <is>
          <t xml:space="preserve"> </t>
        </is>
      </c>
      <c r="G60" s="6" t="n">
        <v>19700</v>
      </c>
      <c r="H60" s="4" t="inlineStr">
        <is>
          <t xml:space="preserve"> </t>
        </is>
      </c>
      <c r="I60" s="4" t="inlineStr">
        <is>
          <t xml:space="preserve"> </t>
        </is>
      </c>
      <c r="J60" s="6" t="n">
        <v>19700</v>
      </c>
    </row>
    <row r="61">
      <c r="A61" s="4" t="inlineStr">
        <is>
          <t>Dividends - series A senior convertible preferr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59298</v>
      </c>
      <c r="I61" s="4" t="inlineStr">
        <is>
          <t xml:space="preserve"> </t>
        </is>
      </c>
      <c r="J61" s="6" t="n">
        <v>-159298</v>
      </c>
    </row>
    <row r="62">
      <c r="A62" s="4" t="inlineStr">
        <is>
          <t>Dividends - series B senior convertible preferr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8983</v>
      </c>
      <c r="I62" s="4" t="inlineStr">
        <is>
          <t xml:space="preserve"> </t>
        </is>
      </c>
      <c r="J62" s="6" t="n">
        <v>-48983</v>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44452</v>
      </c>
      <c r="I63" s="6" t="n">
        <v>-3216</v>
      </c>
      <c r="J63" s="6" t="n">
        <v>-147668</v>
      </c>
    </row>
    <row r="64">
      <c r="A64" s="4" t="inlineStr">
        <is>
          <t>Balance at Jun. 30, 2022</t>
        </is>
      </c>
      <c r="B64" s="4" t="inlineStr">
        <is>
          <t xml:space="preserve"> </t>
        </is>
      </c>
      <c r="C64" s="4" t="inlineStr">
        <is>
          <t xml:space="preserve"> </t>
        </is>
      </c>
      <c r="D64" s="4" t="inlineStr">
        <is>
          <t xml:space="preserve"> </t>
        </is>
      </c>
      <c r="E64" s="5" t="n">
        <v>28</v>
      </c>
      <c r="F64" s="6" t="n">
        <v>-2000000</v>
      </c>
      <c r="G64" s="6" t="n">
        <v>22008261</v>
      </c>
      <c r="H64" s="6" t="n">
        <v>-22365134</v>
      </c>
      <c r="I64" s="6" t="n">
        <v>873418</v>
      </c>
      <c r="J64" s="6" t="n">
        <v>-1482427</v>
      </c>
    </row>
    <row r="65">
      <c r="A65" s="4" t="inlineStr">
        <is>
          <t>Balance (in Shares) at Jun. 30, 2022</t>
        </is>
      </c>
      <c r="B65" s="4" t="inlineStr">
        <is>
          <t xml:space="preserve"> </t>
        </is>
      </c>
      <c r="C65" s="4" t="inlineStr">
        <is>
          <t xml:space="preserve"> </t>
        </is>
      </c>
      <c r="D65" s="6" t="n">
        <v>1000</v>
      </c>
      <c r="E65" s="6" t="n">
        <v>28486</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ance of common shares upon cashless exercise of warrants</t>
        </is>
      </c>
      <c r="B66" s="4" t="inlineStr">
        <is>
          <t xml:space="preserve"> </t>
        </is>
      </c>
      <c r="C66" s="4" t="inlineStr">
        <is>
          <t xml:space="preserve"> </t>
        </is>
      </c>
      <c r="D66" s="4" t="inlineStr">
        <is>
          <t xml:space="preserve"> </t>
        </is>
      </c>
      <c r="E66" s="5" t="n">
        <v>1</v>
      </c>
      <c r="F66" s="4" t="inlineStr">
        <is>
          <t xml:space="preserve"> </t>
        </is>
      </c>
      <c r="G66" s="6" t="n">
        <v>-1</v>
      </c>
      <c r="H66" s="4" t="inlineStr">
        <is>
          <t xml:space="preserve"> </t>
        </is>
      </c>
      <c r="I66" s="4" t="inlineStr">
        <is>
          <t xml:space="preserve"> </t>
        </is>
      </c>
      <c r="J66" s="4" t="inlineStr">
        <is>
          <t xml:space="preserve"> </t>
        </is>
      </c>
    </row>
    <row r="67">
      <c r="A67" s="4" t="inlineStr">
        <is>
          <t>Issuance of common shares upon cashless exercise of warrants (in Shares)</t>
        </is>
      </c>
      <c r="B67" s="4" t="inlineStr">
        <is>
          <t xml:space="preserve"> </t>
        </is>
      </c>
      <c r="C67" s="4" t="inlineStr">
        <is>
          <t xml:space="preserve"> </t>
        </is>
      </c>
      <c r="D67" s="4" t="inlineStr">
        <is>
          <t xml:space="preserve"> </t>
        </is>
      </c>
      <c r="E67" s="6" t="n">
        <v>1267</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emed dividend from down round provision in warrants</t>
        </is>
      </c>
      <c r="B68" s="4" t="inlineStr">
        <is>
          <t xml:space="preserve"> </t>
        </is>
      </c>
      <c r="C68" s="4" t="inlineStr">
        <is>
          <t xml:space="preserve"> </t>
        </is>
      </c>
      <c r="D68" s="4" t="inlineStr">
        <is>
          <t xml:space="preserve"> </t>
        </is>
      </c>
      <c r="E68" s="4" t="inlineStr">
        <is>
          <t xml:space="preserve"> </t>
        </is>
      </c>
      <c r="F68" s="4" t="inlineStr">
        <is>
          <t xml:space="preserve"> </t>
        </is>
      </c>
      <c r="G68" s="6" t="n">
        <v>9012730</v>
      </c>
      <c r="H68" s="6" t="n">
        <v>-9012730</v>
      </c>
      <c r="I68" s="4" t="inlineStr">
        <is>
          <t xml:space="preserve"> </t>
        </is>
      </c>
      <c r="J68" s="4" t="inlineStr">
        <is>
          <t xml:space="preserve"> </t>
        </is>
      </c>
    </row>
    <row r="69">
      <c r="A69" s="4" t="inlineStr">
        <is>
          <t>Issuance of warrants in connection with notes payable</t>
        </is>
      </c>
      <c r="B69" s="4" t="inlineStr">
        <is>
          <t xml:space="preserve"> </t>
        </is>
      </c>
      <c r="C69" s="4" t="inlineStr">
        <is>
          <t xml:space="preserve"> </t>
        </is>
      </c>
      <c r="D69" s="4" t="inlineStr">
        <is>
          <t xml:space="preserve"> </t>
        </is>
      </c>
      <c r="E69" s="4" t="inlineStr">
        <is>
          <t xml:space="preserve"> </t>
        </is>
      </c>
      <c r="F69" s="4" t="inlineStr">
        <is>
          <t xml:space="preserve"> </t>
        </is>
      </c>
      <c r="G69" s="6" t="n">
        <v>402650</v>
      </c>
      <c r="H69" s="4" t="inlineStr">
        <is>
          <t xml:space="preserve"> </t>
        </is>
      </c>
      <c r="I69" s="4" t="inlineStr">
        <is>
          <t xml:space="preserve"> </t>
        </is>
      </c>
      <c r="J69" s="6" t="n">
        <v>402650</v>
      </c>
    </row>
    <row r="70">
      <c r="A70" s="4" t="inlineStr">
        <is>
          <t>Issuance of common shares upon partial extinguishment of convertible notes payable</t>
        </is>
      </c>
      <c r="B70" s="4" t="inlineStr">
        <is>
          <t xml:space="preserve"> </t>
        </is>
      </c>
      <c r="C70" s="4" t="inlineStr">
        <is>
          <t xml:space="preserve"> </t>
        </is>
      </c>
      <c r="D70" s="4" t="inlineStr">
        <is>
          <t xml:space="preserve"> </t>
        </is>
      </c>
      <c r="E70" s="5" t="n">
        <v>8</v>
      </c>
      <c r="F70" s="4" t="inlineStr">
        <is>
          <t xml:space="preserve"> </t>
        </is>
      </c>
      <c r="G70" s="6" t="n">
        <v>4639992</v>
      </c>
      <c r="H70" s="4" t="inlineStr">
        <is>
          <t xml:space="preserve"> </t>
        </is>
      </c>
      <c r="I70" s="4" t="inlineStr">
        <is>
          <t xml:space="preserve"> </t>
        </is>
      </c>
      <c r="J70" s="6" t="n">
        <v>4640000</v>
      </c>
    </row>
    <row r="71">
      <c r="A71" s="4" t="inlineStr">
        <is>
          <t>Issuance of common shares upon partial extinguishment of convertible notes payable (in Shares)</t>
        </is>
      </c>
      <c r="B71" s="4" t="inlineStr">
        <is>
          <t xml:space="preserve"> </t>
        </is>
      </c>
      <c r="C71" s="4" t="inlineStr">
        <is>
          <t xml:space="preserve"> </t>
        </is>
      </c>
      <c r="D71" s="4" t="inlineStr">
        <is>
          <t xml:space="preserve"> </t>
        </is>
      </c>
      <c r="E71" s="6" t="n">
        <v>8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common shares upon partial extinguishment of contingent note payable</t>
        </is>
      </c>
      <c r="B72" s="4" t="inlineStr">
        <is>
          <t xml:space="preserve"> </t>
        </is>
      </c>
      <c r="C72" s="4" t="inlineStr">
        <is>
          <t xml:space="preserve"> </t>
        </is>
      </c>
      <c r="D72" s="4" t="inlineStr">
        <is>
          <t xml:space="preserve"> </t>
        </is>
      </c>
      <c r="E72" s="5" t="n">
        <v>2</v>
      </c>
      <c r="F72" s="4" t="inlineStr">
        <is>
          <t xml:space="preserve"> </t>
        </is>
      </c>
      <c r="G72" s="6" t="n">
        <v>1100925</v>
      </c>
      <c r="H72" s="4" t="inlineStr">
        <is>
          <t xml:space="preserve"> </t>
        </is>
      </c>
      <c r="I72" s="4" t="inlineStr">
        <is>
          <t xml:space="preserve"> </t>
        </is>
      </c>
      <c r="J72" s="6" t="n">
        <v>1100927</v>
      </c>
    </row>
    <row r="73">
      <c r="A73" s="4" t="inlineStr">
        <is>
          <t>Issuance of common shares upon partial extinguishment of contingent note payable (in Shares)</t>
        </is>
      </c>
      <c r="B73" s="4" t="inlineStr">
        <is>
          <t xml:space="preserve"> </t>
        </is>
      </c>
      <c r="C73" s="4" t="inlineStr">
        <is>
          <t xml:space="preserve"> </t>
        </is>
      </c>
      <c r="D73" s="4" t="inlineStr">
        <is>
          <t xml:space="preserve"> </t>
        </is>
      </c>
      <c r="E73" s="6" t="n">
        <v>1899</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ssuance of common shares upon settlement of debt</t>
        </is>
      </c>
      <c r="B74" s="4" t="inlineStr">
        <is>
          <t xml:space="preserve"> </t>
        </is>
      </c>
      <c r="C74" s="4" t="inlineStr">
        <is>
          <t xml:space="preserve"> </t>
        </is>
      </c>
      <c r="D74" s="4" t="inlineStr">
        <is>
          <t xml:space="preserve"> </t>
        </is>
      </c>
      <c r="E74" s="5" t="n">
        <v>3</v>
      </c>
      <c r="F74" s="4" t="inlineStr">
        <is>
          <t xml:space="preserve"> </t>
        </is>
      </c>
      <c r="G74" s="6" t="n">
        <v>1653386</v>
      </c>
      <c r="H74" s="4" t="inlineStr">
        <is>
          <t xml:space="preserve"> </t>
        </is>
      </c>
      <c r="I74" s="4" t="inlineStr">
        <is>
          <t xml:space="preserve"> </t>
        </is>
      </c>
      <c r="J74" s="6" t="n">
        <v>1653389</v>
      </c>
    </row>
    <row r="75">
      <c r="A75" s="4" t="inlineStr">
        <is>
          <t>Issuance of common shares upon settlement of debt (in Shares)</t>
        </is>
      </c>
      <c r="B75" s="4" t="inlineStr">
        <is>
          <t xml:space="preserve"> </t>
        </is>
      </c>
      <c r="C75" s="4" t="inlineStr">
        <is>
          <t xml:space="preserve"> </t>
        </is>
      </c>
      <c r="D75" s="4" t="inlineStr">
        <is>
          <t xml:space="preserve"> </t>
        </is>
      </c>
      <c r="E75" s="6" t="n">
        <v>2851</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ssuance of common shares and warrants in connection with a public offering</t>
        </is>
      </c>
      <c r="B76" s="4" t="inlineStr">
        <is>
          <t xml:space="preserve"> </t>
        </is>
      </c>
      <c r="C76" s="4" t="inlineStr">
        <is>
          <t xml:space="preserve"> </t>
        </is>
      </c>
      <c r="D76" s="4" t="inlineStr">
        <is>
          <t xml:space="preserve"> </t>
        </is>
      </c>
      <c r="E76" s="5" t="n">
        <v>15</v>
      </c>
      <c r="F76" s="4" t="inlineStr">
        <is>
          <t xml:space="preserve"> </t>
        </is>
      </c>
      <c r="G76" s="6" t="n">
        <v>5148685</v>
      </c>
      <c r="H76" s="4" t="inlineStr">
        <is>
          <t xml:space="preserve"> </t>
        </is>
      </c>
      <c r="I76" s="4" t="inlineStr">
        <is>
          <t xml:space="preserve"> </t>
        </is>
      </c>
      <c r="J76" s="6" t="n">
        <v>5148700</v>
      </c>
    </row>
    <row r="77">
      <c r="A77" s="4" t="inlineStr">
        <is>
          <t>Issuance of common shares and warrants in connection with a public offering (in Shares)</t>
        </is>
      </c>
      <c r="B77" s="4" t="inlineStr">
        <is>
          <t xml:space="preserve"> </t>
        </is>
      </c>
      <c r="C77" s="4" t="inlineStr">
        <is>
          <t xml:space="preserve"> </t>
        </is>
      </c>
      <c r="D77" s="4" t="inlineStr">
        <is>
          <t xml:space="preserve"> </t>
        </is>
      </c>
      <c r="E77" s="6" t="n">
        <v>14286</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classification of preferred shares from mezzanine equity to permanent equity</t>
        </is>
      </c>
      <c r="B78" s="5" t="n">
        <v>1415100</v>
      </c>
      <c r="C78" s="5" t="n">
        <v>125765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672750</v>
      </c>
    </row>
    <row r="79">
      <c r="A79" s="4" t="inlineStr">
        <is>
          <t>Reclassification of preferred shares from mezzanine equity to permanent equity (in Shares)</t>
        </is>
      </c>
      <c r="B79" s="6" t="n">
        <v>1684849</v>
      </c>
      <c r="C79" s="6" t="n">
        <v>48156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demption of series A senior convertible preferred shares</t>
        </is>
      </c>
      <c r="B80" s="5" t="n">
        <v>-76354</v>
      </c>
      <c r="C80" s="4" t="inlineStr">
        <is>
          <t xml:space="preserve"> </t>
        </is>
      </c>
      <c r="D80" s="4" t="inlineStr">
        <is>
          <t xml:space="preserve"> </t>
        </is>
      </c>
      <c r="E80" s="4" t="inlineStr">
        <is>
          <t xml:space="preserve"> </t>
        </is>
      </c>
      <c r="F80" s="4" t="inlineStr">
        <is>
          <t xml:space="preserve"> </t>
        </is>
      </c>
      <c r="G80" s="4" t="inlineStr">
        <is>
          <t xml:space="preserve"> </t>
        </is>
      </c>
      <c r="H80" s="6" t="n">
        <v>-132737</v>
      </c>
      <c r="I80" s="4" t="inlineStr">
        <is>
          <t xml:space="preserve"> </t>
        </is>
      </c>
      <c r="J80" s="6" t="n">
        <v>-209091</v>
      </c>
    </row>
    <row r="81">
      <c r="A81" s="4" t="inlineStr">
        <is>
          <t>Redemption of series A senior convertible preferred shares (in Shares)</t>
        </is>
      </c>
      <c r="B81" s="6" t="n">
        <v>-9090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demption of series B senior convertible preferred shares</t>
        </is>
      </c>
      <c r="B82" s="4" t="inlineStr">
        <is>
          <t xml:space="preserve"> </t>
        </is>
      </c>
      <c r="C82" s="5" t="n">
        <v>-43469</v>
      </c>
      <c r="D82" s="4" t="inlineStr">
        <is>
          <t xml:space="preserve"> </t>
        </is>
      </c>
      <c r="E82" s="4" t="inlineStr">
        <is>
          <t xml:space="preserve"> </t>
        </is>
      </c>
      <c r="F82" s="4" t="inlineStr">
        <is>
          <t xml:space="preserve"> </t>
        </is>
      </c>
      <c r="G82" s="4" t="inlineStr">
        <is>
          <t xml:space="preserve"> </t>
        </is>
      </c>
      <c r="H82" s="6" t="n">
        <v>-14032</v>
      </c>
      <c r="I82" s="4" t="inlineStr">
        <is>
          <t xml:space="preserve"> </t>
        </is>
      </c>
      <c r="J82" s="6" t="n">
        <v>-57501</v>
      </c>
    </row>
    <row r="83">
      <c r="A83" s="4" t="inlineStr">
        <is>
          <t>Redemption of series B senior convertible preferred shares (in Shares)</t>
        </is>
      </c>
      <c r="B83" s="4" t="inlineStr">
        <is>
          <t xml:space="preserve"> </t>
        </is>
      </c>
      <c r="C83" s="6" t="n">
        <v>-1666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ividends - commo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843592</v>
      </c>
      <c r="I84" s="4" t="inlineStr">
        <is>
          <t xml:space="preserve"> </t>
        </is>
      </c>
      <c r="J84" s="6" t="n">
        <v>-843592</v>
      </c>
    </row>
    <row r="85">
      <c r="A85" s="4" t="inlineStr">
        <is>
          <t>Dividends - series A senior convertible preferr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56738</v>
      </c>
      <c r="I85" s="4" t="inlineStr">
        <is>
          <t xml:space="preserve"> </t>
        </is>
      </c>
      <c r="J85" s="6" t="n">
        <v>-156738</v>
      </c>
    </row>
    <row r="86">
      <c r="A86" s="4" t="inlineStr">
        <is>
          <t>Dividends - series B senior convertible preferr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50309</v>
      </c>
      <c r="I86" s="4" t="inlineStr">
        <is>
          <t xml:space="preserve"> </t>
        </is>
      </c>
      <c r="J86" s="6" t="n">
        <v>-50309</v>
      </c>
    </row>
    <row r="87">
      <c r="A87" s="4" t="inlineStr">
        <is>
          <t>Net income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4073516</v>
      </c>
      <c r="I87" s="6" t="n">
        <v>-399106</v>
      </c>
      <c r="J87" s="6" t="n">
        <v>-4472622</v>
      </c>
    </row>
    <row r="88">
      <c r="A88" s="4" t="inlineStr">
        <is>
          <t>Balance at Sep. 30, 2022</t>
        </is>
      </c>
      <c r="B88" s="5" t="n">
        <v>1338746</v>
      </c>
      <c r="C88" s="5" t="n">
        <v>1214181</v>
      </c>
      <c r="D88" s="4" t="inlineStr">
        <is>
          <t xml:space="preserve"> </t>
        </is>
      </c>
      <c r="E88" s="5" t="n">
        <v>57</v>
      </c>
      <c r="F88" s="6" t="n">
        <v>-2000000</v>
      </c>
      <c r="G88" s="6" t="n">
        <v>43966511</v>
      </c>
      <c r="H88" s="6" t="n">
        <v>-36648788</v>
      </c>
      <c r="I88" s="6" t="n">
        <v>474312</v>
      </c>
      <c r="J88" s="6" t="n">
        <v>8346136</v>
      </c>
    </row>
    <row r="89">
      <c r="A89" s="4" t="inlineStr">
        <is>
          <t>Balance (in Shares) at Sep. 30, 2022</t>
        </is>
      </c>
      <c r="B89" s="6" t="n">
        <v>1593940</v>
      </c>
      <c r="C89" s="6" t="n">
        <v>464899</v>
      </c>
      <c r="D89" s="6" t="n">
        <v>1000</v>
      </c>
      <c r="E89" s="6" t="n">
        <v>56789</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alance at Dec. 31, 2022</t>
        </is>
      </c>
      <c r="B90" s="5" t="n">
        <v>1338746</v>
      </c>
      <c r="C90" s="5" t="n">
        <v>1214181</v>
      </c>
      <c r="D90" s="4" t="inlineStr">
        <is>
          <t xml:space="preserve"> </t>
        </is>
      </c>
      <c r="E90" s="5" t="n">
        <v>57</v>
      </c>
      <c r="F90" s="6" t="n">
        <v>-2000000</v>
      </c>
      <c r="G90" s="6" t="n">
        <v>43966628</v>
      </c>
      <c r="H90" s="6" t="n">
        <v>-41919277</v>
      </c>
      <c r="I90" s="6" t="n">
        <v>288499</v>
      </c>
      <c r="J90" s="6" t="n">
        <v>2889834</v>
      </c>
    </row>
    <row r="91">
      <c r="A91" s="4" t="inlineStr">
        <is>
          <t>Balance (in Shares) at Dec. 31, 2022</t>
        </is>
      </c>
      <c r="B91" s="6" t="n">
        <v>1593940</v>
      </c>
      <c r="C91" s="6" t="n">
        <v>464899</v>
      </c>
      <c r="D91" s="6" t="n">
        <v>1000</v>
      </c>
      <c r="E91" s="6" t="n">
        <v>56789</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ssuance of common shares upon settlement of accrued series A preferred share dividends</t>
        </is>
      </c>
      <c r="B92" s="4" t="inlineStr">
        <is>
          <t xml:space="preserve"> </t>
        </is>
      </c>
      <c r="C92" s="4" t="inlineStr">
        <is>
          <t xml:space="preserve"> </t>
        </is>
      </c>
      <c r="D92" s="4" t="inlineStr">
        <is>
          <t xml:space="preserve"> </t>
        </is>
      </c>
      <c r="E92" s="5" t="n">
        <v>1</v>
      </c>
      <c r="F92" s="4" t="inlineStr">
        <is>
          <t xml:space="preserve"> </t>
        </is>
      </c>
      <c r="G92" s="6" t="n">
        <v>152667</v>
      </c>
      <c r="H92" s="4" t="inlineStr">
        <is>
          <t xml:space="preserve"> </t>
        </is>
      </c>
      <c r="I92" s="4" t="inlineStr">
        <is>
          <t xml:space="preserve"> </t>
        </is>
      </c>
      <c r="J92" s="6" t="n">
        <v>152668</v>
      </c>
    </row>
    <row r="93">
      <c r="A93" s="4" t="inlineStr">
        <is>
          <t>Issuance of common shares upon settlement of accrued series A preferred share dividends (in Shares)</t>
        </is>
      </c>
      <c r="B93" s="4" t="inlineStr">
        <is>
          <t xml:space="preserve"> </t>
        </is>
      </c>
      <c r="C93" s="4" t="inlineStr">
        <is>
          <t xml:space="preserve"> </t>
        </is>
      </c>
      <c r="D93" s="4" t="inlineStr">
        <is>
          <t xml:space="preserve"> </t>
        </is>
      </c>
      <c r="E93" s="6" t="n">
        <v>996</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ssuance of common shares and warrants in connection with a private debt offering</t>
        </is>
      </c>
      <c r="B94" s="4" t="inlineStr">
        <is>
          <t xml:space="preserve"> </t>
        </is>
      </c>
      <c r="C94" s="4" t="inlineStr">
        <is>
          <t xml:space="preserve"> </t>
        </is>
      </c>
      <c r="D94" s="4" t="inlineStr">
        <is>
          <t xml:space="preserve"> </t>
        </is>
      </c>
      <c r="E94" s="5" t="n">
        <v>4</v>
      </c>
      <c r="F94" s="4" t="inlineStr">
        <is>
          <t xml:space="preserve"> </t>
        </is>
      </c>
      <c r="G94" s="6" t="n">
        <v>1360358</v>
      </c>
      <c r="H94" s="4" t="inlineStr">
        <is>
          <t xml:space="preserve"> </t>
        </is>
      </c>
      <c r="I94" s="4" t="inlineStr">
        <is>
          <t xml:space="preserve"> </t>
        </is>
      </c>
      <c r="J94" s="6" t="n">
        <v>1360362</v>
      </c>
    </row>
    <row r="95">
      <c r="A95" s="4" t="inlineStr">
        <is>
          <t>Issuance of common shares and warrants in connection with a private debt offering (in Shares)</t>
        </is>
      </c>
      <c r="B95" s="4" t="inlineStr">
        <is>
          <t xml:space="preserve"> </t>
        </is>
      </c>
      <c r="C95" s="4" t="inlineStr">
        <is>
          <t xml:space="preserve"> </t>
        </is>
      </c>
      <c r="D95" s="4" t="inlineStr">
        <is>
          <t xml:space="preserve"> </t>
        </is>
      </c>
      <c r="E95" s="6" t="n">
        <v>4157</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ssuance of common shares upon cashless exercise of warrants</t>
        </is>
      </c>
      <c r="B96" s="4" t="inlineStr">
        <is>
          <t xml:space="preserve"> </t>
        </is>
      </c>
      <c r="C96" s="4" t="inlineStr">
        <is>
          <t xml:space="preserve"> </t>
        </is>
      </c>
      <c r="D96" s="4" t="inlineStr">
        <is>
          <t xml:space="preserve"> </t>
        </is>
      </c>
      <c r="E96" s="5" t="n">
        <v>1</v>
      </c>
      <c r="F96" s="4" t="inlineStr">
        <is>
          <t xml:space="preserve"> </t>
        </is>
      </c>
      <c r="G96" s="6" t="n">
        <v>-1</v>
      </c>
      <c r="H96" s="4" t="inlineStr">
        <is>
          <t xml:space="preserve"> </t>
        </is>
      </c>
      <c r="I96" s="4" t="inlineStr">
        <is>
          <t xml:space="preserve"> </t>
        </is>
      </c>
      <c r="J96" s="4" t="inlineStr">
        <is>
          <t xml:space="preserve"> </t>
        </is>
      </c>
    </row>
    <row r="97">
      <c r="A97" s="4" t="inlineStr">
        <is>
          <t>Issuance of common shares upon cashless exercise of warrants (in Shares)</t>
        </is>
      </c>
      <c r="B97" s="4" t="inlineStr">
        <is>
          <t xml:space="preserve"> </t>
        </is>
      </c>
      <c r="C97" s="4" t="inlineStr">
        <is>
          <t xml:space="preserve"> </t>
        </is>
      </c>
      <c r="D97" s="4" t="inlineStr">
        <is>
          <t xml:space="preserve"> </t>
        </is>
      </c>
      <c r="E97" s="6" t="n">
        <v>614</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emed dividend from issuance of warrants to common shareholders</t>
        </is>
      </c>
      <c r="B98" s="4" t="inlineStr">
        <is>
          <t xml:space="preserve"> </t>
        </is>
      </c>
      <c r="C98" s="4" t="inlineStr">
        <is>
          <t xml:space="preserve"> </t>
        </is>
      </c>
      <c r="D98" s="4" t="inlineStr">
        <is>
          <t xml:space="preserve"> </t>
        </is>
      </c>
      <c r="E98" s="4" t="inlineStr">
        <is>
          <t xml:space="preserve"> </t>
        </is>
      </c>
      <c r="F98" s="4" t="inlineStr">
        <is>
          <t xml:space="preserve"> </t>
        </is>
      </c>
      <c r="G98" s="6" t="n">
        <v>618000</v>
      </c>
      <c r="H98" s="6" t="n">
        <v>-618000</v>
      </c>
      <c r="I98" s="4" t="inlineStr">
        <is>
          <t xml:space="preserve"> </t>
        </is>
      </c>
      <c r="J98" s="4" t="inlineStr">
        <is>
          <t xml:space="preserve"> </t>
        </is>
      </c>
    </row>
    <row r="99">
      <c r="A99" s="4" t="inlineStr">
        <is>
          <t>Deemed dividend from down round provision in warrants</t>
        </is>
      </c>
      <c r="B99" s="4" t="inlineStr">
        <is>
          <t xml:space="preserve"> </t>
        </is>
      </c>
      <c r="C99" s="4" t="inlineStr">
        <is>
          <t xml:space="preserve"> </t>
        </is>
      </c>
      <c r="D99" s="4" t="inlineStr">
        <is>
          <t xml:space="preserve"> </t>
        </is>
      </c>
      <c r="E99" s="4" t="inlineStr">
        <is>
          <t xml:space="preserve"> </t>
        </is>
      </c>
      <c r="F99" s="4" t="inlineStr">
        <is>
          <t xml:space="preserve"> </t>
        </is>
      </c>
      <c r="G99" s="6" t="n">
        <v>1217000</v>
      </c>
      <c r="H99" s="6" t="n">
        <v>-1217000</v>
      </c>
      <c r="I99" s="4" t="inlineStr">
        <is>
          <t xml:space="preserve"> </t>
        </is>
      </c>
      <c r="J99" s="4" t="inlineStr">
        <is>
          <t xml:space="preserve"> </t>
        </is>
      </c>
    </row>
    <row r="100">
      <c r="A100" s="4" t="inlineStr">
        <is>
          <t>Dividends - series A senior convertible preferr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10045</v>
      </c>
      <c r="I100" s="4" t="inlineStr">
        <is>
          <t xml:space="preserve"> </t>
        </is>
      </c>
      <c r="J100" s="6" t="n">
        <v>-110045</v>
      </c>
    </row>
    <row r="101">
      <c r="A101" s="4" t="inlineStr">
        <is>
          <t>Dividends - series B senior convertible preferr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52820</v>
      </c>
      <c r="I101" s="4" t="inlineStr">
        <is>
          <t xml:space="preserve"> </t>
        </is>
      </c>
      <c r="J101" s="6" t="n">
        <v>-52820</v>
      </c>
    </row>
    <row r="102">
      <c r="A102" s="4" t="inlineStr">
        <is>
          <t>Net income (l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112534</v>
      </c>
      <c r="I102" s="6" t="n">
        <v>-65053</v>
      </c>
      <c r="J102" s="6" t="n">
        <v>1047481</v>
      </c>
    </row>
    <row r="103">
      <c r="A103" s="4" t="inlineStr">
        <is>
          <t>Balance at Mar. 31, 2023</t>
        </is>
      </c>
      <c r="B103" s="5" t="n">
        <v>1338746</v>
      </c>
      <c r="C103" s="5" t="n">
        <v>1214181</v>
      </c>
      <c r="D103" s="4" t="inlineStr">
        <is>
          <t xml:space="preserve"> </t>
        </is>
      </c>
      <c r="E103" s="5" t="n">
        <v>63</v>
      </c>
      <c r="F103" s="6" t="n">
        <v>-2000000</v>
      </c>
      <c r="G103" s="6" t="n">
        <v>47314652</v>
      </c>
      <c r="H103" s="6" t="n">
        <v>-42804608</v>
      </c>
      <c r="I103" s="6" t="n">
        <v>223446</v>
      </c>
      <c r="J103" s="6" t="n">
        <v>5287480</v>
      </c>
    </row>
    <row r="104">
      <c r="A104" s="4" t="inlineStr">
        <is>
          <t>Balance (in Shares) at Mar. 31, 2023</t>
        </is>
      </c>
      <c r="B104" s="6" t="n">
        <v>1593940</v>
      </c>
      <c r="C104" s="6" t="n">
        <v>464899</v>
      </c>
      <c r="D104" s="6" t="n">
        <v>1000</v>
      </c>
      <c r="E104" s="6" t="n">
        <v>62556</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Balance at Dec. 31, 2022</t>
        </is>
      </c>
      <c r="B105" s="5" t="n">
        <v>1338746</v>
      </c>
      <c r="C105" s="5" t="n">
        <v>1214181</v>
      </c>
      <c r="D105" s="4" t="inlineStr">
        <is>
          <t xml:space="preserve"> </t>
        </is>
      </c>
      <c r="E105" s="5" t="n">
        <v>57</v>
      </c>
      <c r="F105" s="6" t="n">
        <v>-2000000</v>
      </c>
      <c r="G105" s="6" t="n">
        <v>43966628</v>
      </c>
      <c r="H105" s="6" t="n">
        <v>-41919277</v>
      </c>
      <c r="I105" s="6" t="n">
        <v>288499</v>
      </c>
      <c r="J105" s="6" t="n">
        <v>2889834</v>
      </c>
    </row>
    <row r="106">
      <c r="A106" s="4" t="inlineStr">
        <is>
          <t>Balance (in Shares) at Dec. 31, 2022</t>
        </is>
      </c>
      <c r="B106" s="6" t="n">
        <v>1593940</v>
      </c>
      <c r="C106" s="6" t="n">
        <v>464899</v>
      </c>
      <c r="D106" s="6" t="n">
        <v>1000</v>
      </c>
      <c r="E106" s="6" t="n">
        <v>56789</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Extinguishment of warrant liability upon exercise of prefunded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184200</v>
      </c>
    </row>
    <row r="108">
      <c r="A108" s="4" t="inlineStr">
        <is>
          <t>Issuance of warrants in connection with 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222129</v>
      </c>
    </row>
    <row r="109">
      <c r="A109" s="4" t="inlineStr">
        <is>
          <t>Net income (lo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8781627</v>
      </c>
    </row>
    <row r="110">
      <c r="A110" s="4" t="inlineStr">
        <is>
          <t>Balance at Sep. 30, 2023</t>
        </is>
      </c>
      <c r="B110" s="5" t="n">
        <v>190377</v>
      </c>
      <c r="C110" s="5" t="n">
        <v>240499</v>
      </c>
      <c r="D110" s="4" t="inlineStr">
        <is>
          <t xml:space="preserve"> </t>
        </is>
      </c>
      <c r="E110" s="5" t="n">
        <v>785</v>
      </c>
      <c r="F110" s="6" t="n">
        <v>-2000000</v>
      </c>
      <c r="G110" s="6" t="n">
        <v>57315083</v>
      </c>
      <c r="H110" s="6" t="n">
        <v>-53255900</v>
      </c>
      <c r="I110" s="6" t="n">
        <v>-6626</v>
      </c>
      <c r="J110" s="6" t="n">
        <v>2485218</v>
      </c>
    </row>
    <row r="111">
      <c r="A111" s="4" t="inlineStr">
        <is>
          <t>Balance (in Shares) at Sep. 30, 2023</t>
        </is>
      </c>
      <c r="B111" s="6" t="n">
        <v>226667</v>
      </c>
      <c r="C111" s="6" t="n">
        <v>91567</v>
      </c>
      <c r="D111" s="6" t="n">
        <v>1000</v>
      </c>
      <c r="E111" s="6" t="n">
        <v>785322</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Balance at Mar. 31, 2023</t>
        </is>
      </c>
      <c r="B112" s="5" t="n">
        <v>1338746</v>
      </c>
      <c r="C112" s="5" t="n">
        <v>1214181</v>
      </c>
      <c r="D112" s="4" t="inlineStr">
        <is>
          <t xml:space="preserve"> </t>
        </is>
      </c>
      <c r="E112" s="5" t="n">
        <v>63</v>
      </c>
      <c r="F112" s="6" t="n">
        <v>-2000000</v>
      </c>
      <c r="G112" s="6" t="n">
        <v>47314652</v>
      </c>
      <c r="H112" s="6" t="n">
        <v>-42804608</v>
      </c>
      <c r="I112" s="6" t="n">
        <v>223446</v>
      </c>
      <c r="J112" s="6" t="n">
        <v>5287480</v>
      </c>
    </row>
    <row r="113">
      <c r="A113" s="4" t="inlineStr">
        <is>
          <t>Balance (in Shares) at Mar. 31, 2023</t>
        </is>
      </c>
      <c r="B113" s="6" t="n">
        <v>1593940</v>
      </c>
      <c r="C113" s="6" t="n">
        <v>464899</v>
      </c>
      <c r="D113" s="6" t="n">
        <v>1000</v>
      </c>
      <c r="E113" s="6" t="n">
        <v>62556</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Issuance of common shares upon settlement of accrued series A preferred share dividends</t>
        </is>
      </c>
      <c r="B114" s="4" t="inlineStr">
        <is>
          <t xml:space="preserve"> </t>
        </is>
      </c>
      <c r="C114" s="4" t="inlineStr">
        <is>
          <t xml:space="preserve"> </t>
        </is>
      </c>
      <c r="D114" s="4" t="inlineStr">
        <is>
          <t xml:space="preserve"> </t>
        </is>
      </c>
      <c r="E114" s="5" t="n">
        <v>2</v>
      </c>
      <c r="F114" s="4" t="inlineStr">
        <is>
          <t xml:space="preserve"> </t>
        </is>
      </c>
      <c r="G114" s="6" t="n">
        <v>111267</v>
      </c>
      <c r="H114" s="4" t="inlineStr">
        <is>
          <t xml:space="preserve"> </t>
        </is>
      </c>
      <c r="I114" s="4" t="inlineStr">
        <is>
          <t xml:space="preserve"> </t>
        </is>
      </c>
      <c r="J114" s="6" t="n">
        <v>111269</v>
      </c>
    </row>
    <row r="115">
      <c r="A115" s="4" t="inlineStr">
        <is>
          <t>Issuance of common shares upon settlement of accrued series A preferred share dividends (in Shares)</t>
        </is>
      </c>
      <c r="B115" s="4" t="inlineStr">
        <is>
          <t xml:space="preserve"> </t>
        </is>
      </c>
      <c r="C115" s="4" t="inlineStr">
        <is>
          <t xml:space="preserve"> </t>
        </is>
      </c>
      <c r="D115" s="4" t="inlineStr">
        <is>
          <t xml:space="preserve"> </t>
        </is>
      </c>
      <c r="E115" s="6" t="n">
        <v>1871</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Issuance of common shares upon exercise of warrants</t>
        </is>
      </c>
      <c r="B116" s="4" t="inlineStr">
        <is>
          <t xml:space="preserve"> </t>
        </is>
      </c>
      <c r="C116" s="4" t="inlineStr">
        <is>
          <t xml:space="preserve"> </t>
        </is>
      </c>
      <c r="D116" s="4" t="inlineStr">
        <is>
          <t xml:space="preserve"> </t>
        </is>
      </c>
      <c r="E116" s="5" t="n">
        <v>5</v>
      </c>
      <c r="F116" s="4" t="inlineStr">
        <is>
          <t xml:space="preserve"> </t>
        </is>
      </c>
      <c r="G116" s="6" t="n">
        <v>5059</v>
      </c>
      <c r="H116" s="4" t="inlineStr">
        <is>
          <t xml:space="preserve"> </t>
        </is>
      </c>
      <c r="I116" s="4" t="inlineStr">
        <is>
          <t xml:space="preserve"> </t>
        </is>
      </c>
      <c r="J116" s="6" t="n">
        <v>5064</v>
      </c>
    </row>
    <row r="117">
      <c r="A117" s="4" t="inlineStr">
        <is>
          <t>Issuance of common shares upon exercise of warrants (in Shares)</t>
        </is>
      </c>
      <c r="B117" s="4" t="inlineStr">
        <is>
          <t xml:space="preserve"> </t>
        </is>
      </c>
      <c r="C117" s="4" t="inlineStr">
        <is>
          <t xml:space="preserve"> </t>
        </is>
      </c>
      <c r="D117" s="4" t="inlineStr">
        <is>
          <t xml:space="preserve"> </t>
        </is>
      </c>
      <c r="E117" s="6" t="n">
        <v>5066</v>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Issuance of common shares upon conversion of series B senior convertible preferred shares</t>
        </is>
      </c>
      <c r="B118" s="4" t="inlineStr">
        <is>
          <t xml:space="preserve"> </t>
        </is>
      </c>
      <c r="C118" s="5" t="n">
        <v>-221686</v>
      </c>
      <c r="D118" s="4" t="inlineStr">
        <is>
          <t xml:space="preserve"> </t>
        </is>
      </c>
      <c r="E118" s="5" t="n">
        <v>4</v>
      </c>
      <c r="F118" s="4" t="inlineStr">
        <is>
          <t xml:space="preserve"> </t>
        </is>
      </c>
      <c r="G118" s="6" t="n">
        <v>221682</v>
      </c>
      <c r="H118" s="4" t="inlineStr">
        <is>
          <t xml:space="preserve"> </t>
        </is>
      </c>
      <c r="I118" s="4" t="inlineStr">
        <is>
          <t xml:space="preserve"> </t>
        </is>
      </c>
      <c r="J118" s="4" t="inlineStr">
        <is>
          <t xml:space="preserve"> </t>
        </is>
      </c>
    </row>
    <row r="119">
      <c r="A119" s="4" t="inlineStr">
        <is>
          <t>Issuance of common shares upon conversion of series B senior convertible preferred shares (in Shares)</t>
        </is>
      </c>
      <c r="B119" s="4" t="inlineStr">
        <is>
          <t xml:space="preserve"> </t>
        </is>
      </c>
      <c r="C119" s="6" t="n">
        <v>-85000</v>
      </c>
      <c r="D119" s="4" t="inlineStr">
        <is>
          <t xml:space="preserve"> </t>
        </is>
      </c>
      <c r="E119" s="6" t="n">
        <v>4307</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ssuance of common shares upon cashless exercise of warrants</t>
        </is>
      </c>
      <c r="B120" s="4" t="inlineStr">
        <is>
          <t xml:space="preserve"> </t>
        </is>
      </c>
      <c r="C120" s="4" t="inlineStr">
        <is>
          <t xml:space="preserve"> </t>
        </is>
      </c>
      <c r="D120" s="4" t="inlineStr">
        <is>
          <t xml:space="preserve"> </t>
        </is>
      </c>
      <c r="E120" s="5" t="n">
        <v>12</v>
      </c>
      <c r="F120" s="4" t="inlineStr">
        <is>
          <t xml:space="preserve"> </t>
        </is>
      </c>
      <c r="G120" s="6" t="n">
        <v>-12</v>
      </c>
      <c r="H120" s="4" t="inlineStr">
        <is>
          <t xml:space="preserve"> </t>
        </is>
      </c>
      <c r="I120" s="4" t="inlineStr">
        <is>
          <t xml:space="preserve"> </t>
        </is>
      </c>
      <c r="J120" s="4" t="inlineStr">
        <is>
          <t xml:space="preserve"> </t>
        </is>
      </c>
    </row>
    <row r="121">
      <c r="A121" s="4" t="inlineStr">
        <is>
          <t>Issuance of common shares upon cashless exercise of warrants (in Shares)</t>
        </is>
      </c>
      <c r="B121" s="4" t="inlineStr">
        <is>
          <t xml:space="preserve"> </t>
        </is>
      </c>
      <c r="C121" s="4" t="inlineStr">
        <is>
          <t xml:space="preserve"> </t>
        </is>
      </c>
      <c r="D121" s="4" t="inlineStr">
        <is>
          <t xml:space="preserve"> </t>
        </is>
      </c>
      <c r="E121" s="6" t="n">
        <v>12391</v>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Deemed dividend from down round provision in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6" t="n">
        <v>534000</v>
      </c>
      <c r="H122" s="6" t="n">
        <v>-534000</v>
      </c>
      <c r="I122" s="4" t="inlineStr">
        <is>
          <t xml:space="preserve"> </t>
        </is>
      </c>
      <c r="J122" s="4" t="inlineStr">
        <is>
          <t xml:space="preserve"> </t>
        </is>
      </c>
    </row>
    <row r="123">
      <c r="A123" s="4" t="inlineStr">
        <is>
          <t>Dividends - series A senior convertible preferred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10051</v>
      </c>
      <c r="I123" s="4" t="inlineStr">
        <is>
          <t xml:space="preserve"> </t>
        </is>
      </c>
      <c r="J123" s="6" t="n">
        <v>-110051</v>
      </c>
    </row>
    <row r="124">
      <c r="A124" s="4" t="inlineStr">
        <is>
          <t>Dividends - series B senior convertible preferred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55176</v>
      </c>
      <c r="I124" s="4" t="inlineStr">
        <is>
          <t xml:space="preserve"> </t>
        </is>
      </c>
      <c r="J124" s="6" t="n">
        <v>-55176</v>
      </c>
    </row>
    <row r="125">
      <c r="A125" s="4" t="inlineStr">
        <is>
          <t>Net income (los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3770731</v>
      </c>
      <c r="I125" s="6" t="n">
        <v>-199305</v>
      </c>
      <c r="J125" s="6" t="n">
        <v>-3970036</v>
      </c>
    </row>
    <row r="126">
      <c r="A126" s="4" t="inlineStr">
        <is>
          <t>Balance at Jun. 30, 2023</t>
        </is>
      </c>
      <c r="B126" s="5" t="n">
        <v>1338746</v>
      </c>
      <c r="C126" s="5" t="n">
        <v>992495</v>
      </c>
      <c r="D126" s="4" t="inlineStr">
        <is>
          <t xml:space="preserve"> </t>
        </is>
      </c>
      <c r="E126" s="5" t="n">
        <v>86</v>
      </c>
      <c r="F126" s="6" t="n">
        <v>-2000000</v>
      </c>
      <c r="G126" s="6" t="n">
        <v>48186648</v>
      </c>
      <c r="H126" s="6" t="n">
        <v>-47274566</v>
      </c>
      <c r="I126" s="6" t="n">
        <v>24141</v>
      </c>
      <c r="J126" s="6" t="n">
        <v>1268550</v>
      </c>
    </row>
    <row r="127">
      <c r="A127" s="4" t="inlineStr">
        <is>
          <t>Balance (in Shares) at Jun. 30, 2023</t>
        </is>
      </c>
      <c r="B127" s="6" t="n">
        <v>1593940</v>
      </c>
      <c r="C127" s="6" t="n">
        <v>379899</v>
      </c>
      <c r="D127" s="6" t="n">
        <v>1000</v>
      </c>
      <c r="E127" s="6" t="n">
        <v>86191</v>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Issuance of common shares upon settlement of accrued series A preferred share dividends</t>
        </is>
      </c>
      <c r="B128" s="4" t="inlineStr">
        <is>
          <t xml:space="preserve"> </t>
        </is>
      </c>
      <c r="C128" s="4" t="inlineStr">
        <is>
          <t xml:space="preserve"> </t>
        </is>
      </c>
      <c r="D128" s="4" t="inlineStr">
        <is>
          <t xml:space="preserve"> </t>
        </is>
      </c>
      <c r="E128" s="5" t="n">
        <v>8</v>
      </c>
      <c r="F128" s="4" t="inlineStr">
        <is>
          <t xml:space="preserve"> </t>
        </is>
      </c>
      <c r="G128" s="6" t="n">
        <v>137238</v>
      </c>
      <c r="H128" s="4" t="inlineStr">
        <is>
          <t xml:space="preserve"> </t>
        </is>
      </c>
      <c r="I128" s="4" t="inlineStr">
        <is>
          <t xml:space="preserve"> </t>
        </is>
      </c>
      <c r="J128" s="6" t="n">
        <v>137246</v>
      </c>
    </row>
    <row r="129">
      <c r="A129" s="4" t="inlineStr">
        <is>
          <t>Issuance of common shares upon settlement of accrued series A preferred share dividends (in Shares)</t>
        </is>
      </c>
      <c r="B129" s="4" t="inlineStr">
        <is>
          <t xml:space="preserve"> </t>
        </is>
      </c>
      <c r="C129" s="4" t="inlineStr">
        <is>
          <t xml:space="preserve"> </t>
        </is>
      </c>
      <c r="D129" s="4" t="inlineStr">
        <is>
          <t xml:space="preserve"> </t>
        </is>
      </c>
      <c r="E129" s="6" t="n">
        <v>8423</v>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Issuance of common shares upon conversion of series B senior convertible preferred shares</t>
        </is>
      </c>
      <c r="B130" s="4" t="inlineStr">
        <is>
          <t xml:space="preserve"> </t>
        </is>
      </c>
      <c r="C130" s="5" t="n">
        <v>-751996</v>
      </c>
      <c r="D130" s="4" t="inlineStr">
        <is>
          <t xml:space="preserve"> </t>
        </is>
      </c>
      <c r="E130" s="5" t="n">
        <v>84</v>
      </c>
      <c r="F130" s="4" t="inlineStr">
        <is>
          <t xml:space="preserve"> </t>
        </is>
      </c>
      <c r="G130" s="6" t="n">
        <v>751912</v>
      </c>
      <c r="H130" s="4" t="inlineStr">
        <is>
          <t xml:space="preserve"> </t>
        </is>
      </c>
      <c r="I130" s="4" t="inlineStr">
        <is>
          <t xml:space="preserve"> </t>
        </is>
      </c>
      <c r="J130" s="4" t="inlineStr">
        <is>
          <t xml:space="preserve"> </t>
        </is>
      </c>
    </row>
    <row r="131">
      <c r="A131" s="4" t="inlineStr">
        <is>
          <t>Issuance of common shares upon conversion of series B senior convertible preferred shares (in Shares)</t>
        </is>
      </c>
      <c r="B131" s="4" t="inlineStr">
        <is>
          <t xml:space="preserve"> </t>
        </is>
      </c>
      <c r="C131" s="6" t="n">
        <v>-288332</v>
      </c>
      <c r="D131" s="4" t="inlineStr">
        <is>
          <t xml:space="preserve"> </t>
        </is>
      </c>
      <c r="E131" s="6" t="n">
        <v>84188</v>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Issuance of common shares and prefunded warrants in public offering</t>
        </is>
      </c>
      <c r="B132" s="4" t="inlineStr">
        <is>
          <t xml:space="preserve"> </t>
        </is>
      </c>
      <c r="C132" s="4" t="inlineStr">
        <is>
          <t xml:space="preserve"> </t>
        </is>
      </c>
      <c r="D132" s="4" t="inlineStr">
        <is>
          <t xml:space="preserve"> </t>
        </is>
      </c>
      <c r="E132" s="5" t="n">
        <v>79</v>
      </c>
      <c r="F132" s="4" t="inlineStr">
        <is>
          <t xml:space="preserve"> </t>
        </is>
      </c>
      <c r="G132" s="6" t="n">
        <v>2352601</v>
      </c>
      <c r="H132" s="4" t="inlineStr">
        <is>
          <t xml:space="preserve"> </t>
        </is>
      </c>
      <c r="I132" s="4" t="inlineStr">
        <is>
          <t xml:space="preserve"> </t>
        </is>
      </c>
      <c r="J132" s="6" t="n">
        <v>2352680</v>
      </c>
    </row>
    <row r="133">
      <c r="A133" s="4" t="inlineStr">
        <is>
          <t>Issuance of common shares and prefunded warrants in public offering (in Shares)</t>
        </is>
      </c>
      <c r="B133" s="4" t="inlineStr">
        <is>
          <t xml:space="preserve"> </t>
        </is>
      </c>
      <c r="C133" s="4" t="inlineStr">
        <is>
          <t xml:space="preserve"> </t>
        </is>
      </c>
      <c r="D133" s="4" t="inlineStr">
        <is>
          <t xml:space="preserve"> </t>
        </is>
      </c>
      <c r="E133" s="6" t="n">
        <v>78450</v>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Fair value of warrant liability recognized upon issuance of prefunded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6" t="n">
        <v>-1156300</v>
      </c>
      <c r="H134" s="4" t="inlineStr">
        <is>
          <t xml:space="preserve"> </t>
        </is>
      </c>
      <c r="I134" s="4" t="inlineStr">
        <is>
          <t xml:space="preserve"> </t>
        </is>
      </c>
      <c r="J134" s="6" t="n">
        <v>-1156300</v>
      </c>
    </row>
    <row r="135">
      <c r="A135" s="4" t="inlineStr">
        <is>
          <t>Issuance of common shares upon exercise of prefunded warrants</t>
        </is>
      </c>
      <c r="B135" s="4" t="inlineStr">
        <is>
          <t xml:space="preserve"> </t>
        </is>
      </c>
      <c r="C135" s="4" t="inlineStr">
        <is>
          <t xml:space="preserve"> </t>
        </is>
      </c>
      <c r="D135" s="4" t="inlineStr">
        <is>
          <t xml:space="preserve"> </t>
        </is>
      </c>
      <c r="E135" s="5" t="n">
        <v>55</v>
      </c>
      <c r="F135" s="4" t="inlineStr">
        <is>
          <t xml:space="preserve"> </t>
        </is>
      </c>
      <c r="G135" s="6" t="n">
        <v>-55</v>
      </c>
      <c r="H135" s="4" t="inlineStr">
        <is>
          <t xml:space="preserve"> </t>
        </is>
      </c>
      <c r="I135" s="4" t="inlineStr">
        <is>
          <t xml:space="preserve"> </t>
        </is>
      </c>
      <c r="J135" s="4" t="inlineStr">
        <is>
          <t xml:space="preserve"> </t>
        </is>
      </c>
    </row>
    <row r="136">
      <c r="A136" s="4" t="inlineStr">
        <is>
          <t>Issuance of common shares upon exercise of prefunded warrants (in Shares)</t>
        </is>
      </c>
      <c r="B136" s="4" t="inlineStr">
        <is>
          <t xml:space="preserve"> </t>
        </is>
      </c>
      <c r="C136" s="4" t="inlineStr">
        <is>
          <t xml:space="preserve"> </t>
        </is>
      </c>
      <c r="D136" s="4" t="inlineStr">
        <is>
          <t xml:space="preserve"> </t>
        </is>
      </c>
      <c r="E136" s="6" t="n">
        <v>55000</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Extinguishment of warrant liability upon exercise of prefunded warrants</t>
        </is>
      </c>
      <c r="B137" s="4" t="inlineStr">
        <is>
          <t xml:space="preserve"> </t>
        </is>
      </c>
      <c r="C137" s="4" t="inlineStr">
        <is>
          <t xml:space="preserve"> </t>
        </is>
      </c>
      <c r="D137" s="4" t="inlineStr">
        <is>
          <t xml:space="preserve"> </t>
        </is>
      </c>
      <c r="E137" s="4" t="inlineStr">
        <is>
          <t xml:space="preserve"> </t>
        </is>
      </c>
      <c r="F137" s="4" t="inlineStr">
        <is>
          <t xml:space="preserve"> </t>
        </is>
      </c>
      <c r="G137" s="6" t="n">
        <v>1184200</v>
      </c>
      <c r="H137" s="4" t="inlineStr">
        <is>
          <t xml:space="preserve"> </t>
        </is>
      </c>
      <c r="I137" s="4" t="inlineStr">
        <is>
          <t xml:space="preserve"> </t>
        </is>
      </c>
      <c r="J137" s="6" t="n">
        <v>1184200</v>
      </c>
    </row>
    <row r="138">
      <c r="A138" s="4" t="inlineStr">
        <is>
          <t>Issuance of warrants in connection with a private debt offering</t>
        </is>
      </c>
      <c r="B138" s="4" t="inlineStr">
        <is>
          <t xml:space="preserve"> </t>
        </is>
      </c>
      <c r="C138" s="4" t="inlineStr">
        <is>
          <t xml:space="preserve"> </t>
        </is>
      </c>
      <c r="D138" s="4" t="inlineStr">
        <is>
          <t xml:space="preserve"> </t>
        </is>
      </c>
      <c r="E138" s="4" t="inlineStr">
        <is>
          <t xml:space="preserve"> </t>
        </is>
      </c>
      <c r="F138" s="4" t="inlineStr">
        <is>
          <t xml:space="preserve"> </t>
        </is>
      </c>
      <c r="G138" s="6" t="n">
        <v>633552</v>
      </c>
      <c r="H138" s="4" t="inlineStr">
        <is>
          <t xml:space="preserve"> </t>
        </is>
      </c>
      <c r="I138" s="4" t="inlineStr">
        <is>
          <t xml:space="preserve"> </t>
        </is>
      </c>
      <c r="J138" s="6" t="n">
        <v>633552</v>
      </c>
    </row>
    <row r="139">
      <c r="A139" s="4" t="inlineStr">
        <is>
          <t>Issuance of common shares upon conversion of series A senior convertible preferred shares</t>
        </is>
      </c>
      <c r="B139" s="5" t="n">
        <v>-1148369</v>
      </c>
      <c r="C139" s="4" t="inlineStr">
        <is>
          <t xml:space="preserve"> </t>
        </is>
      </c>
      <c r="D139" s="4" t="inlineStr">
        <is>
          <t xml:space="preserve"> </t>
        </is>
      </c>
      <c r="E139" s="5" t="n">
        <v>161</v>
      </c>
      <c r="F139" s="4" t="inlineStr">
        <is>
          <t xml:space="preserve"> </t>
        </is>
      </c>
      <c r="G139" s="6" t="n">
        <v>1148208</v>
      </c>
      <c r="H139" s="4" t="inlineStr">
        <is>
          <t xml:space="preserve"> </t>
        </is>
      </c>
      <c r="I139" s="4" t="inlineStr">
        <is>
          <t xml:space="preserve"> </t>
        </is>
      </c>
      <c r="J139" s="4" t="inlineStr">
        <is>
          <t xml:space="preserve"> </t>
        </is>
      </c>
    </row>
    <row r="140">
      <c r="A140" s="4" t="inlineStr">
        <is>
          <t>Issuance of common shares upon conversion of series A senior convertible preferred shares (in Shares)</t>
        </is>
      </c>
      <c r="B140" s="6" t="n">
        <v>-1367273</v>
      </c>
      <c r="C140" s="4" t="inlineStr">
        <is>
          <t xml:space="preserve"> </t>
        </is>
      </c>
      <c r="D140" s="4" t="inlineStr">
        <is>
          <t xml:space="preserve"> </t>
        </is>
      </c>
      <c r="E140" s="6" t="n">
        <v>160752</v>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Issuance of common shares upon conversion of promissory notes</t>
        </is>
      </c>
      <c r="B141" s="4" t="inlineStr">
        <is>
          <t xml:space="preserve"> </t>
        </is>
      </c>
      <c r="C141" s="4" t="inlineStr">
        <is>
          <t xml:space="preserve"> </t>
        </is>
      </c>
      <c r="D141" s="4" t="inlineStr">
        <is>
          <t xml:space="preserve"> </t>
        </is>
      </c>
      <c r="E141" s="5" t="n">
        <v>299</v>
      </c>
      <c r="F141" s="4" t="inlineStr">
        <is>
          <t xml:space="preserve"> </t>
        </is>
      </c>
      <c r="G141" s="6" t="n">
        <v>3994253</v>
      </c>
      <c r="H141" s="4" t="inlineStr">
        <is>
          <t xml:space="preserve"> </t>
        </is>
      </c>
      <c r="I141" s="4" t="inlineStr">
        <is>
          <t xml:space="preserve"> </t>
        </is>
      </c>
      <c r="J141" s="6" t="n">
        <v>3994552</v>
      </c>
    </row>
    <row r="142">
      <c r="A142" s="4" t="inlineStr">
        <is>
          <t>Issuance of common shares upon conversion of promissory notes (in Shares)</t>
        </is>
      </c>
      <c r="B142" s="4" t="inlineStr">
        <is>
          <t xml:space="preserve"> </t>
        </is>
      </c>
      <c r="C142" s="4" t="inlineStr">
        <is>
          <t xml:space="preserve"> </t>
        </is>
      </c>
      <c r="D142" s="4" t="inlineStr">
        <is>
          <t xml:space="preserve"> </t>
        </is>
      </c>
      <c r="E142" s="6" t="n">
        <v>299206</v>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Issuance of common shares upon settlement of accrued series B preferred share dividends</t>
        </is>
      </c>
      <c r="B143" s="4" t="inlineStr">
        <is>
          <t xml:space="preserve"> </t>
        </is>
      </c>
      <c r="C143" s="4" t="inlineStr">
        <is>
          <t xml:space="preserve"> </t>
        </is>
      </c>
      <c r="D143" s="4" t="inlineStr">
        <is>
          <t xml:space="preserve"> </t>
        </is>
      </c>
      <c r="E143" s="5" t="n">
        <v>3</v>
      </c>
      <c r="F143" s="4" t="inlineStr">
        <is>
          <t xml:space="preserve"> </t>
        </is>
      </c>
      <c r="G143" s="6" t="n">
        <v>54836</v>
      </c>
      <c r="H143" s="4" t="inlineStr">
        <is>
          <t xml:space="preserve"> </t>
        </is>
      </c>
      <c r="I143" s="4" t="inlineStr">
        <is>
          <t xml:space="preserve"> </t>
        </is>
      </c>
      <c r="J143" s="6" t="n">
        <v>54839</v>
      </c>
    </row>
    <row r="144">
      <c r="A144" s="4" t="inlineStr">
        <is>
          <t>Issuance of common shares upon settlement of accrued series B preferred share dividends (in Shares)</t>
        </is>
      </c>
      <c r="B144" s="4" t="inlineStr">
        <is>
          <t xml:space="preserve"> </t>
        </is>
      </c>
      <c r="C144" s="4" t="inlineStr">
        <is>
          <t xml:space="preserve"> </t>
        </is>
      </c>
      <c r="D144" s="4" t="inlineStr">
        <is>
          <t xml:space="preserve"> </t>
        </is>
      </c>
      <c r="E144" s="6" t="n">
        <v>3366</v>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Issuance of common shares upon cashless exercise of warrants</t>
        </is>
      </c>
      <c r="B145" s="4" t="inlineStr">
        <is>
          <t xml:space="preserve"> </t>
        </is>
      </c>
      <c r="C145" s="4" t="inlineStr">
        <is>
          <t xml:space="preserve"> </t>
        </is>
      </c>
      <c r="D145" s="4" t="inlineStr">
        <is>
          <t xml:space="preserve"> </t>
        </is>
      </c>
      <c r="E145" s="5" t="n">
        <v>10</v>
      </c>
      <c r="F145" s="4" t="inlineStr">
        <is>
          <t xml:space="preserve"> </t>
        </is>
      </c>
      <c r="G145" s="6" t="n">
        <v>-10</v>
      </c>
      <c r="H145" s="4" t="inlineStr">
        <is>
          <t xml:space="preserve"> </t>
        </is>
      </c>
      <c r="I145" s="4" t="inlineStr">
        <is>
          <t xml:space="preserve"> </t>
        </is>
      </c>
      <c r="J145" s="4" t="inlineStr">
        <is>
          <t xml:space="preserve"> </t>
        </is>
      </c>
    </row>
    <row r="146">
      <c r="A146" s="4" t="inlineStr">
        <is>
          <t>Issuance of common shares upon cashless exercise of warrants (in Shares)</t>
        </is>
      </c>
      <c r="B146" s="4" t="inlineStr">
        <is>
          <t xml:space="preserve"> </t>
        </is>
      </c>
      <c r="C146" s="4" t="inlineStr">
        <is>
          <t xml:space="preserve"> </t>
        </is>
      </c>
      <c r="D146" s="4" t="inlineStr">
        <is>
          <t xml:space="preserve"> </t>
        </is>
      </c>
      <c r="E146" s="6" t="n">
        <v>9746</v>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Deemed dividend from down round provision in warrants</t>
        </is>
      </c>
      <c r="B147" s="4" t="inlineStr">
        <is>
          <t xml:space="preserve"> </t>
        </is>
      </c>
      <c r="C147" s="4" t="inlineStr">
        <is>
          <t xml:space="preserve"> </t>
        </is>
      </c>
      <c r="D147" s="4" t="inlineStr">
        <is>
          <t xml:space="preserve"> </t>
        </is>
      </c>
      <c r="E147" s="4" t="inlineStr">
        <is>
          <t xml:space="preserve"> </t>
        </is>
      </c>
      <c r="F147" s="4" t="inlineStr">
        <is>
          <t xml:space="preserve"> </t>
        </is>
      </c>
      <c r="G147" s="6" t="n">
        <v>28000</v>
      </c>
      <c r="H147" s="6" t="n">
        <v>-28000</v>
      </c>
      <c r="I147" s="4" t="inlineStr">
        <is>
          <t xml:space="preserve"> </t>
        </is>
      </c>
      <c r="J147" s="4" t="inlineStr">
        <is>
          <t xml:space="preserve"> </t>
        </is>
      </c>
    </row>
    <row r="148">
      <c r="A148" s="4" t="inlineStr">
        <is>
          <t>Dividends - series A senior convertible preferred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93941</v>
      </c>
      <c r="I148" s="4" t="inlineStr">
        <is>
          <t xml:space="preserve"> </t>
        </is>
      </c>
      <c r="J148" s="6" t="n">
        <v>-93941</v>
      </c>
    </row>
    <row r="149">
      <c r="A149" s="4" t="inlineStr">
        <is>
          <t>Dividends - series B senior convertible preferred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31088</v>
      </c>
      <c r="I149" s="4" t="inlineStr">
        <is>
          <t xml:space="preserve"> </t>
        </is>
      </c>
      <c r="J149" s="6" t="n">
        <v>-31088</v>
      </c>
    </row>
    <row r="150">
      <c r="A150" s="4" t="inlineStr">
        <is>
          <t>Net income (los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5828305</v>
      </c>
      <c r="I150" s="6" t="n">
        <v>-30767</v>
      </c>
      <c r="J150" s="6" t="n">
        <v>-5859072</v>
      </c>
    </row>
    <row r="151">
      <c r="A151" s="4" t="inlineStr">
        <is>
          <t>Balance at Sep. 30, 2023</t>
        </is>
      </c>
      <c r="B151" s="5" t="n">
        <v>190377</v>
      </c>
      <c r="C151" s="5" t="n">
        <v>240499</v>
      </c>
      <c r="D151" s="4" t="inlineStr">
        <is>
          <t xml:space="preserve"> </t>
        </is>
      </c>
      <c r="E151" s="5" t="n">
        <v>785</v>
      </c>
      <c r="F151" s="5" t="n">
        <v>-2000000</v>
      </c>
      <c r="G151" s="5" t="n">
        <v>57315083</v>
      </c>
      <c r="H151" s="5" t="n">
        <v>-53255900</v>
      </c>
      <c r="I151" s="5" t="n">
        <v>-6626</v>
      </c>
      <c r="J151" s="5" t="n">
        <v>2485218</v>
      </c>
    </row>
    <row r="152">
      <c r="A152" s="4" t="inlineStr">
        <is>
          <t>Balance (in Shares) at Sep. 30, 2023</t>
        </is>
      </c>
      <c r="B152" s="6" t="n">
        <v>226667</v>
      </c>
      <c r="C152" s="6" t="n">
        <v>91567</v>
      </c>
      <c r="D152" s="6" t="n">
        <v>1000</v>
      </c>
      <c r="E152" s="6" t="n">
        <v>785322</v>
      </c>
      <c r="F152" s="4" t="inlineStr">
        <is>
          <t xml:space="preserve"> </t>
        </is>
      </c>
      <c r="G152" s="4" t="inlineStr">
        <is>
          <t xml:space="preserve"> </t>
        </is>
      </c>
      <c r="H152" s="4" t="inlineStr">
        <is>
          <t xml:space="preserve"> </t>
        </is>
      </c>
      <c r="I152" s="4" t="inlineStr">
        <is>
          <t xml:space="preserve"> </t>
        </is>
      </c>
      <c r="J1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Amortization Expense for Intangible Assets - USD ($)</t>
        </is>
      </c>
      <c r="B1" s="2" t="inlineStr">
        <is>
          <t>Sep. 30, 2023</t>
        </is>
      </c>
      <c r="C1" s="2" t="inlineStr">
        <is>
          <t>Dec. 31, 2022</t>
        </is>
      </c>
      <c r="D1" s="2" t="inlineStr">
        <is>
          <t>Dec. 31, 2021</t>
        </is>
      </c>
    </row>
    <row r="2">
      <c r="A2" s="3" t="inlineStr">
        <is>
          <t>Intangible Assets [Line Items]</t>
        </is>
      </c>
      <c r="B2" s="4" t="inlineStr">
        <is>
          <t xml:space="preserve"> </t>
        </is>
      </c>
      <c r="C2" s="4" t="inlineStr">
        <is>
          <t xml:space="preserve"> </t>
        </is>
      </c>
      <c r="D2" s="4" t="inlineStr">
        <is>
          <t xml:space="preserve"> </t>
        </is>
      </c>
    </row>
    <row r="3">
      <c r="A3" s="4" t="inlineStr">
        <is>
          <t>2023 - remaining</t>
        </is>
      </c>
      <c r="B3" s="5" t="n">
        <v>364692</v>
      </c>
      <c r="C3" s="4" t="inlineStr">
        <is>
          <t xml:space="preserve"> </t>
        </is>
      </c>
      <c r="D3" s="4" t="inlineStr">
        <is>
          <t xml:space="preserve"> </t>
        </is>
      </c>
    </row>
    <row r="4">
      <c r="A4" s="4" t="inlineStr">
        <is>
          <t>2024</t>
        </is>
      </c>
      <c r="B4" s="6" t="n">
        <v>1458769</v>
      </c>
      <c r="C4" s="4" t="inlineStr">
        <is>
          <t xml:space="preserve"> </t>
        </is>
      </c>
      <c r="D4" s="4" t="inlineStr">
        <is>
          <t xml:space="preserve"> </t>
        </is>
      </c>
    </row>
    <row r="5">
      <c r="A5" s="4" t="inlineStr">
        <is>
          <t>2025</t>
        </is>
      </c>
      <c r="B5" s="6" t="n">
        <v>1325778</v>
      </c>
      <c r="C5" s="5" t="n">
        <v>1458768</v>
      </c>
      <c r="D5" s="4" t="inlineStr">
        <is>
          <t xml:space="preserve"> </t>
        </is>
      </c>
    </row>
    <row r="6">
      <c r="A6" s="4" t="inlineStr">
        <is>
          <t>2026</t>
        </is>
      </c>
      <c r="B6" s="6" t="n">
        <v>1150640</v>
      </c>
      <c r="C6" s="6" t="n">
        <v>1458768</v>
      </c>
      <c r="D6" s="4" t="inlineStr">
        <is>
          <t xml:space="preserve"> </t>
        </is>
      </c>
    </row>
    <row r="7">
      <c r="A7" s="4" t="inlineStr">
        <is>
          <t>2027</t>
        </is>
      </c>
      <c r="B7" s="6" t="n">
        <v>909142</v>
      </c>
      <c r="C7" s="6" t="n">
        <v>1325778</v>
      </c>
      <c r="D7" s="4" t="inlineStr">
        <is>
          <t xml:space="preserve"> </t>
        </is>
      </c>
    </row>
    <row r="8">
      <c r="A8" s="4" t="inlineStr">
        <is>
          <t>Thereafter</t>
        </is>
      </c>
      <c r="B8" s="6" t="n">
        <v>3990032</v>
      </c>
      <c r="C8" s="6" t="n">
        <v>909142</v>
      </c>
      <c r="D8" s="4" t="inlineStr">
        <is>
          <t xml:space="preserve"> </t>
        </is>
      </c>
    </row>
    <row r="9">
      <c r="A9" s="4" t="inlineStr">
        <is>
          <t>Total</t>
        </is>
      </c>
      <c r="B9" s="5" t="n">
        <v>9199053</v>
      </c>
      <c r="C9" s="5" t="n">
        <v>9985129</v>
      </c>
      <c r="D9" s="5" t="n">
        <v>114438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elected Account Information (Details) - Schedules of Receivables - USD ($)</t>
        </is>
      </c>
      <c r="B1" s="2" t="inlineStr">
        <is>
          <t>Sep. 30, 2023</t>
        </is>
      </c>
      <c r="C1" s="2" t="inlineStr">
        <is>
          <t>Dec. 31, 2022</t>
        </is>
      </c>
      <c r="D1" s="2" t="inlineStr">
        <is>
          <t>Dec. 31, 2021</t>
        </is>
      </c>
    </row>
    <row r="2">
      <c r="A2" s="3" t="inlineStr">
        <is>
          <t>Schedules of Receivables [Abstract]</t>
        </is>
      </c>
      <c r="B2" s="4" t="inlineStr">
        <is>
          <t xml:space="preserve"> </t>
        </is>
      </c>
      <c r="C2" s="4" t="inlineStr">
        <is>
          <t xml:space="preserve"> </t>
        </is>
      </c>
      <c r="D2" s="4" t="inlineStr">
        <is>
          <t xml:space="preserve"> </t>
        </is>
      </c>
    </row>
    <row r="3">
      <c r="A3" s="4" t="inlineStr">
        <is>
          <t>Trade accounts receivable</t>
        </is>
      </c>
      <c r="B3" s="5" t="n">
        <v>6924822</v>
      </c>
      <c r="C3" s="5" t="n">
        <v>4867749</v>
      </c>
      <c r="D3" s="4" t="inlineStr">
        <is>
          <t xml:space="preserve"> </t>
        </is>
      </c>
    </row>
    <row r="4">
      <c r="A4" s="4" t="inlineStr">
        <is>
          <t>Vendor rebates receivable</t>
        </is>
      </c>
      <c r="B4" s="6" t="n">
        <v>6060</v>
      </c>
      <c r="C4" s="6" t="n">
        <v>460</v>
      </c>
      <c r="D4" s="4" t="inlineStr">
        <is>
          <t xml:space="preserve"> </t>
        </is>
      </c>
    </row>
    <row r="5">
      <c r="A5" s="4" t="inlineStr">
        <is>
          <t>Credit card payments in process of settlement</t>
        </is>
      </c>
      <c r="B5" s="4" t="inlineStr">
        <is>
          <t xml:space="preserve"> </t>
        </is>
      </c>
      <c r="C5" s="6" t="n">
        <v>102917</v>
      </c>
      <c r="D5" s="5" t="n">
        <v>116187</v>
      </c>
    </row>
    <row r="6">
      <c r="A6" s="4" t="inlineStr">
        <is>
          <t>Retainage</t>
        </is>
      </c>
      <c r="B6" s="6" t="n">
        <v>1241919</v>
      </c>
      <c r="C6" s="6" t="n">
        <v>603442</v>
      </c>
      <c r="D6" s="6" t="n">
        <v>803989</v>
      </c>
    </row>
    <row r="7">
      <c r="A7" s="4" t="inlineStr">
        <is>
          <t>Total receivables</t>
        </is>
      </c>
      <c r="B7" s="6" t="n">
        <v>8172801</v>
      </c>
      <c r="C7" s="6" t="n">
        <v>5574568</v>
      </c>
      <c r="D7" s="4" t="inlineStr">
        <is>
          <t xml:space="preserve"> </t>
        </is>
      </c>
    </row>
    <row r="8">
      <c r="A8" s="4" t="inlineStr">
        <is>
          <t>Allowance for doubtful accounts</t>
        </is>
      </c>
      <c r="B8" s="6" t="n">
        <v>-405172</v>
      </c>
      <c r="C8" s="6" t="n">
        <v>-359000</v>
      </c>
      <c r="D8" s="4" t="inlineStr">
        <is>
          <t xml:space="preserve"> </t>
        </is>
      </c>
    </row>
    <row r="9">
      <c r="A9" s="4" t="inlineStr">
        <is>
          <t>Total receivables, net</t>
        </is>
      </c>
      <c r="B9" s="5" t="n">
        <v>7767629</v>
      </c>
      <c r="C9" s="5" t="n">
        <v>5215568</v>
      </c>
      <c r="D9" s="5" t="n">
        <v>33789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lected Account Information (Details) - Schedule of Inventories - USD ($)</t>
        </is>
      </c>
      <c r="B1" s="2" t="inlineStr">
        <is>
          <t>Sep. 30, 2023</t>
        </is>
      </c>
      <c r="C1" s="2" t="inlineStr">
        <is>
          <t>Dec. 31, 2022</t>
        </is>
      </c>
      <c r="D1" s="2" t="inlineStr">
        <is>
          <t>Dec. 31, 2021</t>
        </is>
      </c>
    </row>
    <row r="2">
      <c r="A2" s="3" t="inlineStr">
        <is>
          <t>Inventory [Line Items]</t>
        </is>
      </c>
      <c r="B2" s="4" t="inlineStr">
        <is>
          <t xml:space="preserve"> </t>
        </is>
      </c>
      <c r="C2" s="4" t="inlineStr">
        <is>
          <t xml:space="preserve"> </t>
        </is>
      </c>
      <c r="D2" s="4" t="inlineStr">
        <is>
          <t xml:space="preserve"> </t>
        </is>
      </c>
    </row>
    <row r="3">
      <c r="A3" s="4" t="inlineStr">
        <is>
          <t>Total inventories</t>
        </is>
      </c>
      <c r="B3" s="5" t="n">
        <v>14503021</v>
      </c>
      <c r="C3" s="5" t="n">
        <v>4609867</v>
      </c>
      <c r="D3" s="5" t="n">
        <v>5815150</v>
      </c>
    </row>
    <row r="4">
      <c r="A4" s="4" t="inlineStr">
        <is>
          <t>Less reserve for obsolescence</t>
        </is>
      </c>
      <c r="B4" s="6" t="n">
        <v>-545848</v>
      </c>
      <c r="C4" s="6" t="n">
        <v>-425848</v>
      </c>
      <c r="D4" s="6" t="n">
        <v>-387848</v>
      </c>
    </row>
    <row r="5">
      <c r="A5" s="4" t="inlineStr">
        <is>
          <t>Total inventories, net</t>
        </is>
      </c>
      <c r="B5" s="6" t="n">
        <v>13957173</v>
      </c>
      <c r="C5" s="6" t="n">
        <v>4184019</v>
      </c>
      <c r="D5" s="5" t="n">
        <v>5427302</v>
      </c>
    </row>
    <row r="6">
      <c r="A6" s="4" t="inlineStr">
        <is>
          <t>Appliances [Member]</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Total inventories</t>
        </is>
      </c>
      <c r="B8" s="6" t="n">
        <v>2113379</v>
      </c>
      <c r="C8" s="6" t="n">
        <v>2155839</v>
      </c>
      <c r="D8" s="4" t="inlineStr">
        <is>
          <t xml:space="preserve"> </t>
        </is>
      </c>
    </row>
    <row r="9">
      <c r="A9" s="4" t="inlineStr">
        <is>
          <t>Eyewear [Member]</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Total inventories</t>
        </is>
      </c>
      <c r="B11" s="6" t="n">
        <v>9224632</v>
      </c>
      <c r="C11" s="4" t="inlineStr">
        <is>
          <t xml:space="preserve"> </t>
        </is>
      </c>
      <c r="D11" s="4" t="inlineStr">
        <is>
          <t xml:space="preserve"> </t>
        </is>
      </c>
    </row>
    <row r="12">
      <c r="A12" s="4" t="inlineStr">
        <is>
          <t>Automotive [Member]</t>
        </is>
      </c>
      <c r="B12" s="4" t="inlineStr">
        <is>
          <t xml:space="preserve"> </t>
        </is>
      </c>
      <c r="C12" s="4" t="inlineStr">
        <is>
          <t xml:space="preserve"> </t>
        </is>
      </c>
      <c r="D12" s="4" t="inlineStr">
        <is>
          <t xml:space="preserve"> </t>
        </is>
      </c>
    </row>
    <row r="13">
      <c r="A13" s="3" t="inlineStr">
        <is>
          <t>Inventory [Line Items]</t>
        </is>
      </c>
      <c r="B13" s="4" t="inlineStr">
        <is>
          <t xml:space="preserve"> </t>
        </is>
      </c>
      <c r="C13" s="4" t="inlineStr">
        <is>
          <t xml:space="preserve"> </t>
        </is>
      </c>
      <c r="D13" s="4" t="inlineStr">
        <is>
          <t xml:space="preserve"> </t>
        </is>
      </c>
    </row>
    <row r="14">
      <c r="A14" s="4" t="inlineStr">
        <is>
          <t>Total inventories</t>
        </is>
      </c>
      <c r="B14" s="6" t="n">
        <v>1181768</v>
      </c>
      <c r="C14" s="6" t="n">
        <v>934683</v>
      </c>
      <c r="D14" s="4" t="inlineStr">
        <is>
          <t xml:space="preserve"> </t>
        </is>
      </c>
    </row>
    <row r="15">
      <c r="A15" s="4" t="inlineStr">
        <is>
          <t>Constructions [Member]</t>
        </is>
      </c>
      <c r="B15" s="4" t="inlineStr">
        <is>
          <t xml:space="preserve"> </t>
        </is>
      </c>
      <c r="C15" s="4" t="inlineStr">
        <is>
          <t xml:space="preserve"> </t>
        </is>
      </c>
      <c r="D15" s="4" t="inlineStr">
        <is>
          <t xml:space="preserve"> </t>
        </is>
      </c>
    </row>
    <row r="16">
      <c r="A16" s="3" t="inlineStr">
        <is>
          <t>Inventory [Line Items]</t>
        </is>
      </c>
      <c r="B16" s="4" t="inlineStr">
        <is>
          <t xml:space="preserve"> </t>
        </is>
      </c>
      <c r="C16" s="4" t="inlineStr">
        <is>
          <t xml:space="preserve"> </t>
        </is>
      </c>
      <c r="D16" s="4" t="inlineStr">
        <is>
          <t xml:space="preserve"> </t>
        </is>
      </c>
    </row>
    <row r="17">
      <c r="A17" s="4" t="inlineStr">
        <is>
          <t>Total inventories</t>
        </is>
      </c>
      <c r="B17" s="5" t="n">
        <v>1983242</v>
      </c>
      <c r="C17" s="5" t="n">
        <v>1519345</v>
      </c>
      <c r="D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Account Information (Details) - Schedule of Accounts Payable and Accrued Expenses - USD ($)</t>
        </is>
      </c>
      <c r="B1" s="2" t="inlineStr">
        <is>
          <t>Sep. 30, 2023</t>
        </is>
      </c>
      <c r="C1" s="2" t="inlineStr">
        <is>
          <t>Dec. 31, 2022</t>
        </is>
      </c>
      <c r="D1" s="2" t="inlineStr">
        <is>
          <t>Dec. 31, 2021</t>
        </is>
      </c>
    </row>
    <row r="2">
      <c r="A2" s="3" t="inlineStr">
        <is>
          <t>Schedule of Accounts Payable and Accrued Expenses [Abstract]</t>
        </is>
      </c>
      <c r="B2" s="4" t="inlineStr">
        <is>
          <t xml:space="preserve"> </t>
        </is>
      </c>
      <c r="C2" s="4" t="inlineStr">
        <is>
          <t xml:space="preserve"> </t>
        </is>
      </c>
      <c r="D2" s="4" t="inlineStr">
        <is>
          <t xml:space="preserve"> </t>
        </is>
      </c>
    </row>
    <row r="3">
      <c r="A3" s="4" t="inlineStr">
        <is>
          <t>Trade accounts payable</t>
        </is>
      </c>
      <c r="B3" s="5" t="n">
        <v>9105572</v>
      </c>
      <c r="C3" s="5" t="n">
        <v>4129393</v>
      </c>
      <c r="D3" s="5" t="n">
        <v>3117825</v>
      </c>
    </row>
    <row r="4">
      <c r="A4" s="4" t="inlineStr">
        <is>
          <t>Credit cards payable</t>
        </is>
      </c>
      <c r="B4" s="6" t="n">
        <v>380165</v>
      </c>
      <c r="C4" s="6" t="n">
        <v>357964</v>
      </c>
      <c r="D4" s="4" t="inlineStr">
        <is>
          <t xml:space="preserve"> </t>
        </is>
      </c>
    </row>
    <row r="5">
      <c r="A5" s="4" t="inlineStr">
        <is>
          <t>Accrued payroll liabilities</t>
        </is>
      </c>
      <c r="B5" s="6" t="n">
        <v>892035</v>
      </c>
      <c r="C5" s="6" t="n">
        <v>824369</v>
      </c>
      <c r="D5" s="4" t="inlineStr">
        <is>
          <t xml:space="preserve"> </t>
        </is>
      </c>
    </row>
    <row r="6">
      <c r="A6" s="4" t="inlineStr">
        <is>
          <t>Accrued interest</t>
        </is>
      </c>
      <c r="B6" s="6" t="n">
        <v>2228397</v>
      </c>
      <c r="C6" s="6" t="n">
        <v>1179875</v>
      </c>
      <c r="D6" s="6" t="n">
        <v>711258</v>
      </c>
    </row>
    <row r="7">
      <c r="A7" s="4" t="inlineStr">
        <is>
          <t>Accrued dividends</t>
        </is>
      </c>
      <c r="B7" s="6" t="n">
        <v>27480</v>
      </c>
      <c r="C7" s="6" t="n">
        <v>136052</v>
      </c>
      <c r="D7" s="4" t="inlineStr">
        <is>
          <t xml:space="preserve"> </t>
        </is>
      </c>
    </row>
    <row r="8">
      <c r="A8" s="4" t="inlineStr">
        <is>
          <t>Other accrued liabilities</t>
        </is>
      </c>
      <c r="B8" s="6" t="n">
        <v>1182772</v>
      </c>
      <c r="C8" s="6" t="n">
        <v>114116</v>
      </c>
      <c r="D8" s="5" t="n">
        <v>431539</v>
      </c>
    </row>
    <row r="9">
      <c r="A9" s="4" t="inlineStr">
        <is>
          <t>Total accounts payable and accrued expenses</t>
        </is>
      </c>
      <c r="B9" s="5" t="n">
        <v>13816421</v>
      </c>
      <c r="C9" s="5" t="n">
        <v>6741769</v>
      </c>
      <c r="D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 width="14" customWidth="1" min="6" max="6"/>
    <col width="80" customWidth="1" min="7" max="7"/>
    <col width="14" customWidth="1" min="8" max="8"/>
    <col width="80" customWidth="1" min="9" max="9"/>
    <col width="80" customWidth="1" min="10" max="10"/>
    <col width="25" customWidth="1" min="11" max="11"/>
    <col width="14" customWidth="1" min="12" max="12"/>
    <col width="25" customWidth="1" min="13" max="13"/>
    <col width="14" customWidth="1" min="14" max="14"/>
    <col width="16" customWidth="1" min="15" max="15"/>
    <col width="14" customWidth="1" min="16" max="16"/>
  </cols>
  <sheetData>
    <row r="1">
      <c r="A1" s="1" t="inlineStr">
        <is>
          <t>Leases (Details) - USD ($)</t>
        </is>
      </c>
      <c r="I1" s="2" t="inlineStr">
        <is>
          <t>1 Months Ended</t>
        </is>
      </c>
      <c r="K1" s="2" t="inlineStr">
        <is>
          <t>3 Months Ended</t>
        </is>
      </c>
      <c r="M1" s="2" t="inlineStr">
        <is>
          <t>9 Months Ended</t>
        </is>
      </c>
      <c r="O1" s="2" t="inlineStr">
        <is>
          <t>12 Months Ended</t>
        </is>
      </c>
    </row>
    <row r="2">
      <c r="B2" s="2" t="inlineStr">
        <is>
          <t>Jul. 01, 2023</t>
        </is>
      </c>
      <c r="C2" s="2" t="inlineStr">
        <is>
          <t>Jul. 13, 2022</t>
        </is>
      </c>
      <c r="D2" s="2" t="inlineStr">
        <is>
          <t>Apr. 11, 2022</t>
        </is>
      </c>
      <c r="E2" s="2" t="inlineStr">
        <is>
          <t>Mar. 28, 2022</t>
        </is>
      </c>
      <c r="F2" s="2" t="inlineStr">
        <is>
          <t>Oct. 12, 2021</t>
        </is>
      </c>
      <c r="G2" s="2" t="inlineStr">
        <is>
          <t>Jun. 09, 2021</t>
        </is>
      </c>
      <c r="H2" s="2" t="inlineStr">
        <is>
          <t>May 06, 2021</t>
        </is>
      </c>
      <c r="I2" s="2" t="inlineStr">
        <is>
          <t>Apr. 30, 2022</t>
        </is>
      </c>
      <c r="J2" s="2" t="inlineStr">
        <is>
          <t>Oct. 29, 2021</t>
        </is>
      </c>
      <c r="K2" s="2" t="inlineStr">
        <is>
          <t>Sep. 30, 2023</t>
        </is>
      </c>
      <c r="L2" s="2" t="inlineStr">
        <is>
          <t>Sep. 30, 2022</t>
        </is>
      </c>
      <c r="M2" s="2" t="inlineStr">
        <is>
          <t>Sep. 30, 2023</t>
        </is>
      </c>
      <c r="N2" s="2" t="inlineStr">
        <is>
          <t>Sep. 30, 2022</t>
        </is>
      </c>
      <c r="O2" s="2" t="inlineStr">
        <is>
          <t>Dec. 31, 2022</t>
        </is>
      </c>
      <c r="P2" s="2" t="inlineStr">
        <is>
          <t>Dec. 31, 2021</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ease renewal</t>
        </is>
      </c>
      <c r="B4" s="5" t="n">
        <v>3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perating lease</t>
        </is>
      </c>
      <c r="B5" s="5" t="n">
        <v>20886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19769</v>
      </c>
      <c r="L6" s="5" t="n">
        <v>278823</v>
      </c>
      <c r="M6" s="5" t="n">
        <v>1149954</v>
      </c>
      <c r="N6" s="5" t="n">
        <v>804544</v>
      </c>
      <c r="O6" s="4" t="inlineStr">
        <is>
          <t xml:space="preserve"> </t>
        </is>
      </c>
      <c r="P6" s="4" t="inlineStr">
        <is>
          <t xml:space="preserve"> </t>
        </is>
      </c>
    </row>
    <row r="7">
      <c r="A7" s="4" t="inlineStr">
        <is>
          <t>Weighted-average remaining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4 years 3 months 18 days</t>
        </is>
      </c>
      <c r="L7" s="4" t="inlineStr">
        <is>
          <t xml:space="preserve"> </t>
        </is>
      </c>
      <c r="M7" s="4" t="inlineStr">
        <is>
          <t>4 years 3 months 18 days</t>
        </is>
      </c>
      <c r="N7" s="4" t="inlineStr">
        <is>
          <t xml:space="preserve"> </t>
        </is>
      </c>
      <c r="O7" s="4" t="inlineStr">
        <is>
          <t xml:space="preserve"> </t>
        </is>
      </c>
      <c r="P7" s="4" t="inlineStr">
        <is>
          <t xml:space="preserve"> </t>
        </is>
      </c>
    </row>
    <row r="8">
      <c r="A8" s="4" t="inlineStr">
        <is>
          <t>Operating lease liability</t>
        </is>
      </c>
      <c r="B8" s="4" t="inlineStr">
        <is>
          <t xml:space="preserve"> </t>
        </is>
      </c>
      <c r="C8" s="4" t="inlineStr">
        <is>
          <t xml:space="preserve"> </t>
        </is>
      </c>
      <c r="D8" s="4" t="inlineStr">
        <is>
          <t xml:space="preserve"> </t>
        </is>
      </c>
      <c r="E8" s="4" t="inlineStr">
        <is>
          <t xml:space="preserve"> </t>
        </is>
      </c>
      <c r="F8" s="4" t="inlineStr">
        <is>
          <t xml:space="preserve"> </t>
        </is>
      </c>
      <c r="G8" s="5" t="n">
        <v>361158</v>
      </c>
      <c r="H8" s="4" t="inlineStr">
        <is>
          <t xml:space="preserve"> </t>
        </is>
      </c>
      <c r="I8" s="5" t="n">
        <v>254713</v>
      </c>
      <c r="J8" s="5" t="n">
        <v>1718183</v>
      </c>
      <c r="K8" s="5" t="n">
        <v>831570</v>
      </c>
      <c r="L8" s="4" t="inlineStr">
        <is>
          <t xml:space="preserve"> </t>
        </is>
      </c>
      <c r="M8" s="5" t="n">
        <v>831570</v>
      </c>
      <c r="N8" s="4" t="inlineStr">
        <is>
          <t xml:space="preserve"> </t>
        </is>
      </c>
      <c r="O8" s="4" t="inlineStr">
        <is>
          <t xml:space="preserve"> </t>
        </is>
      </c>
      <c r="P8" s="4" t="inlineStr">
        <is>
          <t xml:space="preserve"> </t>
        </is>
      </c>
    </row>
    <row r="9">
      <c r="A9" s="4" t="inlineStr">
        <is>
          <t>High mountai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The base rent is $29,400 for months 2-13 (with no payments for the first month), with gradual increases
to $34,394 for months 50-61. In addition, High Mountain is responsible for its proportionate share of all taxes, insurance and certain
operating costs during the lease term.</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054936</v>
      </c>
      <c r="P10" s="5" t="n">
        <v>448510</v>
      </c>
    </row>
    <row r="11">
      <c r="A11" s="4" t="inlineStr">
        <is>
          <t>Purchase equipment</t>
        </is>
      </c>
      <c r="B11" s="4" t="inlineStr">
        <is>
          <t xml:space="preserve"> </t>
        </is>
      </c>
      <c r="C11" s="5" t="n">
        <v>240260</v>
      </c>
      <c r="D11" s="5" t="n">
        <v>11706</v>
      </c>
      <c r="E11" s="5" t="n">
        <v>316798</v>
      </c>
      <c r="F11" s="5" t="n">
        <v>245376</v>
      </c>
      <c r="G11" s="4" t="inlineStr">
        <is>
          <t xml:space="preserve"> </t>
        </is>
      </c>
      <c r="H11" s="5" t="n">
        <v>27689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inancing leases matures</t>
        </is>
      </c>
      <c r="B12" s="4" t="inlineStr">
        <is>
          <t xml:space="preserve"> </t>
        </is>
      </c>
      <c r="C12" s="4" t="inlineStr">
        <is>
          <t xml:space="preserve"> </t>
        </is>
      </c>
      <c r="D12" s="4" t="inlineStr">
        <is>
          <t>June 2027</t>
        </is>
      </c>
      <c r="E12" s="4" t="inlineStr">
        <is>
          <t>January 2028</t>
        </is>
      </c>
      <c r="F12" s="4" t="inlineStr">
        <is>
          <t>December 2027</t>
        </is>
      </c>
      <c r="G12" s="4" t="inlineStr">
        <is>
          <t xml:space="preserve"> </t>
        </is>
      </c>
      <c r="H12" s="4" t="inlineStr">
        <is>
          <t>December 2027</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June 2028</t>
        </is>
      </c>
      <c r="P12" s="4" t="inlineStr">
        <is>
          <t xml:space="preserve"> </t>
        </is>
      </c>
    </row>
    <row r="13">
      <c r="A13" s="4" t="inlineStr">
        <is>
          <t>Ky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eas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scription of operating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Kyle’s entered into
an additional industrial lease agreement with a third party. The lease commenced on January 1, 2022 and is for a term of 62 months, with
an option for a renewal term of five years, and provides for a base rent of $3,336 for months 3-4 (with no payments for the first two
months), with gradual increases to $7,508 for final year.</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ease re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The lease renewal commenced
on August 1, 2022 and shall expire on July 31, 2025. Under the terms of the lease renewal, Wolo will lease the premises at the monthly
rate of $7,518 for the first year, with scheduled annual increases.</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29080</v>
      </c>
      <c r="P17" s="4" t="inlineStr">
        <is>
          <t xml:space="preserve"> </t>
        </is>
      </c>
    </row>
    <row r="18">
      <c r="A18" s="4" t="inlineStr">
        <is>
          <t>Kyle’s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eas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alanc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03169</v>
      </c>
      <c r="P20" s="4" t="inlineStr">
        <is>
          <t xml:space="preserve"> </t>
        </is>
      </c>
    </row>
    <row r="21">
      <c r="A21" s="4" t="inlineStr">
        <is>
          <t>Kyle’s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eas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lanc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74527</v>
      </c>
      <c r="P23" s="4" t="inlineStr">
        <is>
          <t xml:space="preserve"> </t>
        </is>
      </c>
    </row>
    <row r="24">
      <c r="A24" s="4" t="inlineStr">
        <is>
          <t>Kyle’s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eas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0237</v>
      </c>
      <c r="P26" s="4" t="inlineStr">
        <is>
          <t xml:space="preserve"> </t>
        </is>
      </c>
    </row>
    <row r="27">
      <c r="A27" s="4" t="inlineStr">
        <is>
          <t>Kyle’s Fou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eas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lance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23179</v>
      </c>
      <c r="P29" s="4" t="inlineStr">
        <is>
          <t xml:space="preserve"> </t>
        </is>
      </c>
    </row>
  </sheetData>
  <mergeCells count="5">
    <mergeCell ref="A1:A2"/>
    <mergeCell ref="I1:J1"/>
    <mergeCell ref="K1:L1"/>
    <mergeCell ref="M1:N1"/>
    <mergeCell ref="O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eases (Details) - Schedule of Condensed Consolidated Balance Sheets - USD ($)</t>
        </is>
      </c>
      <c r="B1" s="2" t="inlineStr">
        <is>
          <t>Sep. 30, 2023</t>
        </is>
      </c>
      <c r="C1" s="2" t="inlineStr">
        <is>
          <t>Dec. 31, 2022</t>
        </is>
      </c>
      <c r="D1" s="2" t="inlineStr">
        <is>
          <t>Dec. 31, 2021</t>
        </is>
      </c>
    </row>
    <row r="2">
      <c r="A2" s="3" t="inlineStr">
        <is>
          <t>Leases [Line Items]</t>
        </is>
      </c>
      <c r="B2" s="4" t="inlineStr">
        <is>
          <t xml:space="preserve"> </t>
        </is>
      </c>
      <c r="C2" s="4" t="inlineStr">
        <is>
          <t xml:space="preserve"> </t>
        </is>
      </c>
      <c r="D2" s="4" t="inlineStr">
        <is>
          <t xml:space="preserve"> </t>
        </is>
      </c>
    </row>
    <row r="3">
      <c r="A3" s="4" t="inlineStr">
        <is>
          <t>Operating lease right-of-use assets</t>
        </is>
      </c>
      <c r="B3" s="5" t="n">
        <v>4310916</v>
      </c>
      <c r="C3" s="5" t="n">
        <v>2854196</v>
      </c>
      <c r="D3" s="5" t="n">
        <v>3192604</v>
      </c>
    </row>
    <row r="4">
      <c r="A4" s="4" t="inlineStr">
        <is>
          <t>Lease liabilities, current portion</t>
        </is>
      </c>
      <c r="B4" s="6" t="n">
        <v>1075151</v>
      </c>
      <c r="C4" s="6" t="n">
        <v>713100</v>
      </c>
      <c r="D4" s="6" t="n">
        <v>613696</v>
      </c>
    </row>
    <row r="5">
      <c r="A5" s="4" t="inlineStr">
        <is>
          <t>Lease liabilities, long-term</t>
        </is>
      </c>
      <c r="B5" s="6" t="n">
        <v>3366728</v>
      </c>
      <c r="C5" s="6" t="n">
        <v>2237797</v>
      </c>
      <c r="D5" s="6" t="n">
        <v>2607862</v>
      </c>
    </row>
    <row r="6">
      <c r="A6" s="4" t="inlineStr">
        <is>
          <t>Total operating lease liabilities</t>
        </is>
      </c>
      <c r="B6" s="5" t="n">
        <v>4441879</v>
      </c>
      <c r="C6" s="5" t="n">
        <v>2950897</v>
      </c>
      <c r="D6" s="5" t="n">
        <v>3221558</v>
      </c>
    </row>
    <row r="7">
      <c r="A7" s="4" t="inlineStr">
        <is>
          <t>Weighted-average remaining lease term (months)</t>
        </is>
      </c>
      <c r="B7" s="4" t="inlineStr">
        <is>
          <t>47 months</t>
        </is>
      </c>
      <c r="C7" s="4" t="inlineStr">
        <is>
          <t>47 months</t>
        </is>
      </c>
      <c r="D7" s="4" t="inlineStr">
        <is>
          <t xml:space="preserve"> </t>
        </is>
      </c>
    </row>
    <row r="8">
      <c r="A8" s="4" t="inlineStr">
        <is>
          <t>Weighted average discount rate</t>
        </is>
      </c>
      <c r="B8" s="10" t="n">
        <v>0.0608</v>
      </c>
      <c r="C8" s="10" t="n">
        <v>0.0436</v>
      </c>
      <c r="D8" s="10" t="n">
        <v>0.04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Details) - Schedule of Operating Lease Liabilities - USD ($)</t>
        </is>
      </c>
      <c r="B1" s="2" t="inlineStr">
        <is>
          <t>Sep. 30, 2023</t>
        </is>
      </c>
      <c r="C1" s="2" t="inlineStr">
        <is>
          <t>Dec. 31, 2022</t>
        </is>
      </c>
      <c r="D1" s="2" t="inlineStr">
        <is>
          <t>Dec. 31, 2021</t>
        </is>
      </c>
    </row>
    <row r="2">
      <c r="A2" s="3" t="inlineStr">
        <is>
          <t>Schedule of Operating Lease Liabilities [Line Items]</t>
        </is>
      </c>
      <c r="B2" s="4" t="inlineStr">
        <is>
          <t xml:space="preserve"> </t>
        </is>
      </c>
      <c r="C2" s="4" t="inlineStr">
        <is>
          <t xml:space="preserve"> </t>
        </is>
      </c>
      <c r="D2" s="4" t="inlineStr">
        <is>
          <t xml:space="preserve"> </t>
        </is>
      </c>
    </row>
    <row r="3">
      <c r="A3" s="4" t="inlineStr">
        <is>
          <t>2023 - remaining</t>
        </is>
      </c>
      <c r="B3" s="5" t="n">
        <v>312613</v>
      </c>
      <c r="C3" s="4" t="inlineStr">
        <is>
          <t xml:space="preserve"> </t>
        </is>
      </c>
      <c r="D3" s="4" t="inlineStr">
        <is>
          <t xml:space="preserve"> </t>
        </is>
      </c>
    </row>
    <row r="4">
      <c r="A4" s="4" t="inlineStr">
        <is>
          <t>2024</t>
        </is>
      </c>
      <c r="B4" s="6" t="n">
        <v>1332327</v>
      </c>
      <c r="C4" s="4" t="inlineStr">
        <is>
          <t xml:space="preserve"> </t>
        </is>
      </c>
      <c r="D4" s="4" t="inlineStr">
        <is>
          <t xml:space="preserve"> </t>
        </is>
      </c>
    </row>
    <row r="5">
      <c r="A5" s="4" t="inlineStr">
        <is>
          <t>2025</t>
        </is>
      </c>
      <c r="B5" s="6" t="n">
        <v>1304733</v>
      </c>
      <c r="C5" s="4" t="inlineStr">
        <is>
          <t xml:space="preserve"> </t>
        </is>
      </c>
      <c r="D5" s="4" t="inlineStr">
        <is>
          <t xml:space="preserve"> </t>
        </is>
      </c>
    </row>
    <row r="6">
      <c r="A6" s="4" t="inlineStr">
        <is>
          <t>2026</t>
        </is>
      </c>
      <c r="B6" s="6" t="n">
        <v>1032656</v>
      </c>
      <c r="C6" s="5" t="n">
        <v>829045</v>
      </c>
      <c r="D6" s="4" t="inlineStr">
        <is>
          <t xml:space="preserve"> </t>
        </is>
      </c>
    </row>
    <row r="7">
      <c r="A7" s="4" t="inlineStr">
        <is>
          <t>2027</t>
        </is>
      </c>
      <c r="B7" s="6" t="n">
        <v>766969</v>
      </c>
      <c r="C7" s="6" t="n">
        <v>512756</v>
      </c>
      <c r="D7" s="4" t="inlineStr">
        <is>
          <t xml:space="preserve"> </t>
        </is>
      </c>
    </row>
    <row r="8">
      <c r="A8" s="4" t="inlineStr">
        <is>
          <t>Thereafter</t>
        </is>
      </c>
      <c r="B8" s="6" t="n">
        <v>273660</v>
      </c>
      <c r="C8" s="4" t="inlineStr">
        <is>
          <t xml:space="preserve"> </t>
        </is>
      </c>
      <c r="D8" s="4" t="inlineStr">
        <is>
          <t xml:space="preserve"> </t>
        </is>
      </c>
    </row>
    <row r="9">
      <c r="A9" s="4" t="inlineStr">
        <is>
          <t>Total</t>
        </is>
      </c>
      <c r="B9" s="6" t="n">
        <v>5022958</v>
      </c>
      <c r="C9" s="6" t="n">
        <v>3220090</v>
      </c>
      <c r="D9" s="4" t="inlineStr">
        <is>
          <t xml:space="preserve"> </t>
        </is>
      </c>
    </row>
    <row r="10">
      <c r="A10" s="4" t="inlineStr">
        <is>
          <t>Less: imputed interest</t>
        </is>
      </c>
      <c r="B10" s="6" t="n">
        <v>-581079</v>
      </c>
      <c r="C10" s="6" t="n">
        <v>-269193</v>
      </c>
      <c r="D10" s="4" t="inlineStr">
        <is>
          <t xml:space="preserve"> </t>
        </is>
      </c>
    </row>
    <row r="11">
      <c r="A11" s="4" t="inlineStr">
        <is>
          <t>Total operating lease liabilities</t>
        </is>
      </c>
      <c r="B11" s="5" t="n">
        <v>4441879</v>
      </c>
      <c r="C11" s="5" t="n">
        <v>2950897</v>
      </c>
      <c r="D11" s="5" t="n">
        <v>32215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Leases (Details) - Schedule of Financing Lease Liabilities - USD ($)</t>
        </is>
      </c>
      <c r="B1" s="2" t="inlineStr">
        <is>
          <t>Sep. 30, 2023</t>
        </is>
      </c>
      <c r="C1" s="2" t="inlineStr">
        <is>
          <t>Dec. 31, 2022</t>
        </is>
      </c>
      <c r="D1" s="2" t="inlineStr">
        <is>
          <t>Apr. 30, 2022</t>
        </is>
      </c>
      <c r="E1" s="2" t="inlineStr">
        <is>
          <t>Oct. 29, 2021</t>
        </is>
      </c>
      <c r="F1" s="2" t="inlineStr">
        <is>
          <t>Jun. 09, 2021</t>
        </is>
      </c>
    </row>
    <row r="2">
      <c r="A2" s="3" t="inlineStr">
        <is>
          <t>Schedule of Financing Lease Liabil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3 - remaining</t>
        </is>
      </c>
      <c r="B3" s="5" t="n">
        <v>58735</v>
      </c>
      <c r="C3" s="4" t="inlineStr">
        <is>
          <t xml:space="preserve"> </t>
        </is>
      </c>
      <c r="D3" s="4" t="inlineStr">
        <is>
          <t xml:space="preserve"> </t>
        </is>
      </c>
      <c r="E3" s="4" t="inlineStr">
        <is>
          <t xml:space="preserve"> </t>
        </is>
      </c>
      <c r="F3" s="4" t="inlineStr">
        <is>
          <t xml:space="preserve"> </t>
        </is>
      </c>
    </row>
    <row r="4">
      <c r="A4" s="4" t="inlineStr">
        <is>
          <t>2024</t>
        </is>
      </c>
      <c r="B4" s="6" t="n">
        <v>218099</v>
      </c>
      <c r="C4" s="5" t="n">
        <v>234556</v>
      </c>
      <c r="D4" s="4" t="inlineStr">
        <is>
          <t xml:space="preserve"> </t>
        </is>
      </c>
      <c r="E4" s="4" t="inlineStr">
        <is>
          <t xml:space="preserve"> </t>
        </is>
      </c>
      <c r="F4" s="4" t="inlineStr">
        <is>
          <t xml:space="preserve"> </t>
        </is>
      </c>
    </row>
    <row r="5">
      <c r="A5" s="4" t="inlineStr">
        <is>
          <t>2025</t>
        </is>
      </c>
      <c r="B5" s="6" t="n">
        <v>211332</v>
      </c>
      <c r="C5" s="6" t="n">
        <v>218099</v>
      </c>
      <c r="D5" s="4" t="inlineStr">
        <is>
          <t xml:space="preserve"> </t>
        </is>
      </c>
      <c r="E5" s="4" t="inlineStr">
        <is>
          <t xml:space="preserve"> </t>
        </is>
      </c>
      <c r="F5" s="4" t="inlineStr">
        <is>
          <t xml:space="preserve"> </t>
        </is>
      </c>
    </row>
    <row r="6">
      <c r="A6" s="4" t="inlineStr">
        <is>
          <t>2026</t>
        </is>
      </c>
      <c r="B6" s="6" t="n">
        <v>211332</v>
      </c>
      <c r="C6" s="6" t="n">
        <v>211332</v>
      </c>
      <c r="D6" s="4" t="inlineStr">
        <is>
          <t xml:space="preserve"> </t>
        </is>
      </c>
      <c r="E6" s="4" t="inlineStr">
        <is>
          <t xml:space="preserve"> </t>
        </is>
      </c>
      <c r="F6" s="4" t="inlineStr">
        <is>
          <t xml:space="preserve"> </t>
        </is>
      </c>
    </row>
    <row r="7">
      <c r="A7" s="4" t="inlineStr">
        <is>
          <t>2027</t>
        </is>
      </c>
      <c r="B7" s="6" t="n">
        <v>210042</v>
      </c>
      <c r="C7" s="6" t="n">
        <v>211332</v>
      </c>
      <c r="D7" s="4" t="inlineStr">
        <is>
          <t xml:space="preserve"> </t>
        </is>
      </c>
      <c r="E7" s="4" t="inlineStr">
        <is>
          <t xml:space="preserve"> </t>
        </is>
      </c>
      <c r="F7" s="4" t="inlineStr">
        <is>
          <t xml:space="preserve"> </t>
        </is>
      </c>
    </row>
    <row r="8">
      <c r="A8" s="4" t="inlineStr">
        <is>
          <t>Thereafter</t>
        </is>
      </c>
      <c r="B8" s="6" t="n">
        <v>28833</v>
      </c>
      <c r="C8" s="6" t="n">
        <v>28833</v>
      </c>
      <c r="D8" s="4" t="inlineStr">
        <is>
          <t xml:space="preserve"> </t>
        </is>
      </c>
      <c r="E8" s="4" t="inlineStr">
        <is>
          <t xml:space="preserve"> </t>
        </is>
      </c>
      <c r="F8" s="4" t="inlineStr">
        <is>
          <t xml:space="preserve"> </t>
        </is>
      </c>
    </row>
    <row r="9">
      <c r="A9" s="4" t="inlineStr">
        <is>
          <t>Total</t>
        </is>
      </c>
      <c r="B9" s="6" t="n">
        <v>938373</v>
      </c>
      <c r="C9" s="5" t="n">
        <v>1114194</v>
      </c>
      <c r="D9" s="4" t="inlineStr">
        <is>
          <t xml:space="preserve"> </t>
        </is>
      </c>
      <c r="E9" s="4" t="inlineStr">
        <is>
          <t xml:space="preserve"> </t>
        </is>
      </c>
      <c r="F9" s="4" t="inlineStr">
        <is>
          <t xml:space="preserve"> </t>
        </is>
      </c>
    </row>
    <row r="10">
      <c r="A10" s="4" t="inlineStr">
        <is>
          <t>Less: amount representing interest</t>
        </is>
      </c>
      <c r="B10" s="6" t="n">
        <v>-106803</v>
      </c>
      <c r="C10" s="4" t="inlineStr">
        <is>
          <t xml:space="preserve"> </t>
        </is>
      </c>
      <c r="D10" s="4" t="inlineStr">
        <is>
          <t xml:space="preserve"> </t>
        </is>
      </c>
      <c r="E10" s="4" t="inlineStr">
        <is>
          <t xml:space="preserve"> </t>
        </is>
      </c>
      <c r="F10" s="4" t="inlineStr">
        <is>
          <t xml:space="preserve"> </t>
        </is>
      </c>
    </row>
    <row r="11">
      <c r="A11" s="4" t="inlineStr">
        <is>
          <t>Present value of minimum lease payments</t>
        </is>
      </c>
      <c r="B11" s="5" t="n">
        <v>831570</v>
      </c>
      <c r="C11" s="4" t="inlineStr">
        <is>
          <t xml:space="preserve"> </t>
        </is>
      </c>
      <c r="D11" s="5" t="n">
        <v>254713</v>
      </c>
      <c r="E11" s="5" t="n">
        <v>1718183</v>
      </c>
      <c r="F11" s="5" t="n">
        <v>3611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Business Combinations (Details) - USD ($)</t>
        </is>
      </c>
      <c r="C1" s="2" t="inlineStr">
        <is>
          <t>1 Months Ended</t>
        </is>
      </c>
      <c r="E1" s="2" t="inlineStr">
        <is>
          <t>3 Months Ended</t>
        </is>
      </c>
      <c r="G1" s="2" t="inlineStr">
        <is>
          <t>9 Months Ended</t>
        </is>
      </c>
      <c r="I1" s="2" t="inlineStr">
        <is>
          <t>12 Months Ended</t>
        </is>
      </c>
    </row>
    <row r="2">
      <c r="B2" s="2" t="inlineStr">
        <is>
          <t>Feb. 09, 2023</t>
        </is>
      </c>
      <c r="C2" s="2" t="inlineStr">
        <is>
          <t>Apr. 19, 2021</t>
        </is>
      </c>
      <c r="D2" s="2" t="inlineStr">
        <is>
          <t>Sep. 30, 2020</t>
        </is>
      </c>
      <c r="E2" s="2" t="inlineStr">
        <is>
          <t>Sep. 30, 2023</t>
        </is>
      </c>
      <c r="F2" s="2" t="inlineStr">
        <is>
          <t>Sep. 30, 2022</t>
        </is>
      </c>
      <c r="G2" s="2" t="inlineStr">
        <is>
          <t>Sep. 30, 2023</t>
        </is>
      </c>
      <c r="H2" s="2" t="inlineStr">
        <is>
          <t>Sep. 30, 2022</t>
        </is>
      </c>
      <c r="I2" s="2" t="inlineStr">
        <is>
          <t>Dec. 31, 2022</t>
        </is>
      </c>
      <c r="J2" s="2" t="inlineStr">
        <is>
          <t>Dec. 31, 2021</t>
        </is>
      </c>
      <c r="K2" s="2" t="inlineStr">
        <is>
          <t>Jul. 26, 2022</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of minus unpai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702</v>
      </c>
      <c r="J4" s="4" t="inlineStr">
        <is>
          <t xml:space="preserve"> </t>
        </is>
      </c>
      <c r="K4" s="4" t="inlineStr">
        <is>
          <t xml:space="preserve"> </t>
        </is>
      </c>
    </row>
    <row r="5">
      <c r="A5" s="4" t="inlineStr">
        <is>
          <t>Business acquisition purchase price payable in promissory note</t>
        </is>
      </c>
      <c r="B5" s="5" t="n">
        <v>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50000</v>
      </c>
      <c r="J5" s="4" t="inlineStr">
        <is>
          <t xml:space="preserve"> </t>
        </is>
      </c>
      <c r="K5" s="4" t="inlineStr">
        <is>
          <t xml:space="preserve"> </t>
        </is>
      </c>
    </row>
    <row r="6">
      <c r="A6" s="4" t="inlineStr">
        <is>
          <t>Net assets acquired</t>
        </is>
      </c>
      <c r="B6" s="4" t="inlineStr">
        <is>
          <t xml:space="preserve"> </t>
        </is>
      </c>
      <c r="C6" s="4" t="inlineStr">
        <is>
          <t xml:space="preserve"> </t>
        </is>
      </c>
      <c r="D6" s="4" t="inlineStr">
        <is>
          <t xml:space="preserve"> </t>
        </is>
      </c>
      <c r="E6" s="5" t="n">
        <v>7139861</v>
      </c>
      <c r="F6" s="4" t="inlineStr">
        <is>
          <t xml:space="preserve"> </t>
        </is>
      </c>
      <c r="G6" s="5" t="n">
        <v>7139861</v>
      </c>
      <c r="H6" s="4" t="inlineStr">
        <is>
          <t xml:space="preserve"> </t>
        </is>
      </c>
      <c r="I6" s="4" t="inlineStr">
        <is>
          <t xml:space="preserve"> </t>
        </is>
      </c>
      <c r="J6" s="4" t="inlineStr">
        <is>
          <t xml:space="preserve"> </t>
        </is>
      </c>
      <c r="K6" s="4" t="inlineStr">
        <is>
          <t xml:space="preserve"> </t>
        </is>
      </c>
    </row>
    <row r="7">
      <c r="A7" s="4" t="inlineStr">
        <is>
          <t>Bargain purchase gain</t>
        </is>
      </c>
      <c r="B7" s="4" t="inlineStr">
        <is>
          <t xml:space="preserve"> </t>
        </is>
      </c>
      <c r="C7" s="4" t="inlineStr">
        <is>
          <t xml:space="preserve"> </t>
        </is>
      </c>
      <c r="D7" s="4" t="inlineStr">
        <is>
          <t xml:space="preserve"> </t>
        </is>
      </c>
      <c r="E7" s="4" t="inlineStr">
        <is>
          <t xml:space="preserve"> </t>
        </is>
      </c>
      <c r="F7" s="4" t="inlineStr">
        <is>
          <t xml:space="preserve"> </t>
        </is>
      </c>
      <c r="G7" s="6" t="n">
        <v>2639861</v>
      </c>
      <c r="H7" s="4" t="inlineStr">
        <is>
          <t xml:space="preserve"> </t>
        </is>
      </c>
      <c r="I7" s="4" t="inlineStr">
        <is>
          <t xml:space="preserve"> </t>
        </is>
      </c>
      <c r="J7" s="4" t="inlineStr">
        <is>
          <t xml:space="preserve"> </t>
        </is>
      </c>
      <c r="K7" s="4" t="inlineStr">
        <is>
          <t xml:space="preserve"> </t>
        </is>
      </c>
    </row>
    <row r="8">
      <c r="A8" s="4" t="inlineStr">
        <is>
          <t>Revenue</t>
        </is>
      </c>
      <c r="B8" s="4" t="inlineStr">
        <is>
          <t xml:space="preserve"> </t>
        </is>
      </c>
      <c r="C8" s="4" t="inlineStr">
        <is>
          <t xml:space="preserve"> </t>
        </is>
      </c>
      <c r="D8" s="4" t="inlineStr">
        <is>
          <t xml:space="preserve"> </t>
        </is>
      </c>
      <c r="E8" s="6" t="n">
        <v>18777921</v>
      </c>
      <c r="F8" s="5" t="n">
        <v>14472361</v>
      </c>
      <c r="G8" s="6" t="n">
        <v>53572198</v>
      </c>
      <c r="H8" s="5" t="n">
        <v>39437482</v>
      </c>
      <c r="I8" s="6" t="n">
        <v>48929124</v>
      </c>
      <c r="J8" s="5" t="n">
        <v>30660984</v>
      </c>
      <c r="K8" s="4" t="inlineStr">
        <is>
          <t xml:space="preserve"> </t>
        </is>
      </c>
    </row>
    <row r="9">
      <c r="A9" s="4" t="inlineStr">
        <is>
          <t>Net income (loss)</t>
        </is>
      </c>
      <c r="B9" s="4" t="inlineStr">
        <is>
          <t xml:space="preserve"> </t>
        </is>
      </c>
      <c r="C9" s="4" t="inlineStr">
        <is>
          <t xml:space="preserve"> </t>
        </is>
      </c>
      <c r="D9" s="4" t="inlineStr">
        <is>
          <t xml:space="preserve"> </t>
        </is>
      </c>
      <c r="E9" s="6" t="n">
        <v>-5859072</v>
      </c>
      <c r="F9" s="5" t="n">
        <v>-4778614</v>
      </c>
      <c r="G9" s="6" t="n">
        <v>-8801137</v>
      </c>
      <c r="H9" s="5" t="n">
        <v>-5630467</v>
      </c>
      <c r="I9" s="4" t="inlineStr">
        <is>
          <t xml:space="preserve"> </t>
        </is>
      </c>
      <c r="J9" s="4" t="inlineStr">
        <is>
          <t xml:space="preserve"> </t>
        </is>
      </c>
      <c r="K9" s="4" t="inlineStr">
        <is>
          <t xml:space="preserve"> </t>
        </is>
      </c>
    </row>
    <row r="10">
      <c r="A10" s="4" t="inlineStr">
        <is>
          <t>Cash due to sell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344056</v>
      </c>
      <c r="J10" s="4" t="inlineStr">
        <is>
          <t xml:space="preserve"> </t>
        </is>
      </c>
      <c r="K10" s="4" t="inlineStr">
        <is>
          <t xml:space="preserve"> </t>
        </is>
      </c>
    </row>
    <row r="11">
      <c r="A11" s="4" t="inlineStr">
        <is>
          <t>Business acquisition purchase price in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550000</v>
      </c>
      <c r="J11" s="4" t="inlineStr">
        <is>
          <t xml:space="preserve"> </t>
        </is>
      </c>
      <c r="K11" s="4" t="inlineStr">
        <is>
          <t xml:space="preserve"> </t>
        </is>
      </c>
    </row>
    <row r="12">
      <c r="A12" s="4" t="inlineStr">
        <is>
          <t>Working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44056</v>
      </c>
      <c r="J12" s="4" t="inlineStr">
        <is>
          <t xml:space="preserve"> </t>
        </is>
      </c>
      <c r="K12" s="4" t="inlineStr">
        <is>
          <t xml:space="preserve"> </t>
        </is>
      </c>
    </row>
    <row r="13">
      <c r="A13" s="4" t="inlineStr">
        <is>
          <t>Purchase price</t>
        </is>
      </c>
      <c r="B13" s="4" t="inlineStr">
        <is>
          <t xml:space="preserve"> </t>
        </is>
      </c>
      <c r="C13" s="5" t="n">
        <v>325000</v>
      </c>
      <c r="D13" s="4" t="inlineStr">
        <is>
          <t xml:space="preserve"> </t>
        </is>
      </c>
      <c r="E13" s="4" t="inlineStr">
        <is>
          <t xml:space="preserve"> </t>
        </is>
      </c>
      <c r="F13" s="4" t="inlineStr">
        <is>
          <t xml:space="preserve"> </t>
        </is>
      </c>
      <c r="G13" s="4" t="inlineStr">
        <is>
          <t xml:space="preserve"> </t>
        </is>
      </c>
      <c r="H13" s="4" t="inlineStr">
        <is>
          <t xml:space="preserve"> </t>
        </is>
      </c>
      <c r="I13" s="5" t="n">
        <v>15441173</v>
      </c>
      <c r="J13" s="4" t="inlineStr">
        <is>
          <t xml:space="preserve"> </t>
        </is>
      </c>
      <c r="K13" s="4" t="inlineStr">
        <is>
          <t xml:space="preserve"> </t>
        </is>
      </c>
    </row>
    <row r="14">
      <c r="A14" s="4" t="inlineStr">
        <is>
          <t>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06</v>
      </c>
      <c r="J14" s="4" t="inlineStr">
        <is>
          <t xml:space="preserve"> </t>
        </is>
      </c>
      <c r="K14" s="4" t="inlineStr">
        <is>
          <t xml:space="preserve"> </t>
        </is>
      </c>
    </row>
    <row r="15">
      <c r="A15" s="4" t="inlineStr">
        <is>
          <t>Convertible promissory notes</t>
        </is>
      </c>
      <c r="B15" s="4" t="inlineStr">
        <is>
          <t xml:space="preserve"> </t>
        </is>
      </c>
      <c r="C15" s="4" t="inlineStr">
        <is>
          <t xml:space="preserve"> </t>
        </is>
      </c>
      <c r="D15" s="4" t="inlineStr">
        <is>
          <t xml:space="preserve"> </t>
        </is>
      </c>
      <c r="E15" s="6" t="n">
        <v>25245621</v>
      </c>
      <c r="F15" s="4" t="inlineStr">
        <is>
          <t xml:space="preserve"> </t>
        </is>
      </c>
      <c r="G15" s="6" t="n">
        <v>25245621</v>
      </c>
      <c r="H15" s="4" t="inlineStr">
        <is>
          <t xml:space="preserve"> </t>
        </is>
      </c>
      <c r="I15" s="5" t="n">
        <v>24667799</v>
      </c>
      <c r="J15" s="6" t="n">
        <v>26630655</v>
      </c>
      <c r="K15" s="5" t="n">
        <v>3360000</v>
      </c>
    </row>
    <row r="16">
      <c r="A16" s="4" t="inlineStr">
        <is>
          <t>Principal amount</t>
        </is>
      </c>
      <c r="B16" s="4" t="inlineStr">
        <is>
          <t xml:space="preserve"> </t>
        </is>
      </c>
      <c r="C16" s="4" t="inlineStr">
        <is>
          <t xml:space="preserve"> </t>
        </is>
      </c>
      <c r="D16" s="5" t="n">
        <v>1260000</v>
      </c>
      <c r="E16" s="4" t="inlineStr">
        <is>
          <t xml:space="preserve"> </t>
        </is>
      </c>
      <c r="F16" s="4" t="inlineStr">
        <is>
          <t xml:space="preserve"> </t>
        </is>
      </c>
      <c r="G16" s="4" t="inlineStr">
        <is>
          <t xml:space="preserve"> </t>
        </is>
      </c>
      <c r="H16" s="4" t="inlineStr">
        <is>
          <t xml:space="preserve"> </t>
        </is>
      </c>
      <c r="I16" s="6" t="n">
        <v>5880345</v>
      </c>
      <c r="J16" s="4" t="inlineStr">
        <is>
          <t xml:space="preserve"> </t>
        </is>
      </c>
      <c r="K16" s="4" t="inlineStr">
        <is>
          <t xml:space="preserve"> </t>
        </is>
      </c>
    </row>
    <row r="17">
      <c r="A17" s="4" t="inlineStr">
        <is>
          <t>Net of debt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26672</v>
      </c>
      <c r="J17" s="4" t="inlineStr">
        <is>
          <t xml:space="preserve"> </t>
        </is>
      </c>
      <c r="K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716031</v>
      </c>
      <c r="K18" s="4" t="inlineStr">
        <is>
          <t xml:space="preserve"> </t>
        </is>
      </c>
    </row>
    <row r="19">
      <c r="A19" s="4" t="inlineStr">
        <is>
          <t>Net loss from continuing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307085</v>
      </c>
      <c r="J19" s="6" t="n">
        <v>1476272</v>
      </c>
      <c r="K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Combin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stimated usefu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 years</t>
        </is>
      </c>
      <c r="J22" s="4" t="inlineStr">
        <is>
          <t xml:space="preserve"> </t>
        </is>
      </c>
      <c r="K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489088</v>
      </c>
      <c r="J23" s="4" t="inlineStr">
        <is>
          <t xml:space="preserve"> </t>
        </is>
      </c>
      <c r="K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Combina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stimated usefu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7 years</t>
        </is>
      </c>
      <c r="J26" s="4" t="inlineStr">
        <is>
          <t xml:space="preserve"> </t>
        </is>
      </c>
      <c r="K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817012</v>
      </c>
      <c r="J27" s="4" t="inlineStr">
        <is>
          <t xml:space="preserve"> </t>
        </is>
      </c>
      <c r="K27" s="4" t="inlineStr">
        <is>
          <t xml:space="preserve"> </t>
        </is>
      </c>
    </row>
    <row r="28">
      <c r="A28" s="4" t="inlineStr">
        <is>
          <t>ICU Eyewe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Combina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of minus unpaid debt</t>
        </is>
      </c>
      <c r="B30" s="5" t="n">
        <v>4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CU Eyewea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Combin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secured promissory note</t>
        </is>
      </c>
      <c r="B33" s="11" t="n">
        <v>0.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assets acquired</t>
        </is>
      </c>
      <c r="B34" s="4" t="inlineStr">
        <is>
          <t xml:space="preserve"> </t>
        </is>
      </c>
      <c r="C34" s="4" t="inlineStr">
        <is>
          <t xml:space="preserve"> </t>
        </is>
      </c>
      <c r="D34" s="4" t="inlineStr">
        <is>
          <t xml:space="preserve"> </t>
        </is>
      </c>
      <c r="E34" s="6" t="n">
        <v>7139861</v>
      </c>
      <c r="F34" s="4" t="inlineStr">
        <is>
          <t xml:space="preserve"> </t>
        </is>
      </c>
      <c r="G34" s="6" t="n">
        <v>7139861</v>
      </c>
      <c r="H34" s="4" t="inlineStr">
        <is>
          <t xml:space="preserve"> </t>
        </is>
      </c>
      <c r="I34" s="4" t="inlineStr">
        <is>
          <t xml:space="preserve"> </t>
        </is>
      </c>
      <c r="J34" s="4" t="inlineStr">
        <is>
          <t xml:space="preserve"> </t>
        </is>
      </c>
      <c r="K34" s="4" t="inlineStr">
        <is>
          <t xml:space="preserve"> </t>
        </is>
      </c>
    </row>
    <row r="35">
      <c r="A35" s="4" t="inlineStr">
        <is>
          <t>Bargain purchase gain</t>
        </is>
      </c>
      <c r="B35" s="4" t="inlineStr">
        <is>
          <t xml:space="preserve"> </t>
        </is>
      </c>
      <c r="C35" s="4" t="inlineStr">
        <is>
          <t xml:space="preserve"> </t>
        </is>
      </c>
      <c r="D35" s="4" t="inlineStr">
        <is>
          <t xml:space="preserve"> </t>
        </is>
      </c>
      <c r="E35" s="4" t="inlineStr">
        <is>
          <t xml:space="preserve"> </t>
        </is>
      </c>
      <c r="F35" s="4" t="inlineStr">
        <is>
          <t xml:space="preserve"> </t>
        </is>
      </c>
      <c r="G35" s="6" t="n">
        <v>2639861</v>
      </c>
      <c r="H35" s="4" t="inlineStr">
        <is>
          <t xml:space="preserve"> </t>
        </is>
      </c>
      <c r="I35" s="4" t="inlineStr">
        <is>
          <t xml:space="preserve"> </t>
        </is>
      </c>
      <c r="J35" s="4" t="inlineStr">
        <is>
          <t xml:space="preserve"> </t>
        </is>
      </c>
      <c r="K35" s="4" t="inlineStr">
        <is>
          <t xml:space="preserve"> </t>
        </is>
      </c>
    </row>
    <row r="36">
      <c r="A36" s="4" t="inlineStr">
        <is>
          <t>Revenue</t>
        </is>
      </c>
      <c r="B36" s="4" t="inlineStr">
        <is>
          <t xml:space="preserve"> </t>
        </is>
      </c>
      <c r="C36" s="4" t="inlineStr">
        <is>
          <t xml:space="preserve"> </t>
        </is>
      </c>
      <c r="D36" s="4" t="inlineStr">
        <is>
          <t xml:space="preserve"> </t>
        </is>
      </c>
      <c r="E36" s="6" t="n">
        <v>4243524</v>
      </c>
      <c r="F36" s="4" t="inlineStr">
        <is>
          <t xml:space="preserve"> </t>
        </is>
      </c>
      <c r="G36" s="6" t="n">
        <v>11530027</v>
      </c>
      <c r="H36" s="4" t="inlineStr">
        <is>
          <t xml:space="preserve"> </t>
        </is>
      </c>
      <c r="I36" s="4" t="inlineStr">
        <is>
          <t xml:space="preserve"> </t>
        </is>
      </c>
      <c r="J36" s="4" t="inlineStr">
        <is>
          <t xml:space="preserve"> </t>
        </is>
      </c>
      <c r="K36" s="4" t="inlineStr">
        <is>
          <t xml:space="preserve"> </t>
        </is>
      </c>
    </row>
    <row r="37">
      <c r="A37" s="4" t="inlineStr">
        <is>
          <t>Net income (loss)</t>
        </is>
      </c>
      <c r="B37" s="4" t="inlineStr">
        <is>
          <t xml:space="preserve"> </t>
        </is>
      </c>
      <c r="C37" s="4" t="inlineStr">
        <is>
          <t xml:space="preserve"> </t>
        </is>
      </c>
      <c r="D37" s="4" t="inlineStr">
        <is>
          <t xml:space="preserve"> </t>
        </is>
      </c>
      <c r="E37" s="5" t="n">
        <v>743236</v>
      </c>
      <c r="F37" s="4" t="inlineStr">
        <is>
          <t xml:space="preserve"> </t>
        </is>
      </c>
      <c r="G37" s="5" t="n">
        <v>1215425</v>
      </c>
      <c r="H37" s="4" t="inlineStr">
        <is>
          <t xml:space="preserve"> </t>
        </is>
      </c>
      <c r="I37" s="4" t="inlineStr">
        <is>
          <t xml:space="preserve"> </t>
        </is>
      </c>
      <c r="J37" s="4" t="inlineStr">
        <is>
          <t xml:space="preserve"> </t>
        </is>
      </c>
      <c r="K37" s="4" t="inlineStr">
        <is>
          <t xml:space="preserve"> </t>
        </is>
      </c>
    </row>
    <row r="38">
      <c r="A38" s="4" t="inlineStr">
        <is>
          <t>Wolo Acquisi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Combina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secured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6</v>
      </c>
      <c r="J40" s="4" t="inlineStr">
        <is>
          <t xml:space="preserve"> </t>
        </is>
      </c>
      <c r="K40" s="4" t="inlineStr">
        <is>
          <t xml:space="preserve"> </t>
        </is>
      </c>
    </row>
    <row r="41">
      <c r="A41" s="4" t="inlineStr">
        <is>
          <t>Fair value of the net 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606403</v>
      </c>
      <c r="J41" s="4" t="inlineStr">
        <is>
          <t xml:space="preserve"> </t>
        </is>
      </c>
      <c r="K41" s="4" t="inlineStr">
        <is>
          <t xml:space="preserve"> </t>
        </is>
      </c>
    </row>
    <row r="42">
      <c r="A42" s="4" t="inlineStr">
        <is>
          <t>H&amp;I Acquisi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Combin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687500</v>
      </c>
      <c r="J44" s="4" t="inlineStr">
        <is>
          <t xml:space="preserve"> </t>
        </is>
      </c>
      <c r="K44" s="4" t="inlineStr">
        <is>
          <t xml:space="preserve"> </t>
        </is>
      </c>
    </row>
    <row r="45">
      <c r="A45" s="4" t="inlineStr">
        <is>
          <t>Convertible promissory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753673</v>
      </c>
      <c r="J45" s="4" t="inlineStr">
        <is>
          <t xml:space="preserve"> </t>
        </is>
      </c>
      <c r="K45" s="4" t="inlineStr">
        <is>
          <t xml:space="preserve"> </t>
        </is>
      </c>
    </row>
    <row r="46">
      <c r="A46" s="4" t="inlineStr">
        <is>
          <t>Fair value of the ne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716376</v>
      </c>
      <c r="J46" s="4" t="inlineStr">
        <is>
          <t xml:space="preserve"> </t>
        </is>
      </c>
      <c r="K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766540</v>
      </c>
      <c r="K47" s="4" t="inlineStr">
        <is>
          <t xml:space="preserve"> </t>
        </is>
      </c>
    </row>
    <row r="48">
      <c r="A48" s="4" t="inlineStr">
        <is>
          <t>Net loss from continuing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121056</v>
      </c>
      <c r="J48" s="5" t="n">
        <v>276743</v>
      </c>
      <c r="K48" s="4" t="inlineStr">
        <is>
          <t xml:space="preserve"> </t>
        </is>
      </c>
    </row>
  </sheetData>
  <mergeCells count="5">
    <mergeCell ref="A1:A2"/>
    <mergeCell ref="C1:D1"/>
    <mergeCell ref="E1:F1"/>
    <mergeCell ref="G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Preliminary Purchase Price Allocation to the Net Assets Acquired</t>
        </is>
      </c>
      <c r="B1" s="2" t="inlineStr">
        <is>
          <t>9 Months Ended</t>
        </is>
      </c>
    </row>
    <row r="2">
      <c r="B2" s="2" t="inlineStr">
        <is>
          <t>Sep. 30, 2023 USD ($)</t>
        </is>
      </c>
    </row>
    <row r="3">
      <c r="A3" s="3" t="inlineStr">
        <is>
          <t>Provisional purchase consideration at preliminary fair value:</t>
        </is>
      </c>
      <c r="B3" s="4" t="inlineStr">
        <is>
          <t xml:space="preserve"> </t>
        </is>
      </c>
    </row>
    <row r="4">
      <c r="A4" s="4" t="inlineStr">
        <is>
          <t>Cash</t>
        </is>
      </c>
      <c r="B4" s="5" t="n">
        <v>4000000</v>
      </c>
    </row>
    <row r="5">
      <c r="A5" s="4" t="inlineStr">
        <is>
          <t>Notes payable</t>
        </is>
      </c>
      <c r="B5" s="6" t="n">
        <v>500000</v>
      </c>
    </row>
    <row r="6">
      <c r="A6" s="4" t="inlineStr">
        <is>
          <t>Amount of consideration</t>
        </is>
      </c>
      <c r="B6" s="6" t="n">
        <v>4500000</v>
      </c>
    </row>
    <row r="7">
      <c r="A7" s="3" t="inlineStr">
        <is>
          <t>Assets acquired and liabilities assumed at preliminary fair value</t>
        </is>
      </c>
      <c r="B7" s="4" t="inlineStr">
        <is>
          <t xml:space="preserve"> </t>
        </is>
      </c>
    </row>
    <row r="8">
      <c r="A8" s="4" t="inlineStr">
        <is>
          <t>Cash</t>
        </is>
      </c>
      <c r="B8" s="6" t="n">
        <v>329113</v>
      </c>
    </row>
    <row r="9">
      <c r="A9" s="4" t="inlineStr">
        <is>
          <t>Accounts receivable</t>
        </is>
      </c>
      <c r="B9" s="6" t="n">
        <v>1922052</v>
      </c>
    </row>
    <row r="10">
      <c r="A10" s="4" t="inlineStr">
        <is>
          <t>Inventory</t>
        </is>
      </c>
      <c r="B10" s="6" t="n">
        <v>9997332</v>
      </c>
    </row>
    <row r="11">
      <c r="A11" s="4" t="inlineStr">
        <is>
          <t>Prepaids and other current assets</t>
        </is>
      </c>
      <c r="B11" s="6" t="n">
        <v>79777</v>
      </c>
    </row>
    <row r="12">
      <c r="A12" s="4" t="inlineStr">
        <is>
          <t>Property and equipment</t>
        </is>
      </c>
      <c r="B12" s="6" t="n">
        <v>545670</v>
      </c>
    </row>
    <row r="13">
      <c r="A13" s="4" t="inlineStr">
        <is>
          <t>Other assets</t>
        </is>
      </c>
      <c r="B13" s="6" t="n">
        <v>74800</v>
      </c>
    </row>
    <row r="14">
      <c r="A14" s="4" t="inlineStr">
        <is>
          <t>Marketing related intangibles</t>
        </is>
      </c>
      <c r="B14" s="6" t="n">
        <v>308000</v>
      </c>
    </row>
    <row r="15">
      <c r="A15" s="4" t="inlineStr">
        <is>
          <t>Accounts payable and accrued expenses</t>
        </is>
      </c>
      <c r="B15" s="6" t="n">
        <v>-6116883</v>
      </c>
    </row>
    <row r="16">
      <c r="A16" s="4" t="inlineStr">
        <is>
          <t>Net tangible assets acquired</t>
        </is>
      </c>
      <c r="B16" s="6" t="n">
        <v>7139861</v>
      </c>
    </row>
    <row r="17">
      <c r="A17" s="4" t="inlineStr">
        <is>
          <t>Consideration paid</t>
        </is>
      </c>
      <c r="B17" s="6" t="n">
        <v>4500000</v>
      </c>
    </row>
    <row r="18">
      <c r="A18" s="4" t="inlineStr">
        <is>
          <t>Preliminary gain on bargain purchase</t>
        </is>
      </c>
      <c r="B18" s="5" t="n">
        <v>-26398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8781627</v>
      </c>
      <c r="C4" s="5" t="n">
        <v>-5547498</v>
      </c>
      <c r="D4" s="5" t="n">
        <v>-10801913</v>
      </c>
      <c r="E4" s="5" t="n">
        <v>-348075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ain on bargain purchase</t>
        </is>
      </c>
      <c r="B6" s="6" t="n">
        <v>-2639861</v>
      </c>
      <c r="C6" s="4" t="inlineStr">
        <is>
          <t xml:space="preserve"> </t>
        </is>
      </c>
      <c r="D6" s="4" t="inlineStr">
        <is>
          <t xml:space="preserve"> </t>
        </is>
      </c>
      <c r="E6" s="4" t="inlineStr">
        <is>
          <t xml:space="preserve"> </t>
        </is>
      </c>
    </row>
    <row r="7">
      <c r="A7" s="4" t="inlineStr">
        <is>
          <t>Income from discontinued operations</t>
        </is>
      </c>
      <c r="B7" s="4" t="inlineStr">
        <is>
          <t xml:space="preserve"> </t>
        </is>
      </c>
      <c r="C7" s="4" t="inlineStr">
        <is>
          <t xml:space="preserve"> </t>
        </is>
      </c>
      <c r="D7" s="4" t="inlineStr">
        <is>
          <t xml:space="preserve"> </t>
        </is>
      </c>
      <c r="E7" s="6" t="n">
        <v>-240405</v>
      </c>
    </row>
    <row r="8">
      <c r="A8" s="4" t="inlineStr">
        <is>
          <t>Gain on disposition of subsidiary</t>
        </is>
      </c>
      <c r="B8" s="4" t="inlineStr">
        <is>
          <t xml:space="preserve"> </t>
        </is>
      </c>
      <c r="C8" s="4" t="inlineStr">
        <is>
          <t xml:space="preserve"> </t>
        </is>
      </c>
      <c r="D8" s="4" t="inlineStr">
        <is>
          <t xml:space="preserve"> </t>
        </is>
      </c>
      <c r="E8" s="6" t="n">
        <v>-3282804</v>
      </c>
    </row>
    <row r="9">
      <c r="A9" s="4" t="inlineStr">
        <is>
          <t>Gain on forgiveness of debt</t>
        </is>
      </c>
      <c r="B9" s="4" t="inlineStr">
        <is>
          <t xml:space="preserve"> </t>
        </is>
      </c>
      <c r="C9" s="4" t="inlineStr">
        <is>
          <t xml:space="preserve"> </t>
        </is>
      </c>
      <c r="D9" s="4" t="inlineStr">
        <is>
          <t xml:space="preserve"> </t>
        </is>
      </c>
      <c r="E9" s="6" t="n">
        <v>-360302</v>
      </c>
    </row>
    <row r="10">
      <c r="A10" s="4" t="inlineStr">
        <is>
          <t>Gain on disposal of property and equipment</t>
        </is>
      </c>
      <c r="B10" s="6" t="n">
        <v>-18026</v>
      </c>
      <c r="C10" s="6" t="n">
        <v>-47690</v>
      </c>
      <c r="D10" s="6" t="n">
        <v>-65417</v>
      </c>
      <c r="E10" s="6" t="n">
        <v>-10885</v>
      </c>
    </row>
    <row r="11">
      <c r="A11" s="4" t="inlineStr">
        <is>
          <t>Loss on redemption of preferred shares</t>
        </is>
      </c>
      <c r="B11" s="4" t="inlineStr">
        <is>
          <t xml:space="preserve"> </t>
        </is>
      </c>
      <c r="C11" s="4" t="inlineStr">
        <is>
          <t xml:space="preserve"> </t>
        </is>
      </c>
      <c r="D11" s="4" t="inlineStr">
        <is>
          <t xml:space="preserve"> </t>
        </is>
      </c>
      <c r="E11" s="6" t="n">
        <v>4017553</v>
      </c>
    </row>
    <row r="12">
      <c r="A12" s="4" t="inlineStr">
        <is>
          <t>Loss on extinguishment of debt</t>
        </is>
      </c>
      <c r="B12" s="4" t="inlineStr">
        <is>
          <t xml:space="preserve"> </t>
        </is>
      </c>
      <c r="C12" s="6" t="n">
        <v>2039815</v>
      </c>
      <c r="D12" s="6" t="n">
        <v>2039815</v>
      </c>
      <c r="E12" s="6" t="n">
        <v>137692</v>
      </c>
    </row>
    <row r="13">
      <c r="A13" s="4" t="inlineStr">
        <is>
          <t>Loss on write-down of contingent note payable</t>
        </is>
      </c>
      <c r="B13" s="4" t="inlineStr">
        <is>
          <t xml:space="preserve"> </t>
        </is>
      </c>
      <c r="C13" s="6" t="n">
        <v>158817</v>
      </c>
      <c r="D13" s="6" t="n">
        <v>158817</v>
      </c>
      <c r="E13" s="6" t="n">
        <v>602204</v>
      </c>
    </row>
    <row r="14">
      <c r="A14" s="4" t="inlineStr">
        <is>
          <t>Loss on change in fair value of warrant liability</t>
        </is>
      </c>
      <c r="B14" s="6" t="n">
        <v>27900</v>
      </c>
      <c r="C14" s="4" t="inlineStr">
        <is>
          <t xml:space="preserve"> </t>
        </is>
      </c>
      <c r="D14" s="4" t="inlineStr">
        <is>
          <t xml:space="preserve"> </t>
        </is>
      </c>
      <c r="E14" s="4" t="inlineStr">
        <is>
          <t xml:space="preserve"> </t>
        </is>
      </c>
    </row>
    <row r="15">
      <c r="A15" s="4" t="inlineStr">
        <is>
          <t>Gain on change in fair value of derivative liabilities</t>
        </is>
      </c>
      <c r="B15" s="6" t="n">
        <v>-425977</v>
      </c>
      <c r="C15" s="4" t="inlineStr">
        <is>
          <t xml:space="preserve"> </t>
        </is>
      </c>
      <c r="D15" s="4" t="inlineStr">
        <is>
          <t xml:space="preserve"> </t>
        </is>
      </c>
      <c r="E15" s="4" t="inlineStr">
        <is>
          <t xml:space="preserve"> </t>
        </is>
      </c>
    </row>
    <row r="16">
      <c r="A16" s="4" t="inlineStr">
        <is>
          <t>Deferred tax asset (liability)</t>
        </is>
      </c>
      <c r="B16" s="6" t="n">
        <v>-15000</v>
      </c>
      <c r="C16" s="6" t="n">
        <v>-1497000</v>
      </c>
      <c r="D16" s="6" t="n">
        <v>-1471000</v>
      </c>
      <c r="E16" s="6" t="n">
        <v>75000</v>
      </c>
    </row>
    <row r="17">
      <c r="A17" s="4" t="inlineStr">
        <is>
          <t>Bad debt expense</t>
        </is>
      </c>
      <c r="B17" s="6" t="n">
        <v>46172</v>
      </c>
      <c r="C17" s="4" t="inlineStr">
        <is>
          <t xml:space="preserve"> </t>
        </is>
      </c>
      <c r="D17" s="4" t="inlineStr">
        <is>
          <t xml:space="preserve"> </t>
        </is>
      </c>
      <c r="E17" s="4" t="inlineStr">
        <is>
          <t xml:space="preserve"> </t>
        </is>
      </c>
    </row>
    <row r="18">
      <c r="A18" s="4" t="inlineStr">
        <is>
          <t>Inventory reserve</t>
        </is>
      </c>
      <c r="B18" s="6" t="n">
        <v>120000</v>
      </c>
      <c r="C18" s="4" t="inlineStr">
        <is>
          <t xml:space="preserve"> </t>
        </is>
      </c>
      <c r="D18" s="6" t="n">
        <v>38000</v>
      </c>
      <c r="E18" s="4" t="inlineStr">
        <is>
          <t xml:space="preserve"> </t>
        </is>
      </c>
    </row>
    <row r="19">
      <c r="A19" s="4" t="inlineStr">
        <is>
          <t>Depreciation and amortization</t>
        </is>
      </c>
      <c r="B19" s="6" t="n">
        <v>1818373</v>
      </c>
      <c r="C19" s="6" t="n">
        <v>1526759</v>
      </c>
      <c r="D19" s="6" t="n">
        <v>2037112</v>
      </c>
      <c r="E19" s="6" t="n">
        <v>908982</v>
      </c>
    </row>
    <row r="20">
      <c r="A20" s="4" t="inlineStr">
        <is>
          <t>Amortization of debt discounts</t>
        </is>
      </c>
      <c r="B20" s="6" t="n">
        <v>3879558</v>
      </c>
      <c r="C20" s="6" t="n">
        <v>1697572</v>
      </c>
      <c r="D20" s="6" t="n">
        <v>1900194</v>
      </c>
      <c r="E20" s="6" t="n">
        <v>382565</v>
      </c>
    </row>
    <row r="21">
      <c r="A21" s="4" t="inlineStr">
        <is>
          <t>Amortization of right-of-use assets</t>
        </is>
      </c>
      <c r="B21" s="6" t="n">
        <v>631960</v>
      </c>
      <c r="C21" s="6" t="n">
        <v>409641</v>
      </c>
      <c r="D21" s="6" t="n">
        <v>593121</v>
      </c>
      <c r="E21" s="6" t="n">
        <v>181032</v>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Receivables</t>
        </is>
      </c>
      <c r="B23" s="6" t="n">
        <v>-676181</v>
      </c>
      <c r="C23" s="6" t="n">
        <v>-1957022</v>
      </c>
      <c r="D23" s="6" t="n">
        <v>-1836572</v>
      </c>
      <c r="E23" s="6" t="n">
        <v>48930</v>
      </c>
    </row>
    <row r="24">
      <c r="A24" s="4" t="inlineStr">
        <is>
          <t>Contract assets</t>
        </is>
      </c>
      <c r="B24" s="6" t="n">
        <v>55363</v>
      </c>
      <c r="C24" s="6" t="n">
        <v>-39996</v>
      </c>
      <c r="D24" s="6" t="n">
        <v>-1108</v>
      </c>
      <c r="E24" s="4" t="inlineStr">
        <is>
          <t xml:space="preserve"> </t>
        </is>
      </c>
    </row>
    <row r="25">
      <c r="A25" s="4" t="inlineStr">
        <is>
          <t>Inventories</t>
        </is>
      </c>
      <c r="B25" s="6" t="n">
        <v>104178</v>
      </c>
      <c r="C25" s="6" t="n">
        <v>670699</v>
      </c>
      <c r="D25" s="6" t="n">
        <v>1205283</v>
      </c>
      <c r="E25" s="6" t="n">
        <v>389110</v>
      </c>
    </row>
    <row r="26">
      <c r="A26" s="4" t="inlineStr">
        <is>
          <t>Prepaid expenses and other current assets</t>
        </is>
      </c>
      <c r="B26" s="6" t="n">
        <v>-814427</v>
      </c>
      <c r="C26" s="6" t="n">
        <v>-280129</v>
      </c>
      <c r="D26" s="6" t="n">
        <v>202173</v>
      </c>
      <c r="E26" s="6" t="n">
        <v>182366</v>
      </c>
    </row>
    <row r="27">
      <c r="A27" s="4" t="inlineStr">
        <is>
          <t>Other assets</t>
        </is>
      </c>
      <c r="B27" s="6" t="n">
        <v>3262</v>
      </c>
      <c r="C27" s="6" t="n">
        <v>3125</v>
      </c>
      <c r="D27" s="6" t="n">
        <v>3494</v>
      </c>
      <c r="E27" s="4" t="inlineStr">
        <is>
          <t xml:space="preserve"> </t>
        </is>
      </c>
    </row>
    <row r="28">
      <c r="A28" s="4" t="inlineStr">
        <is>
          <t>Accounts payable and accrued expenses</t>
        </is>
      </c>
      <c r="B28" s="6" t="n">
        <v>2526198</v>
      </c>
      <c r="C28" s="6" t="n">
        <v>1689185</v>
      </c>
      <c r="D28" s="6" t="n">
        <v>2992107</v>
      </c>
      <c r="E28" s="6" t="n">
        <v>719890</v>
      </c>
    </row>
    <row r="29">
      <c r="A29" s="4" t="inlineStr">
        <is>
          <t>Contract liabilities</t>
        </is>
      </c>
      <c r="B29" s="6" t="n">
        <v>-447705</v>
      </c>
      <c r="C29" s="6" t="n">
        <v>-1965568</v>
      </c>
      <c r="D29" s="6" t="n">
        <v>-194608</v>
      </c>
      <c r="E29" s="6" t="n">
        <v>-950640</v>
      </c>
    </row>
    <row r="30">
      <c r="A30" s="4" t="inlineStr">
        <is>
          <t>Customer deposits</t>
        </is>
      </c>
      <c r="B30" s="6" t="n">
        <v>-493781</v>
      </c>
      <c r="C30" s="6" t="n">
        <v>-488593</v>
      </c>
      <c r="D30" s="6" t="n">
        <v>-405601</v>
      </c>
      <c r="E30" s="6" t="n">
        <v>94302</v>
      </c>
    </row>
    <row r="31">
      <c r="A31" s="4" t="inlineStr">
        <is>
          <t>Due to related parties</t>
        </is>
      </c>
      <c r="B31" s="4" t="inlineStr">
        <is>
          <t xml:space="preserve"> </t>
        </is>
      </c>
      <c r="C31" s="4" t="inlineStr">
        <is>
          <t xml:space="preserve"> </t>
        </is>
      </c>
      <c r="D31" s="4" t="inlineStr">
        <is>
          <t xml:space="preserve"> </t>
        </is>
      </c>
      <c r="E31" s="6" t="n">
        <v>3570</v>
      </c>
    </row>
    <row r="32">
      <c r="A32" s="4" t="inlineStr">
        <is>
          <t>Operating lease liabilities</t>
        </is>
      </c>
      <c r="B32" s="6" t="n">
        <v>-597698</v>
      </c>
      <c r="C32" s="6" t="n">
        <v>-349403</v>
      </c>
      <c r="D32" s="6" t="n">
        <v>-525374</v>
      </c>
      <c r="E32" s="6" t="n">
        <v>-177282</v>
      </c>
    </row>
    <row r="33">
      <c r="A33" s="4" t="inlineStr">
        <is>
          <t>Net cash used in operating activities from continuing operations</t>
        </is>
      </c>
      <c r="B33" s="4" t="inlineStr">
        <is>
          <t xml:space="preserve"> </t>
        </is>
      </c>
      <c r="C33" s="4" t="inlineStr">
        <is>
          <t xml:space="preserve"> </t>
        </is>
      </c>
      <c r="D33" s="6" t="n">
        <v>-4131477</v>
      </c>
      <c r="E33" s="6" t="n">
        <v>-897566</v>
      </c>
    </row>
    <row r="34">
      <c r="A34" s="4" t="inlineStr">
        <is>
          <t>Net cash used in operating activities from discontinued operations</t>
        </is>
      </c>
      <c r="B34" s="4" t="inlineStr">
        <is>
          <t xml:space="preserve"> </t>
        </is>
      </c>
      <c r="C34" s="4" t="inlineStr">
        <is>
          <t xml:space="preserve"> </t>
        </is>
      </c>
      <c r="D34" s="4" t="inlineStr">
        <is>
          <t xml:space="preserve"> </t>
        </is>
      </c>
      <c r="E34" s="6" t="n">
        <v>-170580</v>
      </c>
    </row>
    <row r="35">
      <c r="A35" s="4" t="inlineStr">
        <is>
          <t>Net cash used in operating activities</t>
        </is>
      </c>
      <c r="B35" s="6" t="n">
        <v>-5697319</v>
      </c>
      <c r="C35" s="6" t="n">
        <v>-3977286</v>
      </c>
      <c r="D35" s="6" t="n">
        <v>-4131477</v>
      </c>
      <c r="E35" s="6" t="n">
        <v>-1068146</v>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row>
    <row r="37">
      <c r="A37" s="4" t="inlineStr">
        <is>
          <t>Cash paid in acquisition, net of cash acquired</t>
        </is>
      </c>
      <c r="B37" s="6" t="n">
        <v>-3670887</v>
      </c>
      <c r="C37" s="4" t="inlineStr">
        <is>
          <t xml:space="preserve"> </t>
        </is>
      </c>
      <c r="D37" s="4" t="inlineStr">
        <is>
          <t xml:space="preserve"> </t>
        </is>
      </c>
      <c r="E37" s="6" t="n">
        <v>-15857295</v>
      </c>
    </row>
    <row r="38">
      <c r="A38" s="4" t="inlineStr">
        <is>
          <t>Proceeds from disposition of subsidiary</t>
        </is>
      </c>
      <c r="B38" s="4" t="inlineStr">
        <is>
          <t xml:space="preserve"> </t>
        </is>
      </c>
      <c r="C38" s="4" t="inlineStr">
        <is>
          <t xml:space="preserve"> </t>
        </is>
      </c>
      <c r="D38" s="4" t="inlineStr">
        <is>
          <t xml:space="preserve"> </t>
        </is>
      </c>
      <c r="E38" s="6" t="n">
        <v>325000</v>
      </c>
    </row>
    <row r="39">
      <c r="A39" s="4" t="inlineStr">
        <is>
          <t>Purchases of property and equipment</t>
        </is>
      </c>
      <c r="B39" s="6" t="n">
        <v>-230152</v>
      </c>
      <c r="C39" s="6" t="n">
        <v>-255930</v>
      </c>
      <c r="D39" s="6" t="n">
        <v>-256677</v>
      </c>
      <c r="E39" s="6" t="n">
        <v>-177475</v>
      </c>
    </row>
    <row r="40">
      <c r="A40" s="4" t="inlineStr">
        <is>
          <t>Proceeds from disposal of property and equipment</t>
        </is>
      </c>
      <c r="B40" s="4" t="inlineStr">
        <is>
          <t xml:space="preserve"> </t>
        </is>
      </c>
      <c r="C40" s="6" t="n">
        <v>77513</v>
      </c>
      <c r="D40" s="6" t="n">
        <v>97140</v>
      </c>
      <c r="E40" s="6" t="n">
        <v>25000</v>
      </c>
    </row>
    <row r="41">
      <c r="A41" s="4" t="inlineStr">
        <is>
          <t>Investments in certificates of deposit</t>
        </is>
      </c>
      <c r="B41" s="6" t="n">
        <v>-506</v>
      </c>
      <c r="C41" s="6" t="n">
        <v>-527</v>
      </c>
      <c r="D41" s="6" t="n">
        <v>-881</v>
      </c>
      <c r="E41" s="4" t="inlineStr">
        <is>
          <t xml:space="preserve"> </t>
        </is>
      </c>
    </row>
    <row r="42">
      <c r="A42" s="4" t="inlineStr">
        <is>
          <t>Net cash used in investing activities from continuing operations</t>
        </is>
      </c>
      <c r="B42" s="4" t="inlineStr">
        <is>
          <t xml:space="preserve"> </t>
        </is>
      </c>
      <c r="C42" s="4" t="inlineStr">
        <is>
          <t xml:space="preserve"> </t>
        </is>
      </c>
      <c r="D42" s="6" t="n">
        <v>-160418</v>
      </c>
      <c r="E42" s="6" t="n">
        <v>-15684770</v>
      </c>
    </row>
    <row r="43">
      <c r="A43" s="4" t="inlineStr">
        <is>
          <t>Net cash provided by investing activities from discontinued operations</t>
        </is>
      </c>
      <c r="B43" s="4" t="inlineStr">
        <is>
          <t xml:space="preserve"> </t>
        </is>
      </c>
      <c r="C43" s="4" t="inlineStr">
        <is>
          <t xml:space="preserve"> </t>
        </is>
      </c>
      <c r="D43" s="4" t="inlineStr">
        <is>
          <t xml:space="preserve"> </t>
        </is>
      </c>
      <c r="E43" s="6" t="n">
        <v>644303</v>
      </c>
    </row>
    <row r="44">
      <c r="A44" s="4" t="inlineStr">
        <is>
          <t>Net cash used in investing activities</t>
        </is>
      </c>
      <c r="B44" s="6" t="n">
        <v>-3901545</v>
      </c>
      <c r="C44" s="6" t="n">
        <v>-178944</v>
      </c>
      <c r="D44" s="6" t="n">
        <v>-160418</v>
      </c>
      <c r="E44" s="6" t="n">
        <v>-15040467</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Proceeds from convertible notes payable, net of fees and debt discounts</t>
        </is>
      </c>
      <c r="B46" s="4" t="inlineStr">
        <is>
          <t xml:space="preserve"> </t>
        </is>
      </c>
      <c r="C46" s="4" t="inlineStr">
        <is>
          <t xml:space="preserve"> </t>
        </is>
      </c>
      <c r="D46" s="4" t="inlineStr">
        <is>
          <t xml:space="preserve"> </t>
        </is>
      </c>
      <c r="E46" s="6" t="n">
        <v>23744975</v>
      </c>
    </row>
    <row r="47">
      <c r="A47" s="4" t="inlineStr">
        <is>
          <t>Payment of notes payable – related party</t>
        </is>
      </c>
      <c r="B47" s="4" t="inlineStr">
        <is>
          <t xml:space="preserve"> </t>
        </is>
      </c>
      <c r="C47" s="4" t="inlineStr">
        <is>
          <t xml:space="preserve"> </t>
        </is>
      </c>
      <c r="D47" s="4" t="inlineStr">
        <is>
          <t xml:space="preserve"> </t>
        </is>
      </c>
      <c r="E47" s="6" t="n">
        <v>-100000</v>
      </c>
    </row>
    <row r="48">
      <c r="A48" s="4" t="inlineStr">
        <is>
          <t>Proceeds from (repayment on) lines of credit</t>
        </is>
      </c>
      <c r="B48" s="4" t="inlineStr">
        <is>
          <t xml:space="preserve"> </t>
        </is>
      </c>
      <c r="C48" s="4" t="inlineStr">
        <is>
          <t xml:space="preserve"> </t>
        </is>
      </c>
      <c r="D48" s="4" t="inlineStr">
        <is>
          <t xml:space="preserve"> </t>
        </is>
      </c>
      <c r="E48" s="6" t="n">
        <v>-301081</v>
      </c>
    </row>
    <row r="49">
      <c r="A49" s="4" t="inlineStr">
        <is>
          <t>Repayment of grid note – related party</t>
        </is>
      </c>
      <c r="B49" s="4" t="inlineStr">
        <is>
          <t xml:space="preserve"> </t>
        </is>
      </c>
      <c r="C49" s="4" t="inlineStr">
        <is>
          <t xml:space="preserve"> </t>
        </is>
      </c>
      <c r="D49" s="4" t="inlineStr">
        <is>
          <t xml:space="preserve"> </t>
        </is>
      </c>
      <c r="E49" s="6" t="n">
        <v>-56900</v>
      </c>
    </row>
    <row r="50">
      <c r="A50" s="4" t="inlineStr">
        <is>
          <t>Repayments to sellers</t>
        </is>
      </c>
      <c r="B50" s="4" t="inlineStr">
        <is>
          <t xml:space="preserve"> </t>
        </is>
      </c>
      <c r="C50" s="4" t="inlineStr">
        <is>
          <t xml:space="preserve"> </t>
        </is>
      </c>
      <c r="D50" s="4" t="inlineStr">
        <is>
          <t xml:space="preserve"> </t>
        </is>
      </c>
      <c r="E50" s="6" t="n">
        <v>-977686</v>
      </c>
    </row>
    <row r="51">
      <c r="A51" s="4" t="inlineStr">
        <is>
          <t>Cash paid for financing costs</t>
        </is>
      </c>
      <c r="B51" s="4" t="inlineStr">
        <is>
          <t xml:space="preserve"> </t>
        </is>
      </c>
      <c r="C51" s="4" t="inlineStr">
        <is>
          <t xml:space="preserve"> </t>
        </is>
      </c>
      <c r="D51" s="4" t="inlineStr">
        <is>
          <t xml:space="preserve"> </t>
        </is>
      </c>
      <c r="E51" s="6" t="n">
        <v>-165230</v>
      </c>
    </row>
    <row r="52">
      <c r="A52" s="4" t="inlineStr">
        <is>
          <t>NET CHANGE IN CASH AND CASH EQUIVALENTS FROM CONTINUING OPERATIONS</t>
        </is>
      </c>
      <c r="B52" s="4" t="inlineStr">
        <is>
          <t xml:space="preserve"> </t>
        </is>
      </c>
      <c r="C52" s="4" t="inlineStr">
        <is>
          <t xml:space="preserve"> </t>
        </is>
      </c>
      <c r="D52" s="6" t="n">
        <v>-304178</v>
      </c>
      <c r="E52" s="6" t="n">
        <v>3184</v>
      </c>
    </row>
    <row r="53">
      <c r="A53" s="4" t="inlineStr">
        <is>
          <t>NET CHANGE IN CASH AND CASH EQUIVALENT FROM DISCONTINUED OPERATIONS</t>
        </is>
      </c>
      <c r="B53" s="4" t="inlineStr">
        <is>
          <t xml:space="preserve"> </t>
        </is>
      </c>
      <c r="C53" s="4" t="inlineStr">
        <is>
          <t xml:space="preserve"> </t>
        </is>
      </c>
      <c r="D53" s="4" t="inlineStr">
        <is>
          <t xml:space="preserve"> </t>
        </is>
      </c>
      <c r="E53" s="6" t="n">
        <v>265030</v>
      </c>
    </row>
    <row r="54">
      <c r="A54" s="4" t="inlineStr">
        <is>
          <t>CASH AND CASH EQUIVALENTS AVAILABLE FROM DISCONTINUED OPERATIONS</t>
        </is>
      </c>
      <c r="B54" s="4" t="inlineStr">
        <is>
          <t xml:space="preserve"> </t>
        </is>
      </c>
      <c r="C54" s="4" t="inlineStr">
        <is>
          <t xml:space="preserve"> </t>
        </is>
      </c>
      <c r="D54" s="4" t="inlineStr">
        <is>
          <t xml:space="preserve"> </t>
        </is>
      </c>
      <c r="E54" s="6" t="n">
        <v>265030</v>
      </c>
    </row>
    <row r="55">
      <c r="A55" s="4" t="inlineStr">
        <is>
          <t>Net proceeds from issuance of common shares and warrants in connection with private debt offerings</t>
        </is>
      </c>
      <c r="B55" s="6" t="n">
        <v>5767518</v>
      </c>
      <c r="C55" s="4" t="inlineStr">
        <is>
          <t xml:space="preserve"> </t>
        </is>
      </c>
      <c r="D55" s="4" t="inlineStr">
        <is>
          <t xml:space="preserve"> </t>
        </is>
      </c>
      <c r="E55" s="4" t="inlineStr">
        <is>
          <t xml:space="preserve"> </t>
        </is>
      </c>
    </row>
    <row r="56">
      <c r="A56" s="4" t="inlineStr">
        <is>
          <t>Net proceeds from issuance of common shares and warrants in public offerings</t>
        </is>
      </c>
      <c r="B56" s="6" t="n">
        <v>2352680</v>
      </c>
      <c r="C56" s="6" t="n">
        <v>5148700</v>
      </c>
      <c r="D56" s="6" t="n">
        <v>5148700</v>
      </c>
      <c r="E56" s="4" t="inlineStr">
        <is>
          <t xml:space="preserve"> </t>
        </is>
      </c>
    </row>
    <row r="57">
      <c r="A57" s="4" t="inlineStr">
        <is>
          <t>Net proceeds from notes payable</t>
        </is>
      </c>
      <c r="B57" s="6" t="n">
        <v>1410000</v>
      </c>
      <c r="C57" s="6" t="n">
        <v>499600</v>
      </c>
      <c r="D57" s="6" t="n">
        <v>499600</v>
      </c>
      <c r="E57" s="6" t="n">
        <v>3550000</v>
      </c>
    </row>
    <row r="58">
      <c r="A58" s="4" t="inlineStr">
        <is>
          <t>Net proceeds from revolving line of credit</t>
        </is>
      </c>
      <c r="B58" s="6" t="n">
        <v>3086227</v>
      </c>
      <c r="C58" s="4" t="inlineStr">
        <is>
          <t xml:space="preserve"> </t>
        </is>
      </c>
      <c r="D58" s="4" t="inlineStr">
        <is>
          <t xml:space="preserve"> </t>
        </is>
      </c>
      <c r="E58" s="4" t="inlineStr">
        <is>
          <t xml:space="preserve"> </t>
        </is>
      </c>
    </row>
    <row r="59">
      <c r="A59" s="4" t="inlineStr">
        <is>
          <t>Proceeds from exercise of warrants</t>
        </is>
      </c>
      <c r="B59" s="6" t="n">
        <v>5064</v>
      </c>
      <c r="C59" s="4" t="inlineStr">
        <is>
          <t xml:space="preserve"> </t>
        </is>
      </c>
      <c r="D59" s="4" t="inlineStr">
        <is>
          <t xml:space="preserve"> </t>
        </is>
      </c>
      <c r="E59" s="4" t="inlineStr">
        <is>
          <t xml:space="preserve"> </t>
        </is>
      </c>
    </row>
    <row r="60">
      <c r="A60" s="4" t="inlineStr">
        <is>
          <t>Repayments of notes payable and finance lease liabilities</t>
        </is>
      </c>
      <c r="B60" s="6" t="n">
        <v>-1939558</v>
      </c>
      <c r="C60" s="6" t="n">
        <v>-810315</v>
      </c>
      <c r="D60" s="6" t="n">
        <v>-977907</v>
      </c>
      <c r="E60" s="6" t="n">
        <v>-5021511</v>
      </c>
    </row>
    <row r="61">
      <c r="A61" s="4" t="inlineStr">
        <is>
          <t>Accrued common share dividends paid</t>
        </is>
      </c>
      <c r="B61" s="4" t="inlineStr">
        <is>
          <t xml:space="preserve"> </t>
        </is>
      </c>
      <c r="C61" s="6" t="n">
        <v>-1093354</v>
      </c>
      <c r="D61" s="6" t="n">
        <v>-1093354</v>
      </c>
      <c r="E61" s="4" t="inlineStr">
        <is>
          <t xml:space="preserve"> </t>
        </is>
      </c>
    </row>
    <row r="62">
      <c r="A62" s="4" t="inlineStr">
        <is>
          <t>Net cash provided by financing activities from continuing operations</t>
        </is>
      </c>
      <c r="B62" s="4" t="inlineStr">
        <is>
          <t xml:space="preserve"> </t>
        </is>
      </c>
      <c r="C62" s="4" t="inlineStr">
        <is>
          <t xml:space="preserve"> </t>
        </is>
      </c>
      <c r="D62" s="6" t="n">
        <v>3987717</v>
      </c>
      <c r="E62" s="6" t="n">
        <v>16585520</v>
      </c>
    </row>
    <row r="63">
      <c r="A63" s="4" t="inlineStr">
        <is>
          <t>Net cash used in financing activities from discontinued operations</t>
        </is>
      </c>
      <c r="B63" s="4" t="inlineStr">
        <is>
          <t xml:space="preserve"> </t>
        </is>
      </c>
      <c r="C63" s="4" t="inlineStr">
        <is>
          <t xml:space="preserve"> </t>
        </is>
      </c>
      <c r="D63" s="4" t="inlineStr">
        <is>
          <t xml:space="preserve"> </t>
        </is>
      </c>
      <c r="E63" s="6" t="n">
        <v>-208693</v>
      </c>
    </row>
    <row r="64">
      <c r="A64" s="4" t="inlineStr">
        <is>
          <t>Net cash provided by financing activities</t>
        </is>
      </c>
      <c r="B64" s="6" t="n">
        <v>10576260</v>
      </c>
      <c r="C64" s="6" t="n">
        <v>4357196</v>
      </c>
      <c r="D64" s="6" t="n">
        <v>3987717</v>
      </c>
      <c r="E64" s="6" t="n">
        <v>16376827</v>
      </c>
    </row>
    <row r="65">
      <c r="A65" s="4" t="inlineStr">
        <is>
          <t>NET CHANGE IN CASH AND CASH EQUIVALENTS</t>
        </is>
      </c>
      <c r="B65" s="6" t="n">
        <v>977396</v>
      </c>
      <c r="C65" s="6" t="n">
        <v>200966</v>
      </c>
      <c r="D65" s="4" t="inlineStr">
        <is>
          <t xml:space="preserve"> </t>
        </is>
      </c>
      <c r="E65" s="4" t="inlineStr">
        <is>
          <t xml:space="preserve"> </t>
        </is>
      </c>
    </row>
    <row r="66">
      <c r="A66" s="3" t="inlineStr">
        <is>
          <t>CASH AND CASH EQUIVALENTS</t>
        </is>
      </c>
      <c r="B66" s="4" t="inlineStr">
        <is>
          <t xml:space="preserve"> </t>
        </is>
      </c>
      <c r="C66" s="4" t="inlineStr">
        <is>
          <t xml:space="preserve"> </t>
        </is>
      </c>
      <c r="D66" s="4" t="inlineStr">
        <is>
          <t xml:space="preserve"> </t>
        </is>
      </c>
      <c r="E66" s="4" t="inlineStr">
        <is>
          <t xml:space="preserve"> </t>
        </is>
      </c>
    </row>
    <row r="67">
      <c r="A67" s="4" t="inlineStr">
        <is>
          <t>Beginning of the period</t>
        </is>
      </c>
      <c r="B67" s="6" t="n">
        <v>1079355</v>
      </c>
      <c r="C67" s="6" t="n">
        <v>1383533</v>
      </c>
      <c r="D67" s="6" t="n">
        <v>1383533</v>
      </c>
      <c r="E67" s="6" t="n">
        <v>1380349</v>
      </c>
    </row>
    <row r="68">
      <c r="A68" s="4" t="inlineStr">
        <is>
          <t>End of the period</t>
        </is>
      </c>
      <c r="B68" s="6" t="n">
        <v>2056751</v>
      </c>
      <c r="C68" s="6" t="n">
        <v>1584499</v>
      </c>
      <c r="D68" s="6" t="n">
        <v>1079355</v>
      </c>
      <c r="E68" s="6" t="n">
        <v>1383533</v>
      </c>
    </row>
    <row r="69">
      <c r="A69" s="3" t="inlineStr">
        <is>
          <t>SUPPLEMENTAL DISCLOSURES OF CASH FLOW INFORMATION</t>
        </is>
      </c>
      <c r="B69" s="4" t="inlineStr">
        <is>
          <t xml:space="preserve"> </t>
        </is>
      </c>
      <c r="C69" s="4" t="inlineStr">
        <is>
          <t xml:space="preserve"> </t>
        </is>
      </c>
      <c r="D69" s="4" t="inlineStr">
        <is>
          <t xml:space="preserve"> </t>
        </is>
      </c>
      <c r="E69" s="4" t="inlineStr">
        <is>
          <t xml:space="preserve"> </t>
        </is>
      </c>
    </row>
    <row r="70">
      <c r="A70" s="4" t="inlineStr">
        <is>
          <t>Cash paid for interest</t>
        </is>
      </c>
      <c r="B70" s="6" t="n">
        <v>3217831</v>
      </c>
      <c r="C70" s="6" t="n">
        <v>1576964</v>
      </c>
      <c r="D70" s="6" t="n">
        <v>2115140</v>
      </c>
      <c r="E70" s="6" t="n">
        <v>176204</v>
      </c>
    </row>
    <row r="71">
      <c r="A71" s="4" t="inlineStr">
        <is>
          <t>Cash paid for income taxes</t>
        </is>
      </c>
      <c r="B71" s="6" t="n">
        <v>141135</v>
      </c>
      <c r="C71" s="4" t="inlineStr">
        <is>
          <t xml:space="preserve"> </t>
        </is>
      </c>
      <c r="D71" s="6" t="n">
        <v>188224</v>
      </c>
      <c r="E71" s="6" t="n">
        <v>50000</v>
      </c>
    </row>
    <row r="72">
      <c r="A72" s="3" t="inlineStr">
        <is>
          <t>NON-CASH INVESTING AND FINANCING ACTIVITIES</t>
        </is>
      </c>
      <c r="B72" s="4" t="inlineStr">
        <is>
          <t xml:space="preserve"> </t>
        </is>
      </c>
      <c r="C72" s="4" t="inlineStr">
        <is>
          <t xml:space="preserve"> </t>
        </is>
      </c>
      <c r="D72" s="4" t="inlineStr">
        <is>
          <t xml:space="preserve"> </t>
        </is>
      </c>
      <c r="E72" s="4" t="inlineStr">
        <is>
          <t xml:space="preserve"> </t>
        </is>
      </c>
    </row>
    <row r="73">
      <c r="A73" s="4" t="inlineStr">
        <is>
          <t>Net assets acquired in the acquisition of ICU Eyewear</t>
        </is>
      </c>
      <c r="B73" s="6" t="n">
        <v>7139861</v>
      </c>
      <c r="C73" s="4" t="inlineStr">
        <is>
          <t xml:space="preserve"> </t>
        </is>
      </c>
      <c r="D73" s="4" t="inlineStr">
        <is>
          <t xml:space="preserve"> </t>
        </is>
      </c>
      <c r="E73" s="4" t="inlineStr">
        <is>
          <t xml:space="preserve"> </t>
        </is>
      </c>
    </row>
    <row r="74">
      <c r="A74" s="4" t="inlineStr">
        <is>
          <t>Deemed dividend from issuance of warrants to common shareholders</t>
        </is>
      </c>
      <c r="B74" s="6" t="n">
        <v>618000</v>
      </c>
      <c r="C74" s="4" t="inlineStr">
        <is>
          <t xml:space="preserve"> </t>
        </is>
      </c>
      <c r="D74" s="4" t="inlineStr">
        <is>
          <t xml:space="preserve"> </t>
        </is>
      </c>
      <c r="E74" s="4" t="inlineStr">
        <is>
          <t xml:space="preserve"> </t>
        </is>
      </c>
    </row>
    <row r="75">
      <c r="A75" s="4" t="inlineStr">
        <is>
          <t>Deemed dividend from down round provision in warrants</t>
        </is>
      </c>
      <c r="B75" s="6" t="n">
        <v>1779000</v>
      </c>
      <c r="C75" s="6" t="n">
        <v>9012730</v>
      </c>
      <c r="D75" s="6" t="n">
        <v>9012730</v>
      </c>
      <c r="E75" s="4" t="inlineStr">
        <is>
          <t xml:space="preserve"> </t>
        </is>
      </c>
    </row>
    <row r="76">
      <c r="A76" s="4" t="inlineStr">
        <is>
          <t>Net assets acquired in the acquisition of High Mountain and Innovative Cabinets</t>
        </is>
      </c>
      <c r="B76" s="4" t="inlineStr">
        <is>
          <t xml:space="preserve"> </t>
        </is>
      </c>
      <c r="C76" s="4" t="inlineStr">
        <is>
          <t xml:space="preserve"> </t>
        </is>
      </c>
      <c r="D76" s="4" t="inlineStr">
        <is>
          <t xml:space="preserve"> </t>
        </is>
      </c>
      <c r="E76" s="6" t="n">
        <v>3716375</v>
      </c>
    </row>
    <row r="77">
      <c r="A77" s="4" t="inlineStr">
        <is>
          <t>Net assets acquired in the acquisition of Wolo</t>
        </is>
      </c>
      <c r="B77" s="4" t="inlineStr">
        <is>
          <t xml:space="preserve"> </t>
        </is>
      </c>
      <c r="C77" s="4" t="inlineStr">
        <is>
          <t xml:space="preserve"> </t>
        </is>
      </c>
      <c r="D77" s="4" t="inlineStr">
        <is>
          <t xml:space="preserve"> </t>
        </is>
      </c>
      <c r="E77" s="6" t="n">
        <v>6606403</v>
      </c>
    </row>
    <row r="78">
      <c r="A78" s="4" t="inlineStr">
        <is>
          <t>Due to seller (net cash paid to seller after closing)</t>
        </is>
      </c>
      <c r="B78" s="4" t="inlineStr">
        <is>
          <t xml:space="preserve"> </t>
        </is>
      </c>
      <c r="C78" s="4" t="inlineStr">
        <is>
          <t xml:space="preserve"> </t>
        </is>
      </c>
      <c r="D78" s="4" t="inlineStr">
        <is>
          <t xml:space="preserve"> </t>
        </is>
      </c>
      <c r="E78" s="6" t="n">
        <v>977685</v>
      </c>
    </row>
    <row r="79">
      <c r="A79" s="4" t="inlineStr">
        <is>
          <t>Notes payable sellers</t>
        </is>
      </c>
      <c r="B79" s="4" t="inlineStr">
        <is>
          <t xml:space="preserve"> </t>
        </is>
      </c>
      <c r="C79" s="4" t="inlineStr">
        <is>
          <t xml:space="preserve"> </t>
        </is>
      </c>
      <c r="D79" s="4" t="inlineStr">
        <is>
          <t xml:space="preserve"> </t>
        </is>
      </c>
      <c r="E79" s="6" t="n">
        <v>6730345</v>
      </c>
    </row>
    <row r="80">
      <c r="A80" s="4" t="inlineStr">
        <is>
          <t>Accrued common share dividends</t>
        </is>
      </c>
      <c r="B80" s="4" t="inlineStr">
        <is>
          <t xml:space="preserve"> </t>
        </is>
      </c>
      <c r="C80" s="4" t="inlineStr">
        <is>
          <t xml:space="preserve"> </t>
        </is>
      </c>
      <c r="D80" s="4" t="inlineStr">
        <is>
          <t xml:space="preserve"> </t>
        </is>
      </c>
      <c r="E80" s="6" t="n">
        <v>242160</v>
      </c>
    </row>
    <row r="81">
      <c r="A81" s="4" t="inlineStr">
        <is>
          <t>Deemed dividend related to issuance of preferred shares</t>
        </is>
      </c>
      <c r="B81" s="4" t="inlineStr">
        <is>
          <t xml:space="preserve"> </t>
        </is>
      </c>
      <c r="C81" s="4" t="inlineStr">
        <is>
          <t xml:space="preserve"> </t>
        </is>
      </c>
      <c r="D81" s="4" t="inlineStr">
        <is>
          <t xml:space="preserve"> </t>
        </is>
      </c>
      <c r="E81" s="6" t="n">
        <v>1527086</v>
      </c>
    </row>
    <row r="82">
      <c r="A82" s="4" t="inlineStr">
        <is>
          <t>Additional paid in capital – common shares and warrants issued</t>
        </is>
      </c>
      <c r="B82" s="4" t="inlineStr">
        <is>
          <t xml:space="preserve"> </t>
        </is>
      </c>
      <c r="C82" s="4" t="inlineStr">
        <is>
          <t xml:space="preserve"> </t>
        </is>
      </c>
      <c r="D82" s="4" t="inlineStr">
        <is>
          <t xml:space="preserve"> </t>
        </is>
      </c>
      <c r="E82" s="6" t="n">
        <v>757792</v>
      </c>
    </row>
    <row r="83">
      <c r="A83" s="4" t="inlineStr">
        <is>
          <t>Issuance of common shares upon cashless exercise of warrants</t>
        </is>
      </c>
      <c r="B83" s="6" t="n">
        <v>23</v>
      </c>
      <c r="C83" s="6" t="n">
        <v>1</v>
      </c>
      <c r="D83" s="6" t="n">
        <v>1</v>
      </c>
      <c r="E83" s="4" t="inlineStr">
        <is>
          <t xml:space="preserve"> </t>
        </is>
      </c>
    </row>
    <row r="84">
      <c r="A84" s="4" t="inlineStr">
        <is>
          <t>Debt discounts on notes payable</t>
        </is>
      </c>
      <c r="B84" s="6" t="n">
        <v>4705971</v>
      </c>
      <c r="C84" s="6" t="n">
        <v>503050</v>
      </c>
      <c r="D84" s="6" t="n">
        <v>503050</v>
      </c>
      <c r="E84" s="4" t="inlineStr">
        <is>
          <t xml:space="preserve"> </t>
        </is>
      </c>
    </row>
    <row r="85">
      <c r="A85" s="4" t="inlineStr">
        <is>
          <t>Fair value of derivative liabilities recognized upon issuance of notes payable</t>
        </is>
      </c>
      <c r="B85" s="6" t="n">
        <v>2613177</v>
      </c>
      <c r="C85" s="4" t="inlineStr">
        <is>
          <t xml:space="preserve"> </t>
        </is>
      </c>
      <c r="D85" s="4" t="inlineStr">
        <is>
          <t xml:space="preserve"> </t>
        </is>
      </c>
      <c r="E85" s="4" t="inlineStr">
        <is>
          <t xml:space="preserve"> </t>
        </is>
      </c>
    </row>
    <row r="86">
      <c r="A86" s="4" t="inlineStr">
        <is>
          <t>Fair value of warrant liability recognized upon issuance of prefunded warrants</t>
        </is>
      </c>
      <c r="B86" s="6" t="n">
        <v>1156300</v>
      </c>
      <c r="C86" s="4" t="inlineStr">
        <is>
          <t xml:space="preserve"> </t>
        </is>
      </c>
      <c r="D86" s="4" t="inlineStr">
        <is>
          <t xml:space="preserve"> </t>
        </is>
      </c>
      <c r="E86" s="4" t="inlineStr">
        <is>
          <t xml:space="preserve"> </t>
        </is>
      </c>
    </row>
    <row r="87">
      <c r="A87" s="4" t="inlineStr">
        <is>
          <t>Issuance of common shares upon exercise of prefunded warrants</t>
        </is>
      </c>
      <c r="B87" s="6" t="n">
        <v>220</v>
      </c>
      <c r="C87" s="4" t="inlineStr">
        <is>
          <t xml:space="preserve"> </t>
        </is>
      </c>
      <c r="D87" s="4" t="inlineStr">
        <is>
          <t xml:space="preserve"> </t>
        </is>
      </c>
      <c r="E87" s="4" t="inlineStr">
        <is>
          <t xml:space="preserve"> </t>
        </is>
      </c>
    </row>
    <row r="88">
      <c r="A88" s="4" t="inlineStr">
        <is>
          <t>Extinguishment of warrant liability upon exercise of prefunded warrants</t>
        </is>
      </c>
      <c r="B88" s="6" t="n">
        <v>1184200</v>
      </c>
      <c r="C88" s="4" t="inlineStr">
        <is>
          <t xml:space="preserve"> </t>
        </is>
      </c>
      <c r="D88" s="4" t="inlineStr">
        <is>
          <t xml:space="preserve"> </t>
        </is>
      </c>
      <c r="E88" s="4" t="inlineStr">
        <is>
          <t xml:space="preserve"> </t>
        </is>
      </c>
    </row>
    <row r="89">
      <c r="A89" s="4" t="inlineStr">
        <is>
          <t>Reclassification of notes payable to convertible notes payable upon default</t>
        </is>
      </c>
      <c r="B89" s="6" t="n">
        <v>3329702</v>
      </c>
      <c r="C89" s="4" t="inlineStr">
        <is>
          <t xml:space="preserve"> </t>
        </is>
      </c>
      <c r="D89" s="4" t="inlineStr">
        <is>
          <t xml:space="preserve"> </t>
        </is>
      </c>
      <c r="E89" s="4" t="inlineStr">
        <is>
          <t xml:space="preserve"> </t>
        </is>
      </c>
    </row>
    <row r="90">
      <c r="A90" s="4" t="inlineStr">
        <is>
          <t>Issuance of common shares upon conversion of convertible notes payable and accrued interest</t>
        </is>
      </c>
      <c r="B90" s="6" t="n">
        <v>3129976</v>
      </c>
      <c r="C90" s="4" t="inlineStr">
        <is>
          <t xml:space="preserve"> </t>
        </is>
      </c>
      <c r="D90" s="4" t="inlineStr">
        <is>
          <t xml:space="preserve"> </t>
        </is>
      </c>
      <c r="E90" s="4" t="inlineStr">
        <is>
          <t xml:space="preserve"> </t>
        </is>
      </c>
    </row>
    <row r="91">
      <c r="A91" s="4" t="inlineStr">
        <is>
          <t>Settlement of revolving line of credit and accrued interest through the issuance of a new revolving line of credit</t>
        </is>
      </c>
      <c r="B91" s="6" t="n">
        <v>2003985</v>
      </c>
      <c r="C91" s="4" t="inlineStr">
        <is>
          <t xml:space="preserve"> </t>
        </is>
      </c>
      <c r="D91" s="4" t="inlineStr">
        <is>
          <t xml:space="preserve"> </t>
        </is>
      </c>
      <c r="E91" s="4" t="inlineStr">
        <is>
          <t xml:space="preserve"> </t>
        </is>
      </c>
    </row>
    <row r="92">
      <c r="A92" s="4" t="inlineStr">
        <is>
          <t>Financed purchases of property and equipment</t>
        </is>
      </c>
      <c r="B92" s="6" t="n">
        <v>256843</v>
      </c>
      <c r="C92" s="6" t="n">
        <v>568764</v>
      </c>
      <c r="D92" s="6" t="n">
        <v>568764</v>
      </c>
      <c r="E92" s="6" t="n">
        <v>688978</v>
      </c>
    </row>
    <row r="93">
      <c r="A93" s="4" t="inlineStr">
        <is>
          <t>Operating lease right-of-use asset and liability initial measurement</t>
        </is>
      </c>
      <c r="B93" s="6" t="n">
        <v>2088680</v>
      </c>
      <c r="C93" s="4" t="inlineStr">
        <is>
          <t xml:space="preserve"> </t>
        </is>
      </c>
      <c r="D93" s="4" t="inlineStr">
        <is>
          <t xml:space="preserve"> </t>
        </is>
      </c>
      <c r="E93" s="4" t="inlineStr">
        <is>
          <t xml:space="preserve"> </t>
        </is>
      </c>
    </row>
    <row r="94">
      <c r="A94" s="4" t="inlineStr">
        <is>
          <t>Operating lease right-of-use asset and liability remeasurement</t>
        </is>
      </c>
      <c r="B94" s="4" t="inlineStr">
        <is>
          <t xml:space="preserve"> </t>
        </is>
      </c>
      <c r="C94" s="6" t="n">
        <v>254713</v>
      </c>
      <c r="D94" s="6" t="n">
        <v>254713</v>
      </c>
      <c r="E94" s="6" t="n">
        <v>2184477</v>
      </c>
    </row>
    <row r="95">
      <c r="A95" s="4" t="inlineStr">
        <is>
          <t>Series B Preferred Stock</t>
        </is>
      </c>
      <c r="B95" s="4" t="inlineStr">
        <is>
          <t xml:space="preserve"> </t>
        </is>
      </c>
      <c r="C95" s="4" t="inlineStr">
        <is>
          <t xml:space="preserve"> </t>
        </is>
      </c>
      <c r="D95" s="4" t="inlineStr">
        <is>
          <t xml:space="preserve"> </t>
        </is>
      </c>
      <c r="E95" s="4" t="inlineStr">
        <is>
          <t xml:space="preserve"> </t>
        </is>
      </c>
    </row>
    <row r="96">
      <c r="A96" s="3" t="inlineStr">
        <is>
          <t>CASH FLOWS FROM FINANCING ACTIVITIES</t>
        </is>
      </c>
      <c r="B96" s="4" t="inlineStr">
        <is>
          <t xml:space="preserve"> </t>
        </is>
      </c>
      <c r="C96" s="4" t="inlineStr">
        <is>
          <t xml:space="preserve"> </t>
        </is>
      </c>
      <c r="D96" s="4" t="inlineStr">
        <is>
          <t xml:space="preserve"> </t>
        </is>
      </c>
      <c r="E96" s="4" t="inlineStr">
        <is>
          <t xml:space="preserve"> </t>
        </is>
      </c>
    </row>
    <row r="97">
      <c r="A97" s="4" t="inlineStr">
        <is>
          <t>Dividends on senior convertible preferred shares</t>
        </is>
      </c>
      <c r="B97" s="4" t="inlineStr">
        <is>
          <t xml:space="preserve"> </t>
        </is>
      </c>
      <c r="C97" s="4" t="inlineStr">
        <is>
          <t xml:space="preserve"> </t>
        </is>
      </c>
      <c r="D97" s="6" t="n">
        <v>-162268</v>
      </c>
      <c r="E97" s="4" t="inlineStr">
        <is>
          <t xml:space="preserve"> </t>
        </is>
      </c>
    </row>
    <row r="98">
      <c r="A98" s="4" t="inlineStr">
        <is>
          <t>Net proceeds from issuance of senior convertible preferred shares</t>
        </is>
      </c>
      <c r="B98" s="4" t="inlineStr">
        <is>
          <t xml:space="preserve"> </t>
        </is>
      </c>
      <c r="C98" s="6" t="n">
        <v>1429700</v>
      </c>
      <c r="D98" s="6" t="n">
        <v>1429700</v>
      </c>
      <c r="E98" s="4" t="inlineStr">
        <is>
          <t xml:space="preserve"> </t>
        </is>
      </c>
    </row>
    <row r="99">
      <c r="A99" s="4" t="inlineStr">
        <is>
          <t>Redemption of series senior convertible preferred shares</t>
        </is>
      </c>
      <c r="B99" s="4" t="inlineStr">
        <is>
          <t xml:space="preserve"> </t>
        </is>
      </c>
      <c r="C99" s="6" t="n">
        <v>-57501</v>
      </c>
      <c r="D99" s="6" t="n">
        <v>-57501</v>
      </c>
      <c r="E99" s="4" t="inlineStr">
        <is>
          <t xml:space="preserve"> </t>
        </is>
      </c>
    </row>
    <row r="100">
      <c r="A100" s="4" t="inlineStr">
        <is>
          <t>Accrued series preferred share dividends paid</t>
        </is>
      </c>
      <c r="B100" s="6" t="n">
        <v>-105671</v>
      </c>
      <c r="C100" s="6" t="n">
        <v>-113052</v>
      </c>
      <c r="D100" s="4" t="inlineStr">
        <is>
          <t xml:space="preserve"> </t>
        </is>
      </c>
      <c r="E100" s="4" t="inlineStr">
        <is>
          <t xml:space="preserve"> </t>
        </is>
      </c>
    </row>
    <row r="101">
      <c r="A101" s="3" t="inlineStr">
        <is>
          <t>NON-CASH INVESTING AND FINANCING ACTIVITIES</t>
        </is>
      </c>
      <c r="B101" s="4" t="inlineStr">
        <is>
          <t xml:space="preserve"> </t>
        </is>
      </c>
      <c r="C101" s="4" t="inlineStr">
        <is>
          <t xml:space="preserve"> </t>
        </is>
      </c>
      <c r="D101" s="4" t="inlineStr">
        <is>
          <t xml:space="preserve"> </t>
        </is>
      </c>
      <c r="E101" s="4" t="inlineStr">
        <is>
          <t xml:space="preserve"> </t>
        </is>
      </c>
    </row>
    <row r="102">
      <c r="A102" s="4" t="inlineStr">
        <is>
          <t>Accrued dividends on series preferred shares</t>
        </is>
      </c>
      <c r="B102" s="6" t="n">
        <v>139084</v>
      </c>
      <c r="C102" s="4" t="inlineStr">
        <is>
          <t xml:space="preserve"> </t>
        </is>
      </c>
      <c r="D102" s="4" t="inlineStr">
        <is>
          <t xml:space="preserve"> </t>
        </is>
      </c>
      <c r="E102" s="4" t="inlineStr">
        <is>
          <t xml:space="preserve"> </t>
        </is>
      </c>
    </row>
    <row r="103">
      <c r="A103" s="4" t="inlineStr">
        <is>
          <t>Issuance of common shares upon settlement of accrued series dividends</t>
        </is>
      </c>
      <c r="B103" s="6" t="n">
        <v>54839</v>
      </c>
      <c r="C103" s="4" t="inlineStr">
        <is>
          <t xml:space="preserve"> </t>
        </is>
      </c>
      <c r="D103" s="4" t="inlineStr">
        <is>
          <t xml:space="preserve"> </t>
        </is>
      </c>
      <c r="E103" s="4" t="inlineStr">
        <is>
          <t xml:space="preserve"> </t>
        </is>
      </c>
    </row>
    <row r="104">
      <c r="A104" s="4" t="inlineStr">
        <is>
          <t>Issuance of common shares upon conversion of series preferred shares</t>
        </is>
      </c>
      <c r="B104" s="6" t="n">
        <v>973682</v>
      </c>
      <c r="C104" s="4" t="inlineStr">
        <is>
          <t xml:space="preserve"> </t>
        </is>
      </c>
      <c r="D104" s="4" t="inlineStr">
        <is>
          <t xml:space="preserve"> </t>
        </is>
      </c>
      <c r="E104" s="4" t="inlineStr">
        <is>
          <t xml:space="preserve"> </t>
        </is>
      </c>
    </row>
    <row r="105">
      <c r="A105" s="4" t="inlineStr">
        <is>
          <t>Series A Preferred Stock</t>
        </is>
      </c>
      <c r="B105" s="4" t="inlineStr">
        <is>
          <t xml:space="preserve"> </t>
        </is>
      </c>
      <c r="C105" s="4" t="inlineStr">
        <is>
          <t xml:space="preserve"> </t>
        </is>
      </c>
      <c r="D105" s="4" t="inlineStr">
        <is>
          <t xml:space="preserve"> </t>
        </is>
      </c>
      <c r="E105" s="4" t="inlineStr">
        <is>
          <t xml:space="preserve"> </t>
        </is>
      </c>
    </row>
    <row r="106">
      <c r="A106" s="3" t="inlineStr">
        <is>
          <t>CASH FLOWS FROM FINANCING ACTIVITIES</t>
        </is>
      </c>
      <c r="B106" s="4" t="inlineStr">
        <is>
          <t xml:space="preserve"> </t>
        </is>
      </c>
      <c r="C106" s="4" t="inlineStr">
        <is>
          <t xml:space="preserve"> </t>
        </is>
      </c>
      <c r="D106" s="4" t="inlineStr">
        <is>
          <t xml:space="preserve"> </t>
        </is>
      </c>
      <c r="E106" s="4" t="inlineStr">
        <is>
          <t xml:space="preserve"> </t>
        </is>
      </c>
    </row>
    <row r="107">
      <c r="A107" s="4" t="inlineStr">
        <is>
          <t>Dividends on senior convertible preferred shares</t>
        </is>
      </c>
      <c r="B107" s="4" t="inlineStr">
        <is>
          <t xml:space="preserve"> </t>
        </is>
      </c>
      <c r="C107" s="4" t="inlineStr">
        <is>
          <t xml:space="preserve"> </t>
        </is>
      </c>
      <c r="D107" s="6" t="n">
        <v>-590162</v>
      </c>
      <c r="E107" s="6" t="n">
        <v>-1032806</v>
      </c>
    </row>
    <row r="108">
      <c r="A108" s="4" t="inlineStr">
        <is>
          <t>Net proceeds from issuance of senior convertible preferred shares</t>
        </is>
      </c>
      <c r="B108" s="4" t="inlineStr">
        <is>
          <t xml:space="preserve"> </t>
        </is>
      </c>
      <c r="C108" s="4" t="inlineStr">
        <is>
          <t xml:space="preserve"> </t>
        </is>
      </c>
      <c r="D108" s="4" t="inlineStr">
        <is>
          <t xml:space="preserve"> </t>
        </is>
      </c>
      <c r="E108" s="6" t="n">
        <v>3000000</v>
      </c>
    </row>
    <row r="109">
      <c r="A109" s="4" t="inlineStr">
        <is>
          <t>Redemption of series senior convertible preferred shares</t>
        </is>
      </c>
      <c r="B109" s="4" t="inlineStr">
        <is>
          <t xml:space="preserve"> </t>
        </is>
      </c>
      <c r="C109" s="6" t="n">
        <v>-209091</v>
      </c>
      <c r="D109" s="6" t="n">
        <v>-209091</v>
      </c>
      <c r="E109" s="6" t="n">
        <v>-6054241</v>
      </c>
    </row>
    <row r="110">
      <c r="A110" s="4" t="inlineStr">
        <is>
          <t>Accrued series preferred share dividends paid</t>
        </is>
      </c>
      <c r="B110" s="4" t="inlineStr">
        <is>
          <t xml:space="preserve"> </t>
        </is>
      </c>
      <c r="C110" s="6" t="n">
        <v>-437491</v>
      </c>
      <c r="D110" s="4" t="inlineStr">
        <is>
          <t xml:space="preserve"> </t>
        </is>
      </c>
      <c r="E110" s="4" t="inlineStr">
        <is>
          <t xml:space="preserve"> </t>
        </is>
      </c>
    </row>
    <row r="111">
      <c r="A111" s="3" t="inlineStr">
        <is>
          <t>NON-CASH INVESTING AND FINANCING ACTIVITIES</t>
        </is>
      </c>
      <c r="B111" s="4" t="inlineStr">
        <is>
          <t xml:space="preserve"> </t>
        </is>
      </c>
      <c r="C111" s="4" t="inlineStr">
        <is>
          <t xml:space="preserve"> </t>
        </is>
      </c>
      <c r="D111" s="4" t="inlineStr">
        <is>
          <t xml:space="preserve"> </t>
        </is>
      </c>
      <c r="E111" s="4" t="inlineStr">
        <is>
          <t xml:space="preserve"> </t>
        </is>
      </c>
    </row>
    <row r="112">
      <c r="A112" s="4" t="inlineStr">
        <is>
          <t>Accrued dividends on series preferred shares</t>
        </is>
      </c>
      <c r="B112" s="6" t="n">
        <v>314037</v>
      </c>
      <c r="C112" s="4" t="inlineStr">
        <is>
          <t xml:space="preserve"> </t>
        </is>
      </c>
      <c r="D112" s="4" t="inlineStr">
        <is>
          <t xml:space="preserve"> </t>
        </is>
      </c>
      <c r="E112" s="4" t="inlineStr">
        <is>
          <t xml:space="preserve"> </t>
        </is>
      </c>
    </row>
    <row r="113">
      <c r="A113" s="4" t="inlineStr">
        <is>
          <t>Issuance of common shares upon settlement of accrued series dividends</t>
        </is>
      </c>
      <c r="B113" s="6" t="n">
        <v>401183</v>
      </c>
      <c r="C113" s="4" t="inlineStr">
        <is>
          <t xml:space="preserve"> </t>
        </is>
      </c>
      <c r="D113" s="4" t="inlineStr">
        <is>
          <t xml:space="preserve"> </t>
        </is>
      </c>
      <c r="E113" s="4" t="inlineStr">
        <is>
          <t xml:space="preserve"> </t>
        </is>
      </c>
    </row>
    <row r="114">
      <c r="A114" s="4" t="inlineStr">
        <is>
          <t>Issuance of common shares upon conversion of series preferred shares</t>
        </is>
      </c>
      <c r="B114" s="6" t="n">
        <v>1148369</v>
      </c>
      <c r="C114" s="6" t="n">
        <v>111986</v>
      </c>
      <c r="D114" s="6" t="n">
        <v>111986</v>
      </c>
      <c r="E114" s="4" t="inlineStr">
        <is>
          <t xml:space="preserve"> </t>
        </is>
      </c>
    </row>
    <row r="115">
      <c r="A115" s="4" t="inlineStr">
        <is>
          <t>Previously Reported</t>
        </is>
      </c>
      <c r="B115" s="4" t="inlineStr">
        <is>
          <t xml:space="preserve"> </t>
        </is>
      </c>
      <c r="C115" s="4" t="inlineStr">
        <is>
          <t xml:space="preserve"> </t>
        </is>
      </c>
      <c r="D115" s="4" t="inlineStr">
        <is>
          <t xml:space="preserve"> </t>
        </is>
      </c>
      <c r="E115" s="4" t="inlineStr">
        <is>
          <t xml:space="preserve"> </t>
        </is>
      </c>
    </row>
    <row r="116">
      <c r="A116" s="3" t="inlineStr">
        <is>
          <t>Adjustments to reconcile net loss to net cash used in operating activities:</t>
        </is>
      </c>
      <c r="B116" s="4" t="inlineStr">
        <is>
          <t xml:space="preserve"> </t>
        </is>
      </c>
      <c r="C116" s="4" t="inlineStr">
        <is>
          <t xml:space="preserve"> </t>
        </is>
      </c>
      <c r="D116" s="4" t="inlineStr">
        <is>
          <t xml:space="preserve"> </t>
        </is>
      </c>
      <c r="E116" s="4" t="inlineStr">
        <is>
          <t xml:space="preserve"> </t>
        </is>
      </c>
    </row>
    <row r="117">
      <c r="A117" s="4" t="inlineStr">
        <is>
          <t>Loss on extinguishment of debt</t>
        </is>
      </c>
      <c r="B117" s="4" t="inlineStr">
        <is>
          <t xml:space="preserve"> </t>
        </is>
      </c>
      <c r="C117" s="5" t="n">
        <v>2039815</v>
      </c>
      <c r="D117" s="5" t="n">
        <v>2039815</v>
      </c>
      <c r="E117"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Details) - Schedule of Effect to Pro Forma Event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ffect to Pro Forma Events [Abstract]</t>
        </is>
      </c>
      <c r="B3" s="4" t="inlineStr">
        <is>
          <t xml:space="preserve"> </t>
        </is>
      </c>
      <c r="C3" s="4" t="inlineStr">
        <is>
          <t xml:space="preserve"> </t>
        </is>
      </c>
      <c r="D3" s="4" t="inlineStr">
        <is>
          <t xml:space="preserve"> </t>
        </is>
      </c>
      <c r="E3" s="4" t="inlineStr">
        <is>
          <t xml:space="preserve"> </t>
        </is>
      </c>
    </row>
    <row r="4">
      <c r="A4" s="4" t="inlineStr">
        <is>
          <t>Revenues</t>
        </is>
      </c>
      <c r="B4" s="5" t="n">
        <v>18777921</v>
      </c>
      <c r="C4" s="5" t="n">
        <v>19573352</v>
      </c>
      <c r="D4" s="5" t="n">
        <v>55648535</v>
      </c>
      <c r="E4" s="5" t="n">
        <v>55839814</v>
      </c>
    </row>
    <row r="5">
      <c r="A5" s="4" t="inlineStr">
        <is>
          <t>Net loss</t>
        </is>
      </c>
      <c r="B5" s="6" t="n">
        <v>-5859072</v>
      </c>
      <c r="C5" s="6" t="n">
        <v>-4778614</v>
      </c>
      <c r="D5" s="6" t="n">
        <v>-8801137</v>
      </c>
      <c r="E5" s="6" t="n">
        <v>-5630467</v>
      </c>
    </row>
    <row r="6">
      <c r="A6" s="4" t="inlineStr">
        <is>
          <t>Net loss attributable to common shareholders</t>
        </is>
      </c>
      <c r="B6" s="5" t="n">
        <v>-5981334</v>
      </c>
      <c r="C6" s="5" t="n">
        <v>-13746054</v>
      </c>
      <c r="D6" s="5" t="n">
        <v>-11356133</v>
      </c>
      <c r="E6" s="5" t="n">
        <v>-14884009</v>
      </c>
    </row>
    <row r="7">
      <c r="A7" s="4" t="inlineStr">
        <is>
          <t>Loss per share attributable to common shareholders – basic (in Dollars per share)</t>
        </is>
      </c>
      <c r="B7" s="8" t="n">
        <v>-12.04</v>
      </c>
      <c r="C7" s="8" t="n">
        <v>-422.04</v>
      </c>
      <c r="D7" s="8" t="n">
        <v>-56.12</v>
      </c>
      <c r="E7" s="8" t="n">
        <v>-705.679999999999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Details) - Schedule of Effect to Pro Forma Event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ffect to Pro Forma Events [Abstract]</t>
        </is>
      </c>
      <c r="B3" s="4" t="inlineStr">
        <is>
          <t xml:space="preserve"> </t>
        </is>
      </c>
      <c r="C3" s="4" t="inlineStr">
        <is>
          <t xml:space="preserve"> </t>
        </is>
      </c>
      <c r="D3" s="4" t="inlineStr">
        <is>
          <t xml:space="preserve"> </t>
        </is>
      </c>
      <c r="E3" s="4" t="inlineStr">
        <is>
          <t xml:space="preserve"> </t>
        </is>
      </c>
    </row>
    <row r="4">
      <c r="A4" s="4" t="inlineStr">
        <is>
          <t>Loss per share attributable to common shareholders diluted</t>
        </is>
      </c>
      <c r="B4" s="8" t="n">
        <v>-3.01</v>
      </c>
      <c r="C4" s="8" t="n">
        <v>-105.51</v>
      </c>
      <c r="D4" s="8" t="n">
        <v>-14.03</v>
      </c>
      <c r="E4" s="8" t="n">
        <v>-176.4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A139"/>
  <sheetViews>
    <sheetView workbookViewId="0">
      <selection activeCell="A1" sqref="A1"/>
    </sheetView>
  </sheetViews>
  <sheetFormatPr baseColWidth="8" defaultRowHeight="15"/>
  <cols>
    <col width="68" customWidth="1" min="1" max="1"/>
    <col width="22" customWidth="1" min="2" max="2"/>
    <col width="29" customWidth="1" min="3" max="3"/>
    <col width="29" customWidth="1" min="4" max="4"/>
    <col width="29" customWidth="1" min="5" max="5"/>
    <col width="22" customWidth="1" min="6" max="6"/>
    <col width="40" customWidth="1" min="7" max="7"/>
    <col width="40" customWidth="1" min="8" max="8"/>
    <col width="40" customWidth="1" min="9" max="9"/>
    <col width="20" customWidth="1" min="10" max="10"/>
    <col width="21" customWidth="1" min="11" max="11"/>
    <col width="21" customWidth="1" min="12" max="12"/>
    <col width="22" customWidth="1" min="13" max="13"/>
    <col width="32" customWidth="1" min="14" max="14"/>
    <col width="80" customWidth="1" min="15" max="15"/>
    <col width="22" customWidth="1" min="16" max="16"/>
    <col width="80" customWidth="1" min="17" max="17"/>
    <col width="22" customWidth="1" min="18" max="18"/>
    <col width="25" customWidth="1" min="19" max="19"/>
    <col width="25" customWidth="1" min="20" max="20"/>
    <col width="25" customWidth="1" min="21" max="21"/>
    <col width="25" customWidth="1" min="22" max="22"/>
    <col width="25" customWidth="1" min="23" max="23"/>
    <col width="25" customWidth="1" min="24" max="24"/>
    <col width="25" customWidth="1" min="25" max="25"/>
    <col width="25" customWidth="1" min="26" max="26"/>
    <col width="25" customWidth="1" min="27" max="27"/>
  </cols>
  <sheetData>
    <row r="1">
      <c r="A1" s="1" t="inlineStr">
        <is>
          <t>Debt (Details)</t>
        </is>
      </c>
      <c r="J1" s="2" t="inlineStr">
        <is>
          <t>1 Months Ended</t>
        </is>
      </c>
      <c r="O1" s="2" t="inlineStr">
        <is>
          <t>9 Months Ended</t>
        </is>
      </c>
      <c r="Q1" s="2" t="inlineStr">
        <is>
          <t>12 Months Ended</t>
        </is>
      </c>
    </row>
    <row r="2">
      <c r="B2" s="2" t="inlineStr">
        <is>
          <t>Sep. 11, 2023 USD ($)</t>
        </is>
      </c>
      <c r="C2" s="2" t="inlineStr">
        <is>
          <t>Aug. 31, 2023 USD ($) shares</t>
        </is>
      </c>
      <c r="D2" s="2" t="inlineStr">
        <is>
          <t>Aug. 11, 2023 USD ($) shares</t>
        </is>
      </c>
      <c r="E2" s="2" t="inlineStr">
        <is>
          <t>Aug. 04, 2023 USD ($) shares</t>
        </is>
      </c>
      <c r="F2" s="2" t="inlineStr">
        <is>
          <t>Mar. 31, 2023 USD ($)</t>
        </is>
      </c>
      <c r="G2" s="2" t="inlineStr">
        <is>
          <t>Feb. 22, 2023 USD ($) $ / shares shares</t>
        </is>
      </c>
      <c r="H2" s="2" t="inlineStr">
        <is>
          <t>Feb. 09, 2023 USD ($) $ / shares shares</t>
        </is>
      </c>
      <c r="I2" s="2" t="inlineStr">
        <is>
          <t>Feb. 03, 2023 USD ($) $ / shares shares</t>
        </is>
      </c>
      <c r="J2" s="2" t="inlineStr">
        <is>
          <t>May 19, 2022 shares</t>
        </is>
      </c>
      <c r="K2" s="2" t="inlineStr">
        <is>
          <t>Mar. 24, 2022 shares</t>
        </is>
      </c>
      <c r="L2" s="2" t="inlineStr">
        <is>
          <t>Mar. 26, 2021 shares</t>
        </is>
      </c>
      <c r="M2" s="2" t="inlineStr">
        <is>
          <t>Sep. 30, 2020 USD ($)</t>
        </is>
      </c>
      <c r="N2" s="2" t="inlineStr">
        <is>
          <t>Jul. 29, 2020 $ / shares shares</t>
        </is>
      </c>
      <c r="O2" s="2" t="inlineStr">
        <is>
          <t>Sep. 30, 2023 USD ($) $ / shares $ / item shares</t>
        </is>
      </c>
      <c r="P2" s="2" t="inlineStr">
        <is>
          <t>Sep. 30, 2022 USD ($)</t>
        </is>
      </c>
      <c r="Q2" s="2" t="inlineStr">
        <is>
          <t>Dec. 31, 2022 USD ($) $ / shares</t>
        </is>
      </c>
      <c r="R2" s="2" t="inlineStr">
        <is>
          <t>Dec. 31, 2021 USD ($)</t>
        </is>
      </c>
      <c r="S2" s="2" t="inlineStr">
        <is>
          <t>Aug. 30, 2023 $ / shares</t>
        </is>
      </c>
      <c r="T2" s="2" t="inlineStr">
        <is>
          <t>Jul. 30, 2023 $ / shares</t>
        </is>
      </c>
      <c r="U2" s="2" t="inlineStr">
        <is>
          <t>Jul. 07, 2023 $ / shares</t>
        </is>
      </c>
      <c r="V2" s="2" t="inlineStr">
        <is>
          <t>Apr. 30, 2023 $ / shares</t>
        </is>
      </c>
      <c r="W2" s="2" t="inlineStr">
        <is>
          <t>Jan. 30, 2023 $ / shares</t>
        </is>
      </c>
      <c r="X2" s="2" t="inlineStr">
        <is>
          <t>Jan. 03, 2023 $ / shares</t>
        </is>
      </c>
      <c r="Y2" s="2" t="inlineStr">
        <is>
          <t>Jul. 26, 2022 $ / shares</t>
        </is>
      </c>
      <c r="Z2" s="2" t="inlineStr">
        <is>
          <t>Jul. 08, 2022 $ / shares</t>
        </is>
      </c>
      <c r="AA2" s="2" t="inlineStr">
        <is>
          <t>Oct. 08, 2021 $ / shares</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Revolving loan (in Dollars)</t>
        </is>
      </c>
      <c r="B4" s="5" t="n">
        <v>1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Advance received (in Dollars)</t>
        </is>
      </c>
      <c r="B5" s="5" t="n">
        <v>42189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Description of revolving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The notes bear interest at a rate per annum
equal to the greater of (i) 4.75% plus the U.S. Prime Rate that appears in The Wall Street Journal from time to time or (ii) 8%; provided
that, upon an event of default (as defined in the notes), such rate shall increase to 24% or the maximum legal rate. Payments of interest
only, computed at such rate on the outstanding principal amount, will be due and payable quarterly in arrears commencing on January 1,
2022 and continuing on the first day of each calendar quarter thereafter through and including the maturity date, October 8, 2026.</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Funds rat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Term SOFR” means the secured overnight financing rate published by the Federal Reserve Bank of New York for a one-month
period on the date that is two (2) business days prior to the first day of such one-month period and “Base Rate” means a
rate per annum equal to the greatest of (i) the Federal Funds Rate in effect on such day plus 1.00%, (ii) the Prime Rate in effect on
such day, and (iii) Term SOFR for a one-month tenor plus 1.00%. However, following and during the continuation of an event of default
(as defined in the amended and restated credit and security agreement), interest shall accrue at a default rate equal to such above rate
plus two percent (2.00%) per annum. Interest accrued on the advances shall be payable monthly on the first day of each month commencing
on October 1, 2023.</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Fee perce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i) a fee of three percent (3.00%) if the prepayment is made on or before September
11, 2024, (ii) a fee of two percent (2.00%) if the prepayment is made between September 12, 2024 and September 11, 2025, or (iii) a fee
of one percent (1.00%) if the prepayment is made between September 12, 2025 and September 11, 2026.</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Closing price per common shares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4.575</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mmon shares issu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1" t="n">
        <v>0.2</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ubordinated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1" t="n">
        <v>0.06</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Aggregate principal amoun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260000</v>
      </c>
      <c r="N12" s="4" t="inlineStr">
        <is>
          <t xml:space="preserve"> </t>
        </is>
      </c>
      <c r="O12" s="4" t="inlineStr">
        <is>
          <t xml:space="preserve"> </t>
        </is>
      </c>
      <c r="P12" s="4" t="inlineStr">
        <is>
          <t xml:space="preserve"> </t>
        </is>
      </c>
      <c r="Q12" s="5" t="n">
        <v>5880345</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1" t="n">
        <v>0.12</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Net cash proceed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410000</v>
      </c>
      <c r="P14" s="5" t="n">
        <v>499600</v>
      </c>
      <c r="Q14" s="6" t="n">
        <v>499600</v>
      </c>
      <c r="R14" s="5" t="n">
        <v>355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Debt discount amortized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3879558</v>
      </c>
      <c r="P15" s="5" t="n">
        <v>1697572</v>
      </c>
      <c r="Q15" s="5" t="n">
        <v>1900194</v>
      </c>
      <c r="R15" s="5" t="n">
        <v>382565</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Purchase of common shares (in Shares) | shares</t>
        </is>
      </c>
      <c r="B16" s="4" t="inlineStr">
        <is>
          <t xml:space="preserve"> </t>
        </is>
      </c>
      <c r="C16" s="4" t="inlineStr">
        <is>
          <t xml:space="preserve"> </t>
        </is>
      </c>
      <c r="D16" s="6" t="n">
        <v>40989</v>
      </c>
      <c r="E16" s="4" t="inlineStr">
        <is>
          <t xml:space="preserve"> </t>
        </is>
      </c>
      <c r="F16" s="4" t="inlineStr">
        <is>
          <t xml:space="preserve"> </t>
        </is>
      </c>
      <c r="G16" s="6" t="n">
        <v>1984</v>
      </c>
      <c r="H16" s="6" t="n">
        <v>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76</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ommon shares cash proceeds (in Dollars)</t>
        </is>
      </c>
      <c r="B17" s="4" t="inlineStr">
        <is>
          <t xml:space="preserve"> </t>
        </is>
      </c>
      <c r="C17" s="4" t="inlineStr">
        <is>
          <t xml:space="preserve"> </t>
        </is>
      </c>
      <c r="D17" s="5" t="n">
        <v>2218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Warrants exercis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2" t="n">
        <v>18.3</v>
      </c>
      <c r="P18" s="4" t="inlineStr">
        <is>
          <t xml:space="preserve"> </t>
        </is>
      </c>
      <c r="Q18" s="4" t="inlineStr">
        <is>
          <t xml:space="preserve"> </t>
        </is>
      </c>
      <c r="R18" s="4" t="inlineStr">
        <is>
          <t xml:space="preserve"> </t>
        </is>
      </c>
      <c r="S18" s="8" t="n">
        <v>7.92</v>
      </c>
      <c r="T18" s="8" t="n">
        <v>16.28</v>
      </c>
      <c r="U18" s="5" t="n">
        <v>20</v>
      </c>
      <c r="V18" s="8" t="n">
        <v>59.48</v>
      </c>
      <c r="W18" s="8" t="n">
        <v>153.44</v>
      </c>
      <c r="X18" s="5" t="n">
        <v>420</v>
      </c>
      <c r="Y18" s="4" t="inlineStr">
        <is>
          <t xml:space="preserve"> </t>
        </is>
      </c>
      <c r="Z18" s="5" t="n">
        <v>601</v>
      </c>
      <c r="AA18" s="4" t="inlineStr">
        <is>
          <t xml:space="preserve"> </t>
        </is>
      </c>
    </row>
    <row r="19">
      <c r="A19" s="4" t="inlineStr">
        <is>
          <t>Penalty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1" t="n">
        <v>0.0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Aggregate capital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1" t="n">
        <v>0.1</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Expense fe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1" t="n">
        <v>0.01</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Warrant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86613</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Weighted average pric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1" t="n">
        <v>0.9</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onversion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000</v>
      </c>
      <c r="O24" s="4" t="inlineStr">
        <is>
          <t xml:space="preserve"> </t>
        </is>
      </c>
      <c r="P24" s="4" t="inlineStr">
        <is>
          <t xml:space="preserve"> </t>
        </is>
      </c>
      <c r="Q24" s="5" t="n">
        <v>3</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600000</v>
      </c>
      <c r="AA24" s="4" t="inlineStr">
        <is>
          <t xml:space="preserve"> </t>
        </is>
      </c>
    </row>
    <row r="25">
      <c r="A25" s="4" t="inlineStr">
        <is>
          <t>Outstanding principal,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1" t="n">
        <v>0.4</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onversion common share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1" t="n">
        <v>0.9</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Floor price (in Dollars per Item) | $ /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Dividend yiel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1" t="n">
        <v>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Volatility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1.4537</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Risk-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0" t="n">
        <v>0.0537</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Risk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1 year</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mmon shares exercis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420</v>
      </c>
      <c r="Z32" s="4" t="inlineStr">
        <is>
          <t xml:space="preserve"> </t>
        </is>
      </c>
      <c r="AA32" s="5" t="n">
        <v>4</v>
      </c>
    </row>
    <row r="33">
      <c r="A33" s="4" t="inlineStr">
        <is>
          <t>Consideration common share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431</v>
      </c>
      <c r="I33" s="6" t="n">
        <v>1259</v>
      </c>
      <c r="J33" s="6" t="n">
        <v>54567</v>
      </c>
      <c r="K33" s="6" t="n">
        <v>426999</v>
      </c>
      <c r="L33" s="6" t="n">
        <v>1818182</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nversion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42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Common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038</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ommon shares exercis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18.52</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Annual interes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1" t="n">
        <v>0.08</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Annual interes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1" t="n">
        <v>0.07000000000000001</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1" t="n">
        <v>0.16</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onversion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3</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ICU Eyewe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Deb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Lender fee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Subordinated Promissory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Deb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Subordinated promissory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1" t="n">
        <v>0.06</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Aggregate principal amount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500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1" t="n">
        <v>0.06</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Increas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1" t="n">
        <v>0.1</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romissory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Deb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mmon shares issued percentage</t>
        </is>
      </c>
      <c r="B58" s="4" t="inlineStr">
        <is>
          <t xml:space="preserve"> </t>
        </is>
      </c>
      <c r="C58" s="4" t="inlineStr">
        <is>
          <t xml:space="preserve"> </t>
        </is>
      </c>
      <c r="D58" s="11" t="n">
        <v>0.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Aggregate principal amount (in Dollars)</t>
        </is>
      </c>
      <c r="B59" s="4" t="inlineStr">
        <is>
          <t xml:space="preserve"> </t>
        </is>
      </c>
      <c r="C59" s="4" t="inlineStr">
        <is>
          <t xml:space="preserve"> </t>
        </is>
      </c>
      <c r="D59" s="5" t="n">
        <v>3125000</v>
      </c>
      <c r="E59" s="4" t="inlineStr">
        <is>
          <t xml:space="preserve"> </t>
        </is>
      </c>
      <c r="F59" s="4" t="inlineStr">
        <is>
          <t xml:space="preserve"> </t>
        </is>
      </c>
      <c r="G59" s="5" t="n">
        <v>878000</v>
      </c>
      <c r="H59" s="4" t="inlineStr">
        <is>
          <t xml:space="preserve"> </t>
        </is>
      </c>
      <c r="I59" s="5" t="n">
        <v>604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Outstanding principal,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11" t="n">
        <v>0.15</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Conversion common shares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1" t="n">
        <v>0.8</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Floor price (in Dollars per Item) | $ / ite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3</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ommon shares exercise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42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Conversion Pric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Deb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Conversion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3</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Leoni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Deb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ommon shares (in Shares) | shares</t>
        </is>
      </c>
      <c r="B69" s="4" t="inlineStr">
        <is>
          <t xml:space="preserve"> </t>
        </is>
      </c>
      <c r="C69" s="6" t="n">
        <v>4797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onversion principal amount (in Dollars)</t>
        </is>
      </c>
      <c r="B70" s="4" t="inlineStr">
        <is>
          <t xml:space="preserve"> </t>
        </is>
      </c>
      <c r="C70" s="5" t="n">
        <v>100255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Amendment fe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1" t="n">
        <v>0.1</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Leonite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Debt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Common shares (in Shares) | shares</t>
        </is>
      </c>
      <c r="B74" s="4" t="inlineStr">
        <is>
          <t xml:space="preserve"> </t>
        </is>
      </c>
      <c r="C74" s="6" t="n">
        <v>145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Interest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Deb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Principal interest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1" t="n">
        <v>0.5</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Weighted Average Interest R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Debt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Weighted average pric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1" t="n">
        <v>0.8</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Mast Hill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Debt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ommon shares (in Shares) | shares</t>
        </is>
      </c>
      <c r="B83" s="4" t="inlineStr">
        <is>
          <t xml:space="preserve"> </t>
        </is>
      </c>
      <c r="C83" s="6" t="n">
        <v>100691</v>
      </c>
      <c r="D83" s="4" t="inlineStr">
        <is>
          <t xml:space="preserve"> </t>
        </is>
      </c>
      <c r="E83" s="6" t="n">
        <v>553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Conversion principal amount (in Dollars)</t>
        </is>
      </c>
      <c r="B84" s="4" t="inlineStr">
        <is>
          <t xml:space="preserve"> </t>
        </is>
      </c>
      <c r="C84" s="5" t="n">
        <v>730814</v>
      </c>
      <c r="D84" s="4" t="inlineStr">
        <is>
          <t xml:space="preserve"> </t>
        </is>
      </c>
      <c r="E84" s="5" t="n">
        <v>91174</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Private Plac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Debt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Purchase of common shares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6" t="n">
        <v>1830</v>
      </c>
      <c r="H87" s="6" t="n">
        <v>5329</v>
      </c>
      <c r="I87" s="6" t="n">
        <v>1259</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Common shares exercise pric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5" t="n">
        <v>1</v>
      </c>
      <c r="H88" s="5" t="n">
        <v>420</v>
      </c>
      <c r="I88" s="5" t="n">
        <v>10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Total cash proceeds (in Dollars)</t>
        </is>
      </c>
      <c r="B89" s="4" t="inlineStr">
        <is>
          <t xml:space="preserve"> </t>
        </is>
      </c>
      <c r="C89" s="4" t="inlineStr">
        <is>
          <t xml:space="preserve"> </t>
        </is>
      </c>
      <c r="D89" s="4" t="inlineStr">
        <is>
          <t xml:space="preserve"> </t>
        </is>
      </c>
      <c r="E89" s="4" t="inlineStr">
        <is>
          <t xml:space="preserve"> </t>
        </is>
      </c>
      <c r="F89" s="4" t="inlineStr">
        <is>
          <t xml:space="preserve"> </t>
        </is>
      </c>
      <c r="G89" s="5" t="n">
        <v>737700</v>
      </c>
      <c r="H89" s="5" t="n">
        <v>2271818</v>
      </c>
      <c r="I89" s="5" t="n">
        <v>54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Consideration common shares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898</v>
      </c>
      <c r="I90" s="6" t="n">
        <v>1259</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Private Placement [Member] | Leoni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Debt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Aggregate principal amount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255757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Revolving Line of Credi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Debt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Revolving loan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50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Principal amount (in Doll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50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Advance received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2063182</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Repay amount (in Doll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963182</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Revolving Line of Credit [Member] | ICU Eyewea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Debt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Description of revolving line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i) the sum of (a) the “Prime Rate” as reported
in the “Money Rates” column of The Wall Street Journal, adjusted as and when such prime rate changes, plus (b) eight percent
(8.00%), and (ii) fifteen percent (15.00%); provided that following and during the continuation of an event of default (as defined in
the loan and security agreement), interest on the unpaid principal balance of the advances shall accrue at an annual rate equal to such
rate plus three percent (3.00%).</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1847 Cabinet In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Debt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Sale of future receivables totaling (in Dollars)</t>
        </is>
      </c>
      <c r="B105" s="4" t="inlineStr">
        <is>
          <t xml:space="preserve"> </t>
        </is>
      </c>
      <c r="C105" s="4" t="inlineStr">
        <is>
          <t xml:space="preserve"> </t>
        </is>
      </c>
      <c r="D105" s="4" t="inlineStr">
        <is>
          <t xml:space="preserve"> </t>
        </is>
      </c>
      <c r="E105" s="4" t="inlineStr">
        <is>
          <t xml:space="preserve"> </t>
        </is>
      </c>
      <c r="F105" s="5" t="n">
        <v>1965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Net cash proceeds (in Dollars)</t>
        </is>
      </c>
      <c r="B106" s="4" t="inlineStr">
        <is>
          <t xml:space="preserve"> </t>
        </is>
      </c>
      <c r="C106" s="4" t="inlineStr">
        <is>
          <t xml:space="preserve"> </t>
        </is>
      </c>
      <c r="D106" s="4" t="inlineStr">
        <is>
          <t xml:space="preserve"> </t>
        </is>
      </c>
      <c r="E106" s="4" t="inlineStr">
        <is>
          <t xml:space="preserve"> </t>
        </is>
      </c>
      <c r="F106" s="6" t="n">
        <v>141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ACH payments (in Dollars)</t>
        </is>
      </c>
      <c r="B107" s="4" t="inlineStr">
        <is>
          <t xml:space="preserve"> </t>
        </is>
      </c>
      <c r="C107" s="4" t="inlineStr">
        <is>
          <t xml:space="preserve"> </t>
        </is>
      </c>
      <c r="D107" s="4" t="inlineStr">
        <is>
          <t xml:space="preserve"> </t>
        </is>
      </c>
      <c r="E107" s="4" t="inlineStr">
        <is>
          <t xml:space="preserve"> </t>
        </is>
      </c>
      <c r="F107" s="5" t="n">
        <v>393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Debt discount amortized (in Doll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555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Effectiv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10" t="n">
        <v>0.724</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SOF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Debt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Maturity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Sep. 11,  2026</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NYS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Debt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11" t="n">
        <v>0.18</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Spartan Capital Securities, LL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Debt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Common shares issued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11" t="n">
        <v>0.08</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Warrants exercise price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8" t="n">
        <v>20.13</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Transaction fee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11" t="n">
        <v>0.06</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J.H. Darbie &amp; Co [Member] | Private Plac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3" t="inlineStr">
        <is>
          <t>Debt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Purchase of common shares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20</v>
      </c>
      <c r="I123" s="6" t="n">
        <v>9</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Common shares exercise price (in Dollars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525</v>
      </c>
      <c r="I124" s="5" t="n">
        <v>525</v>
      </c>
      <c r="J124" s="4" t="inlineStr">
        <is>
          <t xml:space="preserve"> </t>
        </is>
      </c>
      <c r="K124" s="4" t="inlineStr">
        <is>
          <t xml:space="preserve"> </t>
        </is>
      </c>
      <c r="L124" s="4" t="inlineStr">
        <is>
          <t xml:space="preserve"> </t>
        </is>
      </c>
      <c r="M124" s="4" t="inlineStr">
        <is>
          <t xml:space="preserve"> </t>
        </is>
      </c>
      <c r="N124" s="4" t="inlineStr">
        <is>
          <t xml:space="preserve"> </t>
        </is>
      </c>
      <c r="O124" s="5" t="n">
        <v>525</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Mast Hill [Member] | Leonit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Debt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Conversion principal amount (in Dollars)</t>
        </is>
      </c>
      <c r="B127" s="4" t="inlineStr">
        <is>
          <t xml:space="preserve"> </t>
        </is>
      </c>
      <c r="C127" s="5" t="n">
        <v>1305432</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Mast Hill [Member] | Private Plac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Debt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Common shares exercise price (in Dollars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5" t="n">
        <v>420</v>
      </c>
      <c r="H130" s="5" t="n">
        <v>1</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Monte Carl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Debt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Dividend yield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11" t="n">
        <v>0</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Volatility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10" t="n">
        <v>1.6045</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Risk-free interest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10" t="n">
        <v>0.0468</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Risk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1 year</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Monte Carlo [Member] | Common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3" t="inlineStr">
        <is>
          <t>Debt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Common shares exercise price (in Dollars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193</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sheetData>
  <mergeCells count="4">
    <mergeCell ref="A1:A2"/>
    <mergeCell ref="J1:N1"/>
    <mergeCell ref="O1:P1"/>
    <mergeCell ref="Q1:R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Details) - Schedule of Roll-Forward of the Derivative Liabilitie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Roll Forward Of The Derivative Liabilities Abstract</t>
        </is>
      </c>
      <c r="B3" s="4" t="inlineStr">
        <is>
          <t xml:space="preserve"> </t>
        </is>
      </c>
      <c r="C3" s="4" t="inlineStr">
        <is>
          <t xml:space="preserve"> </t>
        </is>
      </c>
      <c r="D3" s="4" t="inlineStr">
        <is>
          <t xml:space="preserve"> </t>
        </is>
      </c>
      <c r="E3" s="4" t="inlineStr">
        <is>
          <t xml:space="preserve"> </t>
        </is>
      </c>
    </row>
    <row r="4">
      <c r="A4" s="4" t="inlineStr">
        <is>
          <t>Balance at December 31, 2022</t>
        </is>
      </c>
      <c r="B4" s="4" t="inlineStr">
        <is>
          <t xml:space="preserve"> </t>
        </is>
      </c>
      <c r="C4" s="4" t="inlineStr">
        <is>
          <t xml:space="preserve"> </t>
        </is>
      </c>
      <c r="D4" s="4" t="inlineStr">
        <is>
          <t xml:space="preserve"> </t>
        </is>
      </c>
      <c r="E4" s="4" t="inlineStr">
        <is>
          <t xml:space="preserve"> </t>
        </is>
      </c>
    </row>
    <row r="5">
      <c r="A5" s="4" t="inlineStr">
        <is>
          <t>Initial fair value of derivative liabilities upon issuance</t>
        </is>
      </c>
      <c r="B5" s="4" t="inlineStr">
        <is>
          <t xml:space="preserve"> </t>
        </is>
      </c>
      <c r="C5" s="4" t="inlineStr">
        <is>
          <t xml:space="preserve"> </t>
        </is>
      </c>
      <c r="D5" s="6" t="n">
        <v>2613177</v>
      </c>
      <c r="E5" s="4" t="inlineStr">
        <is>
          <t xml:space="preserve"> </t>
        </is>
      </c>
    </row>
    <row r="6">
      <c r="A6" s="4" t="inlineStr">
        <is>
          <t>Gain on change in fair value of derivative liabilities</t>
        </is>
      </c>
      <c r="B6" s="5" t="n">
        <v>-425977</v>
      </c>
      <c r="C6" s="4" t="inlineStr">
        <is>
          <t xml:space="preserve"> </t>
        </is>
      </c>
      <c r="D6" s="6" t="n">
        <v>-425977</v>
      </c>
      <c r="E6" s="4" t="inlineStr">
        <is>
          <t xml:space="preserve"> </t>
        </is>
      </c>
    </row>
    <row r="7">
      <c r="A7" s="4" t="inlineStr">
        <is>
          <t>Extinguishment of derivative liabilities upon conversion of convertible notes</t>
        </is>
      </c>
      <c r="B7" s="4" t="inlineStr">
        <is>
          <t xml:space="preserve"> </t>
        </is>
      </c>
      <c r="C7" s="4" t="inlineStr">
        <is>
          <t xml:space="preserve"> </t>
        </is>
      </c>
      <c r="D7" s="6" t="n">
        <v>-864576</v>
      </c>
      <c r="E7" s="4" t="inlineStr">
        <is>
          <t xml:space="preserve"> </t>
        </is>
      </c>
    </row>
    <row r="8">
      <c r="A8" s="4" t="inlineStr">
        <is>
          <t>Balance at September 30, 2023</t>
        </is>
      </c>
      <c r="B8" s="5" t="n">
        <v>1322624</v>
      </c>
      <c r="C8" s="4" t="inlineStr">
        <is>
          <t xml:space="preserve"> </t>
        </is>
      </c>
      <c r="D8" s="5" t="n">
        <v>1322624</v>
      </c>
      <c r="E8"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Debt (Details) - Schedule of Fair Value of Derivative Liabilities</t>
        </is>
      </c>
      <c r="B1" s="2" t="inlineStr">
        <is>
          <t>9 Months Ended</t>
        </is>
      </c>
    </row>
    <row r="2">
      <c r="B2" s="2" t="inlineStr">
        <is>
          <t>Sep. 30, 2023 USD ($)</t>
        </is>
      </c>
    </row>
    <row r="3">
      <c r="A3" s="3" t="inlineStr">
        <is>
          <t>Schedule Of Fair Value Of Derivative Liabilities Abstract</t>
        </is>
      </c>
      <c r="B3" s="4" t="inlineStr">
        <is>
          <t xml:space="preserve"> </t>
        </is>
      </c>
    </row>
    <row r="4">
      <c r="A4" s="4" t="inlineStr">
        <is>
          <t>Initial derivative expense</t>
        </is>
      </c>
      <c r="B4" s="5" t="n">
        <v>154991</v>
      </c>
    </row>
    <row r="5">
      <c r="A5" s="4" t="inlineStr">
        <is>
          <t>Gain on change in fair value of derivative liabilities</t>
        </is>
      </c>
      <c r="B5" s="6" t="n">
        <v>-580968</v>
      </c>
    </row>
    <row r="6">
      <c r="A6" s="4" t="inlineStr">
        <is>
          <t>Gain on change in fair value of derivative liabilities</t>
        </is>
      </c>
      <c r="B6" s="5" t="n">
        <v>-42597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Reconciliation of Interest Expense - Interest Expense [Member]</t>
        </is>
      </c>
      <c r="B1" s="2" t="inlineStr">
        <is>
          <t>9 Months Ended</t>
        </is>
      </c>
    </row>
    <row r="2">
      <c r="B2" s="2" t="inlineStr">
        <is>
          <t>Dec. 31, 2023 USD ($)</t>
        </is>
      </c>
    </row>
    <row r="3">
      <c r="A3" s="3" t="inlineStr">
        <is>
          <t>Debt (Details) - Schedule of Reconciliation of Interest Expense [Line Items]</t>
        </is>
      </c>
      <c r="B3" s="4" t="inlineStr">
        <is>
          <t xml:space="preserve"> </t>
        </is>
      </c>
    </row>
    <row r="4">
      <c r="A4" s="4" t="inlineStr">
        <is>
          <t>Interest expense from amortization of debt discounts</t>
        </is>
      </c>
      <c r="B4" s="5" t="n">
        <v>3879558</v>
      </c>
    </row>
    <row r="5">
      <c r="A5" s="4" t="inlineStr">
        <is>
          <t>Interest expense from notes payable</t>
        </is>
      </c>
      <c r="B5" s="6" t="n">
        <v>243119</v>
      </c>
    </row>
    <row r="6">
      <c r="A6" s="4" t="inlineStr">
        <is>
          <t>Interest expense from related party notes payable</t>
        </is>
      </c>
      <c r="B6" s="6" t="n">
        <v>83891</v>
      </c>
    </row>
    <row r="7">
      <c r="A7" s="4" t="inlineStr">
        <is>
          <t>Interest expense from convertible notes payable</t>
        </is>
      </c>
      <c r="B7" s="6" t="n">
        <v>4595106</v>
      </c>
    </row>
    <row r="8">
      <c r="A8" s="4" t="inlineStr">
        <is>
          <t>Interest expense from revolving lines of credit</t>
        </is>
      </c>
      <c r="B8" s="6" t="n">
        <v>765786</v>
      </c>
    </row>
    <row r="9">
      <c r="A9" s="4" t="inlineStr">
        <is>
          <t>Interest expense from financing leases</t>
        </is>
      </c>
      <c r="B9" s="6" t="n">
        <v>38308</v>
      </c>
    </row>
    <row r="10">
      <c r="A10" s="4" t="inlineStr">
        <is>
          <t>Other interest expense</t>
        </is>
      </c>
      <c r="B10" s="6" t="n">
        <v>141531</v>
      </c>
    </row>
    <row r="11">
      <c r="A11" s="4" t="inlineStr">
        <is>
          <t>Total interest expense</t>
        </is>
      </c>
      <c r="B11" s="5" t="n">
        <v>97472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Reconciliation of Accrued Interest - Note Payable [Member]</t>
        </is>
      </c>
      <c r="B1" s="2" t="inlineStr">
        <is>
          <t>9 Months Ended</t>
        </is>
      </c>
    </row>
    <row r="2">
      <c r="B2" s="2" t="inlineStr">
        <is>
          <t>Sep. 30, 2023 USD ($)</t>
        </is>
      </c>
    </row>
    <row r="3">
      <c r="A3" s="3" t="inlineStr">
        <is>
          <t>Debt (Details) - Schedule of Reconciliation of Accrued Interest [Line Items]</t>
        </is>
      </c>
      <c r="B3" s="4" t="inlineStr">
        <is>
          <t xml:space="preserve"> </t>
        </is>
      </c>
    </row>
    <row r="4">
      <c r="A4" s="4" t="inlineStr">
        <is>
          <t>Accrued interest balance at December 31, 2022</t>
        </is>
      </c>
      <c r="B4" s="5" t="n">
        <v>1179875</v>
      </c>
    </row>
    <row r="5">
      <c r="A5" s="4" t="inlineStr">
        <is>
          <t>Interest expense from notes payable</t>
        </is>
      </c>
      <c r="B5" s="6" t="n">
        <v>243119</v>
      </c>
    </row>
    <row r="6">
      <c r="A6" s="4" t="inlineStr">
        <is>
          <t>Interest expense from related party notes payable</t>
        </is>
      </c>
      <c r="B6" s="6" t="n">
        <v>83891</v>
      </c>
    </row>
    <row r="7">
      <c r="A7" s="4" t="inlineStr">
        <is>
          <t>Interest expense from convertible notes payable</t>
        </is>
      </c>
      <c r="B7" s="6" t="n">
        <v>4595106</v>
      </c>
    </row>
    <row r="8">
      <c r="A8" s="4" t="inlineStr">
        <is>
          <t>Interest expense from revolving lines of credit</t>
        </is>
      </c>
      <c r="B8" s="6" t="n">
        <v>765786</v>
      </c>
    </row>
    <row r="9">
      <c r="A9" s="4" t="inlineStr">
        <is>
          <t>Interest expense from financing leases</t>
        </is>
      </c>
      <c r="B9" s="6" t="n">
        <v>38308</v>
      </c>
    </row>
    <row r="10">
      <c r="A10" s="4" t="inlineStr">
        <is>
          <t>Cash paid for interest</t>
        </is>
      </c>
      <c r="B10" s="6" t="n">
        <v>-3217831</v>
      </c>
    </row>
    <row r="11">
      <c r="A11" s="4" t="inlineStr">
        <is>
          <t>Common shares issued in settlement of interest</t>
        </is>
      </c>
      <c r="B11" s="6" t="n">
        <v>-1247701</v>
      </c>
    </row>
    <row r="12">
      <c r="A12" s="4" t="inlineStr">
        <is>
          <t>Settlement of interest through the issuance of a new revolving line of credit</t>
        </is>
      </c>
      <c r="B12" s="6" t="n">
        <v>-212156</v>
      </c>
    </row>
    <row r="13">
      <c r="A13" s="4" t="inlineStr">
        <is>
          <t>Accrued interest balance at September 30, 2023</t>
        </is>
      </c>
      <c r="B13" s="5" t="n">
        <v>222839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80" customWidth="1" min="6" max="6"/>
    <col width="14" customWidth="1" min="7" max="7"/>
    <col width="15" customWidth="1" min="8" max="8"/>
    <col width="80" customWidth="1" min="9" max="9"/>
    <col width="15" customWidth="1" min="10" max="10"/>
    <col width="14" customWidth="1" min="11" max="11"/>
    <col width="80"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s>
  <sheetData>
    <row r="1">
      <c r="A1" s="1" t="inlineStr">
        <is>
          <t>Related Parties (Details) - USD ($)</t>
        </is>
      </c>
      <c r="H1" s="2" t="inlineStr">
        <is>
          <t>1 Months Ended</t>
        </is>
      </c>
      <c r="J1" s="2" t="inlineStr">
        <is>
          <t>3 Months Ended</t>
        </is>
      </c>
      <c r="L1" s="2" t="inlineStr">
        <is>
          <t>9 Months Ended</t>
        </is>
      </c>
      <c r="N1" s="2" t="inlineStr">
        <is>
          <t>12 Months Ended</t>
        </is>
      </c>
    </row>
    <row r="2">
      <c r="B2" s="2" t="inlineStr">
        <is>
          <t>Apr. 05, 2023</t>
        </is>
      </c>
      <c r="C2" s="2" t="inlineStr">
        <is>
          <t>Oct. 01, 2022</t>
        </is>
      </c>
      <c r="D2" s="2" t="inlineStr">
        <is>
          <t>Jul. 26, 2022</t>
        </is>
      </c>
      <c r="E2" s="2" t="inlineStr">
        <is>
          <t>Sep. 30, 2020</t>
        </is>
      </c>
      <c r="F2" s="2" t="inlineStr">
        <is>
          <t>Sep. 01, 2020</t>
        </is>
      </c>
      <c r="G2" s="2" t="inlineStr">
        <is>
          <t>Apr. 15, 2013</t>
        </is>
      </c>
      <c r="H2" s="2" t="inlineStr">
        <is>
          <t>Jul. 26, 2022</t>
        </is>
      </c>
      <c r="I2" s="2" t="inlineStr">
        <is>
          <t>Apr. 15, 2013</t>
        </is>
      </c>
      <c r="J2" s="2" t="inlineStr">
        <is>
          <t>Sep. 30, 2023</t>
        </is>
      </c>
      <c r="K2" s="2" t="inlineStr">
        <is>
          <t>Sep. 30, 2022</t>
        </is>
      </c>
      <c r="L2" s="2" t="inlineStr">
        <is>
          <t>Sep. 30, 2023</t>
        </is>
      </c>
      <c r="M2" s="2" t="inlineStr">
        <is>
          <t>Sep. 30, 2022</t>
        </is>
      </c>
      <c r="N2" s="2" t="inlineStr">
        <is>
          <t>Dec. 31, 2022</t>
        </is>
      </c>
      <c r="O2" s="2" t="inlineStr">
        <is>
          <t>Dec. 31, 2021</t>
        </is>
      </c>
      <c r="P2" s="2" t="inlineStr">
        <is>
          <t>Sep. 15, 2022</t>
        </is>
      </c>
      <c r="Q2" s="2" t="inlineStr">
        <is>
          <t>Feb. 16, 2022</t>
        </is>
      </c>
      <c r="R2" s="2" t="inlineStr">
        <is>
          <t>Oct. 08, 2021</t>
        </is>
      </c>
      <c r="S2" s="2" t="inlineStr">
        <is>
          <t>Mar. 26, 2021</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incipal amount</t>
        </is>
      </c>
      <c r="B4" s="4" t="inlineStr">
        <is>
          <t xml:space="preserve"> </t>
        </is>
      </c>
      <c r="C4" s="4" t="inlineStr">
        <is>
          <t xml:space="preserve"> </t>
        </is>
      </c>
      <c r="D4" s="4" t="inlineStr">
        <is>
          <t xml:space="preserve"> </t>
        </is>
      </c>
      <c r="E4" s="5" t="n">
        <v>126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Vesting note amount</t>
        </is>
      </c>
      <c r="B5" s="4" t="inlineStr">
        <is>
          <t xml:space="preserve"> </t>
        </is>
      </c>
      <c r="C5" s="4" t="inlineStr">
        <is>
          <t xml:space="preserve"> </t>
        </is>
      </c>
      <c r="D5" s="5" t="n">
        <v>79722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683</v>
      </c>
      <c r="K6" s="4" t="inlineStr">
        <is>
          <t xml:space="preserve"> </t>
        </is>
      </c>
      <c r="L6" s="6" t="n">
        <v>12683</v>
      </c>
      <c r="M6" s="4" t="inlineStr">
        <is>
          <t xml:space="preserve"> </t>
        </is>
      </c>
      <c r="N6" s="4" t="inlineStr">
        <is>
          <t xml:space="preserve"> </t>
        </is>
      </c>
      <c r="O6" s="4" t="inlineStr">
        <is>
          <t xml:space="preserve"> </t>
        </is>
      </c>
      <c r="P6" s="6" t="n">
        <v>1267</v>
      </c>
      <c r="Q6" s="6" t="n">
        <v>381</v>
      </c>
      <c r="R6" s="4" t="inlineStr">
        <is>
          <t xml:space="preserve"> </t>
        </is>
      </c>
      <c r="S6" s="6" t="n">
        <v>997</v>
      </c>
    </row>
    <row r="7">
      <c r="A7" s="4" t="inlineStr">
        <is>
          <t>Conversion price per share (in Dollars per share)</t>
        </is>
      </c>
      <c r="B7" s="4" t="inlineStr">
        <is>
          <t xml:space="preserve"> </t>
        </is>
      </c>
      <c r="C7" s="4" t="inlineStr">
        <is>
          <t xml:space="preserve"> </t>
        </is>
      </c>
      <c r="D7" s="5" t="n">
        <v>420</v>
      </c>
      <c r="E7" s="4" t="inlineStr">
        <is>
          <t xml:space="preserve"> </t>
        </is>
      </c>
      <c r="F7" s="4" t="inlineStr">
        <is>
          <t xml:space="preserve"> </t>
        </is>
      </c>
      <c r="G7" s="4" t="inlineStr">
        <is>
          <t xml:space="preserve"> </t>
        </is>
      </c>
      <c r="H7" s="5" t="n">
        <v>42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4</v>
      </c>
      <c r="S7" s="4" t="inlineStr">
        <is>
          <t xml:space="preserve"> </t>
        </is>
      </c>
    </row>
    <row r="8">
      <c r="A8" s="4" t="inlineStr">
        <is>
          <t>Extinguishment debt amount</t>
        </is>
      </c>
      <c r="B8" s="4" t="inlineStr">
        <is>
          <t xml:space="preserve"> </t>
        </is>
      </c>
      <c r="C8" s="4" t="inlineStr">
        <is>
          <t xml:space="preserve"> </t>
        </is>
      </c>
      <c r="D8" s="5" t="n">
        <v>303706</v>
      </c>
      <c r="E8" s="4" t="inlineStr">
        <is>
          <t xml:space="preserve"> </t>
        </is>
      </c>
      <c r="F8" s="4" t="inlineStr">
        <is>
          <t xml:space="preserve"> </t>
        </is>
      </c>
      <c r="G8" s="4" t="inlineStr">
        <is>
          <t xml:space="preserve"> </t>
        </is>
      </c>
      <c r="H8" s="5" t="n">
        <v>45610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ayments to sellers</t>
        </is>
      </c>
      <c r="B9" s="4" t="inlineStr">
        <is>
          <t xml:space="preserve"> </t>
        </is>
      </c>
      <c r="C9" s="5" t="n">
        <v>55873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ayment of conversion agreement amount</t>
        </is>
      </c>
      <c r="B10" s="5" t="n">
        <v>6425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Management fee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00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Management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50000</v>
      </c>
      <c r="K12" s="5" t="n">
        <v>275000</v>
      </c>
      <c r="L12" s="5" t="n">
        <v>975000</v>
      </c>
      <c r="M12" s="5" t="n">
        <v>825000</v>
      </c>
      <c r="N12" s="5" t="n">
        <v>0</v>
      </c>
      <c r="O12" s="5" t="n">
        <v>0</v>
      </c>
      <c r="P12" s="4" t="inlineStr">
        <is>
          <t xml:space="preserve"> </t>
        </is>
      </c>
      <c r="Q12" s="4" t="inlineStr">
        <is>
          <t xml:space="preserve"> </t>
        </is>
      </c>
      <c r="R12" s="4" t="inlineStr">
        <is>
          <t xml:space="preserve"> </t>
        </is>
      </c>
      <c r="S12" s="4" t="inlineStr">
        <is>
          <t xml:space="preserve"> </t>
        </is>
      </c>
    </row>
    <row r="13">
      <c r="A13" s="4" t="inlineStr">
        <is>
          <t>Lease agreement, description</t>
        </is>
      </c>
      <c r="B13" s="4" t="inlineStr">
        <is>
          <t xml:space="preserve"> </t>
        </is>
      </c>
      <c r="C13" s="4" t="inlineStr">
        <is>
          <t xml:space="preserve"> </t>
        </is>
      </c>
      <c r="D13" s="4" t="inlineStr">
        <is>
          <t xml:space="preserve"> </t>
        </is>
      </c>
      <c r="E13" s="4" t="inlineStr">
        <is>
          <t xml:space="preserve"> </t>
        </is>
      </c>
      <c r="F13" s="4" t="inlineStr">
        <is>
          <t>Kyle’s entered
into an industrial lease agreement with the Kyle’s Sellers, who are officers of Kyle’s and principal shareholders of the
Company.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On September 1, 2020, Kyle’s entered
into an industrial lease agreement with Stephen Mallatt, Jr. and Rita Mallatt, the sellers of Kyle’s, who are officers of Kyle’s
and principal shareholders of the Company. The lease is for a term of five years, with an option for a renewal term of five years and
provides for a base rent of $7,000 per month for the first 12 months, which will increase to $7,210 for months 13-16 and to $7,426 for
months 37-60. In addition, Kyle’s is responsible for all taxes, insurance and certain operating costs during the lease term.</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lated party l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777</v>
      </c>
      <c r="K14" s="6" t="n">
        <v>65330</v>
      </c>
      <c r="L14" s="5" t="n">
        <v>21777</v>
      </c>
      <c r="M14" s="6" t="n">
        <v>6533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Total management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100000</v>
      </c>
      <c r="O15" s="6" t="n">
        <v>875000</v>
      </c>
      <c r="P15" s="4" t="inlineStr">
        <is>
          <t xml:space="preserve"> </t>
        </is>
      </c>
      <c r="Q15" s="4" t="inlineStr">
        <is>
          <t xml:space="preserve"> </t>
        </is>
      </c>
      <c r="R15" s="4" t="inlineStr">
        <is>
          <t xml:space="preserve"> </t>
        </is>
      </c>
      <c r="S15" s="4" t="inlineStr">
        <is>
          <t xml:space="preserve"> </t>
        </is>
      </c>
    </row>
    <row r="16">
      <c r="A16" s="4" t="inlineStr">
        <is>
          <t>Advances from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060</v>
      </c>
      <c r="K16" s="4" t="inlineStr">
        <is>
          <t xml:space="preserve"> </t>
        </is>
      </c>
      <c r="L16" s="5" t="n">
        <v>6060</v>
      </c>
      <c r="M16" s="4" t="inlineStr">
        <is>
          <t xml:space="preserve"> </t>
        </is>
      </c>
      <c r="N16" s="5" t="n">
        <v>46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payment,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Pursuant to the offsetting management services agreements, each of 1847 Asien, 1847 Wolo and 1847 ICU appointed the Manager
to provide certain services to it for a quarterly management fee equal to the greater of $75,000 or 2% of adjusted net assets (as defined
in the management services agreement) and 1847 Cabinet appointed the Manager to provide certain services to it for a quarterly management
fee equal to the greater of $125,000 or 2% of adjusted net assets (as defined in the management services agreement); provided, however,
in each case that if the aggregate amount of management fees paid or to be paid by such entities, together with all other management
fees paid or to be paid to the Manager under other offsetting management services agreements, exceeds, or is expected to exceed, 9.5%
of the Company’s gross income in any fiscal year or the Parent Management Fee in any fiscal quarter, then the management fee to
be paid by such entities shall be reduced, on a pro rata basis determined by reference to the other management fees to be paid to the
Manager under other offsetting management services agreements.</t>
        </is>
      </c>
      <c r="M19" s="4" t="inlineStr">
        <is>
          <t xml:space="preserve"> </t>
        </is>
      </c>
      <c r="N19" s="4" t="inlineStr">
        <is>
          <t>Pursuant to the offsetting management services agreements,
1847 Asien appointed the Manager to provide certain services to it for a quarterly management fee equal to the greater of $75,000 or
2% of adjusted net assets (as defined in the management services agreement), 1847 Cabinet appointed the Manager to provide certain services
to it for a quarterly management fee equal to the greater of $75,000 or 2% of adjusted net assets (as defined in the management services
agreement), which was increased to $125,000 or 2% of adjusted net assets on October 8, 2021, and 1847 Wolo appointed the Manager to provide
certain services to it for a quarterly management fee equal to the greater of $75,000 or 2% of adjusted net assets (as defined in the
management services agreement); provided, however, in each case that if the aggregate amount of management fees paid or to be paid by
such entities, together with all other management fees paid or to be paid to the Manager under other offsetting management services agreements,
exceeds, or is expected to exceed, 9.5% of the Company’s gross income in any fiscal year or the Parent Management Fee in any fiscal
quarter, then the management fee to be paid by such entities shall be reduced, on a pro rata basis determined by reference to the other
management fees to be paid to the Manager under other offsetting management services agreements.</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shares issued (in Shares)</t>
        </is>
      </c>
      <c r="B22" s="4" t="inlineStr">
        <is>
          <t xml:space="preserve"> </t>
        </is>
      </c>
      <c r="C22" s="4" t="inlineStr">
        <is>
          <t xml:space="preserve"> </t>
        </is>
      </c>
      <c r="D22" s="6" t="n">
        <v>1899</v>
      </c>
      <c r="E22" s="4" t="inlineStr">
        <is>
          <t xml:space="preserve"> </t>
        </is>
      </c>
      <c r="F22" s="4" t="inlineStr">
        <is>
          <t xml:space="preserve"> </t>
        </is>
      </c>
      <c r="G22" s="4" t="inlineStr">
        <is>
          <t xml:space="preserve"> </t>
        </is>
      </c>
      <c r="H22" s="6" t="n">
        <v>189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anag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lated party adva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4928</v>
      </c>
      <c r="K25" s="4" t="inlineStr">
        <is>
          <t xml:space="preserve"> </t>
        </is>
      </c>
      <c r="L25" s="5" t="n">
        <v>74928</v>
      </c>
      <c r="M25" s="4" t="inlineStr">
        <is>
          <t xml:space="preserve"> </t>
        </is>
      </c>
      <c r="N25" s="5" t="n">
        <v>74928</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sie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xpensed management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00000</v>
      </c>
      <c r="O28" s="6" t="n">
        <v>300000</v>
      </c>
      <c r="P28" s="4" t="inlineStr">
        <is>
          <t xml:space="preserve"> </t>
        </is>
      </c>
      <c r="Q28" s="4" t="inlineStr">
        <is>
          <t xml:space="preserve"> </t>
        </is>
      </c>
      <c r="R28" s="4" t="inlineStr">
        <is>
          <t xml:space="preserve"> </t>
        </is>
      </c>
      <c r="S28" s="4" t="inlineStr">
        <is>
          <t xml:space="preserve"> </t>
        </is>
      </c>
    </row>
    <row r="29">
      <c r="A29" s="4" t="inlineStr">
        <is>
          <t>Cabine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pensed management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500000</v>
      </c>
      <c r="O31" s="6" t="n">
        <v>350000</v>
      </c>
      <c r="P31" s="4" t="inlineStr">
        <is>
          <t xml:space="preserve"> </t>
        </is>
      </c>
      <c r="Q31" s="4" t="inlineStr">
        <is>
          <t xml:space="preserve"> </t>
        </is>
      </c>
      <c r="R31" s="4" t="inlineStr">
        <is>
          <t xml:space="preserve"> </t>
        </is>
      </c>
      <c r="S31" s="4" t="inlineStr">
        <is>
          <t xml:space="preserve"> </t>
        </is>
      </c>
    </row>
    <row r="32">
      <c r="A32" s="4" t="inlineStr">
        <is>
          <t>Wol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pensed management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00000</v>
      </c>
      <c r="O34" s="6" t="n">
        <v>225000</v>
      </c>
      <c r="P34" s="4" t="inlineStr">
        <is>
          <t xml:space="preserve"> </t>
        </is>
      </c>
      <c r="Q34" s="4" t="inlineStr">
        <is>
          <t xml:space="preserve"> </t>
        </is>
      </c>
      <c r="R34" s="4" t="inlineStr">
        <is>
          <t xml:space="preserve"> </t>
        </is>
      </c>
      <c r="S34" s="4" t="inlineStr">
        <is>
          <t xml:space="preserve"> </t>
        </is>
      </c>
    </row>
    <row r="35">
      <c r="A35" s="4" t="inlineStr">
        <is>
          <t>Management Services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Management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0</v>
      </c>
      <c r="L37" s="6" t="n">
        <v>0</v>
      </c>
      <c r="M37" s="6" t="n">
        <v>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scription of management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the Company and 1847 Partners
LLC (the “Manager”) entered into a management services agreement, pursuant to which the Company is required to pay the Manager
a quarterly management fee equal to 0.5% of its adjusted net assets for services performed (the “Parent Management Fee”).</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sie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anagement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5000</v>
      </c>
      <c r="K41" s="6" t="n">
        <v>225000</v>
      </c>
      <c r="L41" s="6" t="n">
        <v>75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abine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Management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25000</v>
      </c>
      <c r="K44" s="6" t="n">
        <v>375000</v>
      </c>
      <c r="L44" s="6" t="n">
        <v>125000</v>
      </c>
      <c r="M44" s="6" t="n">
        <v>375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Wol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anagement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5000</v>
      </c>
      <c r="K47" s="6" t="n">
        <v>225000</v>
      </c>
      <c r="L47" s="6" t="n">
        <v>75000</v>
      </c>
      <c r="M47" s="6" t="n">
        <v>225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CU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anagement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75000</v>
      </c>
      <c r="K50" s="5" t="n">
        <v>150000</v>
      </c>
      <c r="L50" s="6" t="n">
        <v>75000</v>
      </c>
      <c r="M50" s="5" t="n">
        <v>15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dvanc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lated party advan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18834</v>
      </c>
      <c r="K53" s="4" t="inlineStr">
        <is>
          <t xml:space="preserve"> </t>
        </is>
      </c>
      <c r="L53" s="5" t="n">
        <v>118834</v>
      </c>
      <c r="M53" s="4" t="inlineStr">
        <is>
          <t xml:space="preserve"> </t>
        </is>
      </c>
      <c r="N53" s="6" t="n">
        <v>118834</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lated Pa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dvances from related pa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74928</v>
      </c>
      <c r="O56" s="6" t="n">
        <v>74928</v>
      </c>
      <c r="P56" s="4" t="inlineStr">
        <is>
          <t xml:space="preserve"> </t>
        </is>
      </c>
      <c r="Q56" s="4" t="inlineStr">
        <is>
          <t xml:space="preserve"> </t>
        </is>
      </c>
      <c r="R56" s="4" t="inlineStr">
        <is>
          <t xml:space="preserve"> </t>
        </is>
      </c>
      <c r="S56" s="4" t="inlineStr">
        <is>
          <t xml:space="preserve"> </t>
        </is>
      </c>
    </row>
    <row r="57">
      <c r="A57" s="4" t="inlineStr">
        <is>
          <t>Related Party [Member] | Advanc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Related Pa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dvances from 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18834</v>
      </c>
      <c r="O59" s="5" t="n">
        <v>118834</v>
      </c>
      <c r="P59" s="4" t="inlineStr">
        <is>
          <t xml:space="preserve"> </t>
        </is>
      </c>
      <c r="Q59" s="4" t="inlineStr">
        <is>
          <t xml:space="preserve"> </t>
        </is>
      </c>
      <c r="R59" s="4" t="inlineStr">
        <is>
          <t xml:space="preserve"> </t>
        </is>
      </c>
      <c r="S59" s="4" t="inlineStr">
        <is>
          <t xml:space="preserve"> </t>
        </is>
      </c>
    </row>
  </sheetData>
  <mergeCells count="5">
    <mergeCell ref="A1:A2"/>
    <mergeCell ref="H1:I1"/>
    <mergeCell ref="J1:K1"/>
    <mergeCell ref="L1:M1"/>
    <mergeCell ref="N1:O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Q24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5"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5" customWidth="1" min="32" max="32"/>
    <col width="14" customWidth="1" min="33" max="33"/>
    <col width="14" customWidth="1" min="34" max="34"/>
    <col width="25" customWidth="1" min="35" max="35"/>
    <col width="14" customWidth="1" min="36" max="36"/>
    <col width="80" customWidth="1" min="37" max="37"/>
    <col width="14" customWidth="1" min="38" max="38"/>
    <col width="13" customWidth="1" min="39" max="39"/>
    <col width="14" customWidth="1" min="40" max="40"/>
    <col width="14" customWidth="1" min="41" max="41"/>
    <col width="14" customWidth="1" min="42" max="42"/>
    <col width="14" customWidth="1" min="43" max="43"/>
  </cols>
  <sheetData>
    <row r="1">
      <c r="A1" s="1" t="inlineStr">
        <is>
          <t>Shareholders’ Equity (Details) - USD ($)</t>
        </is>
      </c>
      <c r="X1" s="2" t="inlineStr">
        <is>
          <t>1 Months Ended</t>
        </is>
      </c>
      <c r="AF1" s="2" t="inlineStr">
        <is>
          <t>3 Months Ended</t>
        </is>
      </c>
      <c r="AI1" s="2" t="inlineStr">
        <is>
          <t>9 Months Ended</t>
        </is>
      </c>
      <c r="AK1" s="2" t="inlineStr">
        <is>
          <t>12 Months Ended</t>
        </is>
      </c>
    </row>
    <row r="2">
      <c r="B2" s="2" t="inlineStr">
        <is>
          <t>Sep. 11, 2023</t>
        </is>
      </c>
      <c r="C2" s="2" t="inlineStr">
        <is>
          <t>Aug. 30, 2023</t>
        </is>
      </c>
      <c r="D2" s="2" t="inlineStr">
        <is>
          <t>Aug. 11, 2023</t>
        </is>
      </c>
      <c r="E2" s="2" t="inlineStr">
        <is>
          <t>Jul. 30, 2023</t>
        </is>
      </c>
      <c r="F2" s="2" t="inlineStr">
        <is>
          <t>Jul. 18, 2023</t>
        </is>
      </c>
      <c r="G2" s="2" t="inlineStr">
        <is>
          <t>Jul. 07, 2023</t>
        </is>
      </c>
      <c r="H2" s="2" t="inlineStr">
        <is>
          <t>Jul. 03, 2023</t>
        </is>
      </c>
      <c r="I2" s="2" t="inlineStr">
        <is>
          <t>May 15, 2023</t>
        </is>
      </c>
      <c r="J2" s="2" t="inlineStr">
        <is>
          <t>Apr. 30, 2023</t>
        </is>
      </c>
      <c r="K2" s="2" t="inlineStr">
        <is>
          <t>Feb. 22, 2023</t>
        </is>
      </c>
      <c r="L2" s="2" t="inlineStr">
        <is>
          <t>Feb. 09, 2023</t>
        </is>
      </c>
      <c r="M2" s="2" t="inlineStr">
        <is>
          <t>Feb. 03, 2023</t>
        </is>
      </c>
      <c r="N2" s="2" t="inlineStr">
        <is>
          <t>Jan. 30, 2023</t>
        </is>
      </c>
      <c r="O2" s="2" t="inlineStr">
        <is>
          <t>Jan. 03, 2023</t>
        </is>
      </c>
      <c r="P2" s="2" t="inlineStr">
        <is>
          <t>Aug. 05, 2022</t>
        </is>
      </c>
      <c r="Q2" s="2" t="inlineStr">
        <is>
          <t>Aug. 02, 2022</t>
        </is>
      </c>
      <c r="R2" s="2" t="inlineStr">
        <is>
          <t>Jul. 08, 2022</t>
        </is>
      </c>
      <c r="S2" s="2" t="inlineStr">
        <is>
          <t>Mar. 23, 2022</t>
        </is>
      </c>
      <c r="T2" s="2" t="inlineStr">
        <is>
          <t>Feb. 09, 2022</t>
        </is>
      </c>
      <c r="U2" s="2" t="inlineStr">
        <is>
          <t>Oct. 08, 2021</t>
        </is>
      </c>
      <c r="V2" s="2" t="inlineStr">
        <is>
          <t>Oct. 08, 2021</t>
        </is>
      </c>
      <c r="W2" s="2" t="inlineStr">
        <is>
          <t>Mar. 26, 2021</t>
        </is>
      </c>
      <c r="X2" s="2" t="inlineStr">
        <is>
          <t>May 31, 2023</t>
        </is>
      </c>
      <c r="Y2" s="2" t="inlineStr">
        <is>
          <t>Feb. 28, 2023</t>
        </is>
      </c>
      <c r="Z2" s="2" t="inlineStr">
        <is>
          <t>Aug. 23, 2022</t>
        </is>
      </c>
      <c r="AA2" s="2" t="inlineStr">
        <is>
          <t>Jul. 29, 2022</t>
        </is>
      </c>
      <c r="AB2" s="2" t="inlineStr">
        <is>
          <t>May 19, 2022</t>
        </is>
      </c>
      <c r="AC2" s="2" t="inlineStr">
        <is>
          <t>Mar. 24, 2022</t>
        </is>
      </c>
      <c r="AD2" s="2" t="inlineStr">
        <is>
          <t>Mar. 26, 2021</t>
        </is>
      </c>
      <c r="AE2" s="2" t="inlineStr">
        <is>
          <t>Sep. 30, 2020</t>
        </is>
      </c>
      <c r="AF2" s="2" t="inlineStr">
        <is>
          <t>Sep. 30, 2023</t>
        </is>
      </c>
      <c r="AG2" s="2" t="inlineStr">
        <is>
          <t>Jun. 30, 2023</t>
        </is>
      </c>
      <c r="AH2" s="2" t="inlineStr">
        <is>
          <t>Sep. 30, 2022</t>
        </is>
      </c>
      <c r="AI2" s="2" t="inlineStr">
        <is>
          <t>Sep. 30, 2023</t>
        </is>
      </c>
      <c r="AJ2" s="2" t="inlineStr">
        <is>
          <t>Sep. 30, 2022</t>
        </is>
      </c>
      <c r="AK2" s="2" t="inlineStr">
        <is>
          <t>Dec. 31, 2022</t>
        </is>
      </c>
      <c r="AL2" s="2" t="inlineStr">
        <is>
          <t>Dec. 31, 2021</t>
        </is>
      </c>
      <c r="AM2" s="2" t="inlineStr">
        <is>
          <t>May 16, 2023</t>
        </is>
      </c>
      <c r="AN2" s="2" t="inlineStr">
        <is>
          <t>Sep. 15, 2022</t>
        </is>
      </c>
      <c r="AO2" s="2" t="inlineStr">
        <is>
          <t>Jul. 26, 2022</t>
        </is>
      </c>
      <c r="AP2" s="2" t="inlineStr">
        <is>
          <t>Feb. 16, 2022</t>
        </is>
      </c>
      <c r="AQ2" s="2" t="inlineStr">
        <is>
          <t>Jul. 29, 2020</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rued dividend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5" t="n">
        <v>456022</v>
      </c>
      <c r="AJ4" s="4" t="inlineStr">
        <is>
          <t xml:space="preserve"> </t>
        </is>
      </c>
      <c r="AK4" s="5" t="n">
        <v>615593</v>
      </c>
      <c r="AL4" s="5" t="n">
        <v>1032806</v>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Aggregate share of common stock</t>
        </is>
      </c>
      <c r="B5" s="4" t="inlineStr">
        <is>
          <t xml:space="preserve"> </t>
        </is>
      </c>
      <c r="C5" s="4" t="inlineStr">
        <is>
          <t xml:space="preserve"> </t>
        </is>
      </c>
      <c r="D5" s="6" t="n">
        <v>40989</v>
      </c>
      <c r="E5" s="4" t="inlineStr">
        <is>
          <t xml:space="preserve"> </t>
        </is>
      </c>
      <c r="F5" s="6" t="n">
        <v>40000</v>
      </c>
      <c r="G5" s="6" t="n">
        <v>55000</v>
      </c>
      <c r="H5" s="6" t="n">
        <v>3845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6" t="n">
        <v>14656</v>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Converted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6" t="n">
        <v>84188</v>
      </c>
      <c r="AG6" s="4" t="inlineStr">
        <is>
          <t xml:space="preserve"> </t>
        </is>
      </c>
      <c r="AH6" s="4" t="inlineStr">
        <is>
          <t xml:space="preserve"> </t>
        </is>
      </c>
      <c r="AI6" s="6" t="n">
        <v>88495</v>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Common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6" t="n">
        <v>500000000</v>
      </c>
      <c r="AG7" s="4" t="inlineStr">
        <is>
          <t xml:space="preserve"> </t>
        </is>
      </c>
      <c r="AH7" s="4" t="inlineStr">
        <is>
          <t xml:space="preserve"> </t>
        </is>
      </c>
      <c r="AI7" s="6" t="n">
        <v>500000000</v>
      </c>
      <c r="AJ7" s="4" t="inlineStr">
        <is>
          <t xml:space="preserve"> </t>
        </is>
      </c>
      <c r="AK7" s="6" t="n">
        <v>500000000</v>
      </c>
      <c r="AL7" s="6" t="n">
        <v>500000000</v>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Common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785322</v>
      </c>
      <c r="AG8" s="4" t="inlineStr">
        <is>
          <t xml:space="preserve"> </t>
        </is>
      </c>
      <c r="AH8" s="4" t="inlineStr">
        <is>
          <t xml:space="preserve"> </t>
        </is>
      </c>
      <c r="AI8" s="6" t="n">
        <v>785322</v>
      </c>
      <c r="AJ8" s="4" t="inlineStr">
        <is>
          <t xml:space="preserve"> </t>
        </is>
      </c>
      <c r="AK8" s="6" t="n">
        <v>56789</v>
      </c>
      <c r="AL8" s="6" t="n">
        <v>28105</v>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Common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6" t="n">
        <v>785322</v>
      </c>
      <c r="AG9" s="4" t="inlineStr">
        <is>
          <t xml:space="preserve"> </t>
        </is>
      </c>
      <c r="AH9" s="4" t="inlineStr">
        <is>
          <t xml:space="preserve"> </t>
        </is>
      </c>
      <c r="AI9" s="6" t="n">
        <v>785322</v>
      </c>
      <c r="AJ9" s="4" t="inlineStr">
        <is>
          <t xml:space="preserve"> </t>
        </is>
      </c>
      <c r="AK9" s="6" t="n">
        <v>56789</v>
      </c>
      <c r="AL9" s="6" t="n">
        <v>28105</v>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Converted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4157</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5066</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Exercise of warrants for cash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5064</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5" t="n">
        <v>5064</v>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Prefunded warrants</t>
        </is>
      </c>
      <c r="B13" s="4" t="inlineStr">
        <is>
          <t xml:space="preserve"> </t>
        </is>
      </c>
      <c r="C13" s="4" t="inlineStr">
        <is>
          <t xml:space="preserve"> </t>
        </is>
      </c>
      <c r="D13" s="4" t="inlineStr">
        <is>
          <t xml:space="preserve"> </t>
        </is>
      </c>
      <c r="E13" s="4" t="inlineStr">
        <is>
          <t xml:space="preserve"> </t>
        </is>
      </c>
      <c r="F13" s="4" t="inlineStr">
        <is>
          <t xml:space="preserve"> </t>
        </is>
      </c>
      <c r="G13" s="6" t="n">
        <v>55000</v>
      </c>
      <c r="H13" s="6" t="n">
        <v>5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Offering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Prefunded warrants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Gross proceeds (in Dollars)</t>
        </is>
      </c>
      <c r="B16" s="4" t="inlineStr">
        <is>
          <t xml:space="preserve"> </t>
        </is>
      </c>
      <c r="C16" s="4" t="inlineStr">
        <is>
          <t xml:space="preserve"> </t>
        </is>
      </c>
      <c r="D16" s="4" t="inlineStr">
        <is>
          <t xml:space="preserve"> </t>
        </is>
      </c>
      <c r="E16" s="4" t="inlineStr">
        <is>
          <t xml:space="preserve"> </t>
        </is>
      </c>
      <c r="F16" s="5" t="n">
        <v>960000</v>
      </c>
      <c r="G16" s="5" t="n">
        <v>1869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Percentage of transaction fees</t>
        </is>
      </c>
      <c r="B17" s="4" t="inlineStr">
        <is>
          <t xml:space="preserve"> </t>
        </is>
      </c>
      <c r="C17" s="4" t="inlineStr">
        <is>
          <t xml:space="preserve"> </t>
        </is>
      </c>
      <c r="D17" s="4" t="inlineStr">
        <is>
          <t xml:space="preserve"> </t>
        </is>
      </c>
      <c r="E17" s="4" t="inlineStr">
        <is>
          <t xml:space="preserve"> </t>
        </is>
      </c>
      <c r="F17" s="11" t="n">
        <v>0.08</v>
      </c>
      <c r="G17" s="11" t="n">
        <v>0.0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Net proceeds (in Dollars)</t>
        </is>
      </c>
      <c r="B18" s="4" t="inlineStr">
        <is>
          <t xml:space="preserve"> </t>
        </is>
      </c>
      <c r="C18" s="4" t="inlineStr">
        <is>
          <t xml:space="preserve"> </t>
        </is>
      </c>
      <c r="D18" s="4" t="inlineStr">
        <is>
          <t xml:space="preserve"> </t>
        </is>
      </c>
      <c r="E18" s="4" t="inlineStr">
        <is>
          <t xml:space="preserve"> </t>
        </is>
      </c>
      <c r="F18" s="4" t="inlineStr">
        <is>
          <t xml:space="preserve"> </t>
        </is>
      </c>
      <c r="G18" s="5" t="n">
        <v>149448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Aggregate of common shares</t>
        </is>
      </c>
      <c r="B19" s="4" t="inlineStr">
        <is>
          <t xml:space="preserve"> </t>
        </is>
      </c>
      <c r="C19" s="4" t="inlineStr">
        <is>
          <t xml:space="preserve"> </t>
        </is>
      </c>
      <c r="D19" s="4" t="inlineStr">
        <is>
          <t xml:space="preserve"> </t>
        </is>
      </c>
      <c r="E19" s="4" t="inlineStr">
        <is>
          <t xml:space="preserve"> </t>
        </is>
      </c>
      <c r="F19" s="4" t="inlineStr">
        <is>
          <t xml:space="preserve"> </t>
        </is>
      </c>
      <c r="G19" s="6" t="n">
        <v>5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Purchase price per share (in Dollars per share)</t>
        </is>
      </c>
      <c r="B20" s="4" t="inlineStr">
        <is>
          <t xml:space="preserve"> </t>
        </is>
      </c>
      <c r="C20" s="4" t="inlineStr">
        <is>
          <t xml:space="preserve"> </t>
        </is>
      </c>
      <c r="D20" s="4" t="inlineStr">
        <is>
          <t xml:space="preserve"> </t>
        </is>
      </c>
      <c r="E20" s="4" t="inlineStr">
        <is>
          <t xml:space="preserve"> </t>
        </is>
      </c>
      <c r="F20" s="5" t="n">
        <v>2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4" t="inlineStr">
        <is>
          <t>Net proceeds (in Dollars)</t>
        </is>
      </c>
      <c r="B21" s="4" t="inlineStr">
        <is>
          <t xml:space="preserve"> </t>
        </is>
      </c>
      <c r="C21" s="4" t="inlineStr">
        <is>
          <t xml:space="preserve"> </t>
        </is>
      </c>
      <c r="D21" s="4" t="inlineStr">
        <is>
          <t xml:space="preserve"> </t>
        </is>
      </c>
      <c r="E21" s="4" t="inlineStr">
        <is>
          <t xml:space="preserve"> </t>
        </is>
      </c>
      <c r="F21" s="5" t="n">
        <v>8582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5" t="n">
        <v>3553118</v>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Weighted average price common share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11" t="n">
        <v>0.8</v>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Issued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997</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6" t="n">
        <v>997</v>
      </c>
      <c r="AE23" s="4" t="inlineStr">
        <is>
          <t xml:space="preserve"> </t>
        </is>
      </c>
      <c r="AF23" s="6" t="n">
        <v>12683</v>
      </c>
      <c r="AG23" s="4" t="inlineStr">
        <is>
          <t xml:space="preserve"> </t>
        </is>
      </c>
      <c r="AH23" s="4" t="inlineStr">
        <is>
          <t xml:space="preserve"> </t>
        </is>
      </c>
      <c r="AI23" s="6" t="n">
        <v>12683</v>
      </c>
      <c r="AJ23" s="4" t="inlineStr">
        <is>
          <t xml:space="preserve"> </t>
        </is>
      </c>
      <c r="AK23" s="4" t="inlineStr">
        <is>
          <t xml:space="preserve"> </t>
        </is>
      </c>
      <c r="AL23" s="4" t="inlineStr">
        <is>
          <t xml:space="preserve"> </t>
        </is>
      </c>
      <c r="AM23" s="4" t="inlineStr">
        <is>
          <t xml:space="preserve"> </t>
        </is>
      </c>
      <c r="AN23" s="6" t="n">
        <v>1267</v>
      </c>
      <c r="AO23" s="4" t="inlineStr">
        <is>
          <t xml:space="preserve"> </t>
        </is>
      </c>
      <c r="AP23" s="6" t="n">
        <v>381</v>
      </c>
      <c r="AQ23" s="4" t="inlineStr">
        <is>
          <t xml:space="preserve"> </t>
        </is>
      </c>
    </row>
    <row r="24">
      <c r="A24" s="4" t="inlineStr">
        <is>
          <t>Issuance of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6" t="n">
        <v>88495</v>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Issu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4079</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Warrants price per share (in Dollars per share)</t>
        </is>
      </c>
      <c r="B26" s="4" t="inlineStr">
        <is>
          <t xml:space="preserve"> </t>
        </is>
      </c>
      <c r="C26" s="8" t="n">
        <v>7.92</v>
      </c>
      <c r="D26" s="4" t="inlineStr">
        <is>
          <t xml:space="preserve"> </t>
        </is>
      </c>
      <c r="E26" s="8" t="n">
        <v>16.28</v>
      </c>
      <c r="F26" s="4" t="inlineStr">
        <is>
          <t xml:space="preserve"> </t>
        </is>
      </c>
      <c r="G26" s="5" t="n">
        <v>20</v>
      </c>
      <c r="H26" s="4" t="inlineStr">
        <is>
          <t xml:space="preserve"> </t>
        </is>
      </c>
      <c r="I26" s="4" t="inlineStr">
        <is>
          <t xml:space="preserve"> </t>
        </is>
      </c>
      <c r="J26" s="8" t="n">
        <v>59.48</v>
      </c>
      <c r="K26" s="4" t="inlineStr">
        <is>
          <t xml:space="preserve"> </t>
        </is>
      </c>
      <c r="L26" s="4" t="inlineStr">
        <is>
          <t xml:space="preserve"> </t>
        </is>
      </c>
      <c r="M26" s="4" t="inlineStr">
        <is>
          <t xml:space="preserve"> </t>
        </is>
      </c>
      <c r="N26" s="8" t="n">
        <v>153.44</v>
      </c>
      <c r="O26" s="5" t="n">
        <v>420</v>
      </c>
      <c r="P26" s="4" t="inlineStr">
        <is>
          <t xml:space="preserve"> </t>
        </is>
      </c>
      <c r="Q26" s="4" t="inlineStr">
        <is>
          <t xml:space="preserve"> </t>
        </is>
      </c>
      <c r="R26" s="5" t="n">
        <v>601</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12" t="n">
        <v>18.3</v>
      </c>
      <c r="AG26" s="4" t="inlineStr">
        <is>
          <t xml:space="preserve"> </t>
        </is>
      </c>
      <c r="AH26" s="4" t="inlineStr">
        <is>
          <t xml:space="preserve"> </t>
        </is>
      </c>
      <c r="AI26" s="12" t="n">
        <v>18.3</v>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Exercise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0.001</v>
      </c>
      <c r="P27" s="4" t="inlineStr">
        <is>
          <t xml:space="preserve"> </t>
        </is>
      </c>
      <c r="Q27" s="4" t="inlineStr">
        <is>
          <t xml:space="preserve"> </t>
        </is>
      </c>
      <c r="R27" s="4" t="inlineStr">
        <is>
          <t xml:space="preserve"> </t>
        </is>
      </c>
      <c r="S27" s="4" t="inlineStr">
        <is>
          <t xml:space="preserve"> </t>
        </is>
      </c>
      <c r="T27" s="5" t="n">
        <v>42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5" t="n">
        <v>420</v>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Deemed dividend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60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5" t="n">
        <v>2600000</v>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Aggregate principal amoun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5" t="n">
        <v>1260000</v>
      </c>
      <c r="AF29" s="4" t="inlineStr">
        <is>
          <t xml:space="preserve"> </t>
        </is>
      </c>
      <c r="AG29" s="4" t="inlineStr">
        <is>
          <t xml:space="preserve"> </t>
        </is>
      </c>
      <c r="AH29" s="4" t="inlineStr">
        <is>
          <t xml:space="preserve"> </t>
        </is>
      </c>
      <c r="AI29" s="4" t="inlineStr">
        <is>
          <t xml:space="preserve"> </t>
        </is>
      </c>
      <c r="AJ29" s="4" t="inlineStr">
        <is>
          <t xml:space="preserve"> </t>
        </is>
      </c>
      <c r="AK29" s="6" t="n">
        <v>5880345</v>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Exercise price per share</t>
        </is>
      </c>
      <c r="B30" s="4" t="inlineStr">
        <is>
          <t xml:space="preserve"> </t>
        </is>
      </c>
      <c r="C30" s="4" t="inlineStr">
        <is>
          <t xml:space="preserve"> </t>
        </is>
      </c>
      <c r="D30" s="6" t="n">
        <v>4098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984</v>
      </c>
      <c r="L30" s="6" t="n">
        <v>2</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6" t="n">
        <v>76</v>
      </c>
      <c r="AG30" s="4" t="inlineStr">
        <is>
          <t xml:space="preserve"> </t>
        </is>
      </c>
      <c r="AH30" s="4" t="inlineStr">
        <is>
          <t xml:space="preserve"> </t>
        </is>
      </c>
      <c r="AI30" s="6" t="n">
        <v>76</v>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Exercise price per share (in Dollars per share)</t>
        </is>
      </c>
      <c r="B31" s="4" t="inlineStr">
        <is>
          <t xml:space="preserve"> </t>
        </is>
      </c>
      <c r="C31" s="4" t="inlineStr">
        <is>
          <t xml:space="preserve"> </t>
        </is>
      </c>
      <c r="D31" s="8" t="n">
        <v>20.1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2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52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5" t="n">
        <v>1000</v>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Consideration 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431</v>
      </c>
      <c r="M32" s="6" t="n">
        <v>1259</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6" t="n">
        <v>54567</v>
      </c>
      <c r="AC32" s="6" t="n">
        <v>426999</v>
      </c>
      <c r="AD32" s="6" t="n">
        <v>1818182</v>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Purchase of 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984</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Exercise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5" t="n">
        <v>1</v>
      </c>
      <c r="H34" s="4" t="inlineStr">
        <is>
          <t xml:space="preserve"> </t>
        </is>
      </c>
      <c r="I34" s="4" t="inlineStr">
        <is>
          <t xml:space="preserve"> </t>
        </is>
      </c>
      <c r="J34" s="4" t="inlineStr">
        <is>
          <t xml:space="preserve"> </t>
        </is>
      </c>
      <c r="K34" s="5" t="n">
        <v>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Cashless basis warrant</t>
        </is>
      </c>
      <c r="B35" s="6" t="n">
        <v>143</v>
      </c>
      <c r="C35" s="6" t="n">
        <v>68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Dividend yiel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11" t="n">
        <v>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11" t="n">
        <v>0</v>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Expected volatility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0" t="n">
        <v>0.4911</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10" t="n">
        <v>1.623</v>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row>
    <row r="38">
      <c r="A38" s="4" t="inlineStr">
        <is>
          <t>Weighted average risk-fre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10" t="n">
        <v>0.0313</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10" t="n">
        <v>0.041</v>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Expected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5 years</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5 years</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Estimated fair value of common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5" t="n">
        <v>193</v>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Fair value of warrants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5" t="n">
        <v>402650</v>
      </c>
      <c r="AI41" s="5" t="n">
        <v>222129</v>
      </c>
      <c r="AJ41" s="4" t="inlineStr">
        <is>
          <t xml:space="preserve"> </t>
        </is>
      </c>
      <c r="AK41" s="5" t="n">
        <v>402650</v>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Fair value of the commitment shares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6" t="n">
        <v>242858</v>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row>
    <row r="43">
      <c r="A43" s="4" t="inlineStr">
        <is>
          <t>Fair value of additional paid in capital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5" t="n">
        <v>218172</v>
      </c>
      <c r="AG43" s="4" t="inlineStr">
        <is>
          <t xml:space="preserve"> </t>
        </is>
      </c>
      <c r="AH43" s="4" t="inlineStr">
        <is>
          <t xml:space="preserve"> </t>
        </is>
      </c>
      <c r="AI43" s="6" t="n">
        <v>218172</v>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Exercise price per share (in Dollars per share)</t>
        </is>
      </c>
      <c r="B44" s="4" t="inlineStr">
        <is>
          <t xml:space="preserve"> </t>
        </is>
      </c>
      <c r="C44" s="4" t="inlineStr">
        <is>
          <t xml:space="preserve"> </t>
        </is>
      </c>
      <c r="D44" s="12" t="n">
        <v>18.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5" t="n">
        <v>1200</v>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Fair value of warrants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2405306</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5" t="n">
        <v>27900</v>
      </c>
      <c r="AG45" s="4" t="inlineStr">
        <is>
          <t xml:space="preserve"> </t>
        </is>
      </c>
      <c r="AH45" s="4" t="inlineStr">
        <is>
          <t xml:space="preserve"> </t>
        </is>
      </c>
      <c r="AI45" s="5" t="n">
        <v>27900</v>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Warrant for purchas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1250</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Purchas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6</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Volatility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11" t="n">
        <v>1</v>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row>
    <row r="49">
      <c r="A49" s="4" t="inlineStr">
        <is>
          <t>Promissory not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11" t="n">
        <v>0.2</v>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row>
    <row r="50">
      <c r="A50" s="4" t="inlineStr">
        <is>
          <t>Percentage of common shares</t>
        </is>
      </c>
      <c r="B50" s="4" t="inlineStr">
        <is>
          <t xml:space="preserve"> </t>
        </is>
      </c>
      <c r="C50" s="4" t="inlineStr">
        <is>
          <t xml:space="preserve"> </t>
        </is>
      </c>
      <c r="D50" s="11" t="n">
        <v>0.0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Weighted average remaining contractua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4 years 8 months 26 days</t>
        </is>
      </c>
      <c r="AJ51" s="4" t="inlineStr">
        <is>
          <t xml:space="preserve"> </t>
        </is>
      </c>
      <c r="AK51" s="4" t="inlineStr">
        <is>
          <t>1 year 5 months 4 days</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row>
    <row r="52">
      <c r="A52" s="4" t="inlineStr">
        <is>
          <t>Intrinsic value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5" t="n">
        <v>0</v>
      </c>
      <c r="AJ52" s="4" t="inlineStr">
        <is>
          <t xml:space="preserve"> </t>
        </is>
      </c>
      <c r="AK52" s="5" t="n">
        <v>108750</v>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Allocation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6" t="n">
        <v>1000</v>
      </c>
      <c r="AL53" s="6" t="n">
        <v>1000</v>
      </c>
      <c r="AM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Allocation share in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11" t="n">
        <v>1</v>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Profit allocation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11" t="n">
        <v>0.2</v>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row>
    <row r="56">
      <c r="A56" s="4" t="inlineStr">
        <is>
          <t>Allocati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6" t="n">
        <v>1000</v>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Common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2898</v>
      </c>
      <c r="U57" s="6" t="n">
        <v>625</v>
      </c>
      <c r="V57" s="6" t="n">
        <v>625</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6" t="n">
        <v>500000000</v>
      </c>
      <c r="AL57" s="6" t="n">
        <v>500000000</v>
      </c>
      <c r="AM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Common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6" t="n">
        <v>28105</v>
      </c>
      <c r="AM58" s="4" t="inlineStr">
        <is>
          <t xml:space="preserve"> </t>
        </is>
      </c>
      <c r="AN58" s="4" t="inlineStr">
        <is>
          <t xml:space="preserve"> </t>
        </is>
      </c>
      <c r="AO58" s="4" t="inlineStr">
        <is>
          <t xml:space="preserve"> </t>
        </is>
      </c>
      <c r="AP58" s="4" t="inlineStr">
        <is>
          <t xml:space="preserve"> </t>
        </is>
      </c>
      <c r="AQ58" s="4" t="inlineStr">
        <is>
          <t xml:space="preserve"> </t>
        </is>
      </c>
    </row>
    <row r="59">
      <c r="A59" s="4" t="inlineStr">
        <is>
          <t>Issued aggregate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6" t="n">
        <v>997</v>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Issued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12" t="n">
        <v>1.9</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12" t="n">
        <v>1.9</v>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Purchase price per unit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24362800</v>
      </c>
      <c r="V61" s="4" t="inlineStr">
        <is>
          <t xml:space="preserve"> </t>
        </is>
      </c>
      <c r="W61" s="8" t="n">
        <v>1.65</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Other underwriting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14286</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Gross purchase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42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Public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4286</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Gross proceeds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6000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Net proceeds amount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5150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Common stock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249762</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6" t="n">
        <v>505751</v>
      </c>
      <c r="AA67" s="6" t="n">
        <v>337841</v>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Convertible promissory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11" t="n">
        <v>0.06</v>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row>
    <row r="69">
      <c r="A69" s="4" t="inlineStr">
        <is>
          <t>Dividend of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5</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8" t="n">
        <v>13.13</v>
      </c>
      <c r="AA69" s="8" t="n">
        <v>13.13</v>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Exercise price amount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5" t="n">
        <v>420</v>
      </c>
      <c r="AM70" s="4" t="inlineStr">
        <is>
          <t xml:space="preserve"> </t>
        </is>
      </c>
      <c r="AN70" s="4" t="inlineStr">
        <is>
          <t xml:space="preserve"> </t>
        </is>
      </c>
      <c r="AO70" s="4" t="inlineStr">
        <is>
          <t xml:space="preserve"> </t>
        </is>
      </c>
      <c r="AP70" s="4" t="inlineStr">
        <is>
          <t xml:space="preserve"> </t>
        </is>
      </c>
      <c r="AQ70" s="4" t="inlineStr">
        <is>
          <t xml:space="preserve"> </t>
        </is>
      </c>
    </row>
    <row r="71">
      <c r="A71" s="4" t="inlineStr">
        <is>
          <t>Warrants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The assumptions used in the model were as
follows: (i) dividend yield of 0%; (ii) expected volatility of 62.5-63.25%; (iii) weighted average risk-free interest rate of 0.16%;
(iv) expected life of three years; (v) estimated fair value of the common shares of $1,040.00-$2,100.00 per share; and (vi) various probability
assumptions related to redemption, calls and price resets. The amount allocated to the warrants, based on their relative fair of $1,472,914,
was recorded as additional paid-in capital.</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row>
    <row r="72">
      <c r="A72" s="4" t="inlineStr">
        <is>
          <t>Common stock exercise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5" t="n">
        <v>420</v>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row>
    <row r="73">
      <c r="A73" s="4" t="inlineStr">
        <is>
          <t>Warrant term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The
warrants have a term of three years and are callable by the Company after one year if the 30-day average stock price is in excess of
$5 and the trading volume in the Company’s shares exceed 100,000 shares a day over such period. The Company can also redeem the
warrants during the term for $0.50 a warrant in the first year; $1.00 a warrant in the second year; and $1.50 a warrant in the third
year.</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row>
    <row r="74">
      <c r="A74" s="4" t="inlineStr">
        <is>
          <t>Exercise pric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4</v>
      </c>
      <c r="V74" s="5" t="n">
        <v>4</v>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5" t="n">
        <v>420</v>
      </c>
      <c r="AP74" s="4" t="inlineStr">
        <is>
          <t xml:space="preserve"> </t>
        </is>
      </c>
      <c r="AQ74" s="4" t="inlineStr">
        <is>
          <t xml:space="preserve"> </t>
        </is>
      </c>
    </row>
    <row r="75">
      <c r="A75" s="4" t="inlineStr">
        <is>
          <t>Pric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1000</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row>
    <row r="76">
      <c r="A76" s="4" t="inlineStr">
        <is>
          <t>Exercise price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420</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Adjusted exerci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42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6" t="n">
        <v>420</v>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row>
    <row r="78">
      <c r="A78" s="4" t="inlineStr">
        <is>
          <t>Consolidations adjustments to conversion price,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The assumptions used in the model were as
follows: (i) dividend yield of 0%; (ii) expected volatility of 51.81%; (iii) weighted average risk-free interest rate of 0.31%; (iv)
expected life of three years; (v) estimated fair value of the common shares of $776.00 per share; and (vi) various probability assumptions
related to redemption, calls and price resets. The fair value of the warrants was $379,533, or $315.00 per warrant, resulting in the
amount allocated to the warrants, based on their relative fair of $172,050, was recorded as additional paid-in capital.</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row>
    <row r="79">
      <c r="A79" s="4" t="inlineStr">
        <is>
          <t>Warrant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The warrants allow the holder to purchase
one (1) common share at an exercise price of $420.00 per common share (subject to adjustment including upon any future equity offering
with a lower exercise price), which may be exercised on a cashless basis under certain circumstances. The Company may force the exercise
of the warrants at any time after the one year anniversary of the date of the warrants, if (i) the Company is listed on a national securities
exchange or the over-the-counter market, (ii) the underlying common shares are registered or the holder of the warrant otherwise has
the ability to trade the underlying common shares without restriction, (iii) the 30-day volume-weighted daily average price of the common
shares exceeds 200% of the exercise price, as adjusted, and (iv) the average daily trading volume is at least 100,000 common shares during
such 30-day period. The Company may redeem the warrants held by any holder in whole (but not in part) by paying in cash to such holder
as follows: (i) $0.50 per share then underlying the warrant if within the first twelve (12) months of issuance; (ii) $1.00 per share
then underlying the warrant if after the first twelve (12) months, but before twenty-four (24) months of issuance; and (iii) $1.50 per
share then underlying the warrant if after twenty-four months, but before thirty-six (36) months.</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Conversion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6000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5" t="n">
        <v>3</v>
      </c>
      <c r="AL80" s="4" t="inlineStr">
        <is>
          <t xml:space="preserve"> </t>
        </is>
      </c>
      <c r="AM80" s="4" t="inlineStr">
        <is>
          <t xml:space="preserve"> </t>
        </is>
      </c>
      <c r="AN80" s="4" t="inlineStr">
        <is>
          <t xml:space="preserve"> </t>
        </is>
      </c>
      <c r="AO80" s="4" t="inlineStr">
        <is>
          <t xml:space="preserve"> </t>
        </is>
      </c>
      <c r="AP80" s="4" t="inlineStr">
        <is>
          <t xml:space="preserve"> </t>
        </is>
      </c>
      <c r="AQ80" s="5" t="n">
        <v>1000</v>
      </c>
    </row>
    <row r="81">
      <c r="A81" s="4" t="inlineStr">
        <is>
          <t>Common shares purcha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100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row>
    <row r="82">
      <c r="A82" s="4" t="inlineStr">
        <is>
          <t>Exercise price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525</v>
      </c>
      <c r="Q82" s="4" t="inlineStr">
        <is>
          <t xml:space="preserve"> </t>
        </is>
      </c>
      <c r="R82" s="5" t="n">
        <v>600</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Total net proceeds (in Doll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4996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Purchase of commo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358</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6" t="n">
        <v>2955</v>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Common shar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723</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row>
    <row r="86">
      <c r="A86" s="4" t="inlineStr">
        <is>
          <t>Additional paid-in capital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40265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row>
    <row r="87">
      <c r="A87" s="4" t="inlineStr">
        <is>
          <t>Dividend income (in Doll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640000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Issuance of commo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6" t="n">
        <v>16830</v>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row>
    <row r="90">
      <c r="A90" s="3" t="inlineStr">
        <is>
          <t>Share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row>
    <row r="91">
      <c r="A91" s="4" t="inlineStr">
        <is>
          <t>Converted commo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6" t="n">
        <v>84188</v>
      </c>
      <c r="AG91" s="6" t="n">
        <v>4307</v>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row>
    <row r="92">
      <c r="A92" s="4" t="inlineStr">
        <is>
          <t>Fair value of warrants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Common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6" t="n">
        <v>56789</v>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row>
    <row r="94">
      <c r="A94" s="4" t="inlineStr">
        <is>
          <t>Exercise price per shar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8" t="n">
        <v>18.52</v>
      </c>
      <c r="AG94" s="4" t="inlineStr">
        <is>
          <t xml:space="preserve"> </t>
        </is>
      </c>
      <c r="AH94" s="4" t="inlineStr">
        <is>
          <t xml:space="preserve"> </t>
        </is>
      </c>
      <c r="AI94" s="8" t="n">
        <v>18.52</v>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Common shares purcha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6" t="n">
        <v>14286</v>
      </c>
      <c r="AI95" s="4" t="inlineStr">
        <is>
          <t xml:space="preserve"> </t>
        </is>
      </c>
      <c r="AJ95" s="4" t="inlineStr">
        <is>
          <t xml:space="preserve"> </t>
        </is>
      </c>
      <c r="AK95" s="6" t="n">
        <v>14286</v>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row>
    <row r="96">
      <c r="A96" s="4" t="inlineStr">
        <is>
          <t>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row>
    <row r="97">
      <c r="A97" s="3" t="inlineStr">
        <is>
          <t>Share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Exercise price per shar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6" t="n">
        <v>420</v>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row>
    <row r="99">
      <c r="A99" s="4" t="inlineStr">
        <is>
          <t>Exercise price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5" t="n">
        <v>420</v>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row>
    <row r="100">
      <c r="A100" s="4" t="inlineStr">
        <is>
          <t>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row>
    <row r="101">
      <c r="A101" s="3" t="inlineStr">
        <is>
          <t>Share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Exercise price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5" t="n">
        <v>420</v>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row>
    <row r="103">
      <c r="A103" s="4" t="inlineStr">
        <is>
          <t>Exercise price 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5" t="n">
        <v>525</v>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Promissory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row>
    <row r="105">
      <c r="A105" s="3" t="inlineStr">
        <is>
          <t>Share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row>
    <row r="106">
      <c r="A106" s="4" t="inlineStr">
        <is>
          <t>Deemed dividend (in Dollars)</t>
        </is>
      </c>
      <c r="B106" s="4" t="inlineStr">
        <is>
          <t xml:space="preserve"> </t>
        </is>
      </c>
      <c r="C106" s="5" t="n">
        <v>6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row>
    <row r="107">
      <c r="A107" s="4" t="inlineStr">
        <is>
          <t>Black-Scholes Optio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row>
    <row r="108">
      <c r="A108" s="3" t="inlineStr">
        <is>
          <t>Share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row>
    <row r="109">
      <c r="A109" s="4" t="inlineStr">
        <is>
          <t>Issuance of warrant</t>
        </is>
      </c>
      <c r="B109" s="4" t="inlineStr">
        <is>
          <t xml:space="preserve"> </t>
        </is>
      </c>
      <c r="C109" s="4" t="inlineStr">
        <is>
          <t xml:space="preserve"> </t>
        </is>
      </c>
      <c r="D109" s="6" t="n">
        <v>86613</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row>
    <row r="110">
      <c r="A110" s="4" t="inlineStr">
        <is>
          <t>Black-Scholes Pricing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row>
    <row r="111">
      <c r="A111" s="3" t="inlineStr">
        <is>
          <t>Share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row>
    <row r="112">
      <c r="A112" s="4" t="inlineStr">
        <is>
          <t>Deemed dividend (in Dollars)</t>
        </is>
      </c>
      <c r="B112" s="4" t="inlineStr">
        <is>
          <t xml:space="preserve"> </t>
        </is>
      </c>
      <c r="C112" s="4" t="inlineStr">
        <is>
          <t xml:space="preserve"> </t>
        </is>
      </c>
      <c r="D112" s="4" t="inlineStr">
        <is>
          <t xml:space="preserve"> </t>
        </is>
      </c>
      <c r="E112" s="5" t="n">
        <v>3000</v>
      </c>
      <c r="F112" s="4" t="inlineStr">
        <is>
          <t xml:space="preserve"> </t>
        </is>
      </c>
      <c r="G112" s="5" t="n">
        <v>19000</v>
      </c>
      <c r="H112" s="4" t="inlineStr">
        <is>
          <t xml:space="preserve"> </t>
        </is>
      </c>
      <c r="I112" s="4" t="inlineStr">
        <is>
          <t xml:space="preserve"> </t>
        </is>
      </c>
      <c r="J112" s="5" t="n">
        <v>534000</v>
      </c>
      <c r="K112" s="4" t="inlineStr">
        <is>
          <t xml:space="preserve"> </t>
        </is>
      </c>
      <c r="L112" s="4" t="inlineStr">
        <is>
          <t xml:space="preserve"> </t>
        </is>
      </c>
      <c r="M112" s="4" t="inlineStr">
        <is>
          <t xml:space="preserve"> </t>
        </is>
      </c>
      <c r="N112" s="5" t="n">
        <v>1217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row>
    <row r="113">
      <c r="A113" s="4" t="inlineStr">
        <is>
          <t>Warra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row>
    <row r="114">
      <c r="A114" s="3" t="inlineStr">
        <is>
          <t>Share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row>
    <row r="115">
      <c r="A115" s="4" t="inlineStr">
        <is>
          <t>Exercise price per shar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1</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row>
    <row r="116">
      <c r="A116" s="4" t="inlineStr">
        <is>
          <t>Cashless basis warrant</t>
        </is>
      </c>
      <c r="B116" s="6" t="n">
        <v>1901</v>
      </c>
      <c r="C116" s="6" t="n">
        <v>392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Dividend yield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11" t="n">
        <v>0</v>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Expected volatility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11" t="n">
        <v>1.62</v>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row>
    <row r="119">
      <c r="A119" s="4" t="inlineStr">
        <is>
          <t>Weighted average risk-free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10" t="n">
        <v>0.043</v>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row>
    <row r="120">
      <c r="A120" s="4" t="inlineStr">
        <is>
          <t>Expected lif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5 years</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row>
    <row r="121">
      <c r="A121" s="4" t="inlineStr">
        <is>
          <t>Estimated fair value of common per shar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5" t="n">
        <v>180</v>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row>
    <row r="122">
      <c r="A122" s="4" t="inlineStr">
        <is>
          <t>Fair value of the commitment shares (in Doll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5" t="n">
        <v>521590</v>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row>
    <row r="123">
      <c r="A123" s="4" t="inlineStr">
        <is>
          <t>Fair value of additional paid in capital (in Doll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5" t="n">
        <v>879829</v>
      </c>
      <c r="AG123" s="4" t="inlineStr">
        <is>
          <t xml:space="preserve"> </t>
        </is>
      </c>
      <c r="AH123" s="4" t="inlineStr">
        <is>
          <t xml:space="preserve"> </t>
        </is>
      </c>
      <c r="AI123" s="6" t="n">
        <v>879829</v>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row>
    <row r="124">
      <c r="A124" s="4" t="inlineStr">
        <is>
          <t>Fair value of warrants (in Doll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5" t="n">
        <v>1323774</v>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row>
    <row r="125">
      <c r="A125" s="4" t="inlineStr">
        <is>
          <t>Warrant [Member] | Min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row>
    <row r="126">
      <c r="A126" s="3" t="inlineStr">
        <is>
          <t>Shareholders’ Equ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row>
    <row r="127">
      <c r="A127" s="4" t="inlineStr">
        <is>
          <t>Exercise price per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5" t="n">
        <v>1</v>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row>
    <row r="128">
      <c r="A128" s="4" t="inlineStr">
        <is>
          <t>Warrant [Member] | Max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row>
    <row r="129">
      <c r="A129" s="3" t="inlineStr">
        <is>
          <t>Shareholders’ Equ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row>
    <row r="130">
      <c r="A130" s="4" t="inlineStr">
        <is>
          <t>Exercise price per shar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5" t="n">
        <v>525</v>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row>
    <row r="131">
      <c r="A131" s="4" t="inlineStr">
        <is>
          <t>Promissory Not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row>
    <row r="132">
      <c r="A132" s="3" t="inlineStr">
        <is>
          <t>Shareholders’ 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row>
    <row r="133">
      <c r="A133" s="4" t="inlineStr">
        <is>
          <t>Exercise price per share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42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row>
    <row r="134">
      <c r="A134" s="4" t="inlineStr">
        <is>
          <t>Warrant for purchase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183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row>
    <row r="135">
      <c r="A135" s="4" t="inlineStr">
        <is>
          <t>Series A Senior Convertible Preferred Shar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row>
    <row r="136">
      <c r="A136" s="3" t="inlineStr">
        <is>
          <t>Shareholders’ 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row>
    <row r="137">
      <c r="A137" s="4" t="inlineStr">
        <is>
          <t>Accrued dividends preferred shares (in Dolla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6" t="n">
        <v>93941</v>
      </c>
      <c r="AG137" s="4" t="inlineStr">
        <is>
          <t xml:space="preserve"> </t>
        </is>
      </c>
      <c r="AH137" s="4" t="inlineStr">
        <is>
          <t xml:space="preserve"> </t>
        </is>
      </c>
      <c r="AI137" s="5" t="n">
        <v>314037</v>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row>
    <row r="138">
      <c r="A138" s="4" t="inlineStr">
        <is>
          <t>Accrued dividends (in Doll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5" t="n">
        <v>137246</v>
      </c>
      <c r="AG138" s="4" t="inlineStr">
        <is>
          <t xml:space="preserve"> </t>
        </is>
      </c>
      <c r="AH138" s="4" t="inlineStr">
        <is>
          <t xml:space="preserve"> </t>
        </is>
      </c>
      <c r="AI138" s="5" t="n">
        <v>401183</v>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row>
    <row r="139">
      <c r="A139" s="4" t="inlineStr">
        <is>
          <t>Issuance of commo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6" t="n">
        <v>8423</v>
      </c>
      <c r="AG139" s="4" t="inlineStr">
        <is>
          <t xml:space="preserve"> </t>
        </is>
      </c>
      <c r="AH139" s="4" t="inlineStr">
        <is>
          <t xml:space="preserve"> </t>
        </is>
      </c>
      <c r="AI139" s="6" t="n">
        <v>11290</v>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row>
    <row r="140">
      <c r="A140" s="4" t="inlineStr">
        <is>
          <t>Warrants dividend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11" t="n">
        <v>0.8</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row>
    <row r="141">
      <c r="A141" s="4" t="inlineStr">
        <is>
          <t>Aggregate share of common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6" t="n">
        <v>1367273</v>
      </c>
      <c r="AG141" s="4" t="inlineStr">
        <is>
          <t xml:space="preserve"> </t>
        </is>
      </c>
      <c r="AH141" s="4" t="inlineStr">
        <is>
          <t xml:space="preserve"> </t>
        </is>
      </c>
      <c r="AI141" s="6" t="n">
        <v>160752</v>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row>
    <row r="142">
      <c r="A142" s="4" t="inlineStr">
        <is>
          <t>Preferred stock share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6" t="n">
        <v>226667</v>
      </c>
      <c r="AG142" s="4" t="inlineStr">
        <is>
          <t xml:space="preserve"> </t>
        </is>
      </c>
      <c r="AH142" s="4" t="inlineStr">
        <is>
          <t xml:space="preserve"> </t>
        </is>
      </c>
      <c r="AI142" s="6" t="n">
        <v>226667</v>
      </c>
      <c r="AJ142" s="4" t="inlineStr">
        <is>
          <t xml:space="preserve"> </t>
        </is>
      </c>
      <c r="AK142" s="6" t="n">
        <v>1593940</v>
      </c>
      <c r="AL142" s="6" t="n">
        <v>1818182</v>
      </c>
      <c r="AM142" s="4" t="inlineStr">
        <is>
          <t xml:space="preserve"> </t>
        </is>
      </c>
      <c r="AN142" s="4" t="inlineStr">
        <is>
          <t xml:space="preserve"> </t>
        </is>
      </c>
      <c r="AO142" s="4" t="inlineStr">
        <is>
          <t xml:space="preserve"> </t>
        </is>
      </c>
      <c r="AP142" s="4" t="inlineStr">
        <is>
          <t xml:space="preserve"> </t>
        </is>
      </c>
      <c r="AQ142" s="4" t="inlineStr">
        <is>
          <t xml:space="preserve"> </t>
        </is>
      </c>
    </row>
    <row r="143">
      <c r="A143" s="4" t="inlineStr">
        <is>
          <t>Preferred stock shares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6" t="n">
        <v>226667</v>
      </c>
      <c r="AG143" s="4" t="inlineStr">
        <is>
          <t xml:space="preserve"> </t>
        </is>
      </c>
      <c r="AH143" s="4" t="inlineStr">
        <is>
          <t xml:space="preserve"> </t>
        </is>
      </c>
      <c r="AI143" s="6" t="n">
        <v>226667</v>
      </c>
      <c r="AJ143" s="4" t="inlineStr">
        <is>
          <t xml:space="preserve"> </t>
        </is>
      </c>
      <c r="AK143" s="6" t="n">
        <v>1593940</v>
      </c>
      <c r="AL143" s="6" t="n">
        <v>1818182</v>
      </c>
      <c r="AM143" s="4" t="inlineStr">
        <is>
          <t xml:space="preserve"> </t>
        </is>
      </c>
      <c r="AN143" s="4" t="inlineStr">
        <is>
          <t xml:space="preserve"> </t>
        </is>
      </c>
      <c r="AO143" s="4" t="inlineStr">
        <is>
          <t xml:space="preserve"> </t>
        </is>
      </c>
      <c r="AP143" s="4" t="inlineStr">
        <is>
          <t xml:space="preserve"> </t>
        </is>
      </c>
      <c r="AQ143" s="4" t="inlineStr">
        <is>
          <t xml:space="preserve"> </t>
        </is>
      </c>
    </row>
    <row r="144">
      <c r="A144" s="4" t="inlineStr">
        <is>
          <t>Accrued preferred share dividends paid (in Dolla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6" t="n">
        <v>437491</v>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row>
    <row r="145">
      <c r="A145" s="4" t="inlineStr">
        <is>
          <t>Exercise of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6" t="n">
        <v>10068</v>
      </c>
      <c r="AN145" s="4" t="inlineStr">
        <is>
          <t xml:space="preserve"> </t>
        </is>
      </c>
      <c r="AO145" s="4" t="inlineStr">
        <is>
          <t xml:space="preserve"> </t>
        </is>
      </c>
      <c r="AP145" s="4" t="inlineStr">
        <is>
          <t xml:space="preserve"> </t>
        </is>
      </c>
      <c r="AQ145" s="4" t="inlineStr">
        <is>
          <t xml:space="preserve"> </t>
        </is>
      </c>
    </row>
    <row r="146">
      <c r="A146" s="4" t="inlineStr">
        <is>
          <t>Common stock issued upon acquisi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6" t="n">
        <v>1367273</v>
      </c>
      <c r="AG146" s="4" t="inlineStr">
        <is>
          <t xml:space="preserve"> </t>
        </is>
      </c>
      <c r="AH146" s="4" t="inlineStr">
        <is>
          <t xml:space="preserve"> </t>
        </is>
      </c>
      <c r="AI146" s="6" t="n">
        <v>1367273</v>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6" t="n">
        <v>133333</v>
      </c>
      <c r="AQ146" s="4" t="inlineStr">
        <is>
          <t xml:space="preserve"> </t>
        </is>
      </c>
    </row>
    <row r="147">
      <c r="A147" s="4" t="inlineStr">
        <is>
          <t>Series B Senior Convertible Preferred Shar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row>
    <row r="148">
      <c r="A148" s="3" t="inlineStr">
        <is>
          <t>Shareholders’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row>
    <row r="149">
      <c r="A149" s="4" t="inlineStr">
        <is>
          <t>Accrued dividends preferred shares (in Dolla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5" t="n">
        <v>31088</v>
      </c>
      <c r="AG149" s="4" t="inlineStr">
        <is>
          <t xml:space="preserve"> </t>
        </is>
      </c>
      <c r="AH149" s="4" t="inlineStr">
        <is>
          <t xml:space="preserve"> </t>
        </is>
      </c>
      <c r="AI149" s="5" t="n">
        <v>139084</v>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row>
    <row r="150">
      <c r="A150" s="4" t="inlineStr">
        <is>
          <t>Accrued dividends (in Dollar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5" t="n">
        <v>54839</v>
      </c>
      <c r="AG150" s="4" t="inlineStr">
        <is>
          <t xml:space="preserve"> </t>
        </is>
      </c>
      <c r="AH150" s="4" t="inlineStr">
        <is>
          <t xml:space="preserve"> </t>
        </is>
      </c>
      <c r="AI150" s="5" t="n">
        <v>54839</v>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row>
    <row r="151">
      <c r="A151" s="4" t="inlineStr">
        <is>
          <t>Issuance of commo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6" t="n">
        <v>3366</v>
      </c>
      <c r="AG151" s="4" t="inlineStr">
        <is>
          <t xml:space="preserve"> </t>
        </is>
      </c>
      <c r="AH151" s="4" t="inlineStr">
        <is>
          <t xml:space="preserve"> </t>
        </is>
      </c>
      <c r="AI151" s="6" t="n">
        <v>3366</v>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row>
    <row r="152">
      <c r="A152" s="4" t="inlineStr">
        <is>
          <t>Warrants dividend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11" t="n">
        <v>0.8</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row>
    <row r="153">
      <c r="A153" s="4" t="inlineStr">
        <is>
          <t>Preferred stock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6" t="n">
        <v>91567</v>
      </c>
      <c r="AG153" s="4" t="inlineStr">
        <is>
          <t xml:space="preserve"> </t>
        </is>
      </c>
      <c r="AH153" s="4" t="inlineStr">
        <is>
          <t xml:space="preserve"> </t>
        </is>
      </c>
      <c r="AI153" s="6" t="n">
        <v>91567</v>
      </c>
      <c r="AJ153" s="4" t="inlineStr">
        <is>
          <t xml:space="preserve"> </t>
        </is>
      </c>
      <c r="AK153" s="6" t="n">
        <v>464899</v>
      </c>
      <c r="AL153" s="6" t="n">
        <v>0</v>
      </c>
      <c r="AM153" s="4" t="inlineStr">
        <is>
          <t xml:space="preserve"> </t>
        </is>
      </c>
      <c r="AN153" s="4" t="inlineStr">
        <is>
          <t xml:space="preserve"> </t>
        </is>
      </c>
      <c r="AO153" s="4" t="inlineStr">
        <is>
          <t xml:space="preserve"> </t>
        </is>
      </c>
      <c r="AP153" s="4" t="inlineStr">
        <is>
          <t xml:space="preserve"> </t>
        </is>
      </c>
      <c r="AQ153" s="4" t="inlineStr">
        <is>
          <t xml:space="preserve"> </t>
        </is>
      </c>
    </row>
    <row r="154">
      <c r="A154" s="4" t="inlineStr">
        <is>
          <t>Preferred stock shares outstand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6" t="n">
        <v>91567</v>
      </c>
      <c r="AG154" s="4" t="inlineStr">
        <is>
          <t xml:space="preserve"> </t>
        </is>
      </c>
      <c r="AH154" s="4" t="inlineStr">
        <is>
          <t xml:space="preserve"> </t>
        </is>
      </c>
      <c r="AI154" s="6" t="n">
        <v>91567</v>
      </c>
      <c r="AJ154" s="4" t="inlineStr">
        <is>
          <t xml:space="preserve"> </t>
        </is>
      </c>
      <c r="AK154" s="6" t="n">
        <v>464899</v>
      </c>
      <c r="AL154" s="6" t="n">
        <v>0</v>
      </c>
      <c r="AM154" s="4" t="inlineStr">
        <is>
          <t xml:space="preserve"> </t>
        </is>
      </c>
      <c r="AN154" s="4" t="inlineStr">
        <is>
          <t xml:space="preserve"> </t>
        </is>
      </c>
      <c r="AO154" s="4" t="inlineStr">
        <is>
          <t xml:space="preserve"> </t>
        </is>
      </c>
      <c r="AP154" s="4" t="inlineStr">
        <is>
          <t xml:space="preserve"> </t>
        </is>
      </c>
      <c r="AQ154" s="4" t="inlineStr">
        <is>
          <t xml:space="preserve"> </t>
        </is>
      </c>
    </row>
    <row r="155">
      <c r="A155" s="4" t="inlineStr">
        <is>
          <t>Accrued preferred share dividends paid (in Dolla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5" t="n">
        <v>105671</v>
      </c>
      <c r="AJ155" s="5" t="n">
        <v>113052</v>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row>
    <row r="156">
      <c r="A156" s="4" t="inlineStr">
        <is>
          <t>Converted commo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6" t="n">
        <v>288332</v>
      </c>
      <c r="AG156" s="4" t="inlineStr">
        <is>
          <t xml:space="preserve"> </t>
        </is>
      </c>
      <c r="AH156" s="4" t="inlineStr">
        <is>
          <t xml:space="preserve"> </t>
        </is>
      </c>
      <c r="AI156" s="6" t="n">
        <v>373332</v>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row>
    <row r="157">
      <c r="A157" s="4" t="inlineStr">
        <is>
          <t>Exercise of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6" t="n">
        <v>10068</v>
      </c>
      <c r="AN157" s="4" t="inlineStr">
        <is>
          <t xml:space="preserve"> </t>
        </is>
      </c>
      <c r="AO157" s="4" t="inlineStr">
        <is>
          <t xml:space="preserve"> </t>
        </is>
      </c>
      <c r="AP157" s="4" t="inlineStr">
        <is>
          <t xml:space="preserve"> </t>
        </is>
      </c>
      <c r="AQ157" s="4" t="inlineStr">
        <is>
          <t xml:space="preserve"> </t>
        </is>
      </c>
    </row>
    <row r="158">
      <c r="A158" s="4" t="inlineStr">
        <is>
          <t>Common stock issued upon acquisi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6" t="n">
        <v>373332</v>
      </c>
      <c r="AG158" s="4" t="inlineStr">
        <is>
          <t xml:space="preserve"> </t>
        </is>
      </c>
      <c r="AH158" s="4" t="inlineStr">
        <is>
          <t xml:space="preserve"> </t>
        </is>
      </c>
      <c r="AI158" s="6" t="n">
        <v>373332</v>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row>
    <row r="159">
      <c r="A159" s="4" t="inlineStr">
        <is>
          <t>Exercise price per share (in Dollars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5" t="n">
        <v>420</v>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row>
    <row r="160">
      <c r="A160" s="4" t="inlineStr">
        <is>
          <t>Exercise price per share (in Dollars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5" t="n">
        <v>1200</v>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row>
    <row r="161">
      <c r="A161" s="4" t="inlineStr">
        <is>
          <t>Consolidations adjustments to conversion price, descrip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On the first day of the 12th month following the issuance of the first series B senior convertible preferred share, the stated dividend rate shall automatically increase by five percent (5.0%) per annum and the conversion price shall automatically adjust to the lower of the (i) initial conversion price and (ii) the price equal to the lowest VWAP of the ten (10) trading days immediately preceding such date.
●On the first day of the 24th
                                            month following the issuance of the first series B senior convertible preferred share,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
●On the first day of the 36th
                                            month following the issuance of the first series B senior convertible preferred share, the
                                            stated dividend rate shall automatically increase by an additional five percent (5.0%) per
                                            annum, the stated value shall automatically increase by ten percent (10%) and the conversion
                                            price shall automatically adjust to the lower of the (i) initial conversion price and (ii)
                                            the price equal to the lowest VWAP of the ten (10) trading days immediately preceding such
                                            date.</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row>
    <row r="162">
      <c r="A162" s="4" t="inlineStr">
        <is>
          <t>Conversion price (in Dollars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5" t="n">
        <v>1200</v>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row>
    <row r="163">
      <c r="A163" s="4" t="inlineStr">
        <is>
          <t>Common Stoc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row>
    <row r="164">
      <c r="A164" s="3" t="inlineStr">
        <is>
          <t>Shareholders’ Equ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row>
    <row r="165">
      <c r="A165" s="4" t="inlineStr">
        <is>
          <t>Common shares authoriz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6" t="n">
        <v>500000000</v>
      </c>
      <c r="AG165" s="4" t="inlineStr">
        <is>
          <t xml:space="preserve"> </t>
        </is>
      </c>
      <c r="AH165" s="4" t="inlineStr">
        <is>
          <t xml:space="preserve"> </t>
        </is>
      </c>
      <c r="AI165" s="6" t="n">
        <v>500000000</v>
      </c>
      <c r="AJ165" s="4" t="inlineStr">
        <is>
          <t xml:space="preserve"> </t>
        </is>
      </c>
      <c r="AK165" s="6" t="n">
        <v>500000000</v>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row>
    <row r="166">
      <c r="A166" s="4" t="inlineStr">
        <is>
          <t>Common shares outstanding</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6" t="n">
        <v>785311</v>
      </c>
      <c r="AG166" s="4" t="inlineStr">
        <is>
          <t xml:space="preserve"> </t>
        </is>
      </c>
      <c r="AH166" s="4" t="inlineStr">
        <is>
          <t xml:space="preserve"> </t>
        </is>
      </c>
      <c r="AI166" s="6" t="n">
        <v>785311</v>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row>
    <row r="167">
      <c r="A167" s="4" t="inlineStr">
        <is>
          <t>Common shares issu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6" t="n">
        <v>785311</v>
      </c>
      <c r="AG167" s="4" t="inlineStr">
        <is>
          <t xml:space="preserve"> </t>
        </is>
      </c>
      <c r="AH167" s="4" t="inlineStr">
        <is>
          <t xml:space="preserve"> </t>
        </is>
      </c>
      <c r="AI167" s="6" t="n">
        <v>785311</v>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row>
    <row r="168">
      <c r="A168" s="4" t="inlineStr">
        <is>
          <t>Issued commo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6" t="n">
        <v>1899</v>
      </c>
      <c r="AP168" s="4" t="inlineStr">
        <is>
          <t xml:space="preserve"> </t>
        </is>
      </c>
      <c r="AQ168" s="4" t="inlineStr">
        <is>
          <t xml:space="preserve"> </t>
        </is>
      </c>
    </row>
    <row r="169">
      <c r="A169" s="4" t="inlineStr">
        <is>
          <t>Issuance of commo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6" t="n">
        <v>160752</v>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row>
    <row r="170">
      <c r="A170" s="4" t="inlineStr">
        <is>
          <t>Cashless basis warrant</t>
        </is>
      </c>
      <c r="B170" s="6" t="n">
        <v>3098</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row>
    <row r="171">
      <c r="A171" s="4" t="inlineStr">
        <is>
          <t>Purchase Agreement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row>
    <row r="172">
      <c r="A172" s="3" t="inlineStr">
        <is>
          <t>Shareholders’ Equ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row>
    <row r="173">
      <c r="A173" s="4" t="inlineStr">
        <is>
          <t>Aggregate share of common st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5329</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row>
    <row r="174">
      <c r="A174" s="4" t="inlineStr">
        <is>
          <t>Warrants ter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5 years</t>
        </is>
      </c>
      <c r="M174" s="4" t="inlineStr">
        <is>
          <t>5 years</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row>
    <row r="175">
      <c r="A175" s="4" t="inlineStr">
        <is>
          <t>Exercise price per shar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6" t="n">
        <v>1259</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row>
    <row r="176">
      <c r="A176" s="4" t="inlineStr">
        <is>
          <t>Exercise price per share (in Dollars per shar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5" t="n">
        <v>420</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row>
    <row r="177">
      <c r="A177" s="4" t="inlineStr">
        <is>
          <t>Total cash proceeds (in Dollar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5" t="n">
        <v>540000</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row>
    <row r="178">
      <c r="A178" s="4" t="inlineStr">
        <is>
          <t>Exercise price per share (in Dollar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5" t="n">
        <v>420</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row>
    <row r="179">
      <c r="A179" s="4" t="inlineStr">
        <is>
          <t>Purchase Agreements [Member] | Promissory Not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row>
    <row r="180">
      <c r="A180" s="3" t="inlineStr">
        <is>
          <t>Shareholders’ Equity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row>
    <row r="181">
      <c r="A181" s="4" t="inlineStr">
        <is>
          <t>Aggregate principal amount (in Dolla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5" t="n">
        <v>604000</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row>
    <row r="182">
      <c r="A182" s="4" t="inlineStr">
        <is>
          <t>J.H. Darbie &amp; Co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row>
    <row r="183">
      <c r="A183" s="3" t="inlineStr">
        <is>
          <t>Shareholders’ Equity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row>
    <row r="184">
      <c r="A184" s="4" t="inlineStr">
        <is>
          <t>Purchase of commo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9</v>
      </c>
      <c r="L184" s="6" t="n">
        <v>120</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row>
    <row r="185">
      <c r="A185" s="4" t="inlineStr">
        <is>
          <t>Exercise price per share (in Dollars per shar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5" t="n">
        <v>525</v>
      </c>
      <c r="L185" s="5" t="n">
        <v>525</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row>
    <row r="186">
      <c r="A186" s="4" t="inlineStr">
        <is>
          <t>Adjusted exercise pric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6" t="n">
        <v>420</v>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row>
    <row r="187">
      <c r="A187" s="4" t="inlineStr">
        <is>
          <t>Exercise price per share (in Dollars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5" t="n">
        <v>750</v>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row>
    <row r="188">
      <c r="A188" s="4" t="inlineStr">
        <is>
          <t>Purchase of common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6" t="n">
        <v>36</v>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row>
    <row r="189">
      <c r="A189" s="4" t="inlineStr">
        <is>
          <t>Leonite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row>
    <row r="190">
      <c r="A190" s="3" t="inlineStr">
        <is>
          <t>Shareholders’ Equity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row>
    <row r="191">
      <c r="A191" s="4" t="inlineStr">
        <is>
          <t>Common stock issu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6" t="n">
        <v>8000</v>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row>
    <row r="192">
      <c r="A192" s="4" t="inlineStr">
        <is>
          <t>Convertible promissory not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11" t="n">
        <v>0.06</v>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row>
    <row r="193">
      <c r="A193" s="4" t="inlineStr">
        <is>
          <t>Kyle’s Seller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row>
    <row r="194">
      <c r="A194" s="3" t="inlineStr">
        <is>
          <t>Shareholders’ Equity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row>
    <row r="195">
      <c r="A195" s="4" t="inlineStr">
        <is>
          <t>Common stock issu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6" t="n">
        <v>1899</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row>
    <row r="196">
      <c r="A196" s="4" t="inlineStr">
        <is>
          <t>Bevilacqua PLLC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row>
    <row r="197">
      <c r="A197" s="3" t="inlineStr">
        <is>
          <t>Shareholders’ Equity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row>
    <row r="198">
      <c r="A198" s="4" t="inlineStr">
        <is>
          <t>Common stock issu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6" t="n">
        <v>2851</v>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row>
    <row r="199">
      <c r="A199" s="4" t="inlineStr">
        <is>
          <t>Mast Hill Fund, L.P.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row>
    <row r="200">
      <c r="A200" s="3" t="inlineStr">
        <is>
          <t>Shareholders’ Equity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row>
    <row r="201">
      <c r="A201" s="4" t="inlineStr">
        <is>
          <t>Adjusted exercise pric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6" t="n">
        <v>520</v>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row>
    <row r="202">
      <c r="A202" s="4" t="inlineStr">
        <is>
          <t>Promissory Note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row>
    <row r="203">
      <c r="A203" s="3" t="inlineStr">
        <is>
          <t>Shareholders’ Equity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row>
    <row r="204">
      <c r="A204" s="4" t="inlineStr">
        <is>
          <t>Issuance of common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6" t="n">
        <v>299206</v>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row>
    <row r="205">
      <c r="A205" s="4" t="inlineStr">
        <is>
          <t>Geometric Brownian Motion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row>
    <row r="206">
      <c r="A206" s="3" t="inlineStr">
        <is>
          <t>Shareholders’ Equity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row>
    <row r="207">
      <c r="A207" s="4" t="inlineStr">
        <is>
          <t>Dividend yield percenta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11" t="n">
        <v>0</v>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row>
    <row r="208">
      <c r="A208" s="4" t="inlineStr">
        <is>
          <t>Expected volatility percentag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10" t="n">
        <v>1.616</v>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row>
    <row r="209">
      <c r="A209" s="4" t="inlineStr">
        <is>
          <t>Weighted average risk-free interest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10" t="n">
        <v>0.045</v>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row>
    <row r="210">
      <c r="A210" s="4" t="inlineStr">
        <is>
          <t>Expected lif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5 years</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row>
    <row r="211">
      <c r="A211" s="4" t="inlineStr">
        <is>
          <t>Estimated fair value of common per share (in Dollars per shar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5" t="n">
        <v>151</v>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row>
    <row r="212">
      <c r="A212" s="4" t="inlineStr">
        <is>
          <t>Fair value of warrants (in Dollar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5" t="n">
        <v>556485</v>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row>
    <row r="213">
      <c r="A213" s="4" t="inlineStr">
        <is>
          <t>Additional paid in capital (in Dollar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5" t="n">
        <v>261945</v>
      </c>
      <c r="AG213" s="4" t="inlineStr">
        <is>
          <t xml:space="preserve"> </t>
        </is>
      </c>
      <c r="AH213" s="4" t="inlineStr">
        <is>
          <t xml:space="preserve"> </t>
        </is>
      </c>
      <c r="AI213" s="5" t="n">
        <v>261945</v>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row>
    <row r="214">
      <c r="A214" s="4" t="inlineStr">
        <is>
          <t>Geometric Brownian Motion [Member] | Minimum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row>
    <row r="215">
      <c r="A215" s="3" t="inlineStr">
        <is>
          <t>Shareholders’ Equity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row>
    <row r="216">
      <c r="A216" s="4" t="inlineStr">
        <is>
          <t>Exercise price per share (in Dollars per shar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5" t="n">
        <v>1</v>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row>
    <row r="217">
      <c r="A217" s="4" t="inlineStr">
        <is>
          <t>Geometric Brownian Motion [Member] | Maximum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row>
    <row r="218">
      <c r="A218" s="3" t="inlineStr">
        <is>
          <t>Shareholders’ Equity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row>
    <row r="219">
      <c r="A219" s="4" t="inlineStr">
        <is>
          <t>Exercise price per share (in Dollars per shar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6" t="n">
        <v>525</v>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row>
    <row r="220">
      <c r="A220" s="4" t="inlineStr">
        <is>
          <t>Black-Scholes Option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row>
    <row r="221">
      <c r="A221" s="3" t="inlineStr">
        <is>
          <t>Shareholders’ Equity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row>
    <row r="222">
      <c r="A222" s="4" t="inlineStr">
        <is>
          <t>Exercise price per share (in Dollars per shar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5" t="n">
        <v>1</v>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row>
    <row r="223">
      <c r="A223" s="4" t="inlineStr">
        <is>
          <t>Dividend yield percentag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11" t="n">
        <v>0</v>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row>
    <row r="224">
      <c r="A224" s="4" t="inlineStr">
        <is>
          <t>Expected volatility percentag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10" t="n">
        <v>1.578</v>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row>
    <row r="225">
      <c r="A225" s="4" t="inlineStr">
        <is>
          <t>Weighted average risk-free interest ra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10" t="n">
        <v>0.053</v>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row>
    <row r="226">
      <c r="A226" s="4" t="inlineStr">
        <is>
          <t>Expected lif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30 years</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row>
    <row r="227">
      <c r="A227" s="4" t="inlineStr">
        <is>
          <t>Estimated fair value of common per share (in Dollars per shar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8" t="n">
        <v>22.04</v>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row>
    <row r="228">
      <c r="A228" s="4" t="inlineStr">
        <is>
          <t>Black-Scholes Option Pricing Model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row>
    <row r="229">
      <c r="A229" s="3" t="inlineStr">
        <is>
          <t>Shareholders’ Equity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row>
    <row r="230">
      <c r="A230" s="4" t="inlineStr">
        <is>
          <t>Dividend yield percentag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11" t="n">
        <v>0</v>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row>
    <row r="231">
      <c r="A231" s="4" t="inlineStr">
        <is>
          <t>Expected volatility percentag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10" t="n">
        <v>1.531</v>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row>
    <row r="232">
      <c r="A232" s="4" t="inlineStr">
        <is>
          <t>Weighted average risk-free interest rat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10" t="n">
        <v>0.043</v>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row>
    <row r="233">
      <c r="A233" s="4" t="inlineStr">
        <is>
          <t>Expected lif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5 years</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row>
    <row r="234">
      <c r="A234" s="4" t="inlineStr">
        <is>
          <t>Estimated fair value of common per share (in Dollars per shar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8" t="n">
        <v>18.52</v>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row>
    <row r="235">
      <c r="A235" s="4" t="inlineStr">
        <is>
          <t>Fair value of warrants (in Dollar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5" t="n">
        <v>2171600</v>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row>
    <row r="236">
      <c r="A236" s="4" t="inlineStr">
        <is>
          <t>Additional paid in capital (in Dollar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5" t="n">
        <v>909377</v>
      </c>
      <c r="AG236" s="4" t="inlineStr">
        <is>
          <t xml:space="preserve"> </t>
        </is>
      </c>
      <c r="AH236" s="4" t="inlineStr">
        <is>
          <t xml:space="preserve"> </t>
        </is>
      </c>
      <c r="AI236" s="5" t="n">
        <v>909377</v>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row>
    <row r="237">
      <c r="A237" s="4" t="inlineStr">
        <is>
          <t>Black-Scholes Option Pricing Model [Member] | Minimum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row>
    <row r="238">
      <c r="A238" s="3" t="inlineStr">
        <is>
          <t>Shareholders’ Equity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row>
    <row r="239">
      <c r="A239" s="4" t="inlineStr">
        <is>
          <t>Exercise price per share (in Dollars per shar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12" t="n">
        <v>18.3</v>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row>
    <row r="240">
      <c r="A240" s="4" t="inlineStr">
        <is>
          <t>Exercise price (in Dollars per shar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8" t="n">
        <v>20.13</v>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row>
  </sheetData>
  <mergeCells count="6">
    <mergeCell ref="A1:A2"/>
    <mergeCell ref="U1:V1"/>
    <mergeCell ref="X1:AE1"/>
    <mergeCell ref="AF1:AH1"/>
    <mergeCell ref="AI1:AJ1"/>
    <mergeCell ref="AK1:A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areholders’ Equity (Details) - Schedule of Warrant Liability - Warrant Liability [Member]</t>
        </is>
      </c>
      <c r="B1" s="2" t="inlineStr">
        <is>
          <t>9 Months Ended</t>
        </is>
      </c>
    </row>
    <row r="2">
      <c r="B2" s="2" t="inlineStr">
        <is>
          <t>Sep. 30, 2023 USD ($)</t>
        </is>
      </c>
    </row>
    <row r="3">
      <c r="A3" s="3" t="inlineStr">
        <is>
          <t>Class of Warrant or Right [Line Items]</t>
        </is>
      </c>
      <c r="B3" s="4" t="inlineStr">
        <is>
          <t xml:space="preserve"> </t>
        </is>
      </c>
    </row>
    <row r="4">
      <c r="A4" s="4" t="inlineStr">
        <is>
          <t>Balance at beginning</t>
        </is>
      </c>
      <c r="B4" s="4" t="inlineStr">
        <is>
          <t xml:space="preserve"> </t>
        </is>
      </c>
    </row>
    <row r="5">
      <c r="A5" s="4" t="inlineStr">
        <is>
          <t>Fair value of warrant liability upon issuance</t>
        </is>
      </c>
      <c r="B5" s="6" t="n">
        <v>1156300</v>
      </c>
    </row>
    <row r="6">
      <c r="A6" s="4" t="inlineStr">
        <is>
          <t>Loss on change in fair value of warrant liability</t>
        </is>
      </c>
      <c r="B6" s="6" t="n">
        <v>27900</v>
      </c>
    </row>
    <row r="7">
      <c r="A7" s="4" t="inlineStr">
        <is>
          <t>Extinguishment of warrant liability upon exercise of prefunded warrants</t>
        </is>
      </c>
      <c r="B7" s="6" t="n">
        <v>-1184200</v>
      </c>
    </row>
    <row r="8">
      <c r="A8" s="4" t="inlineStr">
        <is>
          <t>Balance at ending</t>
        </is>
      </c>
      <c r="B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Other Information</t>
        </is>
      </c>
      <c r="B1" s="2" t="inlineStr">
        <is>
          <t>9 Months Ended</t>
        </is>
      </c>
    </row>
    <row r="2">
      <c r="B2" s="2" t="inlineStr">
        <is>
          <t>Sep. 30, 2023</t>
        </is>
      </c>
    </row>
    <row r="3">
      <c r="A3" s="3" t="inlineStr">
        <is>
          <t>Basis of Presentation and Other Information [Abstract]</t>
        </is>
      </c>
      <c r="B3" s="4" t="inlineStr">
        <is>
          <t xml:space="preserve"> </t>
        </is>
      </c>
    </row>
    <row r="4">
      <c r="A4" s="4" t="inlineStr">
        <is>
          <t>BASIS OF PRESENTATION AND OTHER INFORMATION</t>
        </is>
      </c>
      <c r="B4" s="4" t="inlineStr">
        <is>
          <t>NOTE
1 —BASIS OF PRESENTATION AND OTHER INFORMATION The accompanying unaudited condensed consolidated
financial statements of 1847 Holdings LLC (the “Company,” “we,” “us,” or “our”) have
been prepared in accordance with accounting principles generally accepted in the United States of America (“GAAP”) for interim
financial information and with the instructions to Form 10-Q of Regulation S-X. They do not include all the information and footnotes
required by GAAP for complete financial statements. The December 31, 2022 consolidated balance sheet data was derived from audited financial
statements but do not include all disclosures required by GAAP. However, except as disclosed herein, there has been no material change
in the information disclosed in the notes to the consolidated financial statements for the year ended December 31, 2022 included in the
Company’s Annual Report on Form 10-K, as filed with the Securities and Exchange Commission on April 11, 2023. The interim unaudited
condensed consolidated financial statements should be read in conjunction with those consolidated financial statements included in the
Form 10-K. In the opinion of management, all adjustments considered necessary for a fair presentation of the financial statements, consisting
solely of normal recurring adjustments, have been made. Operating results for the three and nine months ended September 30, 2023 are
not necessarily indicative of the results that may be expected for the year ending December 31, 2023. Reverse Share Split On September 11, 2023, we effected a 1-for-25
reverse split of our outstanding common shares. All outstanding common shares and warrants were adjusted to reflect the 1-for-25 reverse
split, with respective exercise prices of the warrants proportionately increased. The outstanding convertible notes and series A and
B senior convertible preferred shares conversion prices were adjusted to reflect a proportional decrease in the number of common shares
to be issued upon conversion. All share and per share data throughout these
condensed consolidated financial statements have been retroactively adjusted to reflect the reverse share split. The total number of
authorized common shares did not change. As a result of the reverse common share split, an amount equal to the decreased value of common
shares was reclassified from “common shares” to “additional paid-in capital.” Warrant liability The Company accounts for warrants as either
equity-classified or liability-classified instruments based on an assessment of the specific terms of the warrants and applicable authoritative
guidance in ASC 480, Distinguishing Liabilities from Equity Contracts in Entity’s
Own Equity Embedded Derivative Liabilities The Company evaluates the embedded features
in accordance with ASC 480, and ASC 815, Derivatives and Hedging Activities 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5" customWidth="1" min="2" max="2"/>
  </cols>
  <sheetData>
    <row r="1">
      <c r="A1" s="1" t="inlineStr">
        <is>
          <t>Shareholders’ Equity (Details) - Schedule of Warrants Outstanding - $ / shares</t>
        </is>
      </c>
      <c r="B1" s="2" t="inlineStr">
        <is>
          <t>9 Months Ended</t>
        </is>
      </c>
    </row>
    <row r="2">
      <c r="B2" s="2" t="inlineStr">
        <is>
          <t>Sep. 30, 2023</t>
        </is>
      </c>
    </row>
    <row r="3">
      <c r="A3" s="4" t="inlineStr">
        <is>
          <t>Warrant [Member]</t>
        </is>
      </c>
      <c r="B3" s="4" t="inlineStr">
        <is>
          <t xml:space="preserve"> </t>
        </is>
      </c>
    </row>
    <row r="4">
      <c r="A4" s="3" t="inlineStr">
        <is>
          <t>Share-Based Compensation Arrangement by Share-Based Payment Award [Line Items]</t>
        </is>
      </c>
      <c r="B4" s="4" t="inlineStr">
        <is>
          <t xml:space="preserve"> </t>
        </is>
      </c>
    </row>
    <row r="5">
      <c r="A5" s="4" t="inlineStr">
        <is>
          <t>Warrants, Outstanding at Beginning</t>
        </is>
      </c>
      <c r="B5" s="6" t="n">
        <v>30712</v>
      </c>
    </row>
    <row r="6">
      <c r="A6" s="4" t="inlineStr">
        <is>
          <t>Warrants, Granted</t>
        </is>
      </c>
      <c r="B6" s="6" t="n">
        <v>199719</v>
      </c>
    </row>
    <row r="7">
      <c r="A7" s="4" t="inlineStr">
        <is>
          <t>Warrants, Exercised</t>
        </is>
      </c>
      <c r="B7" s="6" t="n">
        <v>-94816</v>
      </c>
    </row>
    <row r="8">
      <c r="A8" s="4" t="inlineStr">
        <is>
          <t>Warrants, Outstanding Ending</t>
        </is>
      </c>
      <c r="B8" s="6" t="n">
        <v>135615</v>
      </c>
    </row>
    <row r="9">
      <c r="A9" s="4" t="inlineStr">
        <is>
          <t>Warrants, Exercisable</t>
        </is>
      </c>
      <c r="B9" s="6" t="n">
        <v>131536</v>
      </c>
    </row>
    <row r="10">
      <c r="A10" s="4" t="inlineStr">
        <is>
          <t>Weighted Average Exercise Price [Member]</t>
        </is>
      </c>
      <c r="B10" s="4" t="inlineStr">
        <is>
          <t xml:space="preserve"> </t>
        </is>
      </c>
    </row>
    <row r="11">
      <c r="A11" s="3" t="inlineStr">
        <is>
          <t>Share-Based Compensation Arrangement by Share-Based Payment Award [Line Items]</t>
        </is>
      </c>
      <c r="B11" s="4" t="inlineStr">
        <is>
          <t xml:space="preserve"> </t>
        </is>
      </c>
    </row>
    <row r="12">
      <c r="A12" s="4" t="inlineStr">
        <is>
          <t>Weighted Average Exercise Price, Outstanding Beginning</t>
        </is>
      </c>
      <c r="B12" s="8" t="n">
        <v>413.98</v>
      </c>
    </row>
    <row r="13">
      <c r="A13" s="4" t="inlineStr">
        <is>
          <t>Weighted Average Exercise Price, Granted</t>
        </is>
      </c>
      <c r="B13" s="13" t="n">
        <v>39.6</v>
      </c>
    </row>
    <row r="14">
      <c r="A14" s="4" t="inlineStr">
        <is>
          <t>Weighted- Average Exercise Price, Exercised</t>
        </is>
      </c>
      <c r="B14" s="9" t="n">
        <v>-17.43</v>
      </c>
    </row>
    <row r="15">
      <c r="A15" s="4" t="inlineStr">
        <is>
          <t>Weighted- Average Exercise Price, Outstanding Ending</t>
        </is>
      </c>
      <c r="B15" s="9" t="n">
        <v>33.86</v>
      </c>
    </row>
    <row r="16">
      <c r="A16" s="4" t="inlineStr">
        <is>
          <t>Weighted- Average Exercise Price, Exercisable</t>
        </is>
      </c>
      <c r="B16" s="8" t="n">
        <v>21.8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Loss) Per Share (Details)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Earnings (Los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tential common share equivalents diluted earnings per share calculations as their effect is anti-dilutive</t>
        </is>
      </c>
      <c r="B4" s="6" t="n">
        <v>3650553</v>
      </c>
      <c r="C4" s="6" t="n">
        <v>64630</v>
      </c>
      <c r="D4" s="6" t="n">
        <v>3650553</v>
      </c>
      <c r="E4" s="6" t="n">
        <v>64630</v>
      </c>
      <c r="F4" s="4" t="inlineStr">
        <is>
          <t xml:space="preserve"> </t>
        </is>
      </c>
      <c r="G4" s="4" t="inlineStr">
        <is>
          <t xml:space="preserve"> </t>
        </is>
      </c>
    </row>
    <row r="5">
      <c r="A5" s="4" t="inlineStr">
        <is>
          <t>Potential common share</t>
        </is>
      </c>
      <c r="B5" s="4" t="inlineStr">
        <is>
          <t xml:space="preserve"> </t>
        </is>
      </c>
      <c r="C5" s="4" t="inlineStr">
        <is>
          <t xml:space="preserve"> </t>
        </is>
      </c>
      <c r="D5" s="4" t="inlineStr">
        <is>
          <t xml:space="preserve"> </t>
        </is>
      </c>
      <c r="E5" s="4" t="inlineStr">
        <is>
          <t xml:space="preserve"> </t>
        </is>
      </c>
      <c r="F5" s="6" t="n">
        <v>64669</v>
      </c>
      <c r="G5" s="6" t="n">
        <v>43973</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Loss) Per Share (Details) - Schedule of Weighted Average Shares Outstanding and Basic and Diluted Loss Per Common Share Attributable to Common Shareholder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Weighted Average Shares Outstanding and the Basic and Diluted Loss Per Common Share Attributable to Common Sharehold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hareholders</t>
        </is>
      </c>
      <c r="B4" s="5" t="n">
        <v>-5981334</v>
      </c>
      <c r="C4" s="5" t="n">
        <v>-13440062</v>
      </c>
      <c r="D4" s="5" t="n">
        <v>-11336623</v>
      </c>
      <c r="E4" s="5" t="n">
        <v>-14801040</v>
      </c>
      <c r="F4" s="5" t="n">
        <v>-20071529</v>
      </c>
      <c r="G4" s="5" t="n">
        <v>-5815824</v>
      </c>
    </row>
    <row r="5">
      <c r="A5" s="4" t="inlineStr">
        <is>
          <t>Weighted-average common shares outstanding – basic</t>
        </is>
      </c>
      <c r="B5" s="6" t="n">
        <v>496849</v>
      </c>
      <c r="C5" s="6" t="n">
        <v>32570</v>
      </c>
      <c r="D5" s="6" t="n">
        <v>202354</v>
      </c>
      <c r="E5" s="6" t="n">
        <v>21092</v>
      </c>
      <c r="F5" s="6" t="n">
        <v>24001</v>
      </c>
      <c r="G5" s="6" t="n">
        <v>11875</v>
      </c>
    </row>
    <row r="6">
      <c r="A6" s="4" t="inlineStr">
        <is>
          <t>Loss per common share attributable to common shareholders – basic</t>
        </is>
      </c>
      <c r="B6" s="8" t="n">
        <v>-12.04</v>
      </c>
      <c r="C6" s="8" t="n">
        <v>-412.65</v>
      </c>
      <c r="D6" s="8" t="n">
        <v>-56.02</v>
      </c>
      <c r="E6" s="8" t="n">
        <v>-701.74</v>
      </c>
      <c r="F6" s="8" t="n">
        <v>-768.34</v>
      </c>
      <c r="G6" s="8" t="n">
        <v>-489.75</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Weighted Average Shares Outstanding and Basic and Diluted Loss Per Common Share Attributable to Common Shareholder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Weighted Average Shares Outstanding and the Basic and Diluted Loss Per Common Share Attributable to Common Shareholders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 diluted</t>
        </is>
      </c>
      <c r="B4" s="6" t="n">
        <v>496849</v>
      </c>
      <c r="C4" s="6" t="n">
        <v>32570</v>
      </c>
      <c r="D4" s="6" t="n">
        <v>202354</v>
      </c>
      <c r="E4" s="6" t="n">
        <v>21092</v>
      </c>
    </row>
    <row r="5">
      <c r="A5" s="4" t="inlineStr">
        <is>
          <t>Loss per common share attributable to common shareholders – diluted</t>
        </is>
      </c>
      <c r="B5" s="8" t="n">
        <v>-12.04</v>
      </c>
      <c r="C5" s="8" t="n">
        <v>-412.65</v>
      </c>
      <c r="D5" s="8" t="n">
        <v>-56.02</v>
      </c>
      <c r="E5" s="8" t="n">
        <v>-701.7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Deferred Income Taxes (Details) - USD ($)</t>
        </is>
      </c>
      <c r="B1" s="2" t="inlineStr">
        <is>
          <t>12 Months Ended</t>
        </is>
      </c>
    </row>
    <row r="2">
      <c r="B2" s="2" t="inlineStr">
        <is>
          <t>Dec. 31, 2022</t>
        </is>
      </c>
      <c r="C2" s="2" t="inlineStr">
        <is>
          <t>Sep. 30, 2023</t>
        </is>
      </c>
      <c r="D2" s="2" t="inlineStr">
        <is>
          <t>Dec. 31, 2021</t>
        </is>
      </c>
    </row>
    <row r="3">
      <c r="A3" s="3" t="inlineStr">
        <is>
          <t>Deferred Income Taxes [Line Items]</t>
        </is>
      </c>
      <c r="B3" s="4" t="inlineStr">
        <is>
          <t xml:space="preserve"> </t>
        </is>
      </c>
      <c r="C3" s="4" t="inlineStr">
        <is>
          <t xml:space="preserve"> </t>
        </is>
      </c>
      <c r="D3" s="4" t="inlineStr">
        <is>
          <t xml:space="preserve"> </t>
        </is>
      </c>
    </row>
    <row r="4">
      <c r="A4" s="4" t="inlineStr">
        <is>
          <t>Net operating loss carry forwards</t>
        </is>
      </c>
      <c r="B4" s="5" t="n">
        <v>1248630</v>
      </c>
      <c r="C4" s="5" t="n">
        <v>5900000</v>
      </c>
      <c r="D4" s="5" t="n">
        <v>438209</v>
      </c>
    </row>
    <row r="5">
      <c r="A5" s="4" t="inlineStr">
        <is>
          <t>Deferred tax liability</t>
        </is>
      </c>
      <c r="B5" s="5" t="n">
        <v>599000</v>
      </c>
      <c r="C5" s="5" t="n">
        <v>584000</v>
      </c>
      <c r="D5" s="4" t="inlineStr">
        <is>
          <t xml:space="preserve"> </t>
        </is>
      </c>
    </row>
    <row r="6">
      <c r="A6" s="4" t="inlineStr">
        <is>
          <t>Percentage of net operating loss carryforwards</t>
        </is>
      </c>
      <c r="B6" s="4" t="inlineStr">
        <is>
          <t xml:space="preserve"> </t>
        </is>
      </c>
      <c r="C6" s="11" t="n">
        <v>0.8</v>
      </c>
      <c r="D6" s="4" t="inlineStr">
        <is>
          <t xml:space="preserve"> </t>
        </is>
      </c>
    </row>
    <row r="7">
      <c r="A7" s="4" t="inlineStr">
        <is>
          <t>Long-term deferred tax liability</t>
        </is>
      </c>
      <c r="B7" s="4" t="inlineStr">
        <is>
          <t xml:space="preserve"> </t>
        </is>
      </c>
      <c r="C7" s="5" t="n">
        <v>584000</v>
      </c>
      <c r="D7" s="4" t="inlineStr">
        <is>
          <t xml:space="preserve"> </t>
        </is>
      </c>
    </row>
    <row r="8">
      <c r="A8" s="4" t="inlineStr">
        <is>
          <t>Cumulative tax effect percentage</t>
        </is>
      </c>
      <c r="B8" s="4" t="inlineStr">
        <is>
          <t>(3.40%)</t>
        </is>
      </c>
      <c r="C8" s="4" t="inlineStr">
        <is>
          <t xml:space="preserve"> </t>
        </is>
      </c>
      <c r="D8" s="4" t="inlineStr">
        <is>
          <t xml:space="preserve"> </t>
        </is>
      </c>
    </row>
    <row r="9">
      <c r="A9" s="4" t="inlineStr">
        <is>
          <t>Net cumulative current deferred tax asset</t>
        </is>
      </c>
      <c r="B9" s="5" t="n">
        <v>168000</v>
      </c>
      <c r="C9" s="4" t="inlineStr">
        <is>
          <t xml:space="preserve"> </t>
        </is>
      </c>
      <c r="D9" s="4" t="inlineStr">
        <is>
          <t xml:space="preserve"> </t>
        </is>
      </c>
    </row>
    <row r="10">
      <c r="A10" s="4" t="inlineStr">
        <is>
          <t>Net cumulative long-term deferred tax liability</t>
        </is>
      </c>
      <c r="B10" s="6" t="n">
        <v>769000</v>
      </c>
      <c r="C10" s="4" t="inlineStr">
        <is>
          <t xml:space="preserve"> </t>
        </is>
      </c>
      <c r="D10" s="4" t="inlineStr">
        <is>
          <t xml:space="preserve"> </t>
        </is>
      </c>
    </row>
    <row r="11">
      <c r="A11" s="4" t="inlineStr">
        <is>
          <t>Accrued interest and penalties</t>
        </is>
      </c>
      <c r="B11" s="5" t="n">
        <v>0</v>
      </c>
      <c r="C11" s="4" t="inlineStr">
        <is>
          <t xml:space="preserve"> </t>
        </is>
      </c>
      <c r="D11" s="4" t="inlineStr">
        <is>
          <t xml:space="preserve"> </t>
        </is>
      </c>
    </row>
    <row r="12">
      <c r="A12" s="4" t="inlineStr">
        <is>
          <t>Federal Income Tax [Member]</t>
        </is>
      </c>
      <c r="B12" s="4" t="inlineStr">
        <is>
          <t xml:space="preserve"> </t>
        </is>
      </c>
      <c r="C12" s="4" t="inlineStr">
        <is>
          <t xml:space="preserve"> </t>
        </is>
      </c>
      <c r="D12" s="4" t="inlineStr">
        <is>
          <t xml:space="preserve"> </t>
        </is>
      </c>
    </row>
    <row r="13">
      <c r="A13" s="3" t="inlineStr">
        <is>
          <t>Deferred Income Taxes [Line Items]</t>
        </is>
      </c>
      <c r="B13" s="4" t="inlineStr">
        <is>
          <t xml:space="preserve"> </t>
        </is>
      </c>
      <c r="C13" s="4" t="inlineStr">
        <is>
          <t xml:space="preserve"> </t>
        </is>
      </c>
      <c r="D13" s="4" t="inlineStr">
        <is>
          <t xml:space="preserve"> </t>
        </is>
      </c>
    </row>
    <row r="14">
      <c r="A14" s="4" t="inlineStr">
        <is>
          <t>Cumulative tax effect percentage</t>
        </is>
      </c>
      <c r="B14" s="10" t="n">
        <v>0.135</v>
      </c>
      <c r="C14" s="4" t="inlineStr">
        <is>
          <t xml:space="preserve"> </t>
        </is>
      </c>
      <c r="D1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es (Details) - Schedule of Major Components of the Deferred Tax Assets and Liabilities - USD ($)</t>
        </is>
      </c>
      <c r="B1" s="2" t="inlineStr">
        <is>
          <t>Sep. 30,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Inventory obsolescence</t>
        </is>
      </c>
      <c r="B3" s="5" t="n">
        <v>289000</v>
      </c>
      <c r="C3" s="5" t="n">
        <v>93000</v>
      </c>
      <c r="D3" s="4" t="inlineStr">
        <is>
          <t xml:space="preserve"> </t>
        </is>
      </c>
    </row>
    <row r="4">
      <c r="A4" s="4" t="inlineStr">
        <is>
          <t>Reserves</t>
        </is>
      </c>
      <c r="B4" s="6" t="n">
        <v>86000</v>
      </c>
      <c r="C4" s="4" t="inlineStr">
        <is>
          <t xml:space="preserve"> </t>
        </is>
      </c>
      <c r="D4" s="4" t="inlineStr">
        <is>
          <t xml:space="preserve"> </t>
        </is>
      </c>
    </row>
    <row r="5">
      <c r="A5" s="4" t="inlineStr">
        <is>
          <t>Business interest limitations</t>
        </is>
      </c>
      <c r="B5" s="6" t="n">
        <v>2750000</v>
      </c>
      <c r="C5" s="6" t="n">
        <v>1707000</v>
      </c>
      <c r="D5" s="4" t="inlineStr">
        <is>
          <t xml:space="preserve"> </t>
        </is>
      </c>
    </row>
    <row r="6">
      <c r="A6" s="4" t="inlineStr">
        <is>
          <t>Lease liabilities</t>
        </is>
      </c>
      <c r="B6" s="6" t="n">
        <v>533000</v>
      </c>
      <c r="C6" s="6" t="n">
        <v>650000</v>
      </c>
      <c r="D6" s="4" t="inlineStr">
        <is>
          <t xml:space="preserve"> </t>
        </is>
      </c>
    </row>
    <row r="7">
      <c r="A7" s="4" t="inlineStr">
        <is>
          <t>Other</t>
        </is>
      </c>
      <c r="B7" s="6" t="n">
        <v>45000</v>
      </c>
      <c r="C7" s="6" t="n">
        <v>75000</v>
      </c>
      <c r="D7" s="5" t="n">
        <v>135000</v>
      </c>
    </row>
    <row r="8">
      <c r="A8" s="4" t="inlineStr">
        <is>
          <t>Loss carryforward</t>
        </is>
      </c>
      <c r="B8" s="6" t="n">
        <v>1475000</v>
      </c>
      <c r="C8" s="6" t="n">
        <v>285000</v>
      </c>
      <c r="D8" s="4" t="inlineStr">
        <is>
          <t xml:space="preserve"> </t>
        </is>
      </c>
    </row>
    <row r="9">
      <c r="A9" s="4" t="inlineStr">
        <is>
          <t>Valuation allowance</t>
        </is>
      </c>
      <c r="B9" s="6" t="n">
        <v>-2698000</v>
      </c>
      <c r="C9" s="4" t="inlineStr">
        <is>
          <t xml:space="preserve"> </t>
        </is>
      </c>
      <c r="D9" s="4" t="inlineStr">
        <is>
          <t xml:space="preserve"> </t>
        </is>
      </c>
    </row>
    <row r="10">
      <c r="A10" s="4" t="inlineStr">
        <is>
          <t>Total deferred tax asset</t>
        </is>
      </c>
      <c r="B10" s="6" t="n">
        <v>2480000</v>
      </c>
      <c r="C10" s="6" t="n">
        <v>2810000</v>
      </c>
      <c r="D10" s="6" t="n">
        <v>1588000</v>
      </c>
    </row>
    <row r="11">
      <c r="A11" s="3" t="inlineStr">
        <is>
          <t>Deferred tax liabilities</t>
        </is>
      </c>
      <c r="B11" s="4" t="inlineStr">
        <is>
          <t xml:space="preserve"> </t>
        </is>
      </c>
      <c r="C11" s="4" t="inlineStr">
        <is>
          <t xml:space="preserve"> </t>
        </is>
      </c>
      <c r="D11" s="4" t="inlineStr">
        <is>
          <t xml:space="preserve"> </t>
        </is>
      </c>
    </row>
    <row r="12">
      <c r="A12" s="4" t="inlineStr">
        <is>
          <t>Fixed assets</t>
        </is>
      </c>
      <c r="B12" s="6" t="n">
        <v>-430000</v>
      </c>
      <c r="C12" s="6" t="n">
        <v>-418000</v>
      </c>
      <c r="D12" s="4" t="inlineStr">
        <is>
          <t xml:space="preserve"> </t>
        </is>
      </c>
    </row>
    <row r="13">
      <c r="A13" s="4" t="inlineStr">
        <is>
          <t>Right-of-use assets</t>
        </is>
      </c>
      <c r="B13" s="6" t="n">
        <v>-508000</v>
      </c>
      <c r="C13" s="6" t="n">
        <v>-628000</v>
      </c>
      <c r="D13" s="4" t="inlineStr">
        <is>
          <t xml:space="preserve"> </t>
        </is>
      </c>
    </row>
    <row r="14">
      <c r="A14" s="4" t="inlineStr">
        <is>
          <t>Intangibles</t>
        </is>
      </c>
      <c r="B14" s="6" t="n">
        <v>-2126000</v>
      </c>
      <c r="C14" s="6" t="n">
        <v>-2363000</v>
      </c>
      <c r="D14" s="4" t="inlineStr">
        <is>
          <t xml:space="preserve"> </t>
        </is>
      </c>
    </row>
    <row r="15">
      <c r="A15" s="4" t="inlineStr">
        <is>
          <t>Total deferred tax liability</t>
        </is>
      </c>
      <c r="B15" s="6" t="n">
        <v>-3064000</v>
      </c>
      <c r="C15" s="6" t="n">
        <v>-3409000</v>
      </c>
      <c r="D15" s="5" t="n">
        <v>-3658000</v>
      </c>
    </row>
    <row r="16">
      <c r="A16" s="4" t="inlineStr">
        <is>
          <t>Total deferred tax liability, net</t>
        </is>
      </c>
      <c r="B16" s="5" t="n">
        <v>-584000</v>
      </c>
      <c r="C16" s="5" t="n">
        <v>-599000</v>
      </c>
      <c r="D1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Z7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80"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Subsequent Events (Details) - USD ($)</t>
        </is>
      </c>
      <c r="N1" s="2" t="inlineStr">
        <is>
          <t>1 Months Ended</t>
        </is>
      </c>
      <c r="P1" s="2" t="inlineStr">
        <is>
          <t>9 Months Ended</t>
        </is>
      </c>
      <c r="Q1" s="2" t="inlineStr">
        <is>
          <t>12 Months Ended</t>
        </is>
      </c>
    </row>
    <row r="2">
      <c r="B2" s="2" t="inlineStr">
        <is>
          <t>Feb. 09, 2025</t>
        </is>
      </c>
      <c r="C2" s="2" t="inlineStr">
        <is>
          <t>Jan. 08, 2024</t>
        </is>
      </c>
      <c r="D2" s="2" t="inlineStr">
        <is>
          <t>Sep. 11, 2023</t>
        </is>
      </c>
      <c r="E2" s="2" t="inlineStr">
        <is>
          <t>Jul. 18, 2023</t>
        </is>
      </c>
      <c r="F2" s="2" t="inlineStr">
        <is>
          <t>Mar. 30, 2023</t>
        </is>
      </c>
      <c r="G2" s="2" t="inlineStr">
        <is>
          <t>Feb. 22, 2023</t>
        </is>
      </c>
      <c r="H2" s="2" t="inlineStr">
        <is>
          <t>Feb. 09, 2023</t>
        </is>
      </c>
      <c r="I2" s="2" t="inlineStr">
        <is>
          <t>Feb. 03, 2023</t>
        </is>
      </c>
      <c r="J2" s="2" t="inlineStr">
        <is>
          <t>Jan. 03, 2023</t>
        </is>
      </c>
      <c r="K2" s="2" t="inlineStr">
        <is>
          <t>Feb. 09, 2022</t>
        </is>
      </c>
      <c r="L2" s="2" t="inlineStr">
        <is>
          <t>Oct. 08, 2021</t>
        </is>
      </c>
      <c r="M2" s="2" t="inlineStr">
        <is>
          <t>Mar. 26, 2021</t>
        </is>
      </c>
      <c r="N2" s="2" t="inlineStr">
        <is>
          <t>Feb. 08, 2024</t>
        </is>
      </c>
      <c r="O2" s="2" t="inlineStr">
        <is>
          <t>Oct. 30, 2023</t>
        </is>
      </c>
      <c r="P2" s="2" t="inlineStr">
        <is>
          <t>Sep. 30, 2023</t>
        </is>
      </c>
      <c r="Q2" s="2" t="inlineStr">
        <is>
          <t>Dec. 31, 2022</t>
        </is>
      </c>
      <c r="R2" s="2" t="inlineStr">
        <is>
          <t>Aug. 30, 2023</t>
        </is>
      </c>
      <c r="S2" s="2" t="inlineStr">
        <is>
          <t>Jul. 30, 2023</t>
        </is>
      </c>
      <c r="T2" s="2" t="inlineStr">
        <is>
          <t>Jul. 07, 2023</t>
        </is>
      </c>
      <c r="U2" s="2" t="inlineStr">
        <is>
          <t>Apr. 30, 2023</t>
        </is>
      </c>
      <c r="V2" s="2" t="inlineStr">
        <is>
          <t>Apr. 06, 2023</t>
        </is>
      </c>
      <c r="W2" s="2" t="inlineStr">
        <is>
          <t>Jan. 30, 2023</t>
        </is>
      </c>
      <c r="X2" s="2" t="inlineStr">
        <is>
          <t>Jul. 08, 2022</t>
        </is>
      </c>
      <c r="Y2" s="2" t="inlineStr">
        <is>
          <t>Dec. 31, 2021</t>
        </is>
      </c>
      <c r="Z2" s="2" t="inlineStr">
        <is>
          <t>Jul. 29, 2020</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Reverse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On September 11, 2023, we effected a 1-for-25
reverse split of our outstanding common shares. All outstanding common shares and warrants were adjusted to reflect the 1-for-25 reverse
split, with respective exercise prices of the warrants proportionately increased.</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Exercise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20</v>
      </c>
      <c r="K5" s="4" t="inlineStr">
        <is>
          <t xml:space="preserve"> </t>
        </is>
      </c>
      <c r="L5" s="4" t="inlineStr">
        <is>
          <t xml:space="preserve"> </t>
        </is>
      </c>
      <c r="M5" s="4" t="inlineStr">
        <is>
          <t xml:space="preserve"> </t>
        </is>
      </c>
      <c r="N5" s="4" t="inlineStr">
        <is>
          <t xml:space="preserve"> </t>
        </is>
      </c>
      <c r="O5" s="4" t="inlineStr">
        <is>
          <t xml:space="preserve"> </t>
        </is>
      </c>
      <c r="P5" s="12" t="n">
        <v>18.3</v>
      </c>
      <c r="Q5" s="4" t="inlineStr">
        <is>
          <t xml:space="preserve"> </t>
        </is>
      </c>
      <c r="R5" s="8" t="n">
        <v>7.92</v>
      </c>
      <c r="S5" s="8" t="n">
        <v>16.28</v>
      </c>
      <c r="T5" s="5" t="n">
        <v>20</v>
      </c>
      <c r="U5" s="8" t="n">
        <v>59.48</v>
      </c>
      <c r="V5" s="4" t="inlineStr">
        <is>
          <t xml:space="preserve"> </t>
        </is>
      </c>
      <c r="W5" s="8" t="n">
        <v>153.44</v>
      </c>
      <c r="X5" s="5" t="n">
        <v>601</v>
      </c>
      <c r="Y5" s="4" t="inlineStr">
        <is>
          <t xml:space="preserve"> </t>
        </is>
      </c>
      <c r="Z5" s="4" t="inlineStr">
        <is>
          <t xml:space="preserve"> </t>
        </is>
      </c>
    </row>
    <row r="6">
      <c r="A6" s="4" t="inlineStr">
        <is>
          <t>Warrants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2" t="n">
        <v>0.1</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55757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iscou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3909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Aggregate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4157</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ggregate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30181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ggregate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329</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001</v>
      </c>
      <c r="K12" s="5" t="n">
        <v>420</v>
      </c>
      <c r="L12" s="4" t="inlineStr">
        <is>
          <t xml:space="preserve"> </t>
        </is>
      </c>
      <c r="M12" s="4" t="inlineStr">
        <is>
          <t xml:space="preserve"> </t>
        </is>
      </c>
      <c r="N12" s="4" t="inlineStr">
        <is>
          <t xml:space="preserve"> </t>
        </is>
      </c>
      <c r="O12" s="4" t="inlineStr">
        <is>
          <t xml:space="preserve"> </t>
        </is>
      </c>
      <c r="P12" s="4" t="inlineStr">
        <is>
          <t xml:space="preserve"> </t>
        </is>
      </c>
      <c r="Q12" s="5" t="n">
        <v>42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ommon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898</v>
      </c>
      <c r="L13" s="6" t="n">
        <v>625</v>
      </c>
      <c r="M13" s="4" t="inlineStr">
        <is>
          <t xml:space="preserve"> </t>
        </is>
      </c>
      <c r="N13" s="4" t="inlineStr">
        <is>
          <t xml:space="preserve"> </t>
        </is>
      </c>
      <c r="O13" s="4" t="inlineStr">
        <is>
          <t xml:space="preserve"> </t>
        </is>
      </c>
      <c r="P13" s="4" t="inlineStr">
        <is>
          <t xml:space="preserve"> </t>
        </is>
      </c>
      <c r="Q13" s="6" t="n">
        <v>50000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500000000</v>
      </c>
      <c r="Z13" s="4" t="inlineStr">
        <is>
          <t xml:space="preserve"> </t>
        </is>
      </c>
    </row>
    <row r="14">
      <c r="A14" s="4" t="inlineStr">
        <is>
          <t>Warrant purchas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43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purchase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2833</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4362800</v>
      </c>
      <c r="M16" s="8" t="n">
        <v>1.65</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Promissory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4039575</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Gross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3635618</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Net proceeds</t>
        </is>
      </c>
      <c r="B19" s="4" t="inlineStr">
        <is>
          <t xml:space="preserve"> </t>
        </is>
      </c>
      <c r="C19" s="4" t="inlineStr">
        <is>
          <t xml:space="preserve"> </t>
        </is>
      </c>
      <c r="D19" s="4" t="inlineStr">
        <is>
          <t xml:space="preserve"> </t>
        </is>
      </c>
      <c r="E19" s="5" t="n">
        <v>8582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3553118</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Interest rate per ann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1" t="n">
        <v>0.16</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Principal amoun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1" t="n">
        <v>0.5</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onversion pri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42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Weighted averag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11" t="n">
        <v>0.8</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nversion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3</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5" t="n">
        <v>600000</v>
      </c>
      <c r="Y24" s="4" t="inlineStr">
        <is>
          <t xml:space="preserve"> </t>
        </is>
      </c>
      <c r="Z24" s="5" t="n">
        <v>1000</v>
      </c>
    </row>
    <row r="25">
      <c r="A25" s="4" t="inlineStr">
        <is>
          <t>Issuance of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0" t="n">
        <v>0.0499</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Interest rate incr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1" t="n">
        <v>0.1</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Advance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465805</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Borrower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50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Aggregating exc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0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Agreed pa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84362</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Reverse split</t>
        </is>
      </c>
      <c r="B33" s="4" t="inlineStr">
        <is>
          <t xml:space="preserve"> </t>
        </is>
      </c>
      <c r="C33" s="4" t="inlineStr">
        <is>
          <t xml:space="preserve"> </t>
        </is>
      </c>
      <c r="D33" s="4" t="inlineStr">
        <is>
          <t>1-for-25</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mmon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56789</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Payments for dividends,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9709</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ommon shares dividen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079</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Exercise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5" t="n">
        <v>420</v>
      </c>
      <c r="H42" s="4" t="inlineStr">
        <is>
          <t xml:space="preserve"> </t>
        </is>
      </c>
      <c r="I42" s="5" t="n">
        <v>420</v>
      </c>
      <c r="J42" s="5" t="n">
        <v>42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00000</v>
      </c>
      <c r="I43" s="5" t="n">
        <v>604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iscount amount</t>
        </is>
      </c>
      <c r="B44" s="4" t="inlineStr">
        <is>
          <t xml:space="preserve"> </t>
        </is>
      </c>
      <c r="C44" s="4" t="inlineStr">
        <is>
          <t xml:space="preserve"> </t>
        </is>
      </c>
      <c r="D44" s="4" t="inlineStr">
        <is>
          <t xml:space="preserve"> </t>
        </is>
      </c>
      <c r="E44" s="4" t="inlineStr">
        <is>
          <t xml:space="preserve"> </t>
        </is>
      </c>
      <c r="F44" s="4" t="inlineStr">
        <is>
          <t xml:space="preserve"> </t>
        </is>
      </c>
      <c r="G44" s="5" t="n">
        <v>87800</v>
      </c>
      <c r="H44" s="4" t="inlineStr">
        <is>
          <t xml:space="preserve"> </t>
        </is>
      </c>
      <c r="I44" s="5" t="n">
        <v>604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urchase warran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259</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Aggregate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25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Aggregate 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436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5" t="n">
        <v>878000</v>
      </c>
      <c r="H48" s="5" t="n">
        <v>5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purchase warrants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98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Exercise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5" t="n">
        <v>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Purchase price</t>
        </is>
      </c>
      <c r="B51" s="4" t="inlineStr">
        <is>
          <t xml:space="preserve"> </t>
        </is>
      </c>
      <c r="C51" s="4" t="inlineStr">
        <is>
          <t xml:space="preserve"> </t>
        </is>
      </c>
      <c r="D51" s="4" t="inlineStr">
        <is>
          <t xml:space="preserve"> </t>
        </is>
      </c>
      <c r="E51" s="4" t="inlineStr">
        <is>
          <t xml:space="preserve"> </t>
        </is>
      </c>
      <c r="F51" s="4" t="inlineStr">
        <is>
          <t xml:space="preserve"> </t>
        </is>
      </c>
      <c r="G51" s="5" t="n">
        <v>7902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Interest rate per ann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0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Transaction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ubordinated promissory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06</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11" t="n">
        <v>0.06</v>
      </c>
      <c r="W54" s="4" t="inlineStr">
        <is>
          <t xml:space="preserve"> </t>
        </is>
      </c>
      <c r="X54" s="4" t="inlineStr">
        <is>
          <t xml:space="preserve"> </t>
        </is>
      </c>
      <c r="Y54" s="4" t="inlineStr">
        <is>
          <t xml:space="preserve"> </t>
        </is>
      </c>
      <c r="Z54" s="4" t="inlineStr">
        <is>
          <t xml:space="preserve"> </t>
        </is>
      </c>
    </row>
    <row r="55">
      <c r="A55" s="4" t="inlineStr">
        <is>
          <t>Revolving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Advance receiv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063182</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Debt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96318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Pay lender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Subsequent Event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Subsequent Ev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Warrant purchase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183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Subsequent Ev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Reverse split</t>
        </is>
      </c>
      <c r="B64" s="4" t="inlineStr">
        <is>
          <t xml:space="preserve"> </t>
        </is>
      </c>
      <c r="C64" s="4" t="inlineStr">
        <is>
          <t xml:space="preserve"> </t>
        </is>
      </c>
      <c r="D64" s="4" t="inlineStr">
        <is>
          <t>1-for-25</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Foreca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Subsequent Ev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Prime rate changes</t>
        </is>
      </c>
      <c r="B67" s="11" t="n">
        <v>0.0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Annual rate percentage</t>
        </is>
      </c>
      <c r="B68" s="11" t="n">
        <v>0.0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Description of amendment to conversion agreement</t>
        </is>
      </c>
      <c r="B69" s="4" t="inlineStr">
        <is>
          <t xml:space="preserve"> </t>
        </is>
      </c>
      <c r="C69" s="4" t="inlineStr">
        <is>
          <t xml:space="preserve"> </t>
        </is>
      </c>
      <c r="D69" s="4" t="inlineStr">
        <is>
          <t xml:space="preserve"> </t>
        </is>
      </c>
      <c r="E69" s="4" t="inlineStr">
        <is>
          <t xml:space="preserve"> </t>
        </is>
      </c>
      <c r="F69" s="4" t="inlineStr">
        <is>
          <t>On
March 30, 2023, the Company entered into an amendment to the conversion agreement described in Note 13, effective retroactively to October
1, 2022. Pursuant to the amendment, the Company agreed to pay a total of $642,544 in three monthly payments commencing on April 5, 2023.</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Forecast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Subsequent Ev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Reverse split</t>
        </is>
      </c>
      <c r="B72" s="4" t="inlineStr">
        <is>
          <t xml:space="preserve"> </t>
        </is>
      </c>
      <c r="C72" s="4" t="inlineStr">
        <is>
          <t>1-for-4</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1-for-4</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Forecast [Member] |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Subsequent Ev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Reverse split</t>
        </is>
      </c>
      <c r="B75" s="4" t="inlineStr">
        <is>
          <t xml:space="preserve"> </t>
        </is>
      </c>
      <c r="C75" s="4" t="inlineStr">
        <is>
          <t>1-for-4</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1-for-4</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Loan and Security Agreement [Member] | Forecas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Subsequent Ev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Prime rate changes</t>
        </is>
      </c>
      <c r="B78" s="11" t="n">
        <v>0.1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sheetData>
  <mergeCells count="2">
    <mergeCell ref="A1:A2"/>
    <mergeCell ref="N1:O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s>
  <sheetData>
    <row r="1">
      <c r="A1" s="1" t="inlineStr">
        <is>
          <t>Organization and Nature of Business (Details)</t>
        </is>
      </c>
      <c r="D1" s="2" t="inlineStr">
        <is>
          <t>1 Months Ended</t>
        </is>
      </c>
      <c r="I1" s="2" t="inlineStr">
        <is>
          <t>12 Months Ended</t>
        </is>
      </c>
    </row>
    <row r="2">
      <c r="B2" s="2" t="inlineStr">
        <is>
          <t>Apr. 01, 2022</t>
        </is>
      </c>
      <c r="C2" s="2" t="inlineStr">
        <is>
          <t>Mar. 03, 2017</t>
        </is>
      </c>
      <c r="D2" s="2" t="inlineStr">
        <is>
          <t>Sep. 23, 2021</t>
        </is>
      </c>
      <c r="E2" s="2" t="inlineStr">
        <is>
          <t>Apr. 19, 2021</t>
        </is>
      </c>
      <c r="F2" s="2" t="inlineStr">
        <is>
          <t>Dec. 22, 2020</t>
        </is>
      </c>
      <c r="G2" s="2" t="inlineStr">
        <is>
          <t>Aug. 27, 2020</t>
        </is>
      </c>
      <c r="H2" s="2" t="inlineStr">
        <is>
          <t>Mar. 27, 2020</t>
        </is>
      </c>
      <c r="I2" s="2" t="inlineStr">
        <is>
          <t>Dec. 31, 2022</t>
        </is>
      </c>
    </row>
    <row r="3">
      <c r="A3" s="3" t="inlineStr">
        <is>
          <t>Organization and Nature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847 Holdings LLC (the “Company”)
was formed under the laws of the State of Delaware on January 22, 2013.</t>
        </is>
      </c>
    </row>
    <row r="5">
      <c r="A5" s="4" t="inlineStr">
        <is>
          <t>Acquired interest, description</t>
        </is>
      </c>
      <c r="B5" s="4" t="inlineStr">
        <is>
          <t>On April 1, 2022, 1847 Cabinet transferred all of its shares of High Mountain to Innovative Cabinets, as a result
of which Innovative Cabinets now owns 92.5% of High Mountain, with the remaining 7.5% held by a third-party.</t>
        </is>
      </c>
      <c r="C5" s="4" t="inlineStr">
        <is>
          <t xml:space="preserve"> </t>
        </is>
      </c>
      <c r="D5" s="4" t="inlineStr">
        <is>
          <t xml:space="preserve"> </t>
        </is>
      </c>
      <c r="E5" s="4" t="inlineStr">
        <is>
          <t>On April 19, 2021, the Company entered into a stock purchase
agreement with the Neese Sellers, pursuant to which the Neese Sellers purchased the Company’s 55% ownership interest in 1847 Neese
for a purchase price of $325,000 in cash (the “Neese Spin-Off”).</t>
        </is>
      </c>
      <c r="F5" s="4" t="inlineStr">
        <is>
          <t xml:space="preserve"> </t>
        </is>
      </c>
      <c r="G5" s="4" t="inlineStr">
        <is>
          <t xml:space="preserve"> </t>
        </is>
      </c>
      <c r="H5" s="4" t="inlineStr">
        <is>
          <t xml:space="preserve"> </t>
        </is>
      </c>
      <c r="I5" s="4" t="inlineStr">
        <is>
          <t xml:space="preserve"> </t>
        </is>
      </c>
    </row>
    <row r="6">
      <c r="A6" s="4" t="inlineStr">
        <is>
          <t>Asien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rganization and Nature of Busines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quired interes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As a result of this transaction, the Company
owns 95% of 1847 Asien, with the remaining 5% held by a third-party, and 1847 Asien owns 100% of Asien’s.</t>
        </is>
      </c>
      <c r="I8" s="4" t="inlineStr">
        <is>
          <t xml:space="preserve"> </t>
        </is>
      </c>
    </row>
    <row r="9">
      <c r="A9" s="4" t="inlineStr">
        <is>
          <t>Cabine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rganization and Nature of Busines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quired interes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As a result of this transaction, the Company owns 92.5% of 1847 Cabinet, with the remaining 7.5% held by a third-party,
and 1847 Cabinet owns 100% of Kyle’s.</t>
        </is>
      </c>
      <c r="H11" s="4" t="inlineStr">
        <is>
          <t xml:space="preserve"> </t>
        </is>
      </c>
      <c r="I11" s="4" t="inlineStr">
        <is>
          <t xml:space="preserve"> </t>
        </is>
      </c>
    </row>
    <row r="12">
      <c r="A12" s="4" t="inlineStr">
        <is>
          <t>Wolo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and Nature of Busines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quired interest, description</t>
        </is>
      </c>
      <c r="B14" s="4" t="inlineStr">
        <is>
          <t xml:space="preserve"> </t>
        </is>
      </c>
      <c r="C14" s="4" t="inlineStr">
        <is>
          <t xml:space="preserve"> </t>
        </is>
      </c>
      <c r="D14" s="4" t="inlineStr">
        <is>
          <t xml:space="preserve"> </t>
        </is>
      </c>
      <c r="E14" s="4" t="inlineStr">
        <is>
          <t xml:space="preserve"> </t>
        </is>
      </c>
      <c r="F14" s="4" t="inlineStr">
        <is>
          <t>As a result of this transaction, the Company owns
92.5% of 1847 Wolo, with the remaining 7.5% held by a third-party, and 1847 Wolo owns 100% of Wolo Mfg and Wolo H&amp;S.</t>
        </is>
      </c>
      <c r="G14" s="4" t="inlineStr">
        <is>
          <t xml:space="preserve"> </t>
        </is>
      </c>
      <c r="H14" s="4" t="inlineStr">
        <is>
          <t xml:space="preserve"> </t>
        </is>
      </c>
      <c r="I14" s="4" t="inlineStr">
        <is>
          <t xml:space="preserve"> </t>
        </is>
      </c>
    </row>
    <row r="15">
      <c r="A15" s="4" t="inlineStr">
        <is>
          <t>Nee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and Nature of Busines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quired interest, description</t>
        </is>
      </c>
      <c r="B17" s="4" t="inlineStr">
        <is>
          <t xml:space="preserve"> </t>
        </is>
      </c>
      <c r="C17" s="4" t="inlineStr">
        <is>
          <t>As a result of this transaction, the Company
owned 55% of 1847 Neese, with the remaining 45% held by the Neese Selle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igh Mountai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and Nature of Busines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red interest, description</t>
        </is>
      </c>
      <c r="B20" s="4" t="inlineStr">
        <is>
          <t xml:space="preserve"> </t>
        </is>
      </c>
      <c r="C20" s="4" t="inlineStr">
        <is>
          <t xml:space="preserve"> </t>
        </is>
      </c>
      <c r="D20" s="4" t="inlineStr">
        <is>
          <t>As a result of this transaction, 1847 Cabinet acquired 92.5% of High Mountain and Innovative Cabinets, with the remaining 7.5%
held by a third-party.</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D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2</t>
        </is>
      </c>
      <c r="C2" s="2" t="inlineStr">
        <is>
          <t>Sep. 30, 2023</t>
        </is>
      </c>
      <c r="D2" s="2" t="inlineStr">
        <is>
          <t>Dec. 31, 2021</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Excess of FDIC limits</t>
        </is>
      </c>
      <c r="B4" s="5" t="n">
        <v>380401</v>
      </c>
      <c r="C4" s="4" t="inlineStr">
        <is>
          <t xml:space="preserve"> </t>
        </is>
      </c>
      <c r="D4" s="5" t="n">
        <v>369963</v>
      </c>
    </row>
    <row r="5">
      <c r="A5" s="4" t="inlineStr">
        <is>
          <t>Percentage relates to total revenue</t>
        </is>
      </c>
      <c r="B5" s="11" t="n">
        <v>0.1</v>
      </c>
      <c r="C5" s="4" t="inlineStr">
        <is>
          <t xml:space="preserve"> </t>
        </is>
      </c>
      <c r="D5" s="4" t="inlineStr">
        <is>
          <t xml:space="preserve"> </t>
        </is>
      </c>
    </row>
    <row r="6">
      <c r="A6" s="4" t="inlineStr">
        <is>
          <t>Total revenue percentage</t>
        </is>
      </c>
      <c r="B6" s="10" t="n">
        <v>0.394</v>
      </c>
      <c r="C6" s="4" t="inlineStr">
        <is>
          <t xml:space="preserve"> </t>
        </is>
      </c>
      <c r="D6" s="4" t="inlineStr">
        <is>
          <t xml:space="preserve"> </t>
        </is>
      </c>
    </row>
    <row r="7">
      <c r="A7" s="4" t="inlineStr">
        <is>
          <t>Allowance for doubtful accounts</t>
        </is>
      </c>
      <c r="B7" s="5" t="n">
        <v>359000</v>
      </c>
      <c r="C7" s="4" t="inlineStr">
        <is>
          <t xml:space="preserve"> </t>
        </is>
      </c>
      <c r="D7" s="4" t="inlineStr">
        <is>
          <t xml:space="preserve"> </t>
        </is>
      </c>
    </row>
    <row r="8">
      <c r="A8" s="4" t="inlineStr">
        <is>
          <t>Estimated obsolescence allowance</t>
        </is>
      </c>
      <c r="B8" s="5" t="n">
        <v>425848</v>
      </c>
      <c r="C8" s="4" t="inlineStr">
        <is>
          <t xml:space="preserve"> </t>
        </is>
      </c>
      <c r="D8" s="6" t="n">
        <v>387848</v>
      </c>
    </row>
    <row r="9">
      <c r="A9" s="4" t="inlineStr">
        <is>
          <t>Greater percentage</t>
        </is>
      </c>
      <c r="B9" s="11" t="n">
        <v>0.5</v>
      </c>
      <c r="C9" s="4" t="inlineStr">
        <is>
          <t xml:space="preserve"> </t>
        </is>
      </c>
      <c r="D9" s="4" t="inlineStr">
        <is>
          <t xml:space="preserve"> </t>
        </is>
      </c>
    </row>
    <row r="10">
      <c r="A10" s="4" t="inlineStr">
        <is>
          <t>Cash and cash equivalents</t>
        </is>
      </c>
      <c r="B10" s="5" t="n">
        <v>1079355</v>
      </c>
      <c r="C10" s="5" t="n">
        <v>2056751</v>
      </c>
      <c r="D10" s="5" t="n">
        <v>1383533</v>
      </c>
    </row>
    <row r="11">
      <c r="A11" s="4" t="inlineStr">
        <is>
          <t>Operating loss</t>
        </is>
      </c>
      <c r="B11" s="6" t="n">
        <v>5739508</v>
      </c>
      <c r="C11" s="4" t="inlineStr">
        <is>
          <t xml:space="preserve"> </t>
        </is>
      </c>
      <c r="D11" s="4" t="inlineStr">
        <is>
          <t xml:space="preserve"> </t>
        </is>
      </c>
    </row>
    <row r="12">
      <c r="A12" s="4" t="inlineStr">
        <is>
          <t>Cash flows used in operations</t>
        </is>
      </c>
      <c r="B12" s="6" t="n">
        <v>4131477</v>
      </c>
      <c r="C12" s="4" t="inlineStr">
        <is>
          <t xml:space="preserve"> </t>
        </is>
      </c>
      <c r="D12" s="4" t="inlineStr">
        <is>
          <t xml:space="preserve"> </t>
        </is>
      </c>
    </row>
    <row r="13">
      <c r="A13" s="4" t="inlineStr">
        <is>
          <t>Working capital deficit</t>
        </is>
      </c>
      <c r="B13" s="5" t="n">
        <v>2935590</v>
      </c>
      <c r="C13" s="4" t="inlineStr">
        <is>
          <t xml:space="preserve"> </t>
        </is>
      </c>
      <c r="D1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Useful Lives</t>
        </is>
      </c>
      <c r="B1" s="2" t="inlineStr">
        <is>
          <t>Dec. 31, 2022</t>
        </is>
      </c>
    </row>
    <row r="2">
      <c r="A2" s="4" t="inlineStr">
        <is>
          <t>Building and Improvements [Member] | Minimum [Member]</t>
        </is>
      </c>
      <c r="B2" s="4" t="inlineStr">
        <is>
          <t xml:space="preserve"> </t>
        </is>
      </c>
    </row>
    <row r="3">
      <c r="A3" s="3" t="inlineStr">
        <is>
          <t>Public Utility, Property, Plant and Equipment [Line Items]</t>
        </is>
      </c>
      <c r="B3" s="4" t="inlineStr">
        <is>
          <t xml:space="preserve"> </t>
        </is>
      </c>
    </row>
    <row r="4">
      <c r="A4" s="4" t="inlineStr">
        <is>
          <t>Estimated useful lives of property and equipment</t>
        </is>
      </c>
      <c r="B4" s="4" t="inlineStr">
        <is>
          <t>2 years</t>
        </is>
      </c>
    </row>
    <row r="5">
      <c r="A5" s="4" t="inlineStr">
        <is>
          <t>Building and Improvements [Member] | Maximum [Member]</t>
        </is>
      </c>
      <c r="B5" s="4" t="inlineStr">
        <is>
          <t xml:space="preserve"> </t>
        </is>
      </c>
    </row>
    <row r="6">
      <c r="A6" s="3" t="inlineStr">
        <is>
          <t>Public Utility, Property, Plant and Equipment [Line Items]</t>
        </is>
      </c>
      <c r="B6" s="4" t="inlineStr">
        <is>
          <t xml:space="preserve"> </t>
        </is>
      </c>
    </row>
    <row r="7">
      <c r="A7" s="4" t="inlineStr">
        <is>
          <t>Estimated useful lives of property and equipment</t>
        </is>
      </c>
      <c r="B7" s="4" t="inlineStr">
        <is>
          <t>5 years</t>
        </is>
      </c>
    </row>
    <row r="8">
      <c r="A8" s="4" t="inlineStr">
        <is>
          <t>Machinery and Equipment [Member] | Minimum [Member]</t>
        </is>
      </c>
      <c r="B8" s="4" t="inlineStr">
        <is>
          <t xml:space="preserve"> </t>
        </is>
      </c>
    </row>
    <row r="9">
      <c r="A9" s="3" t="inlineStr">
        <is>
          <t>Public Utility, Property, Plant and Equipment [Line Items]</t>
        </is>
      </c>
      <c r="B9" s="4" t="inlineStr">
        <is>
          <t xml:space="preserve"> </t>
        </is>
      </c>
    </row>
    <row r="10">
      <c r="A10" s="4" t="inlineStr">
        <is>
          <t>Estimated useful lives of property and equipment</t>
        </is>
      </c>
      <c r="B10" s="4" t="inlineStr">
        <is>
          <t>3 years</t>
        </is>
      </c>
    </row>
    <row r="11">
      <c r="A11" s="4" t="inlineStr">
        <is>
          <t>Machinery and Equipment [Member] | Maximum [Member]</t>
        </is>
      </c>
      <c r="B11" s="4" t="inlineStr">
        <is>
          <t xml:space="preserve"> </t>
        </is>
      </c>
    </row>
    <row r="12">
      <c r="A12" s="3" t="inlineStr">
        <is>
          <t>Public Utility, Property, Plant and Equipment [Line Items]</t>
        </is>
      </c>
      <c r="B12" s="4" t="inlineStr">
        <is>
          <t xml:space="preserve"> </t>
        </is>
      </c>
    </row>
    <row r="13">
      <c r="A13" s="4" t="inlineStr">
        <is>
          <t>Estimated useful lives of property and equipment</t>
        </is>
      </c>
      <c r="B13" s="4" t="inlineStr">
        <is>
          <t>7 years</t>
        </is>
      </c>
    </row>
    <row r="14">
      <c r="A14" s="4" t="inlineStr">
        <is>
          <t>Trucks and Vehicles [Member] | Minimum [Member]</t>
        </is>
      </c>
      <c r="B14" s="4" t="inlineStr">
        <is>
          <t xml:space="preserve"> </t>
        </is>
      </c>
    </row>
    <row r="15">
      <c r="A15" s="3" t="inlineStr">
        <is>
          <t>Public Utility, Property, Plant and Equipment [Line Items]</t>
        </is>
      </c>
      <c r="B15" s="4" t="inlineStr">
        <is>
          <t xml:space="preserve"> </t>
        </is>
      </c>
    </row>
    <row r="16">
      <c r="A16" s="4" t="inlineStr">
        <is>
          <t>Estimated useful lives of property and equipment</t>
        </is>
      </c>
      <c r="B16" s="4" t="inlineStr">
        <is>
          <t>3 years</t>
        </is>
      </c>
    </row>
    <row r="17">
      <c r="A17" s="4" t="inlineStr">
        <is>
          <t>Trucks and Vehicles [Member] | Maximum [Member]</t>
        </is>
      </c>
      <c r="B17" s="4" t="inlineStr">
        <is>
          <t xml:space="preserve"> </t>
        </is>
      </c>
    </row>
    <row r="18">
      <c r="A18" s="3" t="inlineStr">
        <is>
          <t>Public Utility, Property, Plant and Equipment [Line Items]</t>
        </is>
      </c>
      <c r="B18" s="4" t="inlineStr">
        <is>
          <t xml:space="preserve"> </t>
        </is>
      </c>
    </row>
    <row r="19">
      <c r="A19" s="4" t="inlineStr">
        <is>
          <t>Estimated useful lives of property and equipment</t>
        </is>
      </c>
      <c r="B19" s="4" t="inlineStr">
        <is>
          <t>5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3</t>
        </is>
      </c>
    </row>
    <row r="3">
      <c r="A3" s="3" t="inlineStr">
        <is>
          <t>Recent Accounting Pronouncements [Abstract]</t>
        </is>
      </c>
      <c r="B3" s="4" t="inlineStr">
        <is>
          <t xml:space="preserve"> </t>
        </is>
      </c>
    </row>
    <row r="4">
      <c r="A4" s="4" t="inlineStr">
        <is>
          <t>RECENT ACCOUNTING PRONOUNCEMENTS</t>
        </is>
      </c>
      <c r="B4" s="4" t="inlineStr">
        <is>
          <t>NOTE
2 —RECENT ACCOUNTING PRONOUNCEMENTS The Company considers the applicability and
impact of all Accounting Standards Updates (“ASUs”) issued by the Financial Accounting Standards Board (“FASB”).
The Company has evaluated all recent accounting pronouncements and determined that the adoption of pronouncements applicable to the Company
has not had or is not expected to have a material impact on the Company’s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 Schedule of Identifiable Intangible Assets</t>
        </is>
      </c>
      <c r="B1" s="2" t="inlineStr">
        <is>
          <t>12 Months Ended</t>
        </is>
      </c>
    </row>
    <row r="2">
      <c r="B2" s="2" t="inlineStr">
        <is>
          <t>Dec. 31, 2022</t>
        </is>
      </c>
    </row>
    <row r="3">
      <c r="A3" s="4" t="inlineStr">
        <is>
          <t>Customer-Related [Member]</t>
        </is>
      </c>
      <c r="B3" s="4" t="inlineStr">
        <is>
          <t xml:space="preserve"> </t>
        </is>
      </c>
    </row>
    <row r="4">
      <c r="A4" s="3" t="inlineStr">
        <is>
          <t>Indefinite-Lived Intangible Assets [Line Items]</t>
        </is>
      </c>
      <c r="B4" s="4" t="inlineStr">
        <is>
          <t xml:space="preserve"> </t>
        </is>
      </c>
    </row>
    <row r="5">
      <c r="A5" s="4" t="inlineStr">
        <is>
          <t>Amortization Basis</t>
        </is>
      </c>
      <c r="B5" s="4" t="inlineStr">
        <is>
          <t>Straight-line basis</t>
        </is>
      </c>
    </row>
    <row r="6">
      <c r="A6" s="4" t="inlineStr">
        <is>
          <t>Customer-Related [Member] | Minimum [Member]</t>
        </is>
      </c>
      <c r="B6" s="4" t="inlineStr">
        <is>
          <t xml:space="preserve"> </t>
        </is>
      </c>
    </row>
    <row r="7">
      <c r="A7" s="3" t="inlineStr">
        <is>
          <t>Indefinite-Lived Intangible Assets [Line Items]</t>
        </is>
      </c>
      <c r="B7" s="4" t="inlineStr">
        <is>
          <t xml:space="preserve"> </t>
        </is>
      </c>
    </row>
    <row r="8">
      <c r="A8" s="4" t="inlineStr">
        <is>
          <t>Expected Life (years)</t>
        </is>
      </c>
      <c r="B8" s="4" t="inlineStr">
        <is>
          <t>9 years</t>
        </is>
      </c>
    </row>
    <row r="9">
      <c r="A9" s="4" t="inlineStr">
        <is>
          <t>Customer-Related [Member] | Maximum [Member]</t>
        </is>
      </c>
      <c r="B9" s="4" t="inlineStr">
        <is>
          <t xml:space="preserve"> </t>
        </is>
      </c>
    </row>
    <row r="10">
      <c r="A10" s="3" t="inlineStr">
        <is>
          <t>Indefinite-Lived Intangible Assets [Line Items]</t>
        </is>
      </c>
      <c r="B10" s="4" t="inlineStr">
        <is>
          <t xml:space="preserve"> </t>
        </is>
      </c>
    </row>
    <row r="11">
      <c r="A11" s="4" t="inlineStr">
        <is>
          <t>Expected Life (years)</t>
        </is>
      </c>
      <c r="B11" s="4" t="inlineStr">
        <is>
          <t>15 years</t>
        </is>
      </c>
    </row>
    <row r="12">
      <c r="A12" s="4" t="inlineStr">
        <is>
          <t>Marketing-Related [Member]</t>
        </is>
      </c>
      <c r="B12" s="4" t="inlineStr">
        <is>
          <t xml:space="preserve"> </t>
        </is>
      </c>
    </row>
    <row r="13">
      <c r="A13" s="3" t="inlineStr">
        <is>
          <t>Indefinite-Lived Intangible Assets [Line Items]</t>
        </is>
      </c>
      <c r="B13" s="4" t="inlineStr">
        <is>
          <t xml:space="preserve"> </t>
        </is>
      </c>
    </row>
    <row r="14">
      <c r="A14" s="4" t="inlineStr">
        <is>
          <t>Amortization Basis</t>
        </is>
      </c>
      <c r="B14" s="4" t="inlineStr">
        <is>
          <t>Straight-line basis</t>
        </is>
      </c>
    </row>
    <row r="15">
      <c r="A15" s="4" t="inlineStr">
        <is>
          <t>Expected Life (years)</t>
        </is>
      </c>
      <c r="B15" s="4" t="inlineStr">
        <is>
          <t>5 years</t>
        </is>
      </c>
    </row>
    <row r="16">
      <c r="A16" s="4" t="inlineStr">
        <is>
          <t>Technology Related [Member]</t>
        </is>
      </c>
      <c r="B16" s="4" t="inlineStr">
        <is>
          <t xml:space="preserve"> </t>
        </is>
      </c>
    </row>
    <row r="17">
      <c r="A17" s="3" t="inlineStr">
        <is>
          <t>Indefinite-Lived Intangible Assets [Line Items]</t>
        </is>
      </c>
      <c r="B17" s="4" t="inlineStr">
        <is>
          <t xml:space="preserve"> </t>
        </is>
      </c>
    </row>
    <row r="18">
      <c r="A18" s="4" t="inlineStr">
        <is>
          <t>Amortization Basis</t>
        </is>
      </c>
      <c r="B18" s="4" t="inlineStr">
        <is>
          <t>Straight-line basis</t>
        </is>
      </c>
    </row>
    <row r="19">
      <c r="A19" s="4" t="inlineStr">
        <is>
          <t>Expected Life (years)</t>
        </is>
      </c>
      <c r="B19" s="4" t="inlineStr">
        <is>
          <t>7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ion of Revenues and Segment Reporting (Details) - Schedule of Revenue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18777921</v>
      </c>
      <c r="C4" s="5" t="n">
        <v>14472361</v>
      </c>
      <c r="D4" s="5" t="n">
        <v>53572198</v>
      </c>
      <c r="E4" s="5" t="n">
        <v>39437482</v>
      </c>
      <c r="F4" s="5" t="n">
        <v>48929124</v>
      </c>
      <c r="G4" s="5" t="n">
        <v>30660984</v>
      </c>
    </row>
    <row r="5">
      <c r="A5" s="4" t="inlineStr">
        <is>
          <t>Retail and Applianc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6" t="n">
        <v>10671129</v>
      </c>
      <c r="G7" s="6" t="n">
        <v>12741063</v>
      </c>
    </row>
    <row r="8">
      <c r="A8" s="4" t="inlineStr">
        <is>
          <t>Constru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6" t="n">
        <v>31768907</v>
      </c>
      <c r="G10" s="6" t="n">
        <v>12203890</v>
      </c>
    </row>
    <row r="11">
      <c r="A11" s="4" t="inlineStr">
        <is>
          <t>Automotive Suppl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6" t="n">
        <v>6489088</v>
      </c>
      <c r="G13" s="6" t="n">
        <v>5716031</v>
      </c>
    </row>
    <row r="14">
      <c r="A14" s="4" t="inlineStr">
        <is>
          <t>Applian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6" t="n">
        <v>9197811</v>
      </c>
      <c r="G16" s="6" t="n">
        <v>11214436</v>
      </c>
    </row>
    <row r="17">
      <c r="A17" s="4" t="inlineStr">
        <is>
          <t>Appliances [Member] | Retail and Applian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6" t="n">
        <v>9197811</v>
      </c>
      <c r="G19" s="6" t="n">
        <v>11214436</v>
      </c>
    </row>
    <row r="20">
      <c r="A20" s="4" t="inlineStr">
        <is>
          <t>Appliances [Member] | Constru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ppliances [Member] | Automotive Suppl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ppliance accessories, parts, and oth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6" t="n">
        <v>1473318</v>
      </c>
      <c r="G28" s="6" t="n">
        <v>1526627</v>
      </c>
    </row>
    <row r="29">
      <c r="A29" s="4" t="inlineStr">
        <is>
          <t>Appliance accessories, parts, and other [Member] | Retail and Applianc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6" t="n">
        <v>1473318</v>
      </c>
      <c r="G31" s="6" t="n">
        <v>1526627</v>
      </c>
    </row>
    <row r="32">
      <c r="A32" s="4" t="inlineStr">
        <is>
          <t>Appliance accessories, parts, and other [Member] | Construc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ppliance accessories, parts, and other [Member] | Automotive Suppl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utomotive hor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6" t="n">
        <v>5068616</v>
      </c>
      <c r="G40" s="6" t="n">
        <v>4215868</v>
      </c>
    </row>
    <row r="41">
      <c r="A41" s="4" t="inlineStr">
        <is>
          <t>Automotive horns [Member] | Retail and Applianc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utomotive horns [Member] | Construc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utomotive horns [Member] | Automotive Suppl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Revenues</t>
        </is>
      </c>
      <c r="B49" s="4" t="inlineStr">
        <is>
          <t xml:space="preserve"> </t>
        </is>
      </c>
      <c r="C49" s="4" t="inlineStr">
        <is>
          <t xml:space="preserve"> </t>
        </is>
      </c>
      <c r="D49" s="4" t="inlineStr">
        <is>
          <t xml:space="preserve"> </t>
        </is>
      </c>
      <c r="E49" s="4" t="inlineStr">
        <is>
          <t xml:space="preserve"> </t>
        </is>
      </c>
      <c r="F49" s="6" t="n">
        <v>5068616</v>
      </c>
      <c r="G49" s="6" t="n">
        <v>4215868</v>
      </c>
    </row>
    <row r="50">
      <c r="A50" s="4" t="inlineStr">
        <is>
          <t>Automotive light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Revenues</t>
        </is>
      </c>
      <c r="B52" s="4" t="inlineStr">
        <is>
          <t xml:space="preserve"> </t>
        </is>
      </c>
      <c r="C52" s="4" t="inlineStr">
        <is>
          <t xml:space="preserve"> </t>
        </is>
      </c>
      <c r="D52" s="4" t="inlineStr">
        <is>
          <t xml:space="preserve"> </t>
        </is>
      </c>
      <c r="E52" s="4" t="inlineStr">
        <is>
          <t xml:space="preserve"> </t>
        </is>
      </c>
      <c r="F52" s="6" t="n">
        <v>1420472</v>
      </c>
      <c r="G52" s="6" t="n">
        <v>1500163</v>
      </c>
    </row>
    <row r="53">
      <c r="A53" s="4" t="inlineStr">
        <is>
          <t>Automotive lighting [Member] | Retail and Applianc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utomotive lighting [Member] | Construc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utomotive lighting [Member] | Automotive Suppl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Revenues</t>
        </is>
      </c>
      <c r="B61" s="4" t="inlineStr">
        <is>
          <t xml:space="preserve"> </t>
        </is>
      </c>
      <c r="C61" s="4" t="inlineStr">
        <is>
          <t xml:space="preserve"> </t>
        </is>
      </c>
      <c r="D61" s="4" t="inlineStr">
        <is>
          <t xml:space="preserve"> </t>
        </is>
      </c>
      <c r="E61" s="4" t="inlineStr">
        <is>
          <t xml:space="preserve"> </t>
        </is>
      </c>
      <c r="F61" s="6" t="n">
        <v>1420472</v>
      </c>
      <c r="G61" s="6" t="n">
        <v>1500163</v>
      </c>
    </row>
    <row r="62">
      <c r="A62" s="4" t="inlineStr">
        <is>
          <t>Custom cabinets and countertop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Revenues</t>
        </is>
      </c>
      <c r="B64" s="4" t="inlineStr">
        <is>
          <t xml:space="preserve"> </t>
        </is>
      </c>
      <c r="C64" s="4" t="inlineStr">
        <is>
          <t xml:space="preserve"> </t>
        </is>
      </c>
      <c r="D64" s="4" t="inlineStr">
        <is>
          <t xml:space="preserve"> </t>
        </is>
      </c>
      <c r="E64" s="4" t="inlineStr">
        <is>
          <t xml:space="preserve"> </t>
        </is>
      </c>
      <c r="F64" s="6" t="n">
        <v>10644283</v>
      </c>
      <c r="G64" s="6" t="n">
        <v>7391959</v>
      </c>
    </row>
    <row r="65">
      <c r="A65" s="4" t="inlineStr">
        <is>
          <t>Custom cabinets and countertops [Member] | Retail and Applianc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ustom cabinets and countertops [Member] | Construc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Revenues</t>
        </is>
      </c>
      <c r="B70" s="4" t="inlineStr">
        <is>
          <t xml:space="preserve"> </t>
        </is>
      </c>
      <c r="C70" s="4" t="inlineStr">
        <is>
          <t xml:space="preserve"> </t>
        </is>
      </c>
      <c r="D70" s="4" t="inlineStr">
        <is>
          <t xml:space="preserve"> </t>
        </is>
      </c>
      <c r="E70" s="4" t="inlineStr">
        <is>
          <t xml:space="preserve"> </t>
        </is>
      </c>
      <c r="F70" s="6" t="n">
        <v>10644283</v>
      </c>
      <c r="G70" s="6" t="n">
        <v>7391959</v>
      </c>
    </row>
    <row r="71">
      <c r="A71" s="4" t="inlineStr">
        <is>
          <t>Custom cabinets and countertops [Member] | Automotive Suppl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inished carpentr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Revenues</t>
        </is>
      </c>
      <c r="B76" s="4" t="inlineStr">
        <is>
          <t xml:space="preserve"> </t>
        </is>
      </c>
      <c r="C76" s="4" t="inlineStr">
        <is>
          <t xml:space="preserve"> </t>
        </is>
      </c>
      <c r="D76" s="4" t="inlineStr">
        <is>
          <t xml:space="preserve"> </t>
        </is>
      </c>
      <c r="E76" s="4" t="inlineStr">
        <is>
          <t xml:space="preserve"> </t>
        </is>
      </c>
      <c r="F76" s="6" t="n">
        <v>21124624</v>
      </c>
      <c r="G76" s="6" t="n">
        <v>4811931</v>
      </c>
    </row>
    <row r="77">
      <c r="A77" s="4" t="inlineStr">
        <is>
          <t>Finished carpentry [Member] | Retail and Applianc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ven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nished carpentry [Member] | Construc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Revenues</t>
        </is>
      </c>
      <c r="B82" s="4" t="inlineStr">
        <is>
          <t xml:space="preserve"> </t>
        </is>
      </c>
      <c r="C82" s="4" t="inlineStr">
        <is>
          <t xml:space="preserve"> </t>
        </is>
      </c>
      <c r="D82" s="4" t="inlineStr">
        <is>
          <t xml:space="preserve"> </t>
        </is>
      </c>
      <c r="E82" s="4" t="inlineStr">
        <is>
          <t xml:space="preserve"> </t>
        </is>
      </c>
      <c r="F82" s="6" t="n">
        <v>21124624</v>
      </c>
      <c r="G82" s="6" t="n">
        <v>4811931</v>
      </c>
    </row>
    <row r="83">
      <c r="A83" s="4" t="inlineStr">
        <is>
          <t>Finished carpentry [Member] | Automotive Suppli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ion of Revenues and Segment Reporting (Details) - Schedule of Segment Information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8777921</v>
      </c>
      <c r="C4" s="5" t="n">
        <v>14472361</v>
      </c>
      <c r="D4" s="5" t="n">
        <v>53572198</v>
      </c>
      <c r="E4" s="5" t="n">
        <v>39437482</v>
      </c>
      <c r="F4" s="5" t="n">
        <v>48929124</v>
      </c>
      <c r="G4" s="5" t="n">
        <v>30660984</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s</t>
        </is>
      </c>
      <c r="B6" s="4" t="inlineStr">
        <is>
          <t xml:space="preserve"> </t>
        </is>
      </c>
      <c r="C6" s="4" t="inlineStr">
        <is>
          <t xml:space="preserve"> </t>
        </is>
      </c>
      <c r="D6" s="4" t="inlineStr">
        <is>
          <t xml:space="preserve"> </t>
        </is>
      </c>
      <c r="E6" s="4" t="inlineStr">
        <is>
          <t xml:space="preserve"> </t>
        </is>
      </c>
      <c r="F6" s="6" t="n">
        <v>33227730</v>
      </c>
      <c r="G6" s="6" t="n">
        <v>20100906</v>
      </c>
    </row>
    <row r="7">
      <c r="A7" s="4" t="inlineStr">
        <is>
          <t>Personnel</t>
        </is>
      </c>
      <c r="B7" s="4" t="inlineStr">
        <is>
          <t xml:space="preserve"> </t>
        </is>
      </c>
      <c r="C7" s="4" t="inlineStr">
        <is>
          <t xml:space="preserve"> </t>
        </is>
      </c>
      <c r="D7" s="4" t="inlineStr">
        <is>
          <t xml:space="preserve"> </t>
        </is>
      </c>
      <c r="E7" s="4" t="inlineStr">
        <is>
          <t xml:space="preserve"> </t>
        </is>
      </c>
      <c r="F7" s="6" t="n">
        <v>9531101</v>
      </c>
      <c r="G7" s="6" t="n">
        <v>3803497</v>
      </c>
    </row>
    <row r="8">
      <c r="A8" s="4" t="inlineStr">
        <is>
          <t>Depreciation and amortization</t>
        </is>
      </c>
      <c r="B8" s="4" t="inlineStr">
        <is>
          <t xml:space="preserve"> </t>
        </is>
      </c>
      <c r="C8" s="4" t="inlineStr">
        <is>
          <t xml:space="preserve"> </t>
        </is>
      </c>
      <c r="D8" s="4" t="inlineStr">
        <is>
          <t xml:space="preserve"> </t>
        </is>
      </c>
      <c r="E8" s="4" t="inlineStr">
        <is>
          <t xml:space="preserve"> </t>
        </is>
      </c>
      <c r="F8" s="6" t="n">
        <v>2037112</v>
      </c>
      <c r="G8" s="6" t="n">
        <v>908982</v>
      </c>
    </row>
    <row r="9">
      <c r="A9" s="4" t="inlineStr">
        <is>
          <t>General and administrative</t>
        </is>
      </c>
      <c r="B9" s="5" t="n">
        <v>4195261</v>
      </c>
      <c r="C9" s="5" t="n">
        <v>2505571</v>
      </c>
      <c r="D9" s="5" t="n">
        <v>10715638</v>
      </c>
      <c r="E9" s="5" t="n">
        <v>6737782</v>
      </c>
      <c r="F9" s="6" t="n">
        <v>9872689</v>
      </c>
      <c r="G9" s="6" t="n">
        <v>6951498</v>
      </c>
    </row>
    <row r="10">
      <c r="A10" s="4" t="inlineStr">
        <is>
          <t>Total Operating Expenses</t>
        </is>
      </c>
      <c r="B10" s="4" t="inlineStr">
        <is>
          <t xml:space="preserve"> </t>
        </is>
      </c>
      <c r="C10" s="4" t="inlineStr">
        <is>
          <t xml:space="preserve"> </t>
        </is>
      </c>
      <c r="D10" s="4" t="inlineStr">
        <is>
          <t xml:space="preserve"> </t>
        </is>
      </c>
      <c r="E10" s="4" t="inlineStr">
        <is>
          <t xml:space="preserve"> </t>
        </is>
      </c>
      <c r="F10" s="6" t="n">
        <v>54668632</v>
      </c>
      <c r="G10" s="6" t="n">
        <v>31764883</v>
      </c>
    </row>
    <row r="11">
      <c r="A11" s="4" t="inlineStr">
        <is>
          <t>Income (loss) from Operations</t>
        </is>
      </c>
      <c r="B11" s="4" t="inlineStr">
        <is>
          <t xml:space="preserve"> </t>
        </is>
      </c>
      <c r="C11" s="4" t="inlineStr">
        <is>
          <t xml:space="preserve"> </t>
        </is>
      </c>
      <c r="D11" s="4" t="inlineStr">
        <is>
          <t xml:space="preserve"> </t>
        </is>
      </c>
      <c r="E11" s="4" t="inlineStr">
        <is>
          <t xml:space="preserve"> </t>
        </is>
      </c>
      <c r="F11" s="6" t="n">
        <v>-5739508</v>
      </c>
      <c r="G11" s="6" t="n">
        <v>-1103899</v>
      </c>
    </row>
    <row r="12">
      <c r="A12" s="4" t="inlineStr">
        <is>
          <t>Retail and Applian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Segment Informa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6" t="n">
        <v>10671129</v>
      </c>
      <c r="G14" s="6" t="n">
        <v>12741063</v>
      </c>
    </row>
    <row r="15">
      <c r="A15" s="3"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 of revenues</t>
        </is>
      </c>
      <c r="B16" s="4" t="inlineStr">
        <is>
          <t xml:space="preserve"> </t>
        </is>
      </c>
      <c r="C16" s="4" t="inlineStr">
        <is>
          <t xml:space="preserve"> </t>
        </is>
      </c>
      <c r="D16" s="4" t="inlineStr">
        <is>
          <t xml:space="preserve"> </t>
        </is>
      </c>
      <c r="E16" s="4" t="inlineStr">
        <is>
          <t xml:space="preserve"> </t>
        </is>
      </c>
      <c r="F16" s="6" t="n">
        <v>8203401</v>
      </c>
      <c r="G16" s="6" t="n">
        <v>9782837</v>
      </c>
    </row>
    <row r="17">
      <c r="A17" s="4" t="inlineStr">
        <is>
          <t>Personnel</t>
        </is>
      </c>
      <c r="B17" s="4" t="inlineStr">
        <is>
          <t xml:space="preserve"> </t>
        </is>
      </c>
      <c r="C17" s="4" t="inlineStr">
        <is>
          <t xml:space="preserve"> </t>
        </is>
      </c>
      <c r="D17" s="4" t="inlineStr">
        <is>
          <t xml:space="preserve"> </t>
        </is>
      </c>
      <c r="E17" s="4" t="inlineStr">
        <is>
          <t xml:space="preserve"> </t>
        </is>
      </c>
      <c r="F17" s="6" t="n">
        <v>822539</v>
      </c>
      <c r="G17" s="6" t="n">
        <v>783913</v>
      </c>
    </row>
    <row r="18">
      <c r="A18" s="4" t="inlineStr">
        <is>
          <t>Depreciation and amortization</t>
        </is>
      </c>
      <c r="B18" s="4" t="inlineStr">
        <is>
          <t xml:space="preserve"> </t>
        </is>
      </c>
      <c r="C18" s="4" t="inlineStr">
        <is>
          <t xml:space="preserve"> </t>
        </is>
      </c>
      <c r="D18" s="4" t="inlineStr">
        <is>
          <t xml:space="preserve"> </t>
        </is>
      </c>
      <c r="E18" s="4" t="inlineStr">
        <is>
          <t xml:space="preserve"> </t>
        </is>
      </c>
      <c r="F18" s="6" t="n">
        <v>222438</v>
      </c>
      <c r="G18" s="6" t="n">
        <v>182714</v>
      </c>
    </row>
    <row r="19">
      <c r="A19" s="4" t="inlineStr">
        <is>
          <t>General and administrative</t>
        </is>
      </c>
      <c r="B19" s="4" t="inlineStr">
        <is>
          <t xml:space="preserve"> </t>
        </is>
      </c>
      <c r="C19" s="4" t="inlineStr">
        <is>
          <t xml:space="preserve"> </t>
        </is>
      </c>
      <c r="D19" s="4" t="inlineStr">
        <is>
          <t xml:space="preserve"> </t>
        </is>
      </c>
      <c r="E19" s="4" t="inlineStr">
        <is>
          <t xml:space="preserve"> </t>
        </is>
      </c>
      <c r="F19" s="6" t="n">
        <v>1649702</v>
      </c>
      <c r="G19" s="6" t="n">
        <v>1916882</v>
      </c>
    </row>
    <row r="20">
      <c r="A20" s="4" t="inlineStr">
        <is>
          <t>Total Operating Expenses</t>
        </is>
      </c>
      <c r="B20" s="4" t="inlineStr">
        <is>
          <t xml:space="preserve"> </t>
        </is>
      </c>
      <c r="C20" s="4" t="inlineStr">
        <is>
          <t xml:space="preserve"> </t>
        </is>
      </c>
      <c r="D20" s="4" t="inlineStr">
        <is>
          <t xml:space="preserve"> </t>
        </is>
      </c>
      <c r="E20" s="4" t="inlineStr">
        <is>
          <t xml:space="preserve"> </t>
        </is>
      </c>
      <c r="F20" s="6" t="n">
        <v>10898080</v>
      </c>
      <c r="G20" s="6" t="n">
        <v>12666346</v>
      </c>
    </row>
    <row r="21">
      <c r="A21" s="4" t="inlineStr">
        <is>
          <t>Income (loss) from Operations</t>
        </is>
      </c>
      <c r="B21" s="4" t="inlineStr">
        <is>
          <t xml:space="preserve"> </t>
        </is>
      </c>
      <c r="C21" s="4" t="inlineStr">
        <is>
          <t xml:space="preserve"> </t>
        </is>
      </c>
      <c r="D21" s="4" t="inlineStr">
        <is>
          <t xml:space="preserve"> </t>
        </is>
      </c>
      <c r="E21" s="4" t="inlineStr">
        <is>
          <t xml:space="preserve"> </t>
        </is>
      </c>
      <c r="F21" s="6" t="n">
        <v>-226951</v>
      </c>
      <c r="G21" s="6" t="n">
        <v>74717</v>
      </c>
    </row>
    <row r="22">
      <c r="A22" s="4" t="inlineStr">
        <is>
          <t>Construc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Segment Inform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6" t="n">
        <v>31768907</v>
      </c>
      <c r="G24" s="6" t="n">
        <v>12203890</v>
      </c>
    </row>
    <row r="25">
      <c r="A25" s="3"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 of revenues</t>
        </is>
      </c>
      <c r="B26" s="4" t="inlineStr">
        <is>
          <t xml:space="preserve"> </t>
        </is>
      </c>
      <c r="C26" s="4" t="inlineStr">
        <is>
          <t xml:space="preserve"> </t>
        </is>
      </c>
      <c r="D26" s="4" t="inlineStr">
        <is>
          <t xml:space="preserve"> </t>
        </is>
      </c>
      <c r="E26" s="4" t="inlineStr">
        <is>
          <t xml:space="preserve"> </t>
        </is>
      </c>
      <c r="F26" s="6" t="n">
        <v>20980103</v>
      </c>
      <c r="G26" s="6" t="n">
        <v>6709827</v>
      </c>
    </row>
    <row r="27">
      <c r="A27" s="4" t="inlineStr">
        <is>
          <t>Personnel</t>
        </is>
      </c>
      <c r="B27" s="4" t="inlineStr">
        <is>
          <t xml:space="preserve"> </t>
        </is>
      </c>
      <c r="C27" s="4" t="inlineStr">
        <is>
          <t xml:space="preserve"> </t>
        </is>
      </c>
      <c r="D27" s="4" t="inlineStr">
        <is>
          <t xml:space="preserve"> </t>
        </is>
      </c>
      <c r="E27" s="4" t="inlineStr">
        <is>
          <t xml:space="preserve"> </t>
        </is>
      </c>
      <c r="F27" s="6" t="n">
        <v>6100374</v>
      </c>
      <c r="G27" s="6" t="n">
        <v>1463443</v>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6" t="n">
        <v>1607148</v>
      </c>
      <c r="G28" s="6" t="n">
        <v>570378</v>
      </c>
    </row>
    <row r="29">
      <c r="A29" s="4" t="inlineStr">
        <is>
          <t>General and administrative</t>
        </is>
      </c>
      <c r="B29" s="4" t="inlineStr">
        <is>
          <t xml:space="preserve"> </t>
        </is>
      </c>
      <c r="C29" s="4" t="inlineStr">
        <is>
          <t xml:space="preserve"> </t>
        </is>
      </c>
      <c r="D29" s="4" t="inlineStr">
        <is>
          <t xml:space="preserve"> </t>
        </is>
      </c>
      <c r="E29" s="4" t="inlineStr">
        <is>
          <t xml:space="preserve"> </t>
        </is>
      </c>
      <c r="F29" s="6" t="n">
        <v>5156425</v>
      </c>
      <c r="G29" s="6" t="n">
        <v>2376351</v>
      </c>
    </row>
    <row r="30">
      <c r="A30" s="4" t="inlineStr">
        <is>
          <t>Total Operating Expenses</t>
        </is>
      </c>
      <c r="B30" s="4" t="inlineStr">
        <is>
          <t xml:space="preserve"> </t>
        </is>
      </c>
      <c r="C30" s="4" t="inlineStr">
        <is>
          <t xml:space="preserve"> </t>
        </is>
      </c>
      <c r="D30" s="4" t="inlineStr">
        <is>
          <t xml:space="preserve"> </t>
        </is>
      </c>
      <c r="E30" s="4" t="inlineStr">
        <is>
          <t xml:space="preserve"> </t>
        </is>
      </c>
      <c r="F30" s="6" t="n">
        <v>33844050</v>
      </c>
      <c r="G30" s="6" t="n">
        <v>11119999</v>
      </c>
    </row>
    <row r="31">
      <c r="A31" s="4" t="inlineStr">
        <is>
          <t>Income (loss) from Operations</t>
        </is>
      </c>
      <c r="B31" s="4" t="inlineStr">
        <is>
          <t xml:space="preserve"> </t>
        </is>
      </c>
      <c r="C31" s="4" t="inlineStr">
        <is>
          <t xml:space="preserve"> </t>
        </is>
      </c>
      <c r="D31" s="4" t="inlineStr">
        <is>
          <t xml:space="preserve"> </t>
        </is>
      </c>
      <c r="E31" s="4" t="inlineStr">
        <is>
          <t xml:space="preserve"> </t>
        </is>
      </c>
      <c r="F31" s="6" t="n">
        <v>-2075143</v>
      </c>
      <c r="G31" s="6" t="n">
        <v>1083891</v>
      </c>
    </row>
    <row r="32">
      <c r="A32" s="4" t="inlineStr">
        <is>
          <t>Automotive Suppl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Segment Informa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6" t="n">
        <v>6489088</v>
      </c>
      <c r="G34" s="6" t="n">
        <v>5716031</v>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st of revenues</t>
        </is>
      </c>
      <c r="B36" s="4" t="inlineStr">
        <is>
          <t xml:space="preserve"> </t>
        </is>
      </c>
      <c r="C36" s="4" t="inlineStr">
        <is>
          <t xml:space="preserve"> </t>
        </is>
      </c>
      <c r="D36" s="4" t="inlineStr">
        <is>
          <t xml:space="preserve"> </t>
        </is>
      </c>
      <c r="E36" s="4" t="inlineStr">
        <is>
          <t xml:space="preserve"> </t>
        </is>
      </c>
      <c r="F36" s="6" t="n">
        <v>4044226</v>
      </c>
      <c r="G36" s="6" t="n">
        <v>3608242</v>
      </c>
    </row>
    <row r="37">
      <c r="A37" s="4" t="inlineStr">
        <is>
          <t>Personnel</t>
        </is>
      </c>
      <c r="B37" s="4" t="inlineStr">
        <is>
          <t xml:space="preserve"> </t>
        </is>
      </c>
      <c r="C37" s="4" t="inlineStr">
        <is>
          <t xml:space="preserve"> </t>
        </is>
      </c>
      <c r="D37" s="4" t="inlineStr">
        <is>
          <t xml:space="preserve"> </t>
        </is>
      </c>
      <c r="E37" s="4" t="inlineStr">
        <is>
          <t xml:space="preserve"> </t>
        </is>
      </c>
      <c r="F37" s="6" t="n">
        <v>1094361</v>
      </c>
      <c r="G37" s="6" t="n">
        <v>1014895</v>
      </c>
    </row>
    <row r="38">
      <c r="A38" s="4" t="inlineStr">
        <is>
          <t>Depreciation and amortization</t>
        </is>
      </c>
      <c r="B38" s="4" t="inlineStr">
        <is>
          <t xml:space="preserve"> </t>
        </is>
      </c>
      <c r="C38" s="4" t="inlineStr">
        <is>
          <t xml:space="preserve"> </t>
        </is>
      </c>
      <c r="D38" s="4" t="inlineStr">
        <is>
          <t xml:space="preserve"> </t>
        </is>
      </c>
      <c r="E38" s="4" t="inlineStr">
        <is>
          <t xml:space="preserve"> </t>
        </is>
      </c>
      <c r="F38" s="6" t="n">
        <v>207526</v>
      </c>
      <c r="G38" s="6" t="n">
        <v>155890</v>
      </c>
    </row>
    <row r="39">
      <c r="A39" s="4" t="inlineStr">
        <is>
          <t>General and administrative</t>
        </is>
      </c>
      <c r="B39" s="4" t="inlineStr">
        <is>
          <t xml:space="preserve"> </t>
        </is>
      </c>
      <c r="C39" s="4" t="inlineStr">
        <is>
          <t xml:space="preserve"> </t>
        </is>
      </c>
      <c r="D39" s="4" t="inlineStr">
        <is>
          <t xml:space="preserve"> </t>
        </is>
      </c>
      <c r="E39" s="4" t="inlineStr">
        <is>
          <t xml:space="preserve"> </t>
        </is>
      </c>
      <c r="F39" s="6" t="n">
        <v>1275369</v>
      </c>
      <c r="G39" s="6" t="n">
        <v>1912695</v>
      </c>
    </row>
    <row r="40">
      <c r="A40" s="4" t="inlineStr">
        <is>
          <t>Total Operating Expenses</t>
        </is>
      </c>
      <c r="B40" s="4" t="inlineStr">
        <is>
          <t xml:space="preserve"> </t>
        </is>
      </c>
      <c r="C40" s="4" t="inlineStr">
        <is>
          <t xml:space="preserve"> </t>
        </is>
      </c>
      <c r="D40" s="4" t="inlineStr">
        <is>
          <t xml:space="preserve"> </t>
        </is>
      </c>
      <c r="E40" s="4" t="inlineStr">
        <is>
          <t xml:space="preserve"> </t>
        </is>
      </c>
      <c r="F40" s="6" t="n">
        <v>6621482</v>
      </c>
      <c r="G40" s="6" t="n">
        <v>6691722</v>
      </c>
    </row>
    <row r="41">
      <c r="A41" s="4" t="inlineStr">
        <is>
          <t>Income (loss) from Operations</t>
        </is>
      </c>
      <c r="B41" s="4" t="inlineStr">
        <is>
          <t xml:space="preserve"> </t>
        </is>
      </c>
      <c r="C41" s="4" t="inlineStr">
        <is>
          <t xml:space="preserve"> </t>
        </is>
      </c>
      <c r="D41" s="4" t="inlineStr">
        <is>
          <t xml:space="preserve"> </t>
        </is>
      </c>
      <c r="E41" s="4" t="inlineStr">
        <is>
          <t xml:space="preserve"> </t>
        </is>
      </c>
      <c r="F41" s="6" t="n">
        <v>-132394</v>
      </c>
      <c r="G41" s="6" t="n">
        <v>-975691</v>
      </c>
    </row>
    <row r="42">
      <c r="A42" s="4" t="inlineStr">
        <is>
          <t>Corporate Servic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Segment Information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perating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st of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sonnel</t>
        </is>
      </c>
      <c r="B47" s="4" t="inlineStr">
        <is>
          <t xml:space="preserve"> </t>
        </is>
      </c>
      <c r="C47" s="4" t="inlineStr">
        <is>
          <t xml:space="preserve"> </t>
        </is>
      </c>
      <c r="D47" s="4" t="inlineStr">
        <is>
          <t xml:space="preserve"> </t>
        </is>
      </c>
      <c r="E47" s="4" t="inlineStr">
        <is>
          <t xml:space="preserve"> </t>
        </is>
      </c>
      <c r="F47" s="6" t="n">
        <v>1513827</v>
      </c>
      <c r="G47" s="6" t="n">
        <v>541246</v>
      </c>
    </row>
    <row r="48">
      <c r="A48" s="4" t="inlineStr">
        <is>
          <t>Depreciation and amor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eneral and administrative</t>
        </is>
      </c>
      <c r="B49" s="4" t="inlineStr">
        <is>
          <t xml:space="preserve"> </t>
        </is>
      </c>
      <c r="C49" s="4" t="inlineStr">
        <is>
          <t xml:space="preserve"> </t>
        </is>
      </c>
      <c r="D49" s="4" t="inlineStr">
        <is>
          <t xml:space="preserve"> </t>
        </is>
      </c>
      <c r="E49" s="4" t="inlineStr">
        <is>
          <t xml:space="preserve"> </t>
        </is>
      </c>
      <c r="F49" s="6" t="n">
        <v>1791193</v>
      </c>
      <c r="G49" s="6" t="n">
        <v>745570</v>
      </c>
    </row>
    <row r="50">
      <c r="A50" s="4" t="inlineStr">
        <is>
          <t>Total Operating Expenses</t>
        </is>
      </c>
      <c r="B50" s="4" t="inlineStr">
        <is>
          <t xml:space="preserve"> </t>
        </is>
      </c>
      <c r="C50" s="4" t="inlineStr">
        <is>
          <t xml:space="preserve"> </t>
        </is>
      </c>
      <c r="D50" s="4" t="inlineStr">
        <is>
          <t xml:space="preserve"> </t>
        </is>
      </c>
      <c r="E50" s="4" t="inlineStr">
        <is>
          <t xml:space="preserve"> </t>
        </is>
      </c>
      <c r="F50" s="6" t="n">
        <v>3305020</v>
      </c>
      <c r="G50" s="6" t="n">
        <v>1286816</v>
      </c>
    </row>
    <row r="51">
      <c r="A51" s="4" t="inlineStr">
        <is>
          <t>Income (loss) from Operations</t>
        </is>
      </c>
      <c r="B51" s="4" t="inlineStr">
        <is>
          <t xml:space="preserve"> </t>
        </is>
      </c>
      <c r="C51" s="4" t="inlineStr">
        <is>
          <t xml:space="preserve"> </t>
        </is>
      </c>
      <c r="D51" s="4" t="inlineStr">
        <is>
          <t xml:space="preserve"> </t>
        </is>
      </c>
      <c r="E51" s="4" t="inlineStr">
        <is>
          <t xml:space="preserve"> </t>
        </is>
      </c>
      <c r="F51" s="5" t="n">
        <v>-3305020</v>
      </c>
      <c r="G51" s="5" t="n">
        <v>-1286816</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Discontinued Operations (Details) - USD ($)</t>
        </is>
      </c>
      <c r="B1" s="2" t="inlineStr">
        <is>
          <t>1 Months Ended</t>
        </is>
      </c>
      <c r="C1" s="2" t="inlineStr">
        <is>
          <t>12 Months Ended</t>
        </is>
      </c>
    </row>
    <row r="2">
      <c r="B2" s="2" t="inlineStr">
        <is>
          <t>Apr. 19, 2021</t>
        </is>
      </c>
      <c r="C2" s="2" t="inlineStr">
        <is>
          <t>Dec. 31, 2022</t>
        </is>
      </c>
    </row>
    <row r="3">
      <c r="A3" s="3" t="inlineStr">
        <is>
          <t>Discontinued Operations [Abstract]</t>
        </is>
      </c>
      <c r="B3" s="4" t="inlineStr">
        <is>
          <t xml:space="preserve"> </t>
        </is>
      </c>
      <c r="C3" s="4" t="inlineStr">
        <is>
          <t xml:space="preserve"> </t>
        </is>
      </c>
    </row>
    <row r="4">
      <c r="A4" s="4" t="inlineStr">
        <is>
          <t>Ownership interest percentage</t>
        </is>
      </c>
      <c r="B4" s="11" t="n">
        <v>0.55</v>
      </c>
      <c r="C4" s="4" t="inlineStr">
        <is>
          <t xml:space="preserve"> </t>
        </is>
      </c>
    </row>
    <row r="5">
      <c r="A5" s="4" t="inlineStr">
        <is>
          <t>Purchase price</t>
        </is>
      </c>
      <c r="B5" s="5" t="n">
        <v>325000</v>
      </c>
      <c r="C5" s="5" t="n">
        <v>1544117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Consolidated Statements of Operations from Discontinued Operations</t>
        </is>
      </c>
      <c r="B1" s="2" t="inlineStr">
        <is>
          <t>12 Months Ended</t>
        </is>
      </c>
    </row>
    <row r="2">
      <c r="B2" s="2" t="inlineStr">
        <is>
          <t>Dec. 31, 2021 USD ($)</t>
        </is>
      </c>
    </row>
    <row r="3">
      <c r="A3" s="3" t="inlineStr">
        <is>
          <t>REVENUES</t>
        </is>
      </c>
      <c r="B3" s="4" t="inlineStr">
        <is>
          <t xml:space="preserve"> </t>
        </is>
      </c>
    </row>
    <row r="4">
      <c r="A4" s="4" t="inlineStr">
        <is>
          <t>Services</t>
        </is>
      </c>
      <c r="B4" s="5" t="n">
        <v>612862</v>
      </c>
    </row>
    <row r="5">
      <c r="A5" s="4" t="inlineStr">
        <is>
          <t>Sales of parts and equipment</t>
        </is>
      </c>
      <c r="B5" s="6" t="n">
        <v>324189</v>
      </c>
    </row>
    <row r="6">
      <c r="A6" s="4" t="inlineStr">
        <is>
          <t>TOTAL REVENUE</t>
        </is>
      </c>
      <c r="B6" s="6" t="n">
        <v>937051</v>
      </c>
    </row>
    <row r="7">
      <c r="A7" s="3" t="inlineStr">
        <is>
          <t>OPERATING EXPENSES</t>
        </is>
      </c>
      <c r="B7" s="4" t="inlineStr">
        <is>
          <t xml:space="preserve"> </t>
        </is>
      </c>
    </row>
    <row r="8">
      <c r="A8" s="4" t="inlineStr">
        <is>
          <t>Cost of revenues</t>
        </is>
      </c>
      <c r="B8" s="6" t="n">
        <v>298050</v>
      </c>
    </row>
    <row r="9">
      <c r="A9" s="4" t="inlineStr">
        <is>
          <t>Personnel costs</t>
        </is>
      </c>
      <c r="B9" s="6" t="n">
        <v>485774</v>
      </c>
    </row>
    <row r="10">
      <c r="A10" s="4" t="inlineStr">
        <is>
          <t>Depreciation and amortization</t>
        </is>
      </c>
      <c r="B10" s="6" t="n">
        <v>360746</v>
      </c>
    </row>
    <row r="11">
      <c r="A11" s="4" t="inlineStr">
        <is>
          <t>Fuel</t>
        </is>
      </c>
      <c r="B11" s="6" t="n">
        <v>112746</v>
      </c>
    </row>
    <row r="12">
      <c r="A12" s="4" t="inlineStr">
        <is>
          <t>General and administrative</t>
        </is>
      </c>
      <c r="B12" s="6" t="n">
        <v>290872</v>
      </c>
    </row>
    <row r="13">
      <c r="A13" s="4" t="inlineStr">
        <is>
          <t>TOTAL OPERATING EXPENSES</t>
        </is>
      </c>
      <c r="B13" s="6" t="n">
        <v>1548188</v>
      </c>
    </row>
    <row r="14">
      <c r="A14" s="4" t="inlineStr">
        <is>
          <t>LOSS FROM OPERATIONS</t>
        </is>
      </c>
      <c r="B14" s="6" t="n">
        <v>-611137</v>
      </c>
    </row>
    <row r="15">
      <c r="A15" s="3" t="inlineStr">
        <is>
          <t>OTHER INCOME (EXPENSE)</t>
        </is>
      </c>
      <c r="B15" s="4" t="inlineStr">
        <is>
          <t xml:space="preserve"> </t>
        </is>
      </c>
    </row>
    <row r="16">
      <c r="A16" s="4" t="inlineStr">
        <is>
          <t>Financing costs and loss on early extinguishment of debt</t>
        </is>
      </c>
      <c r="B16" s="6" t="n">
        <v>-320</v>
      </c>
    </row>
    <row r="17">
      <c r="A17" s="4" t="inlineStr">
        <is>
          <t>Gain on forgiveness of debt</t>
        </is>
      </c>
      <c r="B17" s="6" t="n">
        <v>380247</v>
      </c>
    </row>
    <row r="18">
      <c r="A18" s="4" t="inlineStr">
        <is>
          <t>Gain on sale of assets</t>
        </is>
      </c>
      <c r="B18" s="6" t="n">
        <v>548723</v>
      </c>
    </row>
    <row r="19">
      <c r="A19" s="4" t="inlineStr">
        <is>
          <t>Interest expense</t>
        </is>
      </c>
      <c r="B19" s="6" t="n">
        <v>-78308</v>
      </c>
    </row>
    <row r="20">
      <c r="A20" s="4" t="inlineStr">
        <is>
          <t>Other income (expense)</t>
        </is>
      </c>
      <c r="B20" s="6" t="n">
        <v>1200</v>
      </c>
    </row>
    <row r="21">
      <c r="A21" s="4" t="inlineStr">
        <is>
          <t>TOTAL OTHER INCOME (EXPENSE)</t>
        </is>
      </c>
      <c r="B21" s="6" t="n">
        <v>851542</v>
      </c>
    </row>
    <row r="22">
      <c r="A22" s="4" t="inlineStr">
        <is>
          <t>NET LOSS BEFORE INCOME TAXES</t>
        </is>
      </c>
      <c r="B22" s="6" t="n">
        <v>240405</v>
      </c>
    </row>
    <row r="23">
      <c r="A23" s="4" t="inlineStr">
        <is>
          <t>INCOME TAX EXPENSE</t>
        </is>
      </c>
      <c r="B23" s="4" t="inlineStr">
        <is>
          <t xml:space="preserve"> </t>
        </is>
      </c>
    </row>
    <row r="24">
      <c r="A24" s="4" t="inlineStr">
        <is>
          <t>NET INCOME BEFORE NON-CONTROLLING INTERESTS</t>
        </is>
      </c>
      <c r="B24" s="6" t="n">
        <v>240405</v>
      </c>
    </row>
    <row r="25">
      <c r="A25" s="4" t="inlineStr">
        <is>
          <t>LESS NET INCOME ATTRIBUTABLE TO NON-CONTROLLING INTERESTS</t>
        </is>
      </c>
      <c r="B25" s="6" t="n">
        <v>108182</v>
      </c>
    </row>
    <row r="26">
      <c r="A26" s="4" t="inlineStr">
        <is>
          <t>NET INCOME ATTRIBUTABLE TO SHAREHOLDERS</t>
        </is>
      </c>
      <c r="B26" s="5" t="n">
        <v>13222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Consolidated Statements of Cash Flows Relating to Discontinued Operations</t>
        </is>
      </c>
      <c r="B1" s="2" t="inlineStr">
        <is>
          <t>12 Months Ended</t>
        </is>
      </c>
    </row>
    <row r="2">
      <c r="B2" s="2" t="inlineStr">
        <is>
          <t>Dec. 31, 2021 USD ($)</t>
        </is>
      </c>
    </row>
    <row r="3">
      <c r="A3" s="3" t="inlineStr">
        <is>
          <t>Cash flows from operating activities of discontinued operations:</t>
        </is>
      </c>
      <c r="B3" s="4" t="inlineStr">
        <is>
          <t xml:space="preserve"> </t>
        </is>
      </c>
    </row>
    <row r="4">
      <c r="A4" s="4" t="inlineStr">
        <is>
          <t>Net Income</t>
        </is>
      </c>
      <c r="B4" s="5" t="n">
        <v>240405</v>
      </c>
    </row>
    <row r="5">
      <c r="A5" s="3" t="inlineStr">
        <is>
          <t>Adjustments to reconcile net loss to net cash provided by (used in) operating activities of discontinued operations:</t>
        </is>
      </c>
      <c r="B5" s="4" t="inlineStr">
        <is>
          <t xml:space="preserve"> </t>
        </is>
      </c>
    </row>
    <row r="6">
      <c r="A6" s="4" t="inlineStr">
        <is>
          <t>Depreciation and amortization</t>
        </is>
      </c>
      <c r="B6" s="6" t="n">
        <v>360746</v>
      </c>
    </row>
    <row r="7">
      <c r="A7" s="4" t="inlineStr">
        <is>
          <t>Amortization of financing costs and warrant features</t>
        </is>
      </c>
      <c r="B7" s="6" t="n">
        <v>2187</v>
      </c>
    </row>
    <row r="8">
      <c r="A8" s="4" t="inlineStr">
        <is>
          <t>Amortization of operating lease right-of-use assets</t>
        </is>
      </c>
      <c r="B8" s="6" t="n">
        <v>19007</v>
      </c>
    </row>
    <row r="9">
      <c r="A9" s="4" t="inlineStr">
        <is>
          <t>Gain on forgiveness of PPP loans</t>
        </is>
      </c>
      <c r="B9" s="6" t="n">
        <v>-380247</v>
      </c>
    </row>
    <row r="10">
      <c r="A10" s="4" t="inlineStr">
        <is>
          <t>Gain on sale of equipment</t>
        </is>
      </c>
      <c r="B10" s="6" t="n">
        <v>-548723</v>
      </c>
    </row>
    <row r="11">
      <c r="A11" s="3" t="inlineStr">
        <is>
          <t>Changes in operating assets and liabilities:</t>
        </is>
      </c>
      <c r="B11" s="4" t="inlineStr">
        <is>
          <t xml:space="preserve"> </t>
        </is>
      </c>
    </row>
    <row r="12">
      <c r="A12" s="4" t="inlineStr">
        <is>
          <t>Accounts receivable</t>
        </is>
      </c>
      <c r="B12" s="6" t="n">
        <v>10698</v>
      </c>
    </row>
    <row r="13">
      <c r="A13" s="4" t="inlineStr">
        <is>
          <t>Inventory</t>
        </is>
      </c>
      <c r="B13" s="6" t="n">
        <v>-161286</v>
      </c>
    </row>
    <row r="14">
      <c r="A14" s="4" t="inlineStr">
        <is>
          <t>Prepaid expenses and other assets</t>
        </is>
      </c>
      <c r="B14" s="6" t="n">
        <v>49222</v>
      </c>
    </row>
    <row r="15">
      <c r="A15" s="4" t="inlineStr">
        <is>
          <t>Accounts payable and accrued expenses</t>
        </is>
      </c>
      <c r="B15" s="6" t="n">
        <v>118980</v>
      </c>
    </row>
    <row r="16">
      <c r="A16" s="4" t="inlineStr">
        <is>
          <t>Operating lease liability</t>
        </is>
      </c>
      <c r="B16" s="6" t="n">
        <v>-19007</v>
      </c>
    </row>
    <row r="17">
      <c r="A17" s="4" t="inlineStr">
        <is>
          <t>Accrued expense long-term</t>
        </is>
      </c>
      <c r="B17" s="6" t="n">
        <v>137438</v>
      </c>
    </row>
    <row r="18">
      <c r="A18" s="4" t="inlineStr">
        <is>
          <t>Net cash used in operating activities from discontinued operations</t>
        </is>
      </c>
      <c r="B18" s="6" t="n">
        <v>-170580</v>
      </c>
    </row>
    <row r="19">
      <c r="A19" s="3" t="inlineStr">
        <is>
          <t>Cash flows from investing activities in discontinued operations:</t>
        </is>
      </c>
      <c r="B19" s="4" t="inlineStr">
        <is>
          <t xml:space="preserve"> </t>
        </is>
      </c>
    </row>
    <row r="20">
      <c r="A20" s="4" t="inlineStr">
        <is>
          <t>Proceeds from sale of equipment</t>
        </is>
      </c>
      <c r="B20" s="6" t="n">
        <v>675000</v>
      </c>
    </row>
    <row r="21">
      <c r="A21" s="4" t="inlineStr">
        <is>
          <t>Purchase of equipment</t>
        </is>
      </c>
      <c r="B21" s="6" t="n">
        <v>-30697</v>
      </c>
    </row>
    <row r="22">
      <c r="A22" s="4" t="inlineStr">
        <is>
          <t>Net cash provided by investing activities in discontinued operations</t>
        </is>
      </c>
      <c r="B22" s="6" t="n">
        <v>644303</v>
      </c>
    </row>
    <row r="23">
      <c r="A23" s="3" t="inlineStr">
        <is>
          <t>Cash flows from financing activities in discontinued operations:</t>
        </is>
      </c>
      <c r="B23" s="4" t="inlineStr">
        <is>
          <t xml:space="preserve"> </t>
        </is>
      </c>
    </row>
    <row r="24">
      <c r="A24" s="4" t="inlineStr">
        <is>
          <t>Proceeds from note payable</t>
        </is>
      </c>
      <c r="B24" s="6" t="n">
        <v>380385</v>
      </c>
    </row>
    <row r="25">
      <c r="A25" s="4" t="inlineStr">
        <is>
          <t>Repayments of notes payable</t>
        </is>
      </c>
      <c r="B25" s="6" t="n">
        <v>-589078</v>
      </c>
    </row>
    <row r="26">
      <c r="A26" s="4" t="inlineStr">
        <is>
          <t>Net cash used in financing activities in discontinued operations</t>
        </is>
      </c>
      <c r="B26" s="5" t="n">
        <v>-20869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ceivables (Details) - Schedule of Receivables - USD ($)</t>
        </is>
      </c>
      <c r="B1" s="2" t="inlineStr">
        <is>
          <t>Sep. 30, 2023</t>
        </is>
      </c>
      <c r="C1" s="2" t="inlineStr">
        <is>
          <t>Dec. 31, 2022</t>
        </is>
      </c>
      <c r="D1" s="2" t="inlineStr">
        <is>
          <t>Dec. 31, 2021</t>
        </is>
      </c>
    </row>
    <row r="2">
      <c r="A2" s="3" t="inlineStr">
        <is>
          <t>Receivables (Details) - Schedule of Receivables [Line Items]</t>
        </is>
      </c>
      <c r="B2" s="4" t="inlineStr">
        <is>
          <t xml:space="preserve"> </t>
        </is>
      </c>
      <c r="C2" s="4" t="inlineStr">
        <is>
          <t xml:space="preserve"> </t>
        </is>
      </c>
      <c r="D2" s="4" t="inlineStr">
        <is>
          <t xml:space="preserve"> </t>
        </is>
      </c>
    </row>
    <row r="3">
      <c r="A3" s="4" t="inlineStr">
        <is>
          <t>Trade accounts receivable</t>
        </is>
      </c>
      <c r="B3" s="4" t="inlineStr">
        <is>
          <t xml:space="preserve"> </t>
        </is>
      </c>
      <c r="C3" s="5" t="n">
        <v>4867749</v>
      </c>
      <c r="D3" s="5" t="n">
        <v>2691702</v>
      </c>
    </row>
    <row r="4">
      <c r="A4" s="4" t="inlineStr">
        <is>
          <t>Vendor rebates receivable</t>
        </is>
      </c>
      <c r="B4" s="4" t="inlineStr">
        <is>
          <t xml:space="preserve"> </t>
        </is>
      </c>
      <c r="C4" s="6" t="n">
        <v>460</v>
      </c>
      <c r="D4" s="6" t="n">
        <v>126118</v>
      </c>
    </row>
    <row r="5">
      <c r="A5" s="4" t="inlineStr">
        <is>
          <t>Credit card payments in process of settlement</t>
        </is>
      </c>
      <c r="B5" s="4" t="inlineStr">
        <is>
          <t xml:space="preserve"> </t>
        </is>
      </c>
      <c r="C5" s="6" t="n">
        <v>102917</v>
      </c>
      <c r="D5" s="6" t="n">
        <v>116187</v>
      </c>
    </row>
    <row r="6">
      <c r="A6" s="4" t="inlineStr">
        <is>
          <t>Retainage</t>
        </is>
      </c>
      <c r="B6" s="6" t="n">
        <v>1241919</v>
      </c>
      <c r="C6" s="6" t="n">
        <v>603442</v>
      </c>
      <c r="D6" s="6" t="n">
        <v>803989</v>
      </c>
    </row>
    <row r="7">
      <c r="A7" s="4" t="inlineStr">
        <is>
          <t>Total receivables</t>
        </is>
      </c>
      <c r="B7" s="4" t="inlineStr">
        <is>
          <t xml:space="preserve"> </t>
        </is>
      </c>
      <c r="C7" s="6" t="n">
        <v>5574568</v>
      </c>
      <c r="D7" s="6" t="n">
        <v>3737996</v>
      </c>
    </row>
    <row r="8">
      <c r="A8" s="4" t="inlineStr">
        <is>
          <t>Allowance for doubtful accounts</t>
        </is>
      </c>
      <c r="B8" s="4" t="inlineStr">
        <is>
          <t xml:space="preserve"> </t>
        </is>
      </c>
      <c r="C8" s="6" t="n">
        <v>-359000</v>
      </c>
      <c r="D8" s="6" t="n">
        <v>-359000</v>
      </c>
    </row>
    <row r="9">
      <c r="A9" s="4" t="inlineStr">
        <is>
          <t>Total receivables, net</t>
        </is>
      </c>
      <c r="B9" s="5" t="n">
        <v>7767629</v>
      </c>
      <c r="C9" s="5" t="n">
        <v>5215568</v>
      </c>
      <c r="D9" s="5" t="n">
        <v>337899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Details) - Schedule of Inventories - USD ($)</t>
        </is>
      </c>
      <c r="B1" s="2" t="inlineStr">
        <is>
          <t>Sep. 30, 2023</t>
        </is>
      </c>
      <c r="C1" s="2" t="inlineStr">
        <is>
          <t>Dec. 31, 2022</t>
        </is>
      </c>
      <c r="D1" s="2" t="inlineStr">
        <is>
          <t>Dec. 31, 2021</t>
        </is>
      </c>
    </row>
    <row r="2">
      <c r="A2" s="3" t="inlineStr">
        <is>
          <t>Inventory [Line Items]</t>
        </is>
      </c>
      <c r="B2" s="4" t="inlineStr">
        <is>
          <t xml:space="preserve"> </t>
        </is>
      </c>
      <c r="C2" s="4" t="inlineStr">
        <is>
          <t xml:space="preserve"> </t>
        </is>
      </c>
      <c r="D2" s="4" t="inlineStr">
        <is>
          <t xml:space="preserve"> </t>
        </is>
      </c>
    </row>
    <row r="3">
      <c r="A3" s="4" t="inlineStr">
        <is>
          <t>Total inventories</t>
        </is>
      </c>
      <c r="B3" s="5" t="n">
        <v>14503021</v>
      </c>
      <c r="C3" s="5" t="n">
        <v>4609867</v>
      </c>
      <c r="D3" s="5" t="n">
        <v>5815150</v>
      </c>
    </row>
    <row r="4">
      <c r="A4" s="4" t="inlineStr">
        <is>
          <t>Less reserve for obsolescence</t>
        </is>
      </c>
      <c r="B4" s="6" t="n">
        <v>-545848</v>
      </c>
      <c r="C4" s="6" t="n">
        <v>-425848</v>
      </c>
      <c r="D4" s="6" t="n">
        <v>-387848</v>
      </c>
    </row>
    <row r="5">
      <c r="A5" s="4" t="inlineStr">
        <is>
          <t>Total inventories, net</t>
        </is>
      </c>
      <c r="B5" s="5" t="n">
        <v>13957173</v>
      </c>
      <c r="C5" s="6" t="n">
        <v>4184019</v>
      </c>
      <c r="D5" s="6" t="n">
        <v>5427302</v>
      </c>
    </row>
    <row r="6">
      <c r="A6" s="4" t="inlineStr">
        <is>
          <t>Appliances [Member]</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Total inventories</t>
        </is>
      </c>
      <c r="B8" s="4" t="inlineStr">
        <is>
          <t xml:space="preserve"> </t>
        </is>
      </c>
      <c r="C8" s="6" t="n">
        <v>2155839</v>
      </c>
      <c r="D8" s="6" t="n">
        <v>2206336</v>
      </c>
    </row>
    <row r="9">
      <c r="A9" s="4" t="inlineStr">
        <is>
          <t>Automotive [Member]</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Total inventories</t>
        </is>
      </c>
      <c r="B11" s="4" t="inlineStr">
        <is>
          <t xml:space="preserve"> </t>
        </is>
      </c>
      <c r="C11" s="6" t="n">
        <v>934683</v>
      </c>
      <c r="D11" s="6" t="n">
        <v>2064834</v>
      </c>
    </row>
    <row r="12">
      <c r="A12" s="4" t="inlineStr">
        <is>
          <t>Construction [Member]</t>
        </is>
      </c>
      <c r="B12" s="4" t="inlineStr">
        <is>
          <t xml:space="preserve"> </t>
        </is>
      </c>
      <c r="C12" s="4" t="inlineStr">
        <is>
          <t xml:space="preserve"> </t>
        </is>
      </c>
      <c r="D12" s="4" t="inlineStr">
        <is>
          <t xml:space="preserve"> </t>
        </is>
      </c>
    </row>
    <row r="13">
      <c r="A13" s="3" t="inlineStr">
        <is>
          <t>Inventory [Line Items]</t>
        </is>
      </c>
      <c r="B13" s="4" t="inlineStr">
        <is>
          <t xml:space="preserve"> </t>
        </is>
      </c>
      <c r="C13" s="4" t="inlineStr">
        <is>
          <t xml:space="preserve"> </t>
        </is>
      </c>
      <c r="D13" s="4" t="inlineStr">
        <is>
          <t xml:space="preserve"> </t>
        </is>
      </c>
    </row>
    <row r="14">
      <c r="A14" s="4" t="inlineStr">
        <is>
          <t>Total inventories</t>
        </is>
      </c>
      <c r="B14" s="4" t="inlineStr">
        <is>
          <t xml:space="preserve"> </t>
        </is>
      </c>
      <c r="C14" s="5" t="n">
        <v>1519345</v>
      </c>
      <c r="D14" s="5" t="n">
        <v>154398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Sep. 30, 2023</t>
        </is>
      </c>
      <c r="C1" s="2" t="inlineStr">
        <is>
          <t>Dec. 31, 2022</t>
        </is>
      </c>
      <c r="D1" s="2" t="inlineStr">
        <is>
          <t>Dec. 31, 2021</t>
        </is>
      </c>
    </row>
    <row r="2">
      <c r="A2" s="3" t="inlineStr">
        <is>
          <t>Schedule of Property and Equipment [Abstract]</t>
        </is>
      </c>
      <c r="B2" s="4" t="inlineStr">
        <is>
          <t xml:space="preserve"> </t>
        </is>
      </c>
      <c r="C2" s="4" t="inlineStr">
        <is>
          <t xml:space="preserve"> </t>
        </is>
      </c>
      <c r="D2" s="4" t="inlineStr">
        <is>
          <t xml:space="preserve"> </t>
        </is>
      </c>
    </row>
    <row r="3">
      <c r="A3" s="4" t="inlineStr">
        <is>
          <t>Equipment and machinery</t>
        </is>
      </c>
      <c r="B3" s="4" t="inlineStr">
        <is>
          <t xml:space="preserve"> </t>
        </is>
      </c>
      <c r="C3" s="5" t="n">
        <v>1403817</v>
      </c>
      <c r="D3" s="5" t="n">
        <v>808592</v>
      </c>
    </row>
    <row r="4">
      <c r="A4" s="4" t="inlineStr">
        <is>
          <t>Office furniture and equipment</t>
        </is>
      </c>
      <c r="B4" s="4" t="inlineStr">
        <is>
          <t xml:space="preserve"> </t>
        </is>
      </c>
      <c r="C4" s="6" t="n">
        <v>156960</v>
      </c>
      <c r="D4" s="6" t="n">
        <v>105203</v>
      </c>
    </row>
    <row r="5">
      <c r="A5" s="4" t="inlineStr">
        <is>
          <t>Transportation equipment</t>
        </is>
      </c>
      <c r="B5" s="4" t="inlineStr">
        <is>
          <t xml:space="preserve"> </t>
        </is>
      </c>
      <c r="C5" s="6" t="n">
        <v>883077</v>
      </c>
      <c r="D5" s="6" t="n">
        <v>864121</v>
      </c>
    </row>
    <row r="6">
      <c r="A6" s="4" t="inlineStr">
        <is>
          <t>Leasehold improvements</t>
        </is>
      </c>
      <c r="B6" s="4" t="inlineStr">
        <is>
          <t xml:space="preserve"> </t>
        </is>
      </c>
      <c r="C6" s="6" t="n">
        <v>166760</v>
      </c>
      <c r="D6" s="6" t="n">
        <v>112356</v>
      </c>
    </row>
    <row r="7">
      <c r="A7" s="4" t="inlineStr">
        <is>
          <t>Total property and equipment</t>
        </is>
      </c>
      <c r="B7" s="5" t="n">
        <v>3659961</v>
      </c>
      <c r="C7" s="6" t="n">
        <v>2610614</v>
      </c>
      <c r="D7" s="6" t="n">
        <v>1890272</v>
      </c>
    </row>
    <row r="8">
      <c r="A8" s="4" t="inlineStr">
        <is>
          <t>Less: Accumulated depreciation</t>
        </is>
      </c>
      <c r="B8" s="6" t="n">
        <v>-1448361</v>
      </c>
      <c r="C8" s="6" t="n">
        <v>-725408</v>
      </c>
      <c r="D8" s="6" t="n">
        <v>-194961</v>
      </c>
    </row>
    <row r="9">
      <c r="A9" s="4" t="inlineStr">
        <is>
          <t>Property and equipment, net</t>
        </is>
      </c>
      <c r="B9" s="5" t="n">
        <v>2211600</v>
      </c>
      <c r="C9" s="5" t="n">
        <v>1885206</v>
      </c>
      <c r="D9" s="5" t="n">
        <v>16953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tangible Assets (Details) - Schedule of Intangible Assets - USD ($)</t>
        </is>
      </c>
      <c r="B1" s="2" t="inlineStr">
        <is>
          <t>Sep.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gross</t>
        </is>
      </c>
      <c r="B3" s="5" t="n">
        <v>12639000</v>
      </c>
      <c r="C3" s="5" t="n">
        <v>12331000</v>
      </c>
      <c r="D3" s="5" t="n">
        <v>12331000</v>
      </c>
    </row>
    <row r="4">
      <c r="A4" s="4" t="inlineStr">
        <is>
          <t>Less: accumulated amortization</t>
        </is>
      </c>
      <c r="B4" s="6" t="n">
        <v>-3439947</v>
      </c>
      <c r="C4" s="6" t="n">
        <v>-2345871</v>
      </c>
      <c r="D4" s="6" t="n">
        <v>-887103</v>
      </c>
    </row>
    <row r="5">
      <c r="A5" s="4" t="inlineStr">
        <is>
          <t>Intangible assets, net</t>
        </is>
      </c>
      <c r="B5" s="5" t="n">
        <v>9199053</v>
      </c>
      <c r="C5" s="6" t="n">
        <v>9985129</v>
      </c>
      <c r="D5" s="6" t="n">
        <v>11443897</v>
      </c>
    </row>
    <row r="6">
      <c r="A6" s="4" t="inlineStr">
        <is>
          <t>Customer Relationship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gross</t>
        </is>
      </c>
      <c r="B8" s="4" t="inlineStr">
        <is>
          <t xml:space="preserve"> </t>
        </is>
      </c>
      <c r="C8" s="6" t="n">
        <v>9024000</v>
      </c>
      <c r="D8" s="6" t="n">
        <v>9024000</v>
      </c>
    </row>
    <row r="9">
      <c r="A9" s="4" t="inlineStr">
        <is>
          <t>Marketing-related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gross</t>
        </is>
      </c>
      <c r="B11" s="4" t="inlineStr">
        <is>
          <t xml:space="preserve"> </t>
        </is>
      </c>
      <c r="C11" s="6" t="n">
        <v>2684000</v>
      </c>
      <c r="D11" s="6" t="n">
        <v>2684000</v>
      </c>
    </row>
    <row r="12">
      <c r="A12" s="4" t="inlineStr">
        <is>
          <t>Technology Related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 gross</t>
        </is>
      </c>
      <c r="B14" s="4" t="inlineStr">
        <is>
          <t xml:space="preserve"> </t>
        </is>
      </c>
      <c r="C14" s="5" t="n">
        <v>623000</v>
      </c>
      <c r="D14" s="5" t="n">
        <v>623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22:23:17Z</dcterms:created>
  <dcterms:modified xmlns:dcterms="http://purl.org/dc/terms/" xmlns:xsi="http://www.w3.org/2001/XMLSchema-instance" xsi:type="dcterms:W3CDTF">2024-02-02T22:23:17Z</dcterms:modified>
</cp:coreProperties>
</file>